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a3"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Earnings Per Common Share" sheetId="9" state="visible" r:id="rId9"/>
    <sheet xmlns:r="http://schemas.openxmlformats.org/officeDocument/2006/relationships" name="Net Gains" sheetId="10" state="visible" r:id="rId10"/>
    <sheet xmlns:r="http://schemas.openxmlformats.org/officeDocument/2006/relationships" name="Cash and Cash Equivalents" sheetId="11" state="visible" r:id="rId11"/>
    <sheet xmlns:r="http://schemas.openxmlformats.org/officeDocument/2006/relationships" name="Investments" sheetId="12" state="visible" r:id="rId12"/>
    <sheet xmlns:r="http://schemas.openxmlformats.org/officeDocument/2006/relationships" name="Restricted Investment in Bank S" sheetId="13" state="visible" r:id="rId13"/>
    <sheet xmlns:r="http://schemas.openxmlformats.org/officeDocument/2006/relationships" name="Loans and Related Allowance for" sheetId="14" state="visible" r:id="rId14"/>
    <sheet xmlns:r="http://schemas.openxmlformats.org/officeDocument/2006/relationships" name="Other Real Estate Owned" sheetId="15" state="visible" r:id="rId15"/>
    <sheet xmlns:r="http://schemas.openxmlformats.org/officeDocument/2006/relationships" name="Fair Value of Financial Instrum"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Junior Subordinated Debentures " sheetId="19" state="visible" r:id="rId19"/>
    <sheet xmlns:r="http://schemas.openxmlformats.org/officeDocument/2006/relationships" name="Preferred Stock" sheetId="20" state="visible" r:id="rId20"/>
    <sheet xmlns:r="http://schemas.openxmlformats.org/officeDocument/2006/relationships" name="Borrowed Funds" sheetId="21" state="visible" r:id="rId21"/>
    <sheet xmlns:r="http://schemas.openxmlformats.org/officeDocument/2006/relationships" name="Employee Benefit Plans" sheetId="22" state="visible" r:id="rId22"/>
    <sheet xmlns:r="http://schemas.openxmlformats.org/officeDocument/2006/relationships" name="Equity Compensation Plan Inform" sheetId="23" state="visible" r:id="rId23"/>
    <sheet xmlns:r="http://schemas.openxmlformats.org/officeDocument/2006/relationships" name="Letters of Credit and Off Balan" sheetId="24" state="visible" r:id="rId24"/>
    <sheet xmlns:r="http://schemas.openxmlformats.org/officeDocument/2006/relationships" name="Derivative Financial Instrument" sheetId="25" state="visible" r:id="rId25"/>
    <sheet xmlns:r="http://schemas.openxmlformats.org/officeDocument/2006/relationships" name="Variable Interest Entities (VIE" sheetId="26" state="visible" r:id="rId26"/>
    <sheet xmlns:r="http://schemas.openxmlformats.org/officeDocument/2006/relationships" name="Revenue Recognition" sheetId="27" state="visible" r:id="rId27"/>
    <sheet xmlns:r="http://schemas.openxmlformats.org/officeDocument/2006/relationships" name="Assets and Liabilities Subject " sheetId="28" state="visible" r:id="rId28"/>
    <sheet xmlns:r="http://schemas.openxmlformats.org/officeDocument/2006/relationships" name="Adoption of New Accounting Stan" sheetId="29" state="visible" r:id="rId29"/>
    <sheet xmlns:r="http://schemas.openxmlformats.org/officeDocument/2006/relationships" name="Earnings Per Common Share (Poli" sheetId="30" state="visible" r:id="rId30"/>
    <sheet xmlns:r="http://schemas.openxmlformats.org/officeDocument/2006/relationships" name="Cash and Cash Equivalents (Poli" sheetId="31" state="visible" r:id="rId31"/>
    <sheet xmlns:r="http://schemas.openxmlformats.org/officeDocument/2006/relationships" name="Investments (Policy)" sheetId="32" state="visible" r:id="rId32"/>
    <sheet xmlns:r="http://schemas.openxmlformats.org/officeDocument/2006/relationships" name="Restricted Investment in Bank33" sheetId="33" state="visible" r:id="rId33"/>
    <sheet xmlns:r="http://schemas.openxmlformats.org/officeDocument/2006/relationships" name="Loans and Related Allowance f34" sheetId="34" state="visible" r:id="rId34"/>
    <sheet xmlns:r="http://schemas.openxmlformats.org/officeDocument/2006/relationships" name="Earnings Per Common Share (Tabl" sheetId="35" state="visible" r:id="rId35"/>
    <sheet xmlns:r="http://schemas.openxmlformats.org/officeDocument/2006/relationships" name="Net Gains (Tables)" sheetId="36" state="visible" r:id="rId36"/>
    <sheet xmlns:r="http://schemas.openxmlformats.org/officeDocument/2006/relationships" name="Cash and Cash Equivalents (Tabl" sheetId="37" state="visible" r:id="rId37"/>
    <sheet xmlns:r="http://schemas.openxmlformats.org/officeDocument/2006/relationships" name="Investments (Tables)" sheetId="38" state="visible" r:id="rId38"/>
    <sheet xmlns:r="http://schemas.openxmlformats.org/officeDocument/2006/relationships" name="Loans and Related Allowance f39" sheetId="39" state="visible" r:id="rId39"/>
    <sheet xmlns:r="http://schemas.openxmlformats.org/officeDocument/2006/relationships" name="Other Real Estate Owned (Tables" sheetId="40" state="visible" r:id="rId40"/>
    <sheet xmlns:r="http://schemas.openxmlformats.org/officeDocument/2006/relationships" name="Fair Value of Financial Instr41" sheetId="41" state="visible" r:id="rId41"/>
    <sheet xmlns:r="http://schemas.openxmlformats.org/officeDocument/2006/relationships" name="Accumulated Other Comprehensi42" sheetId="42" state="visible" r:id="rId42"/>
    <sheet xmlns:r="http://schemas.openxmlformats.org/officeDocument/2006/relationships" name="Income Taxes (Tables)" sheetId="43" state="visible" r:id="rId43"/>
    <sheet xmlns:r="http://schemas.openxmlformats.org/officeDocument/2006/relationships" name="Borrowed Funds (Tables)" sheetId="44" state="visible" r:id="rId44"/>
    <sheet xmlns:r="http://schemas.openxmlformats.org/officeDocument/2006/relationships" name="Employee Benefit Plans (Tables)" sheetId="45" state="visible" r:id="rId45"/>
    <sheet xmlns:r="http://schemas.openxmlformats.org/officeDocument/2006/relationships" name="Derivative Financial Instrume46" sheetId="46" state="visible" r:id="rId46"/>
    <sheet xmlns:r="http://schemas.openxmlformats.org/officeDocument/2006/relationships" name="Variable Interest Entities (V47" sheetId="47" state="visible" r:id="rId47"/>
    <sheet xmlns:r="http://schemas.openxmlformats.org/officeDocument/2006/relationships" name="Revenue Recognition (Tables)" sheetId="48" state="visible" r:id="rId48"/>
    <sheet xmlns:r="http://schemas.openxmlformats.org/officeDocument/2006/relationships" name="Assets and Liabilities Subjec49" sheetId="49" state="visible" r:id="rId49"/>
    <sheet xmlns:r="http://schemas.openxmlformats.org/officeDocument/2006/relationships" name="Earnings Per Common Share (Basi" sheetId="50" state="visible" r:id="rId50"/>
    <sheet xmlns:r="http://schemas.openxmlformats.org/officeDocument/2006/relationships" name="Net Gains (Schedule of Net Gain" sheetId="51" state="visible" r:id="rId51"/>
    <sheet xmlns:r="http://schemas.openxmlformats.org/officeDocument/2006/relationships" name="Cash and Cash Equivalents (Cash" sheetId="52" state="visible" r:id="rId52"/>
    <sheet xmlns:r="http://schemas.openxmlformats.org/officeDocument/2006/relationships" name="Investments (Narrative) (Detail" sheetId="53" state="visible" r:id="rId53"/>
    <sheet xmlns:r="http://schemas.openxmlformats.org/officeDocument/2006/relationships" name="Investments (Unrealized Gain (L" sheetId="54" state="visible" r:id="rId54"/>
    <sheet xmlns:r="http://schemas.openxmlformats.org/officeDocument/2006/relationships" name="Investments (Proceeds from Sale" sheetId="55" state="visible" r:id="rId55"/>
    <sheet xmlns:r="http://schemas.openxmlformats.org/officeDocument/2006/relationships" name="Investments (Gross Unrealized L" sheetId="56" state="visible" r:id="rId56"/>
    <sheet xmlns:r="http://schemas.openxmlformats.org/officeDocument/2006/relationships" name="Investments (Non-Cash OTTI Cred" sheetId="57" state="visible" r:id="rId57"/>
    <sheet xmlns:r="http://schemas.openxmlformats.org/officeDocument/2006/relationships" name="Investments (Amortized Cost and" sheetId="58" state="visible" r:id="rId58"/>
    <sheet xmlns:r="http://schemas.openxmlformats.org/officeDocument/2006/relationships" name="Restricted Investment in Bank59" sheetId="59" state="visible" r:id="rId59"/>
    <sheet xmlns:r="http://schemas.openxmlformats.org/officeDocument/2006/relationships" name="Loans and Related Allowance f60" sheetId="60" state="visible" r:id="rId60"/>
    <sheet xmlns:r="http://schemas.openxmlformats.org/officeDocument/2006/relationships" name="Loans and Related Allowance f61" sheetId="61" state="visible" r:id="rId61"/>
    <sheet xmlns:r="http://schemas.openxmlformats.org/officeDocument/2006/relationships" name="Loans and Related Allowance f62" sheetId="62" state="visible" r:id="rId62"/>
    <sheet xmlns:r="http://schemas.openxmlformats.org/officeDocument/2006/relationships" name="Loans and Related Allowance f63" sheetId="63" state="visible" r:id="rId63"/>
    <sheet xmlns:r="http://schemas.openxmlformats.org/officeDocument/2006/relationships" name="Loans and Related Allowance f64" sheetId="64" state="visible" r:id="rId64"/>
    <sheet xmlns:r="http://schemas.openxmlformats.org/officeDocument/2006/relationships" name="Loans and Related Allowance f65" sheetId="65" state="visible" r:id="rId65"/>
    <sheet xmlns:r="http://schemas.openxmlformats.org/officeDocument/2006/relationships" name="Loans and Related Allowance f66" sheetId="66" state="visible" r:id="rId66"/>
    <sheet xmlns:r="http://schemas.openxmlformats.org/officeDocument/2006/relationships" name="Loans and Related Allowance f67" sheetId="67" state="visible" r:id="rId67"/>
    <sheet xmlns:r="http://schemas.openxmlformats.org/officeDocument/2006/relationships" name="Loans and Related Allowance f68" sheetId="68" state="visible" r:id="rId68"/>
    <sheet xmlns:r="http://schemas.openxmlformats.org/officeDocument/2006/relationships" name="Other Real Estate Owned (Schedu" sheetId="69" state="visible" r:id="rId69"/>
    <sheet xmlns:r="http://schemas.openxmlformats.org/officeDocument/2006/relationships" name="Other Real Estate Owned (Other " sheetId="70" state="visible" r:id="rId70"/>
    <sheet xmlns:r="http://schemas.openxmlformats.org/officeDocument/2006/relationships" name="Other Real Estate Owned (Sche71"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Fair Value of Financial Instr76" sheetId="76" state="visible" r:id="rId76"/>
    <sheet xmlns:r="http://schemas.openxmlformats.org/officeDocument/2006/relationships" name="Accumulated Other Comprehensi77" sheetId="77" state="visible" r:id="rId77"/>
    <sheet xmlns:r="http://schemas.openxmlformats.org/officeDocument/2006/relationships" name="Accumulated Other Comprehensi78" sheetId="78" state="visible" r:id="rId78"/>
    <sheet xmlns:r="http://schemas.openxmlformats.org/officeDocument/2006/relationships" name="Accumulated Other Comprehensi79" sheetId="79" state="visible" r:id="rId79"/>
    <sheet xmlns:r="http://schemas.openxmlformats.org/officeDocument/2006/relationships" name="Income Taxes (Details)" sheetId="80" state="visible" r:id="rId80"/>
    <sheet xmlns:r="http://schemas.openxmlformats.org/officeDocument/2006/relationships" name="Junior Subordinated Debenture81" sheetId="81" state="visible" r:id="rId81"/>
    <sheet xmlns:r="http://schemas.openxmlformats.org/officeDocument/2006/relationships" name="Preferred Stock (Narrative) (De" sheetId="82" state="visible" r:id="rId82"/>
    <sheet xmlns:r="http://schemas.openxmlformats.org/officeDocument/2006/relationships" name="Borrowed Funds (Narrative) (Det" sheetId="83" state="visible" r:id="rId83"/>
    <sheet xmlns:r="http://schemas.openxmlformats.org/officeDocument/2006/relationships" name="Borrowed Funds (Summary of Shor" sheetId="84" state="visible" r:id="rId84"/>
    <sheet xmlns:r="http://schemas.openxmlformats.org/officeDocument/2006/relationships" name="Borrowed Funds (Summary of Long" sheetId="85" state="visible" r:id="rId85"/>
    <sheet xmlns:r="http://schemas.openxmlformats.org/officeDocument/2006/relationships" name="Borrowed Funds (Contractual Mat" sheetId="86" state="visible" r:id="rId86"/>
    <sheet xmlns:r="http://schemas.openxmlformats.org/officeDocument/2006/relationships" name="Employee Benefit Plans (Compone" sheetId="87" state="visible" r:id="rId87"/>
    <sheet xmlns:r="http://schemas.openxmlformats.org/officeDocument/2006/relationships" name="Employee Benefit Plans (Compo88" sheetId="88" state="visible" r:id="rId88"/>
    <sheet xmlns:r="http://schemas.openxmlformats.org/officeDocument/2006/relationships" name="Equity Compensation Plan Info89" sheetId="89" state="visible" r:id="rId89"/>
    <sheet xmlns:r="http://schemas.openxmlformats.org/officeDocument/2006/relationships" name="Letters of Credit and Off Bal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Variable Interest Entities (V93" sheetId="93" state="visible" r:id="rId93"/>
    <sheet xmlns:r="http://schemas.openxmlformats.org/officeDocument/2006/relationships" name="Variable Interest Entities (V94" sheetId="94" state="visible" r:id="rId94"/>
    <sheet xmlns:r="http://schemas.openxmlformats.org/officeDocument/2006/relationships" name="Revenue Recognition (Details)" sheetId="95" state="visible" r:id="rId95"/>
    <sheet xmlns:r="http://schemas.openxmlformats.org/officeDocument/2006/relationships" name="Assets and Liabilities Subjec96" sheetId="96" state="visible" r:id="rId96"/>
  </sheets>
  <definedNames/>
  <calcPr calcId="124519" fullCalcOnLoad="1"/>
</workbook>
</file>

<file path=xl/sharedStrings.xml><?xml version="1.0" encoding="utf-8"?>
<sst xmlns="http://schemas.openxmlformats.org/spreadsheetml/2006/main" uniqueCount="966">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Entity Registrant Name</t>
  </si>
  <si>
    <t>FIRST UNITED CORP/MD/</t>
  </si>
  <si>
    <t>Entity Central Index Key</t>
  </si>
  <si>
    <t>Current Fiscal Year End Date</t>
  </si>
  <si>
    <t>--12-31</t>
  </si>
  <si>
    <t>Entity Filer Category</t>
  </si>
  <si>
    <t>Accelerated Filer</t>
  </si>
  <si>
    <t>Entity Common Stock, Shares Outstanding</t>
  </si>
  <si>
    <t>Trading Symbol</t>
  </si>
  <si>
    <t>func</t>
  </si>
  <si>
    <t>Document Fiscal Year Focus</t>
  </si>
  <si>
    <t>Document Fiscal Period Focus</t>
  </si>
  <si>
    <t>Q2</t>
  </si>
  <si>
    <t>Consolidated Statement of Financial Condition - USD ($) $ in Thousands</t>
  </si>
  <si>
    <t>Dec. 31, 2017</t>
  </si>
  <si>
    <t>Assets</t>
  </si>
  <si>
    <t>Cash and due from banks</t>
  </si>
  <si>
    <t>Interest bearing deposits in banks</t>
  </si>
  <si>
    <t>Cash and cash equivalents</t>
  </si>
  <si>
    <t>Investment securities - available-for-sale (at fair value)</t>
  </si>
  <si>
    <t>Investment securities - held to maturity (fair value $89,242 at June 30, 2018 and $95,346 at December 31, 2017)</t>
  </si>
  <si>
    <t>Restricted investment in bank stock, at cost</t>
  </si>
  <si>
    <t>Loans</t>
  </si>
  <si>
    <t>Allowance for loan losses</t>
  </si>
  <si>
    <t>Net loans</t>
  </si>
  <si>
    <t>Premises and equipment, net</t>
  </si>
  <si>
    <t>Goodwill and other intangible assets, net</t>
  </si>
  <si>
    <t>Bank owned life insurance</t>
  </si>
  <si>
    <t>Deferred tax assets</t>
  </si>
  <si>
    <t>Other real estate owned</t>
  </si>
  <si>
    <t>Accrued interest receivable and other assets</t>
  </si>
  <si>
    <t>Total Assets</t>
  </si>
  <si>
    <t>Liabilities:</t>
  </si>
  <si>
    <t>Non-interest bearing deposits</t>
  </si>
  <si>
    <t>Interest bearing deposits</t>
  </si>
  <si>
    <t>Total deposits</t>
  </si>
  <si>
    <t>Short-term borrowings</t>
  </si>
  <si>
    <t>Long-term borrowings</t>
  </si>
  <si>
    <t>Accrued interest payable and other liabilities</t>
  </si>
  <si>
    <t>Total Liabilities</t>
  </si>
  <si>
    <t>Shareholders' Equity:</t>
  </si>
  <si>
    <t>Common Stock - par value $.01 per share;Authorized 25,000 shares; issued and outstanding 7,082,443 shares at June 30, 2018 and December 31, 2017</t>
  </si>
  <si>
    <t>Surplus</t>
  </si>
  <si>
    <t>Retained earnings</t>
  </si>
  <si>
    <t>Accumulated other comprehensive loss</t>
  </si>
  <si>
    <t>Total Shareholders' Equity</t>
  </si>
  <si>
    <t>Total Liabilities and Shareholders' Equity</t>
  </si>
  <si>
    <t>Consolidated Statement of Financial Condition (Parenthetical) - USD ($) $ in Thousands</t>
  </si>
  <si>
    <t>Consolidated Statements of Financial Condition [Abstract]</t>
  </si>
  <si>
    <t>Held-to-maturity securities, fair value</t>
  </si>
  <si>
    <t>Common Stock, Par or Stated Value Per Share</t>
  </si>
  <si>
    <t>Common Stock, Shares Authorized</t>
  </si>
  <si>
    <t>Common Stock, Shares, Issued</t>
  </si>
  <si>
    <t>Common Stock, Shares, Outstanding</t>
  </si>
  <si>
    <t>Consolidated Statement of Operations - USD ($) shares in Thousands, $ in Thousands</t>
  </si>
  <si>
    <t>3 Months Ended</t>
  </si>
  <si>
    <t>Jun. 30, 2017</t>
  </si>
  <si>
    <t>Interest income</t>
  </si>
  <si>
    <t>Interest and fees on loans</t>
  </si>
  <si>
    <t>Interest on investment securities: Taxable</t>
  </si>
  <si>
    <t>Interest on investment securities: Exempt from federal income tax</t>
  </si>
  <si>
    <t>Total investment income</t>
  </si>
  <si>
    <t>Other</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operating income</t>
  </si>
  <si>
    <t>Net gains</t>
  </si>
  <si>
    <t>Service charges</t>
  </si>
  <si>
    <t>Trust department</t>
  </si>
  <si>
    <t>Debit card income</t>
  </si>
  <si>
    <t>Brokerage commissions</t>
  </si>
  <si>
    <t>Total other income</t>
  </si>
  <si>
    <t>Total other operating income</t>
  </si>
  <si>
    <t>Other operating expenses</t>
  </si>
  <si>
    <t>Salaries and employee benefits</t>
  </si>
  <si>
    <t>FDIC premiums</t>
  </si>
  <si>
    <t>Equipment</t>
  </si>
  <si>
    <t>Occupancy</t>
  </si>
  <si>
    <t>Data processing</t>
  </si>
  <si>
    <t>Professional Services</t>
  </si>
  <si>
    <t>Contract labor</t>
  </si>
  <si>
    <t>Telephony Expense</t>
  </si>
  <si>
    <t>Total other operating expenses</t>
  </si>
  <si>
    <t>Income before income tax expense</t>
  </si>
  <si>
    <t>Provision for income tax expense</t>
  </si>
  <si>
    <t>Net Income</t>
  </si>
  <si>
    <t>Accumulated preferred stock dividends</t>
  </si>
  <si>
    <t>Net Income Available to Common Shareholders</t>
  </si>
  <si>
    <t>Basic and diluted net income per common share</t>
  </si>
  <si>
    <t>Weighted average number of basic and diluted shares outstanding</t>
  </si>
  <si>
    <t>Dividends declared per common share</t>
  </si>
  <si>
    <t>Consolidated Statement of Comprehensive Income - USD ($) $ in Thousands</t>
  </si>
  <si>
    <t>Consolidated Statement of Comprehensive Income [Abstract]</t>
  </si>
  <si>
    <t>Other comprehensive income/(loss), net of tax and reclassification adjustments:</t>
  </si>
  <si>
    <t>Net unrealized (losses)/gains on investments with OTTI</t>
  </si>
  <si>
    <t>Net unrealized (losses)/gains on all other AFS securities</t>
  </si>
  <si>
    <t>Net unrealized gains on HTM securities</t>
  </si>
  <si>
    <t>Net unrealized (losses)/gains on pension</t>
  </si>
  <si>
    <t>Net unrealized gains on SERP</t>
  </si>
  <si>
    <t>Other comprehensive (loss)/income, net of tax</t>
  </si>
  <si>
    <t>Comprehensive income</t>
  </si>
  <si>
    <t>Consolidated Statement of Changes in Shareholders' Equity - USD ($) $ in Thousands</t>
  </si>
  <si>
    <t>Preferred Stock [Member]</t>
  </si>
  <si>
    <t>Common Stock [Member]</t>
  </si>
  <si>
    <t>Surplus [Member]</t>
  </si>
  <si>
    <t>Retained Earnings [Member]</t>
  </si>
  <si>
    <t>Accumulated Other Comprehensive Loss [Member]</t>
  </si>
  <si>
    <t>Total</t>
  </si>
  <si>
    <t>Balance at Dec. 31, 2016</t>
  </si>
  <si>
    <t>Net income</t>
  </si>
  <si>
    <t>Other comprehensive income</t>
  </si>
  <si>
    <t>Stock based compensation</t>
  </si>
  <si>
    <t>Common stock issued</t>
  </si>
  <si>
    <t>Preferred stock redemption</t>
  </si>
  <si>
    <t>Reclassification of certain tax effect</t>
  </si>
  <si>
    <t>Preferred stock dividends paid</t>
  </si>
  <si>
    <t>Balance at Dec. 31, 2017</t>
  </si>
  <si>
    <t>Cash dividends on common stock</t>
  </si>
  <si>
    <t>Balance at Jun. 30, 2018</t>
  </si>
  <si>
    <t>Balance at Mar. 31, 2018</t>
  </si>
  <si>
    <t>Consolidated Statement of Cash Flows - USD ($) $ in Thousands</t>
  </si>
  <si>
    <t>Operating activities</t>
  </si>
  <si>
    <t>Adjustments to reconcile net income to net cash provided by operating activities:</t>
  </si>
  <si>
    <t>Depreciation</t>
  </si>
  <si>
    <t>Stock compensation</t>
  </si>
  <si>
    <t>Gain on sales of other real estate owned</t>
  </si>
  <si>
    <t>Write-downs of other real estate owned</t>
  </si>
  <si>
    <t>Originations of loans held for sale</t>
  </si>
  <si>
    <t>Proceeds from loans held for sale</t>
  </si>
  <si>
    <t>Gains from sale of loans held for sale</t>
  </si>
  <si>
    <t>Losses on disposal of fixed assets</t>
  </si>
  <si>
    <t>Net amortization of investment securities discounts and premiums- AFS</t>
  </si>
  <si>
    <t>Net amortization of investment securities discounts and premiums- HTM</t>
  </si>
  <si>
    <t>(Gains)/losses on sales of investment securities - available-for-sale</t>
  </si>
  <si>
    <t>Amortization of deferred loan fees</t>
  </si>
  <si>
    <t>Increase in accrued interest receivable and other assets</t>
  </si>
  <si>
    <t>(Increase)/decrease in deferred tax benefit</t>
  </si>
  <si>
    <t>Increase in accrued interest payable and other liabilities</t>
  </si>
  <si>
    <t>Earnings on bank owned life insurance</t>
  </si>
  <si>
    <t>Net cash provided by operating activities</t>
  </si>
  <si>
    <t>Investing activities</t>
  </si>
  <si>
    <t>Proceeds from maturities/calls of investment securities available-for-sale</t>
  </si>
  <si>
    <t>Proceeds from maturities/calls of investment securities held-to-maturity</t>
  </si>
  <si>
    <t>Proceeds from sales of investment securities available-for-sale</t>
  </si>
  <si>
    <t>Purchases of investment securities available-for-sale</t>
  </si>
  <si>
    <t>Purchases of investment securities held-to-maturity</t>
  </si>
  <si>
    <t>Proceeds from sales of other real estate owned</t>
  </si>
  <si>
    <t>Proceeds from disposal of fixed assets</t>
  </si>
  <si>
    <t>Net decrease in FHLB stock</t>
  </si>
  <si>
    <t>Net increase in loans</t>
  </si>
  <si>
    <t>Purchases of loans</t>
  </si>
  <si>
    <t>Purchases of premises and equipment</t>
  </si>
  <si>
    <t>Net cash (used in)/provided by investing activities</t>
  </si>
  <si>
    <t>Financing activities</t>
  </si>
  <si>
    <t>Net increase in deposits</t>
  </si>
  <si>
    <t>Proceeds from sale of common stock</t>
  </si>
  <si>
    <t>Rights Offering costs</t>
  </si>
  <si>
    <t>Net decrease in short-term borrowings</t>
  </si>
  <si>
    <t>Net decrease in long-term borrowings</t>
  </si>
  <si>
    <t>Net cash (used in)/provided by financing activities</t>
  </si>
  <si>
    <t>(Decrease)/increase in cash and cash equivalents</t>
  </si>
  <si>
    <t>Cash and cash equivalents at beginning of the year</t>
  </si>
  <si>
    <t>Cash and cash equivalents at end of period</t>
  </si>
  <si>
    <t>Supplemental information</t>
  </si>
  <si>
    <t>Interest paid</t>
  </si>
  <si>
    <t>Non-cash investing activities:</t>
  </si>
  <si>
    <t>Transfers from loans to other real estate owned</t>
  </si>
  <si>
    <t>Basis of Presentation</t>
  </si>
  <si>
    <t>Basis of Presentation [Abstract]</t>
  </si>
  <si>
    <t xml:space="preserve">Note 1 – Basis of Presentation
﻿
The accompanying unaudited consolidated financial statements of First United Corporation and its consolidated subsidiaries, including First United Bank &amp; Trust (the “Bank”), have been prepared in accordance with U.S. generally accepted accounting principles (“GAAP”) for interim financial information, as required by the Financial Accounting Standards Board (“FASB”) Accounting Standards Codification (“ASC”) Topic 270, Interim Reporting , and with the instructions to Form 10-Q and Rule 10-01 of Regulation S-X. Accordingly, they do not include all the information and footnotes required for annual financial statements. In the opinion of management, all adjustments considered necessary for a fair presentation, consisting of normal recurring items, have been included. Operating results for the six- and three-month periods ended June 30, 2018 are not necessarily indicative of the results that may be expected for the full year or for any future interim period. These consolidated financial statements should be read in conjunction with the audited consolidated financial statements and notes thereto included in First United Corporation’s Annual Report on Form 10-K for the year ended December 31, 2017. For purposes of comparability, certain prior period amounts have been reclassified to conform to the 2018 presentation. Such reclassifications had no impact on net income or equity.
﻿
As used in these notes, the term “the Corporation” refers to First United Corporation and, unless the context clearly requires otherwise, its consolidated subsidiaries. </t>
  </si>
  <si>
    <t>Earnings Per Common Share</t>
  </si>
  <si>
    <t>Earnings Per Common Share [Abstract]</t>
  </si>
  <si>
    <t xml:space="preserve">Note 2 – Earnings Per Common Share
﻿
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No common stock equivalents were outstanding at June 30, 2018 or June 30, 2017.
﻿
The following tables set forth the calculation of basic and diluted earnings per common share for the six- and three-month periods ended June 30, 2018 and 2017:
﻿
﻿
﻿
Six months ended June 30,
﻿
2018
2017
﻿
Average
Per Share
Average
Per Share
﻿ (in thousands, except for per share amount)
Income
Shares
Amount
Income
Shares
Amount
﻿ Basic and Diluted Earnings Per Share:
﻿ Net income
$ 5,522
$ 4,289
﻿ Preferred stock dividends
0
(765)
﻿ Net income available to common shareholders
$ 5,522
7,072
$ 0.78
$ 3,524
6,796
$ 0.52
﻿ </t>
  </si>
  <si>
    <t>Net Gains</t>
  </si>
  <si>
    <t>Net Gains [Abstract]</t>
  </si>
  <si>
    <t xml:space="preserve">Note 3 – Net Gains
﻿
The following table summarizes the gain/(loss) activity for the six- and three-month periods ended June 30, 2018 and 2017:
﻿
﻿
﻿
﻿
﻿
Six months ended
Three months ended
﻿
June 30,
June 30,
﻿ (in thousands)
2018
2017
2018
2017
﻿ Net gains/(losses):
﻿ Available-for-sale securities:
﻿ Realized gains
$ 145
$ 52
$ 145
$ 44
﻿ Realized losses
(19)
(69)
(10)
(52)
﻿ Gain on sale of consumer loans
55
32
12
17
﻿ Losses on disposal of fixed assets
0
(1)
0
0
﻿ Net gains:
$ 181
$ 14
$ 147
$ 9
﻿ </t>
  </si>
  <si>
    <t>Cash and Cash Equivalents</t>
  </si>
  <si>
    <t>Cash and Cash Equivalents [Abstract]</t>
  </si>
  <si>
    <t xml:space="preserve">Note 4 – Cash and Cash Equivalents
Cash and due from banks, which represents vault cash in the retail offices and invested cash balances at the Federal Reserve and other correspondent banks, is carried at cost which approximates fair value .
﻿
﻿
﻿
﻿
June 30,
December 31,
﻿ (in thousands)
2018
2017
﻿ Cash and due from banks, weighted average interest rate of 0.83% (at June 30, 2018)
$ 23,072
$ 82,273
﻿
Interest bearing deposits in banks, which represent funds invested at a correspondent bank, are carried at cost which approximates fair value and, as of June 30, 2018 and December 31, 2017, consisted of daily funds invested at the Federal Home Loan Bank (“FHLB”) of Atlanta and Merchants and Traders (“M&amp;T”).
﻿
﻿
﻿
﻿
June 30,
December 31,
﻿ (in thousands)
2018
2017
﻿ FHLB daily investments, interest rate of 1.81% (at June 30, 2018)
$ 1,303
$ 464
﻿ M&amp;T daily investments, interest rate of 0.15% (at June 30, 2018)
1,016
1,015
﻿
$ 2,319
$ 1,479
﻿ </t>
  </si>
  <si>
    <t>Investments</t>
  </si>
  <si>
    <t>Investments [Abstract]</t>
  </si>
  <si>
    <t xml:space="preserve">Note 5 – Investments
﻿
The investment portfolio is classified and accounted for based on the guidance of ASC Topic 320, Investments – Debt and Equity Securities .
﻿
The amortized cost of debt securities classified as available-for-sale is adjusted for the amortization of premiums to the first call date, if applicable, or to maturity, and for the accretion of discounts to maturity, or, in the case of mortgage-backed securities, over the estimated life of the security. Such amortization and accretion is included in interest income from investments. Interest and dividends are included in interest income from investments. Gains and losses on the sale of securities are recorded using the specific identification method.
The following table shows a comparison of amortized cost and fair values of investment securities at June 30, 2018 and December 31, 2017:
﻿
﻿
﻿
﻿ (in thousands)
Amortized Cost
Gross Unrealized Gains
Gross Unrealized Losses
Fair Value
OTTI in AOCL
﻿ June 30, 2018
﻿ Available for Sale:
﻿ U.S. government agencies
$ 30,000
$ 0
$ 1,249
$ 28,751
$ 0
﻿ Commercial mortgage-backed agencies
40,450
0
1,607
38,843
0
﻿ Collateralized mortgage obligations
39,103
0
1,478
37,625
0
﻿ Obligations of states and political subdivisions
21,088
178
329
20,937
0
﻿ Collateralized debt obligations
18,357
0
2,210
16,147
(1,209)
﻿ Total available for sale
$ 148,998
$ 178
$ 6,873
$ 142,303
$ (1,209)
﻿
﻿ Held to Maturity:
﻿ U.S. government agencies
$ 15,946
$ 0
$ 12
$ 15,934
$ 0
﻿ Residential mortgage-backed agencies
45,297
9
1,451
43,855
0
﻿ Commercial mortgage-backed agencies
16,643
0
227
16,416
0
﻿ Collateralized mortgage obligations
3,989
0
218
3,771
0
﻿ Obligations of states and political subdivisions
8,420
980
134
9,266
0
﻿ Total held to maturity
$ 90,295
$ 989
$ 2,042
$ 89,242
$ 0
﻿
﻿ December 31, 2017
﻿ Available for Sale:
﻿ U.S. government agencies
$ 30,000
$ 0
$ 744
$ 29,256
$ 0
﻿ Commercial mortgage-backed agencies
41,771
0
880
40,891
0
﻿ Collateralized mortgage obligations
41,298
2
916
40,384
0
﻿ Obligations of states and political subdivisions
20,772
365
118
21,019
0
﻿ Collateralized debt obligations
19,711
0
4,791
14,920
(3,389)
﻿ Total available for sale
$ 153,552
$ 367
$ 7,449
$ 146,470
$ (3,389)
﻿ Held to Maturity:
﻿ U.S. government agencies
$ 15,876
$ 447
$ 0
$ 16,323
$ 0
﻿ Residential mortgage-backed agencies
47,771
94
423
47,442
0
﻿ Commercial mortgage-backed agencies
17,288
236
6
17,518
0
﻿ Collateralized mortgage obligations
4,187
0
69
4,118
0
﻿ Obligations of states and political subdivisions
8,510
1,443
8
9,945
0
﻿ Total held to maturity
$ 93,632
$ 2,220
$ 506
$ 95,346
$ 0
﻿
﻿
Proceeds from sales/calls of available for sale securities and the realized gains and losses are as follows:
﻿
﻿
Six months ended
Three months ended
﻿
June 30,
June 30,
﻿ (in thousands)
2018
2017
2018
2017
﻿ Proceeds
$ 0
$ 18,530
$ 0
$ 14,700
﻿ Realized gains
145
52
145
44
﻿ Realized losses
19
69
10
52
﻿
The following table shows the Corporation’s investment securities with gross unrealized losses and fair values at June 30, 2018 and December 31, 2017, aggregated by investment category and the length of time that individual securities have been in a continuous unrealized loss position:
﻿
﻿
﻿
Less than 12 months
12 months or more
﻿ (in thousands)
Fair Value
Unrealized Losses
Fair Value
Unrealized Losses
﻿ June 30, 2018
﻿ Available for Sale:
﻿ U.S. government agencies
$ 4,838
$ 162
$ 23,913
$ 1,087
﻿ Commercial mortgage-backed agencies
12,311
473
26,532
1,134
﻿ Collateralized mortgage obligations
16,826
619
20,799
859
﻿ Obligations of states and political subdivisions
10,712
233
2,431
96
﻿ Collateralized debt obligations
0
0
16,147
2,210
﻿ Total available for sale
$ 44,687
$ 1,487
$ 89,822
$ 5,386
﻿
﻿ Held to Maturity:
﻿ U.S. government agencies
$ 15,934
$ 12
$ 0
$ 0
﻿ Residential mortgage-backed agencies
29,047
696
14,645
755
﻿ Commercial mortgage-backed agencies
16,416
227
0
0
﻿ Collateralized mortgage obligations
0
0
3,771
218
﻿ Obligations of states and political subdivisions
2,162
134
0
0
﻿ Total held to maturity
$ 63,559
$ 1,069
$ 18,416
$ 973
﻿
﻿
﻿
﻿ December 31, 2017
﻿ Available for Sale:
﻿ U.S. government agencies
$ 4,931
$ 69
$ 24,325
$ 675
﻿ Commercial mortgage-backed agencies
12,593
169
28,298
711
﻿ Collateralized mortgage obligations
27,387
472
12,447
443
﻿ Obligations of states and political subdivisions
2,683
44
2,747
75
﻿ Collateralized debt obligations
0
0
14,920
4,791
﻿ Total available for sale
$ 47,594
$ 754
$ 82,737
$ 6,695
﻿ Held to Maturity:
﻿ Residential mortgage-backed agencies
$ 15,897
$ 135
$ 10,422
$ 288
﻿ Commercial mortgage-backed agencies
9,028
6
0
0
﻿ Collateralized mortgage obligations
0
0
4,118
69
﻿ Obligations of states and political subdivisions
2,377
8
0
0
﻿ Total held to maturity
$ 27,302
$ 149
$ 14,540
$ 357
﻿
Management systematically evaluates securities for impairment on a quarterly basis. Based upon application of accounting guidance for subsequent measurement in ASC Topic 320 (ASC Section 320-10-35), management assesses whether (a) the Corporation has the intent to sell a security being evaluated and (b) it is more likely than not that the Corporation will be required to sell the security prior to its anticipated recovery. If neither applies, then declines in the fair values of securities below their cost that are considered other-than-temporary declines are split into two components. The first is the loss attributable to declining credit quality. Credit losses are recognized in earnings as realized losses in the period in which the impairment determination is made. The second component consists of all other losses, which are recognized in other comprehensive loss. In estimating other than temporary impairment (“OTTI”) losses, management considers (1) the length of time and the extent to which the fair value has been less than cost, (2) adverse conditions specifically related to the security, an industry, or a geographic area, (3) the historic and implied volatility of the fair value of the security, (4) changes in the rating of the security by a rating agency, (5) recoveries or additional declines in fair value subsequent to the balance sheet date, (6) failure of the issuer of the security to make scheduled interest or principal payments, and (7) the payment structure of the debt security and the likelihood of the issuer being able to make payments that increase in the future. Management also monitors cash flow projections for securities that are considered beneficial interests under the guidance of ASC Subtopic 325-40, Investments – Other – Beneficial Interests in Securitized Financial Assets , (ASC Section 325-40-35). Further discussion about the evaluation of securities for impairment can be found in Item 2 of Part I of this report under the heading “ Investment Securities ”.
﻿
Management believes that the valuation of certain securities is a critical accounting policy that requires significant estimates in preparation of the Corporation’s consolidated financial statements. Management utilizes an independent third party to prepare both the impairment valuations and fair value determinations for the Corporation’s collateralized debt obligation (“CDO”) portfolio consisting of pooled trust preferred securities. Based on management’s review of the assumptions and results of the third-party review, it believes that the valuations are adequate at June 30, 2018.
﻿
U.S. Government Agencies – Available for Sale – There was one U.S. government agency in an unrealized loss position for less than 12 months as of June 30, 2018. There were four U.S. government agency investments in an unrealized loss position for more than 12 months as of June 30, 2018. The securities are of investment grade and the Corporation does not intend to sell them, and it is not more than likely than not that the Corporation will be required to sell them before recovery of their amortized cost basis, which may be at maturity. Accordingly, management does not consider these investments to be other-than-temporarily impaired at June 30, 2018.
﻿
Commercial Mortgage-Backed Agencies – Available for Sale – There were two commercial mortgage-backed agencies in an unrealized loss position for less than 12 months as of June 30, 2018. There were six commercial mortgage-backed agencies in an unrealized loss position for more than 12 months as of June 30, 2018. The securities are of the highest investment grade and the Corporation has the intent and ability to hold the investments to maturity. Accordingly, management does not consider these investments to be other-than-temporarily impaired at June 30, 2018.
﻿
Collateralized Mortgage Obligations – Available for Sale – There were six collateralized mortgage obligations in an unrealized loss position for less than 12 months as of June 30, 2018. There were three collateralized mortgage obligations in an unrealized loss position for more than 12 months as of June 30, 2018. The securities are of the highest investment grade and the Corporation has the intent and ability to hold the investments to maturity. Accordingly, management does not consider these investments to be other-than-temporarily impaired at June 30, 2018.
﻿
Obligations of State and Political Subdivisions – Available for Sale – There were 1 obligations of state and political subdivisions that have been in an unrealized loss position for less than 12 months and two securities that have been in an unrealized loss position for 12 months or more at June 30, 2018. These investments are of investment grade as determined by the major rating agencies and management reviews the ratings of the underlying issuers and performs an in-depth credit analysis on the securities. Management believes that this portfolio is well-diversified throughout the United States, and all bonds continue to perform according to their contractual terms. The Corporation does not intend to sell these investments and it is not more likely than not that the Corporation will be required to sell the investments before recovery of their amortized cost basis, which may be at maturity. Accordingly, management does not consider these investments to be other-than-temporarily impaired at June 30, 2018.
﻿
Collateralized Debt Obligations – Available for Sale - The $ 2.2 million in unrealized losses recorded with respect to the CDOs that had been in an unrealized loss position for 12 months or more as of June 30, 2018 relates to nine pooled trust preferred securities. See Note 9 for a discussion of the methodology used by management to determine the fair values of these securities. Based upon a review of credit quality and the cash flow tests performed by the independent third party, management determined that there were no securities that had credit-related non-cash OTTI charges during the first six months of 2018. The unrealized losses on the remaining securities in the portfolio are primarily attributable to continued depression in marketability, liquidity and the current economic environment.
﻿
U.S. Government Agencies – Held to Maturity – There were two U.S. government agencies in an unrealized loss position for less than 12 months as of June 30, 2018. There were no U.S. government agency investments in an unrealized loss position for more than 12 months as of June 30, 2018. The securities are of investment grade and the Corporation does not intend to sell them, and it is not more than likely than not that the Corporation will be required to sell them before recovery of their amortized cost basis, which may be at maturity. Accordingly, management does not consider these investments to be other-than-temporarily impaired at June 30, 2018.
﻿
Residential Mortgage-Backed Agencies – Held to Maturity - Fifteen residential mortgage-backed agencies have been in an unrealized loss position for less than 12 months as of June 30, 2018. Fourteen residential mortgage-backed agency investments were in an unrealized loss position for more than 12 months as of June 30, 2018. The securities are of the highest investment grade and the Corporation has the intent and ability to hold the investments to maturity. Accordingly, management does not consider these investments to be other-than-temporarily impaired at June 30, 2018.
﻿
Commercial Mortgage-Backed Agencies – Held to Maturity - There were four commercial mortgage-backed agency investments in an unrealized loss position for less than 12 months as of June 30, 2018. The securities are of the highest investment grade and the Corporation has the intent and ability to hold the investments to maturity. Accordingly, management does not consider these investments to be other-than-temporarily impaired at June 30, 2018. There were no commercial mortgage-backed agencies in a loss position for more than 12 months as of June 30, 2018.
﻿
Collateralized Mortgage Obligations – Held to Maturity – There were no collateralized mortgage obligations in an unrealized loss position for less than 12 months as of June 30, 2018. There was one collateralized mortgage obligation in a loss position for more than 12 months as of June 30, 2018. The security is of the highest investment grade and the Corporation has the intent and ability to hold the investment to maturity. Accordingly, management does not consider this investment to be other-than-temporarily impaired at June 30, 2018.
﻿
Obligations of State and Political Subdivisions – Held to Maturity –There was one obligation of state and political subdivisions that has been in an unrealized loss for less than 12 months. The security is of the highest investment grade and the Corporation has the intent and ability to hold the investment to maturity. Accordingly, management does not consider this investment to be other-than-temporarily impaired at June 30, 2018. There were no obligations of state and political subdivisions securities in an unrealized loss position for more than 12 months as of June 30, 2018.
﻿
The following tables present a cumulative roll-forward of the amount of non-cash OTTI charges related to credit losses which have been recognized in earnings for the trust preferred securities in the CDO portfolio held and not intended to be sold for the six- and three-month periods ended June 30, 2018 and 2017:
﻿
﻿
﻿
﻿
Six months ended June 30,
﻿ (in thousands)
2018
2017
﻿ Balance of credit-related OTTI at January 1
$ 2,958
$ 3,124
﻿ Reduction for increases in cash flows expected to be collected
(207)
(57)
﻿ Balance of credit-related OTTI at June 30
$ 2,751
$ 3,067
﻿
﻿
﻿
﻿
﻿
Three months ended June 30,
﻿ (in thousands)
2018
2017
﻿ Balance of credit-related OTTI at April 1
$ 2,903
$ 3,122
﻿ Reduction for increases in cash flows expected to be collected
(152)
(55)
﻿ Balance of credit-related OTTI at June 30
$ 2,751
$ 3,067
The amortized cost and estimated fair value of securities by contractual maturity at June 30, 2018 are shown in the following table. Actual maturities may differ from contractual maturities because the issuers of the securities may have the right to call or prepay obligations with or without call or prepayment penalties.
﻿
﻿
﻿
﻿
June 30, 2018
﻿ (in thousands)
Amortized Cost
Fair Value
﻿ Contractual Maturity
﻿ Available for sale:
﻿ Due after one year through five years
$ 16,943
$ 16,534
﻿ Due after five years through ten years
19,020
18,053
﻿ Due after ten years
33,482
31,248
﻿
69,445
65,835
﻿ Commercial mortgage-backed agencies
40,450
38,843
﻿ Collateralized mortgage obligations
39,103
37,625
﻿ Total available for sale
$ 148,998
$ 142,303
﻿ Held to Maturity:
﻿ Due after five years through ten years
$ 15,946
$ 15,934
﻿ Due after ten years
8,420
9,266
﻿
24,366
25,200
﻿ Residential mortgage-backed agencies
45,297
43,855
﻿ Commercial mortgage-backed agencies
16,643
16,416
﻿ Collateralized mortgage obligations
3,989
3,771
﻿ Total held to maturity
$ 90,295
$ 89,242
﻿ </t>
  </si>
  <si>
    <t>Restricted Investment in Bank Stock</t>
  </si>
  <si>
    <t>Restricted Investment in Bank Stock [Abstract]</t>
  </si>
  <si>
    <t xml:space="preserve">Note 6 - Restricted Investment in Bank Stock
﻿
Restricted stock, which represents required investments in the common stock of the FHLB of Atlanta, Atlantic Community Bankers Bank (“ACBB”) and Community Bankers Bank (“CBB”), is carried at cost and is considered a long-term investment .
﻿
﻿
Management evaluates the restricted stock for impairment in accordance with ASC Topic 942, Financial Services – Depository and Lending- (ASC Section 942-325-35). Management’s evaluation of potential impairment is based on management’s a ssessment of the ultimate recoverability of the cost of the restricted stock rather than by recognizing temporary declines in value. The determination of whether a decline affects the ultimate recoverability is influenced by criteria such as (a) the significance of the decline in net assets of the issuing bank as compared to the capital stock amount for that bank and the length of time this situation has persisted, (b) commitments by the issuing bank to make payments required by law or regulation and the level of such payments in relation to the operating performance of that bank, and (c) the impact of legislative and regulatory changes on institutions and, accordingly, on the customer base of the issuing bank. Management has evaluated the restricted stock for impairment and believes that no impairment charge is necessary as of June 30, 2018.
﻿
The Corporation recognizes dividends received on its restricted stock investments on a cash basis. For the six months ended June 30, 2018, dividends of $135,343 were recognized in earnings. For the comparable period of 2017, dividends of $126,489 were recognized in earnings. For the three months ended June 30, 2018, dividends of $69,376 were recognized in earnings. For the comparable period of 2017, dividends of $59,270 were recognized in earnings.
﻿ </t>
  </si>
  <si>
    <t>Loans and Related Allowance for Loan Losses</t>
  </si>
  <si>
    <t>Loans and Related Allowance for Loan Losses [Abstract]</t>
  </si>
  <si>
    <t xml:space="preserve">Note 7 – Loans and Related Allowance for Loan Losses
﻿
The following table summarizes the primary segments of the loan portfolio at June 30, 2018 and December 31, 2017:
﻿
﻿
﻿ (in thousands)
Commercial Real Estate
Acquisition and Development
Commercial and Industrial
Residential Mortgage
Consumer
Total
﻿ June 30, 2018
﻿
﻿ Individually evaluated for impairment
$ 7,438
$ 733
$ 305
$ 4,040
$ 23
$ 12,539
﻿ Collectively evaluated for impairment
$ 283,257
$ 111,046
$ 87,869
$ 413,242
$ 33,248
$ 928,662
﻿ Total loans
$ 290,695
$ 111,779
$ 88,174
$ 417,282
$ 33,271
$ 941,201
﻿
﻿ December 31, 2017
﻿
﻿ Individually evaluated for impairment
$ 9,076
$ 976
$ 668
$ 4,201
$ 30
$ 14,951
﻿ Collectively evaluated for impairment
$ 274,086
$ 109,554
$ 76,055
$ 394,447
$ 23,425
$ 877,567
﻿ Total loans
$ 283,162
$ 110,530
$ 76,723
$ 398,648
$ 23,455
$ 892,518
﻿
The segments of the Bank’s loan portfolio are disaggregated to a level that allows management to monitor risk and performance. The commercial real estate (“CRE”) loan segment is then segregated into two classes. Non-owner occupied CRE loans, which include loans secured by non-owner occupied, non-farm, and nonresidential properties, generally have a greater risk profile than all other CRE loans, which include loans secured by farmland, multifamily structures and owner-occupied commercial structures. The acquisition and development (“A&amp;D”) loan segment is segregated into two classes. One-to-four family residential construction loans are generally made to individuals for the acquisition of and/or construction on a lot or lots on which a residential dwelling is to be built. All other A&amp;D loans are generally made to developers or investors for the purpose of acquiring, developing and constructing residential or commercial structures. A&amp;D loans have a higher risk profile because the ultimate buyer, once development is completed, is generally not known at the time of the loan is made. The commercial and industrial (“C&amp;I”) loan segment consists of loans made for the purpose of financing the activities of commercial customers. The residential mortgage loan segment is segregated into two classes: amortizing term loans, which are primarily first lien loans and home equity lines of credit, which are generally second liens. The consumer loan segment consists primarily of installment loans (direct and indirect) and overdraft lines of credit connected with customer deposit accounts.
﻿
Management uses a 10-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The portion of a specific allocation of the allowance for loan losses that management believes is associated with a pending event that could trigger loss in the short-term will be classified in the Doubtful category. Any portion of a loan that has been charged off is placed in the Loss category.
﻿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of the loans in the commercial segments at origination and on an ongoing basis. The Bank’s experienced Credit Quality and Loan Review Departments perform an annual review of all commercial relationships of $500,000 or greater. Confirmation of the appropriate risk grade is included as part of the review process on an ongoing basis. The Credit Quality and Loan Review Departments continually review and assess loans within the portfolio. In addition, the Bank engages an external consultant to conduct loan reviews on at least an annual basis. Generally, the external consultant reviews commercial relationships greater than $1,000,000 and/or criticized non-consumer loans greater than $500,000 .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 presents the classes of the loan portfolio summarized by the aggregate Pass and the criticized categories of Special Mention and Substandard within the internal risk rating system at June 30, 2018 and December 31, 2017:
﻿
﻿ (in thousands)
Pass
Special Mention
Substandard
Total
﻿ June 30, 2018
﻿ Commercial real estate
﻿ Non owner-occupied
$ 133,604
$ 2,970
$ 2,914
$ 139,488
﻿ All other CRE
140,070
3,659
7,478
151,207
﻿ Acquisition and development
﻿ 1-4 family residential construction
19,931
0
0
19,931
﻿ All other A&amp;D
84,218
7,207
423
91,848
﻿ Commercial and industrial
82,967
4,180
1,027
88,174
﻿ Residential mortgage
﻿ Residential mortgage - term
339,928
0
4,847
344,775
﻿ Residential mortgage - home equity
71,343
146
1,018
72,507
﻿ Consumer
33,153
4
114
33,271
﻿ Total
$ 905,214
$ 18,166
$ 17,821
$ 941,201
﻿
﻿ December 31, 2017
﻿ Commercial real estate
﻿ Non owner-occupied
$ 133,725
$ 0
$ 5,843
$ 139,568
﻿ All other CRE
132,003
3,963
7,628
143,594
﻿ Acquisition and development
﻿ 1-4 family residential construction
17,719
0
0
17,719
﻿ All other A&amp;D
84,345
7,294
1,172
92,811
﻿ Commercial and industrial
75,299
17
1,407
76,723
﻿ Residential mortgage
﻿ Residential mortgage - term
319,059
0
5,326
324,385
﻿ Residential mortgage - home equity
73,059
148
1,056
74,263
﻿ Consumer
23,391
5
59
23,455
﻿ Total
$ 858,600
$ 11,427
$ 22,491
$ 892,518
﻿
Management further monitors the performance and credit quality of the loan portfolio by analyzing the age of the portfolio as determined by the length of time a recorded payment is past due. A loan is considered to be past due when a payment remains unpaid 30 days past its contractual due date. For all loan segments, the accrual of interest is discontinued when principal or interest is delinquent for 90 days or more unless the loan is well-secured and in the process of collection. All non-accrual loans are considered to be impaired. Interest payments received on non-accrual loans are applied as a reduction of the loan principal balance. Loans are returned to accrual status when all principal and interest amounts contractually due are brought current and future payments are reasonably assured. The Corporation’s policy for recognizing interest income on impaired loans does not differ from its overall policy for interest recognition.
﻿
The following table presents the classes of the loan portfolio summarized by the aging categories of performing loans and non-accrual loans at June 30, 2018 and December 31, 2017:
﻿
﻿
﻿ (in thousands)
Current
30-59 Days Past Due
60-89 Days Past Due
90 Days+ Past Due
Total Past Due and Accruing
Non-Accrual
Total Loans
﻿ June 30, 2018
﻿ Commercial real estate
﻿ Non owner-occupied
$ 138,781
$ 18
$ 0
$ 0
$ 18
$ 689
$ 139,488
﻿ All other CRE
148,934
0
0
25
25
2,248
151,207
﻿ Acquisition and development
﻿ 1-4 family residential construction
19,931
0
0
0
0
0
19,931
﻿ All other A&amp;D
91,806
0
0
0
0
42
91,848
﻿ Commercial and industrial
88,054
78
23
3
104
16
88,174
﻿ Residential mortgage
﻿ Residential mortgage - term
341,291
408
1,234
397
2,039
1,445
344,775
﻿ Residential mortgage - home equity
71,360
404
190
0
594
553
72,507
﻿ Consumer
33,109
84
49
6
139
23
33,271
﻿ Total
$ 933,266
$ 992
$ 1,496
$ 431
$ 2,919
$ 5,016
$ 941,201
﻿
﻿ December 31, 2017
﻿ Commercial real estate
﻿ Non owner-occupied
$ 136,134
$ 186
$ 0
$ 0
$ 186
$ 3,248
$ 139,568
﻿ All other CRE
141,680
461
248
0
709
1,205
143,594
﻿ Acquisition and development
﻿ 1-4 family residential construction
17,719
0
0
0
0
0
17,719
﻿ All other A&amp;D
92,291
0
165
144
309
211
92,811
﻿ Commercial and industrial
76,322
0
17
6
23
378
76,723
﻿ Residential mortgage
﻿ Residential mortgage - term
319,633
322
2,534
430
3,286
1,466
324,385
﻿ Residential mortgage - home equity
72,683
600
400
0
1,000
580
74,263
﻿ Consumer
23,273
115
22
15
152
30
23,455
﻿ Total
$ 879,735
$ 1,684
$ 3,386
$ 595
$ 5,665
$ 7,118
$ 892,518
﻿
Non-accrual loans totaled $ 5.0 million at June 30, 2018, compared to $ 7.1 million at December 31, 2017. The decrease in non-accrual balances at June 30, 2018 was primarily due to payoffs of two relationships totaling $2.5 million and a charge-off of $.8 million on one relationship, offset by the addition of one large commer cial real estate credit of $1.9 million. Non-accrual loans that have been subject to partial charge-offs totaled $.9 million at June 30, 2018, compared to $ 2.1 million at December 31, 2017 . Loans secured by 1-4 family residential real estate properties in the process of foreclosure were $.1 million at June 30, 2018 and $.4 million at December 31, 2017.
﻿
Accruing loans past due 30 days or more decreased to .31% of the loan portfolio at June 30, 2018, compared to .63 % at December 31, 2017. The decrease for the first six months of 2018 was due primarily to improvements in the commercial real estate and residential mortgage portfolios.
﻿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
The Bank’s methodology for determining the ALL is based on the requirements of ASC Section 310-10-35, Receivables-Overall-Subsequent Measurement , for loans individually evaluated for impairment and ASC Subtopic 450-20, Contingencies - Loss Contingencies , for loans collectively evaluated for impairment, as well as the Interagency Policy Statement on the Allowance for Loan and Lease Losses and other bank regulatory guidance. The total of the two components represents the allocated portion of the Bank’s ALL. In the second quarter of 2015, management determined that it would be prudent to establish an unallocated portion of the ALL to protect the Bank from other risks associated with the loan portfolio that may not be specifically identifiable.
﻿
The following table summarizes the primary segments of the ALL at June 30, 2018 and December 31, 2017, segregated by the amount required for loans individually evaluated for impairment and the amount required for loans collectively evaluated for impairment:
﻿
﻿
﻿
﻿
﻿ (in thousands)
Commercial Real Estate
Acquisition and Development
Commercial and Industrial
Residential Mortgage
Consumer
Unallocated
Total
﻿ June 30, 2018
﻿
﻿ Individually evaluated for impairment
$ 16
$ 28
$ 0
$ 125
$ 6
$ 0
$ 175
﻿ Collectively evaluated for impairment
$ 3,287
$ 1,144
$ 786
$ 3,619
$ 258
$ 500
$ 9,594
﻿ Total ALL
$ 3,303
$ 1,172
$ 786
$ 3,744
$ 264
$ 500
$ 9,769
﻿
﻿ December 31, 2017
﻿
﻿ Individually evaluated for impairment
$ 245
$ 40
$ 0
$ 65
$ 12
$ 0
$ 362
﻿ Collectively evaluated for impairment
$ 3,454
$ 1,217
$ 869
$ 3,379
$ 191
$ 500
$ 9,610
﻿ Total ALL
$ 3,699
$ 1,257
$ 869
$ 3,444
$ 203
$ 500
$ 9,972
﻿
Management uses the following methodology for determining impairment on consumer and commercial loans. All nonaccrual loans and all loans designated as troubled debt restructurings (“TDRs”) are considered to be impaired. Additionally, an impairment evaluation is performed on any account that meets either of the following criteria: (a) commercial loans that (1) are risk-rated substandard and (2) have a balance of at least $500,000; and (b) commercial loans that are (1) part of a relationship having an amount of $750,000 or more and (2) at least 60 days past-due. For those loans that are not classified as nonaccrual or troubled debt restructures, a judgment is made as to the likelihood that contractual principal and interest will be collected. Loans are considered to be impaired when, based on current information and events, it is probable that the Bank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A valuation grid for impaired loans is used to determine when or how collateral values are to be updated based on size and collateral dependency for commercial loans and foreclosure status for consumer loans. If an updated appraisal has not been received and reviewed in time for the determination of estimated fair value at quarter (or year) end, or if the appraisal is found to be deficient following the Corporation’s internal appraisal review process and re-ordered, then the estimated fair value of the collateral is determined by adjusting the existing appraisal by the appropriate percentage from an internally prepared appraisal discount grid. This grid considers the age of a third-party appraisal and the geographic region where the collateral is located. The discount rates in the appraisal discount grid are updated periodically to reflect the most current knowledge that management has available, including the results of current appraisals. A specific allocation of the ALL is recorded if there is any deficiency in collateral value determined by comparing the estimated fair value to the recorded investment of the loan. When updated appraisals are received and reviewed, adjustments are made to the specific allocation as needed.
﻿
The evaluation of the need and amount of a specific allocation of the ALL and whether a loan can be removed from impairment status is made on a quarterly basis.
﻿
The following table presents impaired loans by class, segregated by those for which a specific allowance was required and those for which a specific allowance was not required at June 30, 2018 and December 31, 2017:
﻿
﻿
Impaired Loans with Specific Allowance
Impaired Loans with No Specific Allowance
Total Impaired Loans
﻿ (in thousands)
Recorded Investment
Related Allowances
Recorded Investment
Recorded Investment
Unpaid Principal Balance
﻿ June 30, 2018
﻿ Commercial real estate
﻿ Non owner-occupied
$ 124
$ 16
$ 689
$ 813
$ 8,598
﻿ All other CRE
0
0
6,625
6,625
6,625
﻿ Acquisition and development
﻿ 1-4 family residential construction
0
0
457
457
457
﻿ All other A&amp;D
234
28
42
276
367
﻿ Commercial and industrial
0
0
305
305
2,519
﻿ Residential mortgage
﻿ Residential mortgage - term
1,213
125
2,274
3,487
3,772
﻿ Residential mortgage – home equity
0
0
553
553
566
﻿ Consumer
23
6
0
23
23
﻿ Total impaired loans
$ 1,594
$ 175
$ 10,945
$ 12,539
$ 22,927
﻿
﻿ December 31, 2017
﻿ Commercial real estate
﻿ Non owner-occupied
$ 1,711
$ 245
$ 1,907
$ 3,618
$ 10,579
﻿ All other CRE
0
0
5,458
5,458
5,731
﻿ Acquisition and development
﻿ 1-4 family residential construction
0
0
527
527
527
﻿ All other A&amp;D
295
40
154
449
722
﻿ Commercial and industrial
0
0
668
668
2,882
﻿ Residential mortgage
﻿ Residential mortgage - term
598
65
3,023
3,621
3,919
﻿ Residential mortgage – home equity
0
0
580
580
593
﻿ Consumer
30
12
0
30
30
﻿ Total impaired loans
$ 2,634
$ 362
$ 12,317
$ 14,951
$ 24,983
﻿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
The classes described above, which are based on the Federal call code assigned to each loan, provide the starting point for the ALL analysis. Management tracks the historical net charge-off activity (full and partial charge-offs, net of full and partial recoveries) at the call code level. A historical charge-off factor is calculated utilizing a defined number of consecutive historical quarters. Consumer pools currently utilize a rolling 12 quarters, while Commercial pools currently utilize a rolling eight quarters.
﻿
“Pass” rated credits are segregated from “Criticized” credits for the application of qualitative factors. “Pass” pools for commercial and residential real estate are further segmented based upon the geographic location of the underlying collateral. There are seven geographic regions utilized – six that represent the Bank’s lending footprint and a seventh for all out-of-market credits. Different economic environments and resultant credit risks exist in each region that are acknowledged in the assignment of qualitative factors. Loans in the criticized pools, which possess certain qualities or characteristics that may lead to collection and loss issues, are closely monitored by management and subject to additional qualitative factors.
﻿
Management supplements the historical charge-off factor with a number of additional qualitative factors that are likely to cause estimated credit losses associated with the existing loan pools to differ from historical loss experience. The additional factors, which are evaluated quarterly and updated using information obtained from internal, regulatory, and governmental sources, are: (a) national and local economic trends and conditions; (b) levels of and trends in delinquency rates and non-accrual loans; (c) trends in volumes and terms of loans; (d) effects of changes in lending policies; (e) experience, ability, and depth of lending staff; (f) value of underlying collateral; and (g) concentrations of credit from a loan type, industry and/or geographic standpoint.
﻿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Residential mortgage and consumer loans are charged off after they are 120 days contractually past due. All other loans are charged off based on an evaluation of the facts and circumstances of each individual loan. When the Bank believes that its ability to collect is solely dependent on the liquidation of the collateral, a full or partial charge-off is recorded promptly to bring the recorded investment to an amount that the Bank believes is supported by an ability to collect on the collateral. The circumstances that may impact the Bank’s decision to charge-off all or a portion of a loan include default or non-payment by the borrower, scheduled foreclosure actions, and/or prioritization of the Bank’s claim in bankruptcy. There may be circumstances where, due to pending events, the Bank will place a specific allocation of the ALL on a loan for which a partial charge-off has been previously recognized. This specific allocation may be either charged off or removed depending upon the outcome of the pending event. Full or partial charge-offs are not recovered until full principal and interest on the loan have been collected, even if a subsequent appraisal supports a higher value. Loans with partial charge-offs generally remain in non-accrual status. Both full and partial charge-offs reduce the recorded investment of the loan and the ALL and are considered to be charge-offs for purposes of all credit loss metrics and trends, including the historical rolling charge-off rates used in the determination of the ALL.
﻿
﻿
The following tables present the activity in the ALL for the six- and three-month periods ended June 30, 2018 and 2017:
﻿
﻿
﻿ (in thousands)
Commercial Real Estate
Acquisition and Development
Commercial and Industrial
Residential Mortgage
Consumer
Unallocated
Total
﻿ ALL balance at January 1, 2018
$ 3,699
$ 1,257
$ 869
$ 3,444
$ 203
$ 500
$ 9,972
﻿ Charge-offs
(889)
(98)
(10)
(240)
(175)
0
(1,412)
﻿ Recoveries
60
258
31
65
79
0
493
﻿ Provision
433
(245)
(104)
475
157
0
716
﻿ ALL balance at June 30, 2018
$ 3,303
$ 1,172
$ 786
$ 3,744
$ 264
$ 500
$ 9,769
﻿
﻿ ALL balance at January 1, 2017
$ 3,913
$ 871
$ 858
$ 3,588
$ 188
$ 500
$ 9,918
﻿ Charge-offs
(2,745)
(18)
(33)
(236)
(143)
0
(3,175)
﻿ Recoveries
63
188
1,651
253
116
0
2,271
﻿ Provision
2,418
159
(1,640)
(60)
31
0
908
﻿ ALL balance at June 30, 2017
$ 3,649
$ 1,200
$ 836
$ 3,545
$ 192
$ 500
$ 9,922
﻿
﻿
﻿ (in thousands)
Commercial Real Estate
Acquisition and Development
Commercial and Industrial
Residential Mortgage
Consumer
Unallocated
Total
﻿ ALL balance at April 1, 2018
$ 3,976
$ 1,160
$ 860
$ 3,678
$ 296
$ 500
$ 10,470
﻿ Charge-offs
(889)
(7)
(10)
(86)
(107)
0
(1,099)
﻿ Recoveries
1
44
13
27
44
0
129
﻿ Provision
215
(25)
(77)
125
31
0
269
﻿ ALL balance at June 30, 2018
$ 3,303
$ 1,172
$ 786
$ 3,744
$ 264
$ 500
$ 9,769
﻿
﻿ ALL balance at April 1, 2017
$ 5,567
$ 883
$ 936
$ 3,502
$ 195
$ 500
$ 11,583
﻿ Charge-offs
(2,316)
0
0
(88)
(59)
0
(2,463)
﻿ Recoveries
58
177
196
33
39
0
503
﻿ Provision
340
140
(296)
98
17
0
299
﻿ ALL balance at June 30, 2017
$ 3,649
$ 1,200
$ 836
$ 3,545
$ 192
$ 500
$ 9,922
﻿
The ALL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following table presents the average recorded investment in impaired loans by class and related interest income recognized for the periods indicated:
﻿
﻿
﻿
﻿
Six months ended
Six months ended
﻿
June 30, 2018
June 30, 2017
﻿ (in thousands)
Average investment
Interest income recognized on an accrual basis
Interest income recognized on a cash basis
Average investment
Interest income recognized on an accrual basis
Interest income recognized on a cash basis
﻿ Commercial real estate
﻿ Non owner-occupied
$ 813
$ 7
$ 66
$ 6,037
$ 12
$ 0
﻿ All other CRE
6,625
99
56
8,658
105
0
﻿ Acquisition and development
﻿ 1-4 family residential construction
457
12
0
582
12
0
﻿ All other A&amp;D
276
6
0
1,860
45
0
﻿ Commercial and industrial
305
10
0
290
6
0
﻿ Residential mortgage
﻿ Residential mortgage - term
3,487
62
0
3,918
66
7
﻿ Residential mortgage – home equity
553
0
7
230
0
0
﻿ Consumer
23
0
0
0
0
0
﻿ Total
$ 12,539
$ 196
$ 129
$ 21,575
$ 246
$ 7
﻿
﻿
﻿
﻿
Three months ended
Three months ended
﻿
June 30, 2018
June 30, 2017
﻿ (in thousands)
Average investment
Interest income recognized on an accrual basis
Interest income recognized on a cash basis
Average investment
Interest income recognized on an accrual basis
Interest income recognized on a cash basis
﻿ Commercial real estate
﻿ Non owner-occupied
$ 1,258
$ 3
$ 0
$ 5,672
$ 6
$ 0
﻿ All other CRE
5,726
50
0
7,766
52
0
﻿ Acquisition and development
﻿ 1-4 family residential construction
492
6
0
582
6
0
﻿ All other A&amp;D
340
3
0
1,818
22
0
﻿ Commercial and industrial
311
5
0
290
3
0
﻿ Residential mortgage
﻿ Residential mortgage - term
3,529
30
0
3,860
33
7
﻿ Residential mortgage – home equity
614
0
0
269
0
0
﻿ Consumer
24
0
0
0
0
0
﻿ Total
$ 12,294
$ 97
$ 0
$ 20,257
$ 122
$ 7
﻿
The Bank modifies loan terms in the normal course of business. Among other reasons, modifications might be made in an effort to retain the loan relationship, to remain competitive in the current interest rate environment and/or to re-amortize or extend the loan’s term to better match the loan’s payment stream with the borrower’s cash flow. A modified loan is considered to be a TDR when the Bank has determined that the borrower is troubled (i.e., experiencing financial difficulties). The Bank evaluates the probability that the borrower will be in payment default on any of its debt obligations in the foreseeable future without modification. To make this determination, the Bank performs a global financial review of the borrower and loan guarantors to assess their current ability to meet their financial obligations.
When the Bank restructures a loan to a troubled borrower, the loan terms (i.e., interest rate, payment amount, amortization period, and/or maturity date) are modified in such a way as to enable the borrower to cover the modified debt service payments based on current financials and cash flow adequacy. If a borrower’s hardship is thought to be temporary, then modified terms are offered only for that time period. Where possible, the Bank obtains additional collateral and/or secondary payment sources at the time the loan is restructured in order to put the Bank in the best possible position if the borrower is not able to meet the modified terms. To date, the Bank has not forgiven any principal as a restructuring concession. The Bank will not offer modified terms if it believes that modifying the loan terms will only delay an inevitable permanent default.
﻿
All loans designated as TDRs are considered impaired loans and may be in either accruing or non-accruing status. The Bank’s policy for recognizing interest income on impaired loans does not differ from its overall policy for interest recognition. Accordingly, the accrual of interest is discontinued when principal or interest is delinquent for 90 days or more unless the loan is well-secured and in the process of collection. If the loan was accruing at the time of the modification, then it continues to be in accruing status subsequent to the modification. Non-accrual TDRs may return to accruing status when there has been sufficient payment performance for a period of at least six months. TDRs are considered to be in payment default if, subsequent to modification, the loans are transferred to non-accrual status or to foreclosure. Loans may be removed from being reported as a TDR in the calendar year following the modification if the interest rate at the time of modification was consistent with the interest rate for a loan with comparable credit risk and the loan has performed according to its modified terms for at least six months.
﻿
The volume and type of TDR activity is considered in the assessment of the local economic trends’ qualitative factor used in the determination of the ALL for loans that are evaluated collectively for impairment.
﻿
﻿
The following tables present the volume and recorded investment at that time of modification of TDRs by class and type of modification that occurred during the periods indicated:
﻿
﻿
﻿
﻿
﻿
Temporary Rate Modification
Extension of Maturity
Modification of Payment and Other Terms
﻿ (in thousands)
Number of Contracts
Recorded Investment
Number of Contracts
Recorded Investment
Number of Contracts
Recorded Investment
﻿ Six months ended June 30, 2018
﻿ Commercial real estate
﻿ Non owner-occupied 0
$ 0
0
$ 0
1
$ 126
﻿ All other CRE 0
0
1
179
0
0
﻿ Acquisition and development
﻿ 1-4 family residential construction 0
0
0
0
0
0
﻿ All other A&amp;D 0
0
0
0
0
0
﻿ Commercial and industrial 0
0
0
0
0
0
﻿ Residential mortgage
﻿ Residential mortgage – term 0
0
0
0
0
0
﻿ Residential mortgage – home equity 0
0
0
0
0
0
﻿ Consumer 0
0
0
0
0
0
﻿ Total 0
$ 0
1
$ 179
1
$ 126
﻿
﻿
﻿
﻿
﻿
Temporary Rate Modification
Extension of Maturity
Modification of Payment and Other Terms
﻿ (in thousands)
Number of Contracts
Recorded Investment
Number of Contracts
Recorded Investment
Number of Contracts
Recorded Investment
﻿ Six months ended June 30, 2017
﻿ Commercial real estate
﻿ Non owner-occupied 0
$ 0
0
$ 0
0
$ 0
﻿ All other CRE 0
0
0
0
0
0
﻿ Acquisition and development
﻿ 1-4 family residential construction 0
0
0
0
0
0
﻿ All other A&amp;D 0
0
1
244
0
0
﻿ Commercial and industrial 0
0
0
0
0
0
﻿ Residential mortgage
﻿ Residential mortgage – term 0
0
1
259
0
0
﻿ Residential mortgage – home equity 0
0
0
0
0
0
﻿ Consumer 0
0
0
0
0
0
﻿ Total 0
$ 0
2
$ 503
0
$ 0
﻿
﻿
﻿
﻿
﻿
﻿
﻿
﻿
﻿
﻿
﻿
﻿
During the six months ended June 30, 2018, there were no new TDRs, but two existing TDRs that had reached their original modification maturity were re - modified. These re-modifications did not impact the ALL. During the six months ended June 30, 2018, there were no payment defaults.
﻿
During the six months ended June 30, 2017, there were no new TDRs, but two existing TDRs that had reached their original modification maturity were re-modified. These re-modifications did not impact the ALL. During the six months ended June 30, 2017, there were no payment defaults.
﻿
﻿
﻿
The following tables present the volume and recorded investment at that time of modification of TDRs by class and type of modification that occurred during the periods indicated:
﻿
﻿
﻿
﻿
﻿
﻿
﻿
﻿
﻿
Temporary Rate Modification
Extension of Maturity
Modification of Payment and Other Terms
﻿ (in thousands)
Number of Contracts
Recorded Investment
Number of Contracts
Recorded Investment
Number of Contracts
Recorded Investment
﻿ Three months ended June 30, 2018
﻿ Commercial real estate
﻿ Non owner-occupied 0
$ 0
0
$ 0
1
$ 126
﻿ All other CRE 0
0
1
179
0
0
﻿ Acquisition and development
﻿ 1-4 family residential construction 0
0
0
0
0
0
﻿ All other A&amp;D 0
0
0
0
0
0
﻿ Commercial and industrial 0
0
0
0
0
0
﻿ Residential mortgage
﻿ Residential mortgage – term 0
0
0
0
0
0
﻿ Residential mortgage – home equity 0
0
0
0
0
0
﻿ Consumer 0
0
0
0
0
0
﻿ Total 0
$ 0
1
$ 179
1
$ 126
﻿
﻿
﻿
During the three months ended June 30, 2018, there were no new TDRs, but two existing TDRs that had reached their original modification maturity were remodified. These re-modifications did not impact the ALL. During the sec ond quarter of 2018, there were no payment defaults.
﻿
There were no new TDRs and no activity for the three months ended June 30, 2017. </t>
  </si>
  <si>
    <t>Other Real Estate Owned</t>
  </si>
  <si>
    <t>Other Real Estate Owned [Abstract]</t>
  </si>
  <si>
    <t xml:space="preserve">Note 8 - Other Real Estate Owned
﻿
The following table presents the components of other real estate owned (“ OREO ”) at June 30, 2018 and December 31, 2017:
﻿
﻿
﻿
﻿ (in thousands)
June 30, 2018
December 31, 2017
﻿ Commercial real estate
$ 3,657
$ 3,605
﻿ Acquisition and development
4,033
5,295
﻿ Commercial and industrial
24
24
﻿ Residential mortgage
789
1,217
﻿ Total OREO
$ 8,503
$ 10,141
﻿
The following table presents the activity in the OREO valuation allowance for the six- and three-month periods ended June 30, 2018 and 2017:
﻿
﻿
﻿
﻿
﻿
﻿
﻿
For the Six Months Ended
For the Three Months Ended
﻿
June 30,
June 30,
﻿ (in thousands)
2018
2017
2018
2017
﻿ Balance beginning of period
$ 2,740
$ 3,535
$ 2,911
$ 3,316
﻿ Fair value write-down
478
93
183
23
﻿ Sales of OREO
(271)
(396)
(147)
(107)
﻿ Balance at end of period
$ 2,947
$ 3,232
$ 2,947
$ 3,232
﻿
The following table presents the components of OREO expenses, net, for the six- and three-month periods ended June 30, 2018 and 2017:
﻿
﻿
﻿
﻿
For the Six Months Ended
For the Three Months Ended
﻿
June 30,
June 30,
﻿ (in thousands)
2018
2017
2018
2017
﻿ Gains on real estate, net
$ (183)
$ (74)
$ (163)
$ (44)
﻿ Fair value write-down, net
478
93
183
23
﻿ Expenses, net
272
279
124
110
﻿ Rental and other income
(74)
(86)
(36)
(51)
﻿ Total OREO expense, net
$ 493
$ 212
$ 108
$ 38
﻿ </t>
  </si>
  <si>
    <t>Fair Value of Financial Instruments</t>
  </si>
  <si>
    <t>Fair Value of Financial Instruments [Abstract]</t>
  </si>
  <si>
    <t xml:space="preserve">Note 9 – Fair Value of Financial Instruments
﻿
The Corporation complies with the guidance of ASC Topic 820, Fair Value Measurements and Disclosures , which defines fair value, establishes a framework for measuring fair value and expands disclosures about fair value measurements required under other accounting pronouncements . The Corporation also follows the guidance on matters relating to all financial instruments found in ASC Subtopic 825-10, Financial Instruments – Overall .
﻿
Fair value is defined as the price to sell an asset or to transfer a liability in an orderly transaction between willing market participants as of the measurement date. Fair value is best determined by values quoted through active trading markets. Active trading markets are characterized by numerous transactions of similar financial instruments between willing buyers and willing sellers. Because no active trading market exists for various types of financial instruments, many of the fair values disclosed were derived using present value discounted cash flows or other valuation techniques described below. As a result, the Corporation’s ability to actually realize these derived values cannot be assumed.
﻿
T he Corporation measures fair values based on the fair value hierarchy established in ASC Paragraph 820-10-35-37. The hierarchy gives the highest priority to unadjusted quoted prices in active markets for identical assets or liabilities (Level 1 measurements) and the lowest priority to unobservable inputs (Level 3 measurements). The three levels of inputs that may be used to measure fair value under the hierarchy are as follows:
﻿
Level 1: Unadjusted quoted prices in active markets that are accessible at the measurement date for identical, unrestricted assets and liabilities. This level is the most reliable source of valuation.
﻿
Level 2: Quoted prices that are not active, or inputs that are observable either directly or indirectly, for substantially the full term of the asset or liability. Level 2 inputs include inputs other than quoted prices that are observable for the asset or liability (for example, interest rates and yield curves at commonly quoted intervals, volatilities, prepayment speeds, loss severities, credit risks, and default rates). It also includes inputs that are derived principally from or corroborated by observable market data by correlation or other means (market-corroborated inputs). Several sources are utilized for valuing these assets, including a contracted valuation service, Standard &amp; Poor’s (“S&amp;P”) evaluations and pricing services, and other valuation matrices.
﻿
Level 3: Prices or valuation techniques that require inputs that are both significant to the valuation assumptions and not readily observable in the market (i.e. supported with little or no market activity). Level 3 instruments are valued based on the best available data, some of which is internally developed, and consider risk premiums that a market participant would require.
﻿
The level established within the fair value hierarchy is based on the lowest level of input that is significant to the fair value measurement. Transfers in and out of Level 1, 2 or 3 are recorded at fair value at the beginning of the reporting period.
﻿
Management believes that the Corporation’s valuation techniques are appropriate and consistent with the techniques used by other market participants. However, the use of different methodologies and assumptions could result in a different estimate of fair values at the reporting date. T he valuation techniques used by the Corporation to measure, on a recurring and non-recurring basis, the fair value of assets as of June 30, 2018 are discussed in the paragraphs that follow.
﻿
Investments – The investment portfolio is classified and accounted for based on the guidance of ASC Topic 320, Investments – Debt and Equity Securities .
﻿
The fair value of investments is determined using a market approach. As of June 30, 2018, the U.S. Government agencies, residential and commercial mortgage-backed securities, collateralized mortgage obligations, and state and political subdivisions bonds, excluding the TIF bonds, segments are classified as Level 2 within the valuation hierarchy. Their fair values were determined based upon market-corroborated inputs and valuation matrices, which were obtained through third party data service providers or securities brokers through which the Corporation has historically transacted both purchases and sales of investment securities. The TIF bonds are classified as Level 3 within the valuation hierarchy as they are not openly traded.
﻿
The CDO segment, which consists of pooled trust preferred securities issued by banks, thrifts and insurance companies, is classified as Level 3 within the valuation hierarchy. At June 30, 2018, the Corporation owned nine pooled trust preferred securities with an amortized cost of $1 8.4 million and a fair value of $1 6.1 million. As of June 30, 2018, the market for these securities is not active and the markets for similar securities are also not active. The inactivity was evidenced first by a significant widening of the bid-ask spread in the brokered markets in which these securities trade and then by a significant decrease in the volume of trades relative to historical levels. The new issue market is also inactive, as few CDOs have been issued since 2007. There are currently very few market participants who are willing to effect transactions in these securities. The market values for these securities or any securities other than those issued or guaranteed by the U.S. Department of the Treasury (the “Treasury”) are depressed relative to historical levels. Therefore, in the current market, a low market price for a particular bond may only provide evidence of stress in the credit markets in general rather than being an indicator of credit problems with a particular issue. Given the conditions in the current debt markets and the absence of observable transactions in the secondary and new issue markets, management has determined that (a) the few observable transactions and market quotations that are available are not reliable for the purpose of obtaining fair value at June 30, 2018, (b) an income valuation approach technique (i.e. present value) that maximizes the use of relevant observable inputs and minimizes the use of unobservable inputs will be equally or more representative of fair value than a market approach, and (c) the CDO segment is appropriately classified within Level 3 of the valuation hierarchy because management determined that significant adjustments were required to determine fair value at the measurement date.
﻿
Management relies on an independent third party to prepare both the evaluations of OTTI as well as the fair value determinations for its CDO portfolio. Management believes that the valuations are adequately reflected at June 30, 2018.
﻿
The approach used by the third party to determine fair value involved several steps, which included detailed credit and structural evaluation of each piece of collateral in each bond, projection of default, recovery and prepayment/amortization probabilities for each piece of collateral in the bond, and discounted cash flow modeling. The discount rate methodology used by the third party combines a baseline current market yield for comparable corporate and structured credit products with adjustments based on evaluations of the differences found in structure and risks associated with actual and projected credit performance of each CDO being valued. Currently, the only active and liquid trading market that exists is for stand-alone trust preferred securities, with a limited market for highly-rated CDO securities that are more senior in the capital structure than the securities in the CDO portfolio. Therefore, adjustments to the baseline discount rate are also made to reflect the additional leverage found in structured instruments.
﻿
Derivative financial instruments (Cash flow hedge) – The Corporation’s open derivative positions are interest rate swap agreements. Those classified as Level 2 open derivative positions are valued using externally developed pricing models based on observable market inputs provided by a third party and validated by management. The Corporation has considered counterparty credit risk in the valuation of its interest rate swap assets.
﻿
Impaired loans – Loans included in the table below are those that are considered impaired with a specific allocation or with a partial charge-off, based upon the guidance of the loan impairment subsection of the Receivables Topic, ASC Section 310-10-35, under which the Corporation has measured impairment generally based on the fair value of the loan’s collateral. Fair value consists of the loan balance less its valuation allowance and is generally determined based on independent third-party appraisals of the collateral or discounted cash flows based upon the expected proceeds. These assets are included as Level 3 fair values based upon the lowest level of input that is significant to the fair value measurements.
﻿
Other real estate owned – OREO included in the table below are considered impaired with specific write-downs. Fair value of other real estate owned is based on independent third-party appraisals of the properties. These values were determined based on the sales prices of similar properties in the approximate geographic area. These assets are included as Level 3 fair values based upon the lowest level of input that is significant to the fair value measurements .
﻿
For Level 3 assets and liabilities measured at fair value on a recurring and non-recurring basis as of June 30, 2018 and December 31, 2017, the significant unobservable inputs used in the fair value measurements were as follows:
﻿
﻿
﻿
﻿ (in thousands)
Fair Value at June 30, 2018
Valuation Technique
Significant Unobservable Inputs
Significant Unobservable Input Value
﻿ Recurring:
﻿
﻿ Investment Securities – available for sale
$ 16,147
Discounted Cash Flow
Discount Rate
LIBOR+ 4.00%
﻿
﻿ Non-recurring:
﻿
﻿ Impaired Loans
$ 2,044
Market Comparable Properties
Marketability Discount
10.0% - 15.0% (1) (weighted avg 11.1% )
﻿
﻿ Other Real Estate Owned
$ 1,665
Market Comparable Properties
Marketability Discount
10.0% - 15.0% (1) (weighted avg 13.5% )
﻿
﻿ (in thousands)
Fair Value at December 31, 2017
Valuation Technique
Significant Unobservable Inputs
Significant Unobservable Input Value
﻿ Recurring:
﻿
﻿ Investment Securities – available for sale
$ 14,920
Discounted Cash Flow
Discount Rate
Range of LIBOR+ 4.5% to 5.5%
﻿
﻿ Non-recurring:
﻿
﻿ Impaired Loans
$ 2,507
Market Comparable Properties
Marketability Discount
10.0% - 15.0% (1) (weighted avg 10.9% )
﻿
﻿ Other Real Estate Owned
$ 1,841
Market Comparable Properties
Marketability Discount
10.0% - 15.0% (1) (weighted avg 13.3% )
﻿
NOTE:
(1)
Range would include discounts taken since appraisal and estimated values
For assets measured at fair value on a recurring and non-recurring basis, the fair value measurements by level within the fair value hierarchy used at June 30, 2018 and December 31, 2017 are as follows:
﻿
﻿
﻿
Fair Value Measurements at June 30, 2018 Using
﻿
Assets Measured at Fair Value
Quoted Prices in Active Markets for Identical Assets
Significant Other Observable Inputs
Significant Unobservable Inputs
﻿ (in thousands)
06/30/2018
(Level 1)
(Level 2)
(Level 3)
﻿ Recurring:
﻿ Investment securities available-for-sale:
﻿ U.S. government agencies
$ 28,751
$ 28,751
﻿ Commercial mortgage-backed agencies
$ 38,843
$ 38,843
﻿ Collateralized mortgage obligations
$ 37,625
$ 37,625
﻿ Obligations of states and political subdivisions
$ 20,937
$ 20,937
﻿ Collateralized debt obligations
$ 16,147
$ 16,147
﻿ Financial Derivatives
$ 1,536
$ 1,536
﻿ Non-recurring:
﻿ Impaired loans
$ 2,044
$ 2,044
﻿ Other real estate owned
$ 1,665
$ 1,665
﻿
﻿
﻿
﻿
Fair Value Measurements at December 31, 2017 Using
﻿
﻿
Assets Measured at Fair Value
Quoted Prices in Active Markets for Identical Assets
Significant Other Observable Inputs
Significant Unobservable Inputs
﻿ (in thousands)
12/31/2017
(Level 1)
(Level 2)
(Level 3)
﻿ Recurring:
﻿ Investment securities available-for-sale:
﻿ U.S. government agencies
$ 29,256
$ 29,256
﻿ Commercial mortgage-backed agencies
$ 40,891
$ 40,891
﻿ Collateralized mortgage obligations
$ 40,384
$ 40,384
﻿ Obligations of states and political subdivisions
$ 21,019
$ 21,019
﻿ Collateralized debt obligations
$ 14,920
$ 14,920
﻿ Financial Derivative
$ 781
$ 781
﻿ Non-recurring:
﻿ Impaired loans
$ 2,507
$ 2,507
﻿ Other real estate owned
$ 1,841
$ 1,841
﻿
There were no transfers of assets between any of the fair value hierarchy for the six-month periods ended June 30, 2018 or 2017.
﻿
The following tables show a reconciliation of the beginning and ending balances for fair valued assets measured on a recurring basis using Level 3 significant unobservable inputs for the six- and three-month periods ended June 30, 2018 and 2017:
﻿
﻿
﻿
Fair Value Measurements Using Significant Unobservable Inputs (Level 3)
﻿
﻿ (In thousands)
Investment Securities Available for Sale
﻿ Beginning balance January 1, 2018
$ 14,920
﻿ Total gains realized/unrealized:
﻿ Included in other comprehensive income
1,227
﻿ Ending balance June 30, 2018
$ 16,147
﻿
﻿
﻿
﻿
﻿
﻿
﻿
Fair Value Measurements Using Significant Unobservable Inputs (Level 3)
﻿
﻿ (in thousands)
Investment Securities Available for Sale
﻿ Beginning balance January 1, 2017
$ 20,254
﻿ Total gains/(losses) realized/unrealized:
﻿ Included in other comprehensive income
(5,907)
﻿ Ending balance June 30, 2017
$ 14,347
﻿
﻿
﻿
﻿
﻿
Fair Value Measurement Using Significant Unobservable Inputs (Level 3)
﻿
﻿
﻿ (in thousands)
Investment Securities Available for Sale
﻿ Beginning balance April 1, 2018
$ 15,977
﻿ Total gains realized/unrealized:
﻿ Included in other comprehensive loss
170
﻿ Ending balance June 30, 2018
$ 16,147
﻿
﻿
﻿
﻿
﻿
Fair Value Measurement Using Significant Unobservable Inputs (Level 3)
﻿
﻿
﻿ (in thousands)
Investment Securities Available for Sale
﻿ Beginning balance April 1, 2017
$ 20,357
﻿ Total losses realized/unrealized:
﻿ Included in other comprehensive income
(6,010)
﻿ Ending balance June 30, 2017
$ 14,347
﻿
﻿
Gains (realized and unrealized) included in earnings for the periods identified above are reported in the Consolidated Statement of Operations in Other Operating Income. There were no gains or losses included in earnings attributable to the change in realized/unrealized gains or losses related to the assets for the six- and three- month periods ended June 30, 2018 and 2017.
﻿
The disclosed fair values may vary significantly between institutions based on the estimates and assumptions used in the various valuation methodologies. The derived fair values are subjective in nature and involve uncertainties and significant judgment. Therefore, they cannot be determined with precision. Changes in the assumptions could significantly impact the derived estimates of fair value. Disclosure of non-financial assets such as buildings as well as certain financial instruments such as leases is not required. Accordingly, the aggregate fair values presented do not represent the underlying value of the Corporation.
﻿
The following tables present fair value information about financial instruments, whether or not recognized in the Consolidated Statement of Financial Condition, for which it is practicable to estimate that value. The actual carrying amounts and estimated fair values of the Corporation’s financial instruments that are included in the Consolidated Statement of Financial Condition are as follows:
﻿
﻿
﻿
﻿
June 30, 2018
Fair Value Measurements
﻿
Carrying
Fair
Quoted Prices in Active Markets for Identical Assets
Significant Other Observable Inputs
Significant Unobservable Inputs
﻿ (in thousands)
Amount
Value
(Level 1)
(Level 2)
(Level 3)
﻿ Financial Assets:
﻿ Cash and due from banks
$ 23,072
$ 23,072
$ 23,072
﻿ Interest bearing deposits in banks
2,319
2,319
2,319
﻿ Investment securities - AFS
142,303
142,303
$ 126,156
$ 16,147
﻿ Investment securities - HTM
90,295
89,242
79,976
9,266
﻿ Restricted bank stock
4,332
4,332
4,332
﻿ Loans, net 1
931,432
926,550
926,550
﻿ Financial derivatives
1,536
1,536
1,536
﻿ Accrued interest receivable
3,761
3,761
3,761
﻿
﻿ Financial Liabilities:
﻿ Deposits – non-maturity
818,958
818,958
818,958
﻿ Deposits – time deposits
222,162
223,123
223,123
﻿ Short-term borrowed funds
47,929
47,929
47,929
﻿ Long-term borrowed funds
100,929
102,313
102,313
﻿ Accrued interest payable
323
323
323
﻿ Off balance sheet financial instruments
0
0
0
﻿
﻿
﻿
﻿
﻿
﻿
﻿
﻿
﻿
﻿
﻿
﻿
﻿
﻿
﻿
﻿
﻿
December 31, 2017
Fair Value Measurements
﻿
Carrying
Fair
Quoted Prices in Active Markets for Identical Assets
Significant Other Observable Inputs
Significant Unobservable Inputs
﻿ (in thousands)
Amount
Value
(Level 1)
(Level 2)
(Level 3)
﻿ Financial Assets:
﻿ Cash and due from banks
$ 82,273
$ 82,273
$ 82,273
﻿ Interest bearing deposits in banks
1,479
1,479
1,479
﻿ Investment securities - AFS
146,470
146,470
$ 131,550
$ 14,920
﻿ Investment securities - HTM
93,632
95,346
86,836
8,510
﻿ Restricted bank stock
5,204
5,204
5,204
﻿ Loans, net 1
882,546
883,936
883,936
﻿ Financial derivative
781
781
781
﻿ Accrued interest receivable
3,814
3,814
3,814
﻿
﻿ Financial Liabilities:
﻿ Deposits- non-maturity
805,263
805,263
805,263
﻿ Deposits- time deposits
234,127
235,489
235,489
﻿ Short-term borrowed funds
48,845
48,845
48,845
﻿ Long-term borrowed funds
120,929
123,906
123,906
﻿ Accrued interest payable
453
453
453
﻿ Off balance sheet financial instruments
0
0
0
﻿
﻿
﻿
﻿
﻿
﻿
﻿
﻿
﻿
﻿
﻿
﻿
﻿
1 In accordance with the prospective adoption of Accounting Standards Update (“ASU”) 2016-01, the fair value of loans at June 30, 2018 was measured using an exit price notion. The fair value of loans at December 31, 2017 was measured using an entry price notion. </t>
  </si>
  <si>
    <t>Accumulated Other Comprehensive Loss</t>
  </si>
  <si>
    <t>Accumulated Other Comprehensive Loss [Abstract]</t>
  </si>
  <si>
    <t>Note 10 – Accumulated Other Comprehensive Loss
﻿
The following table presents the changes in each component of accumulated other comprehensive loss for the 12 months ended December 31, 2017 and the three-month periods ended March 3 1 , 2018 and June 30, 2018:
﻿
﻿
﻿
﻿ (in thousands)
Investment securities- with OTTI AFS
Investment securities- all other AFS
Investment securities- HTM
Cash Flow Hedge
Pension Plan
SERP
Total
﻿ Accumulated OCL, net:
﻿ Balance - January 1, 2017
$ (2,368)
$ (3,218)
$ (1,354)
$ 422
$ (14,232)
$ (715)
$ (21,465)
﻿ Other comprehensive income/(loss) before reclassifications
31
638
0
59
(445)
(82)
201
﻿ Amounts reclassified from accumulated other comprehensive loss
(121)
36
253
0
781
105
1,054
﻿ Reclassification of certain tax effects
(481)
(435)
(246)
101
(3,170)
(152)
(4,383)
﻿ Balance – December 31, 2017
$ (2,939)
$ (2,979)
$ (1,347)
$ 582
$ (17,066)
$ (844)
$ (24,593)
﻿ Other comprehensive income/(loss) before reclassifications
685
(1,085)
0
443
516
0
559
﻿ Amounts reclassified from accumulated other comprehensive loss
(40)
7
45
0
220
29
261
﻿ Balance – March 31, 2018
$ (2,294)
$ (4,057)
$ (1,302)
$ 1,025
$ (16,330)
$ (815)
$ (23,773)
﻿ Other comprehensive income/(loss) before reclassifications
1,089
(237)
0
108
(1,750)
0
(790)
﻿ Amounts reclassified from accumulated other comprehensive loss
(144)
7
38
0
220
29
150
﻿ Balance - June 30, 2018
$ (1,349)
$ (4,287)
$ (1,264)
$ 1,133
$ (17,860)
$ (786)
$ (24,413)
﻿
The following tables present the components of other comprehensive income /(loss) for the six- and three-month periods ended June 30, 2018 and 2017:
﻿
﻿
﻿
﻿ Components of Other Comprehensive Income (in thousands)
Before Tax Amount
Tax (Expense) Benefit
Net
﻿ For the six months ended June 30, 2018
﻿ Available for sale (AFS) securities with OTTI:
﻿ Unrealized holding gains
$ 2,432
$ (658)
$ 1,774
﻿ Less: gains recognized in income
145
(39)
106
﻿ Less: accretable yield recognized in income
107
(29)
78
﻿ Net unrealized gains on investments with OTTI
2,180
(590)
1,590
﻿
﻿ Available for sale securities – all other:
﻿ Unrealized holding losses
(1,812)
490
(1,322)
﻿ Less: losses recognized in income
(19)
5
(14)
﻿ Net unrealized losses on all other AFS securities
(1,793)
485
(1,308)
﻿
﻿ Held to maturity securities:
﻿ Unrealized holding gains
0
0
0
﻿ Less: amortization recognized in income
(114)
31
(83)
﻿ Net unrealized gains on HTM securities
114
(31)
83
﻿
﻿ Cash flow hedges:
﻿ Unrealized holding gains
755
(204)
551
﻿
﻿ Pension Plan:
﻿ Unrealized net actuarial loss
(1,692)
457
(1,235)
﻿ Less: amortization of unrecognized loss
(600)
162
(438)
﻿ Less: amortization of prior service costs
(4)
1
(3)
﻿ Net pension plan liability adjustment
(1,088)
294
(794)
﻿
﻿ SERP:
﻿ Unrealized net actuarial loss
0
0
0
﻿ Less: amortization of unrecognized loss
(81)
22
(59)
﻿ Less: amortization of prior service costs
1
0
1
﻿ Net SERP liability adjustment
80
(22)
58
﻿ Other comprehensive income
$ 248
$ (68)
$ 180
﻿
﻿
﻿
﻿
﻿ Components of Other Comprehensive Income (in thousands)
Before Tax Amount
Tax (Expense) Benefit
Net
﻿ For the six months ended June 30, 2017
﻿ Available for sale (AFS) securities with OTTI:
﻿ Unrealized holding gains
$ 110
$ (44)
$ 66
﻿ Less: accretable yield recognized in income
57
(23)
34
﻿ Net unrealized gains on investments with OTTI
53
(21)
32
﻿
﻿ Available for sale securities – all other:
﻿ Unrealized holding gains
2,954
(1,178)
1,776
﻿ Less: losses recognized in income
(17)
7
(10)
﻿ Net unrealized gains on all other AFS securities
2,971
(1,185)
1,786
﻿
﻿ Held to maturity securities:
﻿ Unrealized holding gains
0
0
0
﻿ Less: amortization recognized in income
(172)
68
(104)
﻿ Net unrealized gains on HTM securities
172
(68)
104
﻿
﻿ Cash flow hedges:
﻿ Unrealized holding losses
(163)
65
(98)
﻿
﻿ Pension Plan:
﻿ Unrealized net actuarial loss
(208)
82
(126)
﻿ Less: amortization of unrecognized loss
(528)
210
(318)
﻿ Less: amortization of prior service costs
(6)
2
(4)
﻿ Net pension plan liability adjustment
314
(130)
196
﻿
﻿ SERP:
﻿ Unrealized net actuarial loss
0
0
0
﻿ Less: amortization of unrecognized loss
(73)
29
(44)
﻿ Less: amortization of prior service costs
1
0
1
﻿ Net SERP liability adjustment
72
(29)
43
﻿ Other comprehensive income
$ 3,419
$ (1,368)
$ 2,063
﻿
﻿
﻿
﻿
﻿ Components of Other Comprehensive Loss (in thousands)
Before Tax Amount
Tax (Expense) Benefit
Net
﻿ For the three months ended June 30, 2018
﻿ Available for sale (AFS) securities with OTTI:
﻿ Unrealized holding gains
$ 1,493
$ (404)
$ 1,089
﻿ Less: gains recognized in income
145
(39)
106
﻿ Less: accretable yield recognized in income
52
(14)
38
﻿ Net unrealized gains on investments with OTTI
1,296
(351)
945
﻿
﻿ Available for sale securities – all other:
﻿ Unrealized holding losses
(325)
88
(237)
﻿ Less: Losses recognized in income
(10)
3
(7)
﻿ Net unrealized losses on all other AFS securities
(315)
85
(230)
﻿
﻿ Held to maturity securities:
﻿ Unrealized holding gains
0
0
0
﻿ Less: amortization recognized in income
(52)
14
(38)
﻿ Net unrealized gains on HTM securities
52
(14)
38
﻿
﻿ Cash flow hedges:
﻿ Unrealized holding gains
148
(40)
108
﻿
﻿ Pension Plan:
﻿ Unrealized net actuarial loss
(2,399)
648
(1,751)
﻿ Less: amortization of unrecognized loss
(300)
81
(219)
﻿ Less: amortization of prior service costs
(2)
0
(2)
﻿ Net pension plan liability adjustment
(2,097)
567
(1,530)
﻿
﻿ SERP:
﻿ Unrealized net actuarial loss
0
0
0
﻿ Less: amortization of unrecognized loss
(40)
11
(29)
﻿ Less: amortization of prior service costs
0
0
0
﻿ Net SERP liability adjustment
40
(11)
29
﻿ Other comprehensive loss
$ (876)
$ 236
$ (640)
﻿
﻿
﻿
﻿
﻿
﻿
﻿
﻿
﻿
﻿
﻿
﻿
﻿ Components of Other Comprehensive Income (in thousands)
Before Tax Amount
Tax (Expense) Benefit
Net
﻿ For the three months ended June 30, 2017
﻿ Available for sale (AFS) securities with OTTI:
﻿ Unrealized holding losses
$ (56)
$ 23
$ (33)
﻿ Less: accretable yield recognized in income
55
(22)
33
﻿ Net unrealized losses on investments with OTTI
(111)
45
(66)
﻿
﻿ Available for sale securities – all other:
﻿ Unrealized holding gains
2,832
(1,129)
1,703
﻿ Less: losses recognized in income
(8)
3
(5)
﻿ Net unrealized gains on all other AFS securities
2,840
(1,132)
1,708
﻿
﻿ Held to maturity securities:
﻿ Unrealized holding gains
0
0
0
﻿ Less: amortization recognized in income
(71)
28
(43)
﻿ Net unrealized gains on HTM securities
71
(28)
43
﻿
﻿ Cash flow hedges:
﻿ Unrealized holding losses
(249)
99
(150)
﻿
﻿ Pension Plan:
﻿ Unrealized net actuarial loss
(261)
103
(158)
﻿ Less: amortization of unrecognized loss
(264)
105
(159)
﻿ Less: amortization of prior service costs
(3)
2
(1)
﻿ Net pension plan liability adjustment
6
(4)
2
﻿
﻿ SERP:
﻿ Unrealized net actuarial loss
0
0
0
﻿ Less: amortization of unrecognized loss
(36)
15
(21)
﻿ Less: amortization of prior service costs
0
0
0
﻿ Net SERP liability adjustment
36
(15)
21
﻿ Other comprehensive income
$ 2,593
$ (1,035)
$ 1,558
﻿
﻿
The following table presents the details of amount reclassified from accumulated other comprehensive loss for the six- and three-month periods ended June 30, 2018 and 2017:
﻿
﻿
﻿
﻿ Amounts Reclassified from Accumulated Other Comprehensive Loss (in thousands)
For the Six months ended June 30, 2018
For the Six months ended June 30, 2017
Affected Line Item in the Statement Where Net Income is Presented
﻿ Net unrealized gains on investment securities with OTTI:
﻿ Gain on calls
$ 145
$ 0
Net gains
﻿ Accretable yield
107
57
Interest income on taxable investment securities
﻿ Taxes
(68)
(23)
Provision for Income Tax Expense
﻿
$ 184
$ 34
Net of tax
﻿ Net unrealized losses on available for sale investment securities - all others:
﻿ Losses on sales
$ (19)
$ (17)
Net gains
﻿ Taxes
5
7
Provision for Income Tax Expense
﻿
$ (14)
$ (10)
Net of tax
﻿ Net unrealized losses on held to maturity securities:
﻿ Amortization
$ (114)
$ (172)
Interest income on taxable investment securities
﻿ Taxes
31
68
Provision for Income Tax Expense
﻿
$ (83)
$ (104)
Net of tax
﻿ Net pension plan liability adjustment:
﻿ Amortization of unrecognized loss
$ (600)
$ (528)
Other Expense
﻿ Amortization of prior service costs
(4)
(6)
Salaries and employee benefits
﻿ Taxes
163
212
Provision for Income Tax Expense
﻿
$ (441)
$ (322)
Net of tax
﻿ Net SERP liability adjustment:
﻿ Amortization of unrecognized loss
$ (81)
$ (73)
Other Expense
﻿ Amortization of prior service costs
1
1
Salaries and employee benefits
﻿ Taxes
22
29
Provision for Income Tax Expense
﻿
$ (58)
$ (43)
Net of tax
﻿
﻿ Total reclassifications for the period
$ (412)
$ (445)
Net of tax
﻿
﻿
﻿
﻿
﻿
﻿
﻿ Amounts Reclassified from Accumulated Other Comprehensive Loss (in thousands)
For the Three months ended June 30, 2018
For the Three months ended June 30, 2017
Affected Line Item in the Statement Where Net Income is Presented
﻿ Unrealized gains on investment securities with OTTI:
﻿ Gain on calls
$ 145
$ 0
Net gains
﻿ Accretable Yield
52
55
Interest income on taxable investment securities
﻿ Taxes
(53)
(22)
Provision for Income Tax Expense
﻿
$ 144
$ 33
Net of tax
﻿ Unrealized losses on available for sale investment securities - all others:
﻿ Losses on sales
$ (10)
$ (8)
Net gains
﻿ Taxes
3
3
Provision for Income Tax Expense
﻿
$ (7)
$ (5)
Net of tax
﻿ Unrealized losses on held to maturity securities:
﻿ Amortization
$ (52)
$ (71)
Interest income on taxable investment securities
﻿ Taxes
14
28
Provision for Income Tax Expense
﻿
$ (38)
$ (43)
Net of tax
﻿ Net pension plan liability adjustment:
﻿ Amortization of unrecognized loss
$ (300)
$ (264)
Salaries and employee benefits
﻿ Amortization of prior service costs
(2)
(3)
Salaries and employee benefits
﻿ Taxes
81
107
Provision for Income Tax Expense
﻿
$ (221)
$ (160)
Net of tax
﻿ Net SERP liability adjustment:
﻿ Amortization of unrecognized loss
$ (41)
$ (36)
Salaries and employee benefits
﻿ Amortization of prior service costs
0
0
Salaries and employee benefits
﻿ Taxes
11
15
Provision for Income Tax Expense
﻿
$ (30)
$ (21)
Net of tax
﻿
﻿ Total reclassifications for the period
$ (152)
$ (196)
Net of tax</t>
  </si>
  <si>
    <t>Income Taxes</t>
  </si>
  <si>
    <t>Income Tax [Abstract]</t>
  </si>
  <si>
    <t xml:space="preserve">Note 11 – Income Taxes
﻿
The reconciliation between the statutory federal income tax rate and effective income tax rate for the six-month periods ending June 30, 2018 and 2017 is as follows:
﻿
﻿
﻿
﻿
June 30, 2018
June 30, 2017
﻿ Federal statutory rate 21.0%
35.0%
﻿ Tax-exempt income on securities and loans (1.6)
(3.1)
﻿ Tax-exempt BOLI income (1.7)
(3.5)
﻿ State income tax, net of federal tax benefit 5.2
4.4
﻿ Tax credits (2.0)
(3.4)
﻿ Other 0.3
(0.4)
﻿ 21.2%
29.0%
﻿ </t>
  </si>
  <si>
    <t>Junior Subordinated Debentures and Restrictions on Dividends</t>
  </si>
  <si>
    <t>Junior Subordinated Debentures and Restrictions on Dividends [Abstract]</t>
  </si>
  <si>
    <t xml:space="preserve">Note 12 – Junior Subordinated Debentures and Restrictions on Dividends
﻿
First United Corporation is the parent company to three statutory trust subsidiaries - First United Statutory Trust I and First United Statutory Trust II, both of which are Connecticut statutory trusts (“Trust I” and “Trust II”, respectively), and First United Statutory Trust III, a Delaware statutory trust (“Trust III” and, together with Trust I and Trust II, the “Trusts”). The Trusts were formed for the purposes of selling preferred securities to investors and using the proceeds to purchase junior subordinated debentures from First United Corporation (“TPS Debentures”) that would qualify as regulatory capital.
﻿
In March 2004 , Trust I and Trust II issued preferred securities with an aggregate liquidation amount of $ 30.0 million to third-party investors and issued common equity with an aggregate liquidation amount of $ .9 million to First United Corporation. Trust I and Trust II used the proceeds of these offerings to purchase an equal amount of TPS Debentures, as follows:
﻿
$ 20.6 million —floating rate payable quarterly based on three-month LIBOR plus 275 basis points ( 5.08 % at June 30, 2018), maturing in 2034 , became redeemable five years after issuance at First United Corporation’s option.
﻿
$ 10.3 million --floating rate payable quarterly based on three-month LIBOR plus 275 basis points ( 5.08 % at June 30, 2018) maturing in 2034 , became redeemable five years after issuance at First United Corporation’s option.
﻿
In December 2009 , Trust III issued 9.875 % fixed-rate preferred securities with an aggregate liquidation amount of approximately $ 7.0 million to private investors and issued common securities to First United Corporation with an aggregate liquidation amount of approximately $ .2 million. Trust III used the proceeds of the offering to purchase approximately $ 7.2 million of 9.875% fixed-rate TPS Debentures. Interest on these TPS Debentures was payable quarterly, and the TPS Debentures were scheduled to mature in 2040 but were redeemable five years after issuance at First United Corporation’s option.
﻿
In January 2010 , Trust III issued an additional $ 3.5 million of 9.875 % fixed-rate preferred securities to private investors and issued common securities to First United Corporation with an aggregate liquidation amount of $ .1 million. Trust III used the proceeds of the offering to purchase $ 3.6 million of 9.875% fixed-rate TPS Debentures. Interest on these TPS Debentures was payable quarterly, and the TPS Debentures were scheduled to mature in 2040 but were redeemable five years after issuance at First United Corporation’s option.
﻿
In March 2017, the Corporation repaid all of the outstanding TPS Debentures issued to and held by Trust III, and Trust III in turn redeemed all of its outstanding securities from its security holders. The $10.8 million repayment was consummated following the Corporation’s common stock rights offering that closed on March 20, 2017.
﻿
The TPS Debentures issued to each of the Trusts represent the sole assets of that Trust, and payments of the TPS Debentures by First United Corporation are the only sources of cash flow for the Trust. First United Corporation has the right, without triggering a default, to defer interest on all of the TPS Debentures for up to 20 quarterly periods , in which case distributions on the preferred securities will also be deferred. Should this occur, First United Corporation may not pay dividends or distributions on, or repurchase, redeem or acquire any shares of its capital stock. </t>
  </si>
  <si>
    <t>Preferred Stock</t>
  </si>
  <si>
    <t>Preferred Stock [Abstract]</t>
  </si>
  <si>
    <t xml:space="preserve">Note 13 – Preferred Stock
On January 30, 2009, pursuant to the Troubled Asset Relief program Capital Purchase Program adopted by the U.S. Department of the Treasury (the “Treasury”), First United Corporation issued to the Treasury 30,000 shares of its Series A Preferred Stock and a Warrant to purchase 326,323 shares of common stock at an exercise price of $13.79 per share, for an aggregate consideration of $30.0 million. The proceeds from this transaction qualified as Tier 1 capital and the Warrant qualified as tangible common equity.
﻿
On December 4, 2014, the Treasury sold all of its shares of Series A Preferred stock to third-party investors. On May 26, 2015, the Corporation repurchased the warrant from the Treasury for $120,786 . The warrant was canceled and as a result of the repurchase, the Treasury has no remaining equity investment in the Corporation. First United Corporation redeemed all outstanding shares of Series A Preferred Stock as follows: (i) 10,000 shares, having an aggregate liquidation amount of $10.0 million, on February 14, 2016, (ii) 10,000 shares, having an aggregate liquidation amount of $10.0 million, on March 21, 2017; and (iii) 10,000 shares, having an aggregate liquidation amount of $10.0 million, on November 15, 2017.
﻿
The holders of the Series A Preferred Stock were entitled to receive, if and when declared by the Board of Directors, out of assets legally available for payment, cumulative cash dividends at a rate per annum of 5% per share on a liquidation amount of $1,000 per share of Series A Preferred Stock with respect to each dividend period from January 30, 2009 to, but excluding, February 15, 2014. From and after February 15, 2014, holders of Series A Preferred Stock were entitled to receive cumulative cash dividends at a rate per annum of 9% per share on a liquidation amount of $1,000 per share with respect to each dividend period thereafter.
﻿ </t>
  </si>
  <si>
    <t>Borrowed Funds</t>
  </si>
  <si>
    <t>Borrowed Funds [Abstract]</t>
  </si>
  <si>
    <t xml:space="preserve">Note 14 – Borrowed Funds
﻿
The following is a summary of short-term borrowings with original maturities of less than one year:
﻿
﻿
﻿
﻿ (Dollars in thousands)
Six months ended June 30, 2018
Year ended December 31, 2017
﻿ Short-term Correspondent Bank Advance:
﻿ Overnight borrowings, interest rate of 2.14% at June 30, 2018
$ 19,000
$ 0
﻿
﻿ Securities sold under agreements to repurchase:
﻿ Outstanding at end of period
$ 28,929
$ 48,845
﻿ Weighted average interest rate at end of period
0.14%
0.15%
﻿ Maximum amount outstanding as of any month end
$ 46,210
$ 58,438
﻿ Average amount outstanding
$ 42,334
$ 37,326
﻿ Approximate weighted average rate during the period
0.10%
0.19%
﻿
At June 30, 2018, the repurchase agreements were secured by $44.8 million in investment securities issued by government related agencies. A minimum of 102% of fair value is pledged against account balances.
﻿
The following is a summary of long-term borrowings with original maturities exceeding one year:
﻿
﻿
﻿
﻿
June 30,
December 31,
﻿ (in thousands)
2018
2017
﻿ FHLB advances, bearing fixed interest at rates ranging from 1.54% to 3.02% at June 30, 2018
$ 70,000
$ 90,000
﻿ Junior subordinated debt, bearing variable interest rate of 4.93% at June 30, 2018
30,929
30,929
﻿ Total long-term debt
$ 100,929
$ 120,929
﻿
At June 30, 2018, the long-term FHLB advances were secured by $194.9 million in loans.
﻿
The contractual maturities of all long-term borrowings are as follows:
﻿
﻿
﻿
﻿
June 30, 2018
December 31, 2017
﻿ (in thousands)
Fixed Rate
Floating Rate
Total
Total
﻿ Due in 2018
$ 0
$ 0
$ 0
$ 20,000
﻿ Due in 2019
20,000
0
20,000
20,000
﻿ Due in 2020
30,000
0
30,000
30,000
﻿ Due in 2021
20,000
0
20,000
20,000
﻿ Thereafter
0
30,929
30,929
30,929
﻿ Total long-term debt
$ 70,000
$ 30,929
$ 100,929
$ 120,929
﻿ </t>
  </si>
  <si>
    <t>Employee Benefit Plans</t>
  </si>
  <si>
    <t>Employee Benefit Plans [Abstract]</t>
  </si>
  <si>
    <t xml:space="preserve">Note 15 – Employee Benefit Plans
﻿
The following tables present the components of the net periodic pension plan cost for First United Corporation’s Defined Benefit Pension Plan (the “Pension Plan”) and the Bank’s Supplemental Executive Retirement Plan (“SERP”) for the periods indicated:
﻿
﻿
﻿
﻿ Pension
For the Six months ended
For the Three months ended
﻿
June 30,
June 30,
﻿ (in thousands)
2018
2017
2018
2017
﻿ Service cost
$ 162
$ 140
$ 81
$ 70
﻿ Interest cost
793
825
396
412
﻿ Expected return on assets
(1,620)
(1,502)
(810)
(751)
﻿ Amortization of net actuarial loss
600
528
300
264
﻿ Amortization of prior service cost
4
6
2
3
﻿ Net pension credit included in employee benefits and other expense
$ (61)
$ (3)
$ (31)
$ (2)
﻿
﻿
﻿ SERP
For the Six months ended
For the Three months ended
﻿
June 30,
June 30,
﻿ (in thousands)
2018
2017
2018
2017
﻿ Service cost
$ 56
$ 52
$ 28
$ 26
﻿ Interest cost
150
144
75
72
﻿ Amortization of recognized loss
81
73
41
36
﻿ Amortization of prior service cost
(1)
(1)
0
0
﻿ Net SERP expense included in employee benefits and other expense
$ 286
$ 268
$ 144
$ 134
﻿
The service cost component of net periodic benefit cost is included in salaries and benefits and all other components of net periodic benefit cost are included in other noninterest expense in the Consolidated Statement of Operations for the Company’s pension and SERP plans.
﻿
The Pension Plan is a noncontributory defined benefit pension plan that covers our employees who were hired prior to the freeze and others who were grandfathered into the plan. The benefits are based on years of service and the employees’ compensation during the last five years of employment.
﻿
Effective April 30, 2010, the Pension Plan was amended, resulting in a “soft freeze”, the effect of which prohibits new entrants into the plan and ceases crediting of additional years of service after that date. Effective January 1, 2013, the Pension Plan was amended to unfreeze it for those employees for whom the sum of (a) their ages, at their closest birthday, plus (b) years of service for vesting purposes equals 80 or greater. The “soft freeze” continues to apply to all other plan participants. Pension benefits for these participants are managed through discretionary contributions to the First United Corporation 401(k) Profit Sharing Plan (the “401(k) Plan”).
﻿
The Bank established the SERP in 2001 as an unfunded supplemental executive retirement plan. The SERP is available only to a select group of management or highly compensated employees to provide supplemental retirement benefits in excess of limits imposed on qualified plans by federal tax law. Concurrent with the establishment of the SERP, the Bank acquired Bank Owned Life Insurance (“BOLI”) policies on the senior management personnel and officers of the Bank. The benefits resulting from the favorable tax treatment accorded the earnings on the BOLI policies are intended to provide a source of funds for the future payment of the SERP benefits as well as other employee benefit costs.
﻿
The benefit obligation activity for both the Pension Plan and SERP was calculated using an actuarial measurement date of January 1. Plan assets and the benefit obligations were calculated using an actuarial measurement date of December 31.
﻿
The Corporation will assess the need for future annual contributions to the pension plan based upon its funded status and an evaluation of the future benefits to be provided thereunder. No contributions were made to the pension plan during the first six months of 2018. The Corporation expects to fund the annual projected benefit payments for the SERP from operations.
﻿
On January 9, 2015, the Corporation and members of management who do not participate in the SERP entered into participation agreements under the Deferred Compensation Plan, each styled as a SERP Alternative Participation Agreement (the “Participation Agreement”). Pursuant to each Participation Agreement, the Corporation agreed, for each Plan Year (as defined in the Deferred Compensation Plan) in which it determines that it has been Profitable (as defined in the Participation Agreement), to make a discretionary contribution to the participant’s Employer Account in an amount equal to 15% of the participant’s base salary level for such Plan Year, with the first Plan Year being the year ending December 31, 2015. The Participation Agreement provides that the participant will become 100% vested in the amount maintained in his or her Employer Account upon the earliest to occur of the following events: (a) Normal Retirement (as defined in the Participation Agreement); (b) Separation from Service (as defined in the Participation Agreement) following a Change of Control (as defined in the Deferred Compensation Plan) and subsequent Triggering Event (as defined in the Participation Agreement); (c) Separation from Service due to a Disability (as defined in the Participation Agreement); (d) with respect to a particular award of Employer Contribution Credits, the participant’s completion of two consecutive Years of Service (as defined in the Participation Agreement) immediately following the Plan Year for which such award was made; or (e) death. Notwithstanding the foregoing, however, a participant will lose entitlement to the amount maintained in his or her Employer Account in the event employment is terminated for Cause (as defined in the Participation Agreement). In addition, the Participation Agreement conditions entitlement to the amounts held in the Employer Account on the participant (1) refraining from engaging in Competitive Employment (as defined in the Participation Agreement) for three years following his or her Separation from Service, (2) refraining from injurious disclosure of confidential information concerning the Corporation, and (3) remaining available, at the Corporation’s reasonable request, to provide at least six hours of transition services per month for 12 months following his or her Separation from Service (except in the case of death or Disability), except that only item (2) will apply in the event of a Separation from Service following a Change of Control and subsequent Triggering Event.
﻿
In January 2016, the Board of Directors of First United Corporation approved discretionary contributions to two Employer Accounts totaling $63,500 . Each of the contributions had a two-year vesting period that ended at December 31, 2017. In January 2017, the Board approved discretionary contributions to four Employer Accounts totaling $112,780 . Each of the contributions has a two-year vesting period. SERP Alternative expense of $28,178 was recorded in each of the six-month periods ended June 30, 2018 and 2017. SERP Alternative expense of $14,089 was recorded in each of the three-month periods ended June 30, 2018 and 2017. In January 2018, the Board approved discretionary contributions to four Employer Accounts totaling $119,252 . Each of the contributions has a two-year vesting period. SERP Alternative expense of $29,812 w as recorded for the first six months of 2018 and $14,906 was recorded for the second quarter of 2018. </t>
  </si>
  <si>
    <t>Equity Compensation Plan Information</t>
  </si>
  <si>
    <t>Equity Compensation Plan Information [Abstract]</t>
  </si>
  <si>
    <t>Note 16 - Equity Compensation Plan Information
At the 2018 Annual Meeting of Shareholders, First United Corporation’s shareholders approved the F irst United Corporation 2018 Equity Co mpensation Plan which authorizes the issuance of up to 325,000 shares of common stock to employees, directors and qualifying consultants pursuant to stock options, stock app reciation rights, stock awards , dividend equivalents, and other stock-based awards.
The Corporation complies with the provisions of ASC Topic 718, Compensation - Stock Compensation , in measuring and disclosing stock compensation cost. The measurement objective in ASC Paragraph 718-10-30-6 requires public companies to measure the cost of employee services received in exchange for an award of equity instruments based on the grant date fair value of the award. The cost is recognized in expense over the period in which an employee is required to provide service in exchange for the award (the vesting period).
﻿
Stock-based awards were made to non-employee directors in May 2018 pursuant to First United Corporation’s director compensation policy. Each director receives an annual retainer of 1,000 shares of First United Corporation common stock, plus $10,000 to be paid, at the director’s election, in cash or additional shares of common stock. In 2018, a total of 12,936 fully-vested shares of common stock were issued to directors, which had a grant date fair market value of $20.63 per share . Director stock compensation expense was $115,889 for the six months ended June 30, 2018 and $85,282 for the six months ended June 3 0 , 2017. Director stock compensation expense was $62,331 for the second quarter of 2018 and $48,099 for the same period of 2017.</t>
  </si>
  <si>
    <t>Letters of Credit and Off Balance Sheet Liabilities</t>
  </si>
  <si>
    <t>Letters of Credit and Off Balance Sheet Liabilities [Abstract]</t>
  </si>
  <si>
    <t xml:space="preserve">Note 17 – Letters of Credit and Off Balance Sheet Liabilities
﻿
The Corporation does not issue any guarantees that would require liability recognition or disclosure other than the standby letters of credit issued by the Bank. Standby letters of credit are conditional commitments issued by the Bank to guarantee the performance of a customer to a third party. Generally, the Bank’s letters of credit are issued with expiration dates within one year. The credit risk involved in issuing letters of credit is essentially the same as that involved in extending loan facilities to customers. The Bank generally holds collateral and/or personal guarantees supporting these commitments. The Bank had $2.7 million of outstand ing standby letters of credit at June 30, 2018 and $2.6 million at December 31, 2017. Management believes that the proceeds obtained through a liquidation of collateral and the enforcement of guarantees would be sufficient to cover the potential amount of future payment required by the letters of credit. Management does not believe that the amount of the liability associated with guarantees under standby letters of credit outstanding at June 30, 2018 and December 31, 2017 is material. </t>
  </si>
  <si>
    <t>Derivative Financial Instruments</t>
  </si>
  <si>
    <t>Derivative Financial Instruments [Abstract]</t>
  </si>
  <si>
    <t xml:space="preserve">Note 18 – Derivative Financial Instruments
As a part of managing interest rate risk, the Bank entered into interest rate swap agreements to modify the re-pricing characteristics of certain interest-bearing liabilities. The Corporation has designated these interest rate swap agreements as cash flow hedges under the guidance of ASC Subtopic 815-30, Derivatives and Hedging – Cash Flow Hedges . Cash flow hedges have the effective portion of changes in the fair value of the derivative, net of taxes, recorded in net accumulated other comprehensive loss.
In July 2009, the Corporation entered into three interest rate swap contracts totaling $20.0 million notional amount, hedging future cash flows associated with floating rate trust preferred debt. The final contract matured on June 17, 2016, ending the agreement.
In March 2016, the Corporation entered into four new interest rate swap contracts totaling $30.0 million notional amount, hedging future cash flows associated with floating rate trust preferred debt. These contracts are a three-year $5.0 million contract that matures on June 17, 2019 , a five-year $5.0 million contract that matures on March 17, 2021 , a seven-year $5.0 million contract that matures on March 17, 2023 and a 10-year $15.0 million contract maturing March 17, 2026 .
The fair value of the interest rate swap contracts was $1.5 m illion and $.8 million at June 30, 2018 and December 31, 2017, respectively.
For the six months ended June 30, 2018, the Corporation recorded an increase in the value of the derivatives of $755 thousand and the related deferred tax of $204 thousand in net accumulated other comprehensive loss to reflect the effective portion of cash flow hedges. ASC Subtopic 815-30 requires this amount to be reclassified to earnings if the hedge becomes ineffective or is terminated. There was no hedge ineffectiveness recorded for the six months ending June 30, 2018. The Corporation does not expect any losses relating to these hedges to be reclassified into earnings within the next 12 months.
Interest rate swap agreements are entered into with counterparties that meet established credit standards and the Corporation believes that the credit risk inherent in these contracts is not significant as of June 30, 2018.
The table below discloses the impact of derivative financial instruments on the Corporation’s Consolidated Financial Statements for the six- and three- months ended June 30, 2018 and 2017.
﻿
﻿
﻿
﻿ Derivative in Cash Flow Hedging Relationships
﻿ (in thousands)
Amount of gain or (loss) recognized in OCI on derivative (effective portion)
Amount of gain or (loss) reclassified from accumulated OCI into income (effective portion) (a)
Amount of gain or (loss) recognized in income or derivative (ineffective portion and amount excluded from effectiveness testing) (b)
﻿ Interest rate contracts:
﻿ Six months ended:
﻿ June 30, 2018
$ 551
$ 0
$ 0
﻿ June 30, 2017
(98)
0
0
﻿ Three months ended:
﻿ June 30, 2018
$ 108
$ 0
$ 0
﻿ June 30, 2017
(150)
0
0
﻿
Notes:
(a) Reported as interest expense
(b) Reported as other income </t>
  </si>
  <si>
    <t>Variable Interest Entities (VIE)</t>
  </si>
  <si>
    <t>Variable Interest Entities (VIE) [Abstract]</t>
  </si>
  <si>
    <t xml:space="preserve">﻿
Note 19 – Variable Interest Entities (VIE)
﻿
As noted in Note 12, First United Corporation created the Trusts for the purposes of raising regulatory capital through the sale of mandatorily redeemable preferred capital securities to third party investors and common equity interests to First United Corporation. The Trusts are considered Variable Interest Entities (“VIEs”), but are not consolidated because First United Corporation is not the primary beneficiary of the Trusts. At June 30, 2018, the Corporation reported all of the $ 30.9 million of TPS Debentures issued to Trust I and Trust II as long-term borrowings and it reported its $ .9 million equity interest in those Trusts as “Other Assets”.
﻿
In November 2009, the Bank became a 99.99 % limited partner in Liberty Mews Limited Partnership (“Liberty Mews”), a Maryland limited partnership formed for the purpose of acquiring, developing and operating low-income housing units in Garrett County, Maryland. The Partnership was financed with a total of $ 10.6 million of funding, including a $ 6.1 million equity contribution from the Bank as the limited partner. Liberty Mews used the proceeds from these sources to purchase the land and construct a 36-unit low income housing rental complex at a total cost of $ 10.6 million. The total assets of Liberty Mews were approximately $8.4 million at June 30, 2018 and $8.6 million at December 31, 2017.
﻿
As of December 31, 2011, the Bank had made contributions to Liberty Mews totaling $ 6.1 million. The project was completed in June 2011, and the Bank is entitled to $ 8.4 million in federal investment tax credits over a 10 -year period as long as certain qualifying hurdles are maintained. The Bank will also receive the benefit of tax operating losses from Liberty Mews to the extent of its capital contribution. The investment in Liberty Mews assists the Bank in achieving its community reinvestment initiatives.
﻿
Because Liberty Mews is considered to be a VIE, management performed an analysis to determine whether its involvement with the Partnership would lead it to determine that it must consolidate Liberty Mews. In performing its analysis, management evaluated the risks creating the variability in the Partnership and identified which activities most significantly impact the VIE’s economic performance. Finally, it examined each of the variable interest holders to determine which, if any, of the holders was the primary beneficiary based on their power to direct the most significant activities and their obligation to absorb potentially significant losses of Liberty Mews.
﻿
The Bank, as a limited partner, generally has no voting rights. The Bank is not in any way involved in the daily management of Liberty Mews and has no other rights that provide it with the power to direct the activities that most significantly impact Liberty Mews’s economic performance, which are to develop and operate the housing project in such a manner that complies with specific tax credit guidelines. As a limited partner, there is no recourse to the Bank by the creditors of Liberty Mews. The tax credits that result from the Bank’s investment in Liberty Mews are generally subject to recapture should the partnership fail to comply with the applicable government regulations. The Bank has not provided any financial or other support to Liberty Mews beyond its required capital contributions and does not anticipate providing such support in the future. Management currently believes that no material losses are probable as a result of the Bank’s investment in Liberty Mews.
﻿
On the basis of management’s analysis, the general partner is deemed to be the primary beneficiary of Liberty Mews. Because the Bank is not the primary beneficiary, Liberty Mews has not been included in the Corporation’s consolidated financial statements.
﻿
The Corporation accounts for the Bank’s investment in Liberty Mews utilizing the effective yield method under guidance that applies specifically to investments in limited partnerships that operate qualified affordable housing projects. Under the effective yield method, the investor recognizes tax credits as they are allocated and amortizes the initial cost of the investment to provide a constant effective yield over the period that tax credits are allocated to the investor. The effective yield is the internal rate of return on the investment, based on the cost of the investment and the guaranteed tax credits allocated to the investor. The tax credit allocated, net of the amortization of the investment in the limited partnership, is recognized in the income statement as a component of income taxes attributable to continuing operations.
﻿
The Corporation’s tax expense for the six months ended June 30, 2018 was approximately $.4 million lower as a result of the impact of the tax credits and the tax losses relating to the partnership.
﻿
At June 30, 2018 and December 31, 2017, the Corporation included its total investment in Liberty Mews in “Other Assets” in its Consolidated Statement of Financial Condition. As of June 30, 2018, the Bank’s commitment in Liberty Mews was fully funded. The following table presents details of the Bank’s involvement with Liberty Mews at the dates indicated:
﻿
﻿
﻿
﻿
June 30,
December 31,
﻿ (in thousands)
2018
2017
﻿ Investment in LIHTC Partnership
﻿ Carrying amount on Balance Sheet of:
﻿ Investment (Other Assets)
$ 2,216
$ 2,562
﻿ Maximum exposure to loss
2,216
2,562
﻿ </t>
  </si>
  <si>
    <t>Revenue Recognition</t>
  </si>
  <si>
    <t>Revenue Recognition [Abstract]</t>
  </si>
  <si>
    <t xml:space="preserve">﻿
Note 20 – Revenue Recognition
﻿
On January 1, 2 018, the Corporation adopted ASU 2014-09 Revenue from Contracts with Customers (Topic 606) and all subsequent ASUs that modified Topic 606. As stated in Note 22 below, the implementation of the new standard did not have an impact on the measurement or recognition of revenue; as such, a cumulative effect adjustment to opening retained earnings was not deemed necessary.
﻿
Topic 606 does not apply to revenue associated with financial instruments, including revenue from loans and securities. Topic 606 is applicable to noninterest revenue streams such as wealth management, including trust and brokerage services, service charges on deposit accounts, interchange fee income – debit card income and gains/losses on OREO sales. However, the recognition of these revenue streams did not change significantly upon adoption of Topic 606. Noninterest revenue streams in-scope of Topic 606 are discussed below.
﻿
Wealth Management
﻿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Optional services such as real estate sales and tax return preparation services are also available to existing trust and asset management customers. The Corporation’s performance obligation for these transactional-based services is generally satisfied, and related revenue recognized, at a point in time (i.e., as incurred). Payment is received shortly after services are rendered.
﻿
Service Charges on Deposit Accounts
﻿
Service charges on deposit accounts consist of account analysis fees (i.e., net fees earned on analyzed business and public checking accounts), monthly service fees, check orders, and other deposit account related fees. The Corporation’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customers’ accounts.
﻿
Interchange Fees – Debit Card Income
﻿
Fees, exchange, and other service charges are primarily comprised of debit and credit card income, ATM fees, merchant services income, and other service charges. Debit and credit card income is primarily comprised of interchange fees earned whenever the Corporation’s debit cards are processed through card payment networks such as Visa. ATM fees are primarily generated when a Corporation cardholder uses a non-Corporation ATM or a non-Corporation cardholder uses a Corporation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rporation’s performance obligation for fees, exchange, and other service charges are largely satisfied, and related revenue recognized, when the services are rendered or upon completion. Payment is typically received immediately or in the following month.
﻿
Gains/ ( Losses ) on Sale of OREO
﻿
The Corporation records a gain or loss from the sale of OREO when control of the property transfers to the buyer, which generally occurs at the time of an executed deed. The amount of the gain will be the difference between the carrying value of the OREO asset (which is the lower of cost or market) and the transaction price (formerly referred to as “sales price”) considering the impact of variable consideration at the time of the sale. When the Corporation finances the sale of OREO to the buyer, the Corporation assesses whether the buyer is committed to perform their obligations under the contract and whether collectability of the transaction price is probable. Once these criteria are met, the OREO assets are derecognized and the gain or loss on sale is recorded upon the transfer of control of the property to the buyer. In determine the gain or loss on the sale, the Corporation adjusts the transaction prices and related gain/(loss) on sale if a significant financing component is present.
﻿
The following presents noninterest income, segregated by revenue streams in-scope and out-of-scope of Topic 606, for the six and three months ended June 30, 2018 and 2017.
﻿
﻿
﻿
﻿
Six months ended
Three months ended
﻿
June 30,
June 30,
June 30,
June 30,
﻿ (in thousands)
2018
2017
2018
2017
﻿ Noninterest income
﻿ In-scope of Topic 660:
﻿ Service charges
$ 1,560
$ 1,508
$ 768
$ 773
﻿ Trust department
3,305
3,050
1,641
1,535
﻿ Debit card income
1,201
1,144
648
575
﻿ Brokerage commissions
551
426
306
213
﻿ Noninterest income (in-scope of Topic 660)
6,617
6,128
3,363
3,096
﻿ Noninterest income (out-of-scope of Topic 660)
794
831
372
386
﻿ Total Noninterest Income
$ 7,411
$ 6,959
$ 3,735
$ 3,482
﻿
﻿
﻿ </t>
  </si>
  <si>
    <t>Assets and Liabilities Subject to Enforceable Master Netting Arrangements</t>
  </si>
  <si>
    <t>Assets and Liabilities Subject to Enforceable Master Netting Arrangements [Abstract]</t>
  </si>
  <si>
    <t xml:space="preserve">Note 21 – Assets and Liabilities Subject to Enforceable Master Netting Arrangements
﻿
Interest Rate Swap Agreements (“Swap Agreements”)
The Corporation has entered into interest rate swap agreements to modify the re-pricing characteristics of certain interest-bearing liabilities as a part of managing interest rate risk. The swap agreements have been designated as cash flow hedges, and accordingly, the fair value of the interest rate swap contracts is reported in Other Assets on the Consolidated Statement of Financial Condition. The swap agreements were entered into with a third party financial institution. The Corporation is party to master netting arrangements with its financial institution counterparty; however, the Corporation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in the form of cash and investment securities, are pledged by the Corporation as the counterparty with net liability positions in accordance with contract thresholds. See Note 18 to the Consolidated Financial Statements for more information.
﻿
Securities Sold Under Agreements to Repurchase (“Repurchase Agreements”)
The Bank enters into agreements under which it sells interests in U.S. securities to certain customers subject to an obligation to repurchase, and on the part of the customers to resell, such interests. Under these arrangements, the Bank may transfer legal control over the assets but still retain effective control through an agreement that both entitles and obligates the Bank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nsolidated Statement of Condition, while the securities underlying the repurchase agreements remain in the respective investment securities asset accounts. There is no offsetting or netting of the investment securities assets with the repurchase agreement liabilities. In addition, as the Bank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Bank be in default (i.e. fails to repurchase the U.S. securities on the maturity date of the agreement). The investment security collateral, maintained at 102% of the borrowing, is held by a third party financial institution in the counterparty’s custodial account.
﻿
The following table presents the assets and liabilities subject to an enforceable master netting arrangement or repurchase agreements at June 30, 2018 and December 31, 2017.
﻿
﻿
﻿
Gross Amounts Not Offset in the Statement of Condition
﻿ (In thousands)
Gross Amounts of Recognized (Assets)/ Liabilities
Gross Amounts Offset in the Statement of Condition
Net Amounts of (Assets)/ Liabilities Presented in the Statement of Condition
Financial Instruments
Cash Collateral Pledged
Net Amount
﻿ June 30, 2018
﻿ Interest Rate Swap Agreements
$ (1,536)
$ 0
$ (1,536)
$ 1,536
$ 0
$ 0
﻿
﻿ Repurchase Agreements
$ 28,929
$ 0
$ 28,929
$ (28,929)
$ 0
$ 0
﻿ December 31, 2017
﻿ Interest Rate Swap Agreements
$ (781)
$ 0
$ (781)
$ 781
$ 0
$ 0
﻿
﻿ Repurchase Agreements
$ 48,845
$ 0
$ 48,845
$ (48,845)
$ 0
$ 0
﻿ </t>
  </si>
  <si>
    <t>Adoption of New Accounting Standards and Effects of New Accounting Pronouncements</t>
  </si>
  <si>
    <t>Adoption of New Accounting Standards and Effects of New Accounting Pronouncements [Abstract]</t>
  </si>
  <si>
    <t>﻿
Note 22 – Adoption of New Accounting Standards and Effects of New Accounting Pronouncements
﻿
In January 2018, the FASB issued ASU 2018-01, Leases (Topic 842). This update is to provide improvements of transparency and comparability by recognizing lease assets and liabilities on the balance sheet and disclosing key information about leasing transactions. This update also provides an optional practical expedient that affects entities with land easements that existed or expired before an entity’s adoption of Topic 842, provided that the entity does not account for those land easements as leases under Topic 840. ASU 2018-01 amendments affect the amendments in ASU 2016-02, which are not yet effective. The effective date and transition requirements for the amendments are the same as the effective date and transition requirements in ASU 2016-02. The Corporation is evaluating the provisions of ASU 2018-01 but believes that its adoption will not have a material impact on the Corporation’s financial condition or results of operations.
﻿
In September 2017, the FASB issued ASU 2017-13, Revenue Recognition (Topic 605), Revenue from Contracts with Customers (Topic 606), Leases (Topic 840), and Leases (Topic 842). ASU 2017-13 amends guidance on ASU 2014-09, Revenue from Contracts with Customers. ASU 2017-13 is effective for public business entities that are SEC filers for annual periods beginning after December 15, 2017, and interim periods within those annual periods, and for all other entities for annual periods beginning after December 15, 2018 and interim reporting periods within annual reporting periods within annual reporting periods beginning after December 15, 2019. The Corporation adopted ASU 2017-13 effective January 1, 2018 and the adoption did not have an impact on the Corporation’s financial condition or results of operations. See Note 20 – Revenue Recognition for more details.
﻿
In August 2017, the FASB issued ASU 2017-12, Derivatives and Hedging (Topic 815): Targeted Improvements to Accounting for Hedging Activities. ASU 2017-12 is intended to better align an entity’s risk management activities and financial reporting for hedging relationships through changes to both the designation and measurement guidance for qualifying hedging relationships and the presentation of hedge results. For public business entities, ASU 2017-12 is effective for fiscal years beginning after December 15, 2018, and interim periods within those fiscal years. For all other entities, the update is effective for fiscal years beginning after December 15, 2019, and interim periods within fiscal years beginning after December 15, 2020. The Corporation is evaluating the provisions of ASU 2017-12 but believes that its adoption will not have a material impact on the Corporation’s financial condition or results of operations.
﻿
In March 2017, the FASB issued ASU 2017-07, Compensation – Retirement Benefits (Topic 715): Improving the Presentation of Net Periodic Pension Cost and Net Periodic Postretirement Benefit Cost . Under the new guidance, employers are required to present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Employers will present the other components of net periodic benefit cost separately (e.g., Other Noninterest Expense) from the line item that includes the service cost. ASU 2017-07 is effective for interim and annual reporting periods beginning after December 15, 2017.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Corporation adopted ASU 2017-07 on January 1, 2018. The adoption did not have a material impact on the Company’s Consolidated Financial Statements.
﻿
In January 2017, the FASB issued ASU 2017-04, Intangibles- Goodwill and Other (Topic 350): Simplifying the Test for Goodwill Impairment. ASU 2017-04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ASU does not change the qualitative assessment, however, it removes the requirements for any reporting unit with a zero or negative carrying amount to perform a qualitative assessment and, if it fails that qualitative test, to perform step 2 of the goodwill impairment test. ASU 2017-04 is effective for public business entities that are SEC filers for annual periods beginning after December 15, 2019, and interim periods within those annual periods, for public entities that are not SEC filers for annual periods beginning after December 15, 2020 and for all other entities for annual periods beginning after December 15, 2021 with early adoption permitted. The Corporation is evaluating the provisions of ASU 2017-04 but believes that its adoption will not have a material impact on the Corporation’s financial condition or results of operations.
In August 2016, the FASB issued ASU 2016-15, Statement of Cash Flows (Topic 230): Classification of Certain Cash Receipts and Cash Payments . ASU 2016-15 addresses the following eight specific cash flow issues: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from the settlement of insurance claims; (e) proceeds from the settlement of corporate-owned life insurance policies (including bank-owned life insurance policies); (f) distributions received from equity method investees; (g) beneficial interests in securitization transactions; and separately identifiable cash flows and application of the predominance principle. The amendments in this Update apply to all entities, including both business entities and not-for-profit entities that are required to present a statement of cash flows under Topic 230. ASU 2016-15 is effective for public business entities for annual periods beginning after December 15, 2017, and interim periods within those annual periods, and for all other entities for annual periods beginning after December 15, 2018 and interim periods within annual periods beginning after December 15, 2019 with early adoption permitted. The Corporation adopted ASU 2016-15 on January 1, 2018. The adoption did not have an impact on the Corporation’s statement of cash flows.
In June 2016, the FASB issued ASU 2016-13, Financial Instruments- Credit Losses (Topic 326): Measurement of Credit Losses on Financial Instruments . ASU 2016-13 introduces an approach based on expected losses to estimate credit losses on certain types of financial instruments. It also modifies the impairment model for available-for-sale debt securities and provides for a simplified accounting model for purchases financial assets with credit deterioration since their origination. The new model referred to as current expected credit losses model, will apply to: (a) financial assets subject to credit losses and measured at amortized cost, and (b) certain off-balance sheet credit exposures. This includes loans, held to maturity debt securities, loan commitments, financial guarantees and net investments in leases as well as reinsurance and trade receivables. The estimate of expected credit losses should consider historical information, current information, and supportable forecasts, including estimates of prepayments. ASU 2016-13 is effective for public business entities for annual periods beginning after December 15, 2019, and interim periods within those annual periods, and for all other entities for annual periods beginning after December 15, 2020 and interim periods within annual periods beginning after December 15, 2018 with early adoption permitted. Management currently intends to adopt the guidance on January 1, 2020 and is assessing the impact of this guidance on the Corporation’s financial condition and results of operations. Management has formed a focus group consisting of multiple members from areas including credit, finance, and information systems. The focus group is evaluating the requirements of the new standard and the impact it will have on our processes. The Corporation is in the process of determining the impact on the Corporation’s financial condition or results of operations.
﻿
In February 2016, the FASB issued ASU 2016-02, Leases (Topic 842) . ASU 2016-02 is intended to improve financial reporting about leasing transactions by requiring organizations that lease assets – referred to as “lessees” – to recognize on the balance sheet the assets and liabilities for the rights and obligations created by those leases. Under the new guidance, a lessee will be required to recognize assets and liabilities related to certain operating leases on the balance sheet. The amendments will require disclosures to help investors and other financial statement users better understand the amount, timing, and uncertainty of cash flows arising from leases. ASU 2016-02 applies to all public business entities for annual and interim periods after December 15, 2018, and for all other entities for annual periods beginning after December 15, 2019 and interim periods beginning after December 15, 2020 with early adoption permitted. Management is currently assessing the impact of the new guidance but expects to report higher assets and liabilities as a result of including additional leases on the consolidated statement of financial condition.
﻿
In January 2016, the FASB issued ASU 2016-01, Financial Instruments – Overall (Subtopic 825-10). This ASU addresses certain aspects of recognition, measurement, presentation, and disclosure of financial instruments by making targeted improvements to GAAP as follows: (a)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b)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c) eliminate the requirement to disclose the fair value of financial instruments measured at amortized cost for entities that are not public business entities; (d) eliminate the requirement for public business entities to disclose the method(s) and significant assumptions used to estimate the fair value that is required to be disclosed for financial instruments measured at amortized cost on the balance sheet; (e) require public business entities to use the exit price notion when measuring the fair value of financial instruments for disclosure purposes; (f)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g) require separate presentation of financial assets and financial liabilities by measurement category and form of financial asset (that is, securities or loans and receivables) on the balance sheet or the accompanying notes to the financial statements; and (h) clarify that an entity should evaluate the need for a valuation allowance on a deferred tax asset related to available-for-sale securities in combination with the entity’s other deferred tax assets. The adoption of ASU 2016-01 on January 1, 2018 did not have a material impact on the Corporation’s financial condition or results of operations. In accordance with item (e) above, the Corporation measured the fair value of its loan portfolio as of June 30, 2018 using an exit price notion (see Note 9, Fair Value of Financial Instruments).
﻿
In May 2014, the FASB issued ASU 2014-09, Revenue from Contracts with Customers, which establishes a comprehensive revenue recognition standard for virtually all industries under U.S. GAAP, including those that previously followed industry-specific guidance such as the real estate, construction and software industries. ASU 2014-09 specifies that an entity shall recognize revenue when, or as, the entity satisfies a performance obligation by transferring a promised good or service (i.e. an asset) to a customer. An asset is transferred when, or as, the customer obtains control of the asset. Entities are required to disclose qualitative and quantitative information on the nature, amount, timing and uncertainty of revenue and cash flows arising from contracts with customers. The guidance is effective for us on January 1, 2018. The Corporation has elected to implement ASU 2014-09 using the modified retrospective application, with the cumulative effect recorded as an adjustment to opening retained earnings at January 1, 2018. There was no cumulative effect adjustment required upon adoption. Financial instruments which are the sources of the majority of our operating revenue are excluded from the scope of this amended guidance, which includes interest income and securities gains/losses. The following revenue streams were identified to be in scope of ASC Topic 606: Wealth Management, includes trust and brokerage services, service charges on deposit accounts, interchange fee income – debit card income and gains/losses on sale of OREO. The Corporation adopted ASU 2014-09 on January 1, 2018 and did not identify any significant changes in the timing of revenue recognition when considering the amended accounting guidance.</t>
  </si>
  <si>
    <t>Earnings Per Common Share (Policy)</t>
  </si>
  <si>
    <t>Earnings Per Common Share Policy</t>
  </si>
  <si>
    <t xml:space="preserve">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No common stock equivalents were outstanding at June 30, 2018 or June 30, 2017. </t>
  </si>
  <si>
    <t>Cash and Cash Equivalents (Policy)</t>
  </si>
  <si>
    <t xml:space="preserve">Cash and due from banks, which represents vault cash in the retail offices and invested cash balances at the Federal Reserve and other correspondent banks, is carried at cost which approximates fair value . </t>
  </si>
  <si>
    <t>Investments (Policy)</t>
  </si>
  <si>
    <t xml:space="preserve">Management systematically evaluates securities for impairment on a quarterly basis. Based upon application of accounting guidance for subsequent measurement in ASC Topic 320 (ASC Section 320-10-35), management assesses whether (a) the Corporation has the intent to sell a security being evaluated and (b) it is more likely than not that the Corporation will be required to sell the security prior to its anticipated recovery. If neither applies, then declines in the fair values of securities below their cost that are considered other-than-temporary declines are split into two components. The first is the loss attributable to declining credit quality. Credit losses are recognized in earnings as realized losses in the period in which the impairment determination is made. The second component consists of all other losses, which are recognized in other comprehensive loss. In estimating other than temporary impairment (“OTTI”) losses, management considers (1) the length of time and the extent to which the fair value has been less than cost, (2) adverse conditions specifically related to the security, an industry, or a geographic area, (3) the historic and implied volatility of the fair value of the security, (4) changes in the rating of the security by a rating agency, (5) recoveries or additional declines in fair value subsequent to the balance sheet date, (6) failure of the issuer of the security to make scheduled interest or principal payments, and (7) the payment structure of the debt security and the likelihood of the issuer being able to make payments that increase in the future. Management also monitors cash flow projections for securities that are considered beneficial interests under the guidance of ASC Subtopic 325-40, Investments – Other – Beneficial Interests in Securitized Financial Assets , (ASC Section 325-40-35). Further discussion about the evaluation of securities for impairment can be found in Item 2 of Part I of this report under the heading “ Investment Securities ”. </t>
  </si>
  <si>
    <t>Restricted Investment in Bank Stock (Policy)</t>
  </si>
  <si>
    <t xml:space="preserve">﻿
Management evaluates the restricted stock for impairment in accordance with ASC Topic 942, Financial Services – Depository and Lending- (ASC Section 942-325-35). Management’s evaluation of potential impairment is based on management’s a ssessment of the ultimate recoverability of the cost of the restricted stock rather than by recognizing temporary declines in value. The determination of whether a decline affects the ultimate recoverability is influenced by criteria such as (a) the significance of the decline in net assets of the issuing bank as compared to the capital stock amount for that bank and the length of time this situation has persisted, (b) commitments by the issuing bank to make payments required by law or regulation and the level of such payments in relation to the operating performance of that bank, and (c) the impact of legislative and regulatory changes on institutions and, accordingly, on the customer base of the issuing bank. Management has evaluated the restricted stock for impairment and believes that no impairment charge is necessary as of June 30, 2018. </t>
  </si>
  <si>
    <t>Loans and Related Allowance for Loan Losses (Policy)</t>
  </si>
  <si>
    <t>Loan Status</t>
  </si>
  <si>
    <t xml:space="preserve">Management further monitors the performance and credit quality of the loan portfolio by analyzing the age of the portfolio as determined by the length of time a recorded payment is past due. A loan is considered to be past due when a payment remains unpaid 30 days past its contractual due date. For all loan segments, the accrual of interest is discontinued when principal or interest is delinquent for 90 days or more unless the loan is well-secured and in the process of collection. All non-accrual loans are considered to be impaired. Interest payments received on non-accrual loans are applied as a reduction of the loan principal balance. Loans are returned to accrual status when all principal and interest amounts contractually due are brought current and future payments are reasonably assured. The Corporation’s policy for recognizing interest income on impaired loans does not differ from its overall policy for interest recognition. </t>
  </si>
  <si>
    <t>Impaired Loans Receivable</t>
  </si>
  <si>
    <t xml:space="preserve">Management uses the following methodology for determining impairment on consumer and commercial loans. All nonaccrual loans and all loans designated as troubled debt restructurings (“TDRs”) are considered to be impaired. Additionally, an impairment evaluation is performed on any account that meets either of the following criteria: (a) commercial loans that (1) are risk-rated substandard and (2) have a balance of at least $500,000; and (b) commercial loans that are (1) part of a relationship having an amount of $750,000 or more and (2) at least 60 days past-due. For those loans that are not classified as nonaccrual or troubled debt restructures, a judgment is made as to the likelihood that contractual principal and interest will be collected. Loans are considered to be impaired when, based on current information and events, it is probable that the Bank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A valuation grid for impaired loans is used to determine when or how collateral values are to be updated based on size and collateral dependency for commercial loans and foreclosure status for consumer loans. If an updated appraisal has not been received and reviewed in time for the determination of estimated fair value at quarter (or year) end, or if the appraisal is found to be deficient following the Corporation’s internal appraisal review process and re-ordered, then the estimated fair value of the collateral is determined by adjusting the existing appraisal by the appropriate percentage from an internally prepared appraisal discount grid. This grid considers the age of a third-party appraisal and the geographic region where the collateral is located. The discount rates in the appraisal discount grid are updated periodically to reflect the most current knowledge that management has available, including the results of current appraisals. A specific allocation of the ALL is recorded if there is any deficiency in collateral value determined by comparing the estimated fair value to the recorded investment of the loan. When updated appraisals are received and reviewed, adjustments are made to the specific allocation as needed.
﻿
The evaluation of the need and amount of a specific allocation of the ALL and whether a loan can be removed from impairment status is made on a quarterly basis. </t>
  </si>
  <si>
    <t>Allowance for Loan Losses</t>
  </si>
  <si>
    <t xml:space="preserve">The classes described above, which are based on the Federal call code assigned to each loan, provide the starting point for the ALL analysis. Management tracks the historical net charge-off activity (full and partial charge-offs, net of full and partial recoveries) at the call code level. A historical charge-off factor is calculated utilizing a defined number of consecutive historical quarters. Consumer pools currently utilize a rolling 12 quarters, while Commercial pools currently utilize a rolling eight quarters.
﻿
“Pass” rated credits are segregated from “Criticized” credits for the application of qualitative factors. “Pass” pools for commercial and residential real estate are further segmented based upon the geographic location of the underlying collateral. There are seven geographic regions utilized – six that represent the Bank’s lending footprint and a seventh for all out-of-market credits. Different economic environments and resultant credit risks exist in each region that are acknowledged in the assignment of qualitative factors. Loans in the criticized pools, which possess certain qualities or characteristics that may lead to collection and loss issues, are closely monitored by management and subject to additional qualitative factors.
﻿
Management supplements the historical charge-off factor with a number of additional qualitative factors that are likely to cause estimated credit losses associated with the existing loan pools to differ from historical loss experience. The additional factors, which are evaluated quarterly and updated using information obtained from internal, regulatory, and governmental sources, are: (a) national and local economic trends and conditions; (b) levels of and trends in delinquency rates and non-accrual loans; (c) trends in volumes and terms of loans; (d) effects of changes in lending policies; (e) experience, ability, and depth of lending staff; (f) value of underlying collateral; and (g) concentrations of credit from a loan type, industry and/or geographic standpoint.
﻿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Residential mortgage and consumer loans are charged off after they are 120 days contractually past due. All other loans are charged off based on an evaluation of the facts and circumstances of each individual loan. When the Bank believes that its ability to collect is solely dependent on the liquidation of the collateral, a full or partial charge-off is recorded promptly to bring the recorded investment to an amount that the Bank believes is supported by an ability to collect on the collateral. The circumstances that may impact the Bank’s decision to charge-off all or a portion of a loan include default or non-payment by the borrower, scheduled foreclosure actions, and/or prioritization of the Bank’s claim in bankruptcy. There may be circumstances where, due to pending events, the Bank will place a specific allocation of the ALL on a loan for which a partial charge-off has been previously recognized. This specific allocation may be either charged off or removed depending upon the outcome of the pending event. Full or partial charge-offs are not recovered until full principal and interest on the loan have been collected, even if a subsequent appraisal supports a higher value. Loans with partial charge-offs generally remain in non-accrual status. Both full and partial charge-offs reduce the recorded investment of the loan and the ALL and are considered to be charge-offs for purposes of all credit loss metrics and trends, including the historical rolling charge-off rates used in the determination of the ALL. </t>
  </si>
  <si>
    <t>Troubled Debt Restructure</t>
  </si>
  <si>
    <t xml:space="preserve">A modified loan is considered to be a TDR when the Bank has determined that the borrower is troubled (i.e., experiencing financial difficulties). The Bank evaluates the probability that the borrower will be in payment default on any of its debt obligations in the foreseeable future without modification. To make this determination, the Bank performs a global financial review of the borrower and loan guarantors to assess their current ability to meet their financial obligations.
When the Bank restructures a loan to a troubled borrower, the loan terms (i.e., interest rate, payment amount, amortization period, and/or maturity date) are modified in such a way as to enable the borrower to cover the modified debt service payments based on current financials and cash flow adequacy. If a borrower’s hardship is thought to be temporary, then modified terms are offered only for that time period. Where possible, the Bank obtains additional collateral and/or secondary payment sources at the time the loan is restructured in order to put the Bank in the best possible position if the borrower is not able to meet the modified terms. To date, the Bank has not forgiven any principal as a restructuring concession. The Bank will not offer modified terms if it believes that modifying the loan terms will only delay an inevitable permanent default.
﻿
All loans designated as TDRs are considered impaired loans and may be in either accruing or non-accruing status. The Bank’s policy for recognizing interest income on impaired loans does not differ from its overall policy for interest recognition. Accordingly, the accrual of interest is discontinued when principal or interest is delinquent for 90 days or more unless the loan is well-secured and in the process of collection. If the loan was accruing at the time of the modification, then it continues to be in accruing status subsequent to the modification. Non-accrual TDRs may return to accruing status when there has been sufficient payment performance for a period of at least six months. TDRs are considered to be in payment default if, subsequent to modification, the loans are transferred to non-accrual status or to foreclosure. Loans may be removed from being reported as a TDR in the calendar year following the modification if the interest rate at the time of modification was consistent with the interest rate for a loan with comparable credit risk and the loan has performed according to its modified terms for at least six months.
﻿
The volume and type of TDR activity is considered in the assessment of the local economic trends’ qualitative factor used in the determination of the ALL for loans that are evaluated collectively for impairment. </t>
  </si>
  <si>
    <t>Earnings Per Common Share (Tables)</t>
  </si>
  <si>
    <t>Basic and Diluted Earnings Per Share</t>
  </si>
  <si>
    <t xml:space="preserve">The following tables set forth the calculation of basic and diluted earnings per common share for the six- and three-month periods ended June 30, 2018 and 2017:
﻿
﻿
﻿
Six months ended June 30,
﻿
2018
2017
﻿
Average
Per Share
Average
Per Share
﻿ (in thousands, except for per share amount)
Income
Shares
Amount
Income
Shares
Amount
﻿ Basic and Diluted Earnings Per Share:
﻿ Net income
$ 5,522
$ 4,289
﻿ Preferred stock dividends
0
(765)
﻿ Net income available to common shareholders
$ 5,522
7,072
$ 0.78
$ 3,524
6,796
$ 0.52
﻿
﻿
﻿
﻿
﻿
﻿
﻿
﻿
Three months ended June 30,
﻿
2018
2017
﻿
Average
Per Share
Average
Per Share
﻿ (in thousands, except for per share amount)
Income
Shares
Amount
Income
Shares
Amount
﻿ Basic and Diluted Earnings Per Share:
﻿ Net income
$ 3,016
$ 2,310
﻿ Preferred stock dividends
0
(225)
﻿ Net income available to common shareholders
$ 3,016
7,077
$ 0.43
$ 2,085
7,062
$ 0.30
﻿ </t>
  </si>
  <si>
    <t>Net Gains (Tables)</t>
  </si>
  <si>
    <t>Net Gains/(Losses)</t>
  </si>
  <si>
    <t xml:space="preserve">The following table summarizes the gain/(loss) activity for the six- and three-month periods ended June 30, 2018 and 2017:
﻿
﻿
﻿
﻿
﻿
Six months ended
Three months ended
﻿
June 30,
June 30,
﻿ (in thousands)
2018
2017
2018
2017
﻿ Net gains/(losses):
﻿ Available-for-sale securities:
﻿ Realized gains
$ 145
$ 52
$ 145
$ 44
﻿ Realized losses
(19)
(69)
(10)
(52)
﻿ Gain on sale of consumer loans
55
32
12
17
﻿ Losses on disposal of fixed assets
0
(1)
0
0
﻿ Net gains:
$ 181
$ 14
$ 147
$ 9
﻿ </t>
  </si>
  <si>
    <t>Cash and Cash Equivalents (Tables)</t>
  </si>
  <si>
    <t xml:space="preserve">﻿
﻿
﻿
June 30,
December 31,
﻿ (in thousands)
2018
2017
﻿ Cash and due from banks, weighted average interest rate of 0.83% (at June 30, 2018)
$ 23,072
$ 82,273
﻿
Interest bearing deposits in banks, which represent funds invested at a correspondent bank, are carried at cost which approximates fair value and, as of June 30, 2018 and December 31, 2017, consisted of daily funds invested at the Federal Home Loan Bank (“FHLB”) of Atlanta and Merchants and Traders (“M&amp;T”).
﻿
﻿
﻿
﻿
June 30,
December 31,
﻿ (in thousands)
2018
2017
﻿ FHLB daily investments, interest rate of 1.81% (at June 30, 2018)
$ 1,303
$ 464
﻿ M&amp;T daily investments, interest rate of 0.15% (at June 30, 2018)
1,016
1,015
﻿
$ 2,319
$ 1,479
﻿ </t>
  </si>
  <si>
    <t>Investments (Tables)</t>
  </si>
  <si>
    <t>Unrealized Gain (Loss) on Investments</t>
  </si>
  <si>
    <t xml:space="preserve">﻿
The following table shows a comparison of amortized cost and fair values of investment securities at June 30, 2018 and December 31, 2017:
﻿
﻿
﻿
﻿ (in thousands)
Amortized Cost
Gross Unrealized Gains
Gross Unrealized Losses
Fair Value
OTTI in AOCL
﻿ June 30, 2018
﻿ Available for Sale:
﻿ U.S. government agencies
$ 30,000
$ 0
$ 1,249
$ 28,751
$ 0
﻿ Commercial mortgage-backed agencies
40,450
0
1,607
38,843
0
﻿ Collateralized mortgage obligations
39,103
0
1,478
37,625
0
﻿ Obligations of states and political subdivisions
21,088
178
329
20,937
0
﻿ Collateralized debt obligations
18,357
0
2,210
16,147
(1,209)
﻿ Total available for sale
$ 148,998
$ 178
$ 6,873
$ 142,303
$ (1,209)
﻿
﻿ Held to Maturity:
﻿ U.S. government agencies
$ 15,946
$ 0
$ 12
$ 15,934
$ 0
﻿ Residential mortgage-backed agencies
45,297
9
1,451
43,855
0
﻿ Commercial mortgage-backed agencies
16,643
0
227
16,416
0
﻿ Collateralized mortgage obligations
3,989
0
218
3,771
0
﻿ Obligations of states and political subdivisions
8,420
980
134
9,266
0
﻿ Total held to maturity
$ 90,295
$ 989
$ 2,042
$ 89,242
$ 0
﻿
﻿ December 31, 2017
﻿ Available for Sale:
﻿ U.S. government agencies
$ 30,000
$ 0
$ 744
$ 29,256
$ 0
﻿ Commercial mortgage-backed agencies
41,771
0
880
40,891
0
﻿ Collateralized mortgage obligations
41,298
2
916
40,384
0
﻿ Obligations of states and political subdivisions
20,772
365
118
21,019
0
﻿ Collateralized debt obligations
19,711
0
4,791
14,920
(3,389)
﻿ Total available for sale
$ 153,552
$ 367
$ 7,449
$ 146,470
$ (3,389)
﻿ Held to Maturity:
﻿ U.S. government agencies
$ 15,876
$ 447
$ 0
$ 16,323
$ 0
﻿ Residential mortgage-backed agencies
47,771
94
423
47,442
0
﻿ Commercial mortgage-backed agencies
17,288
236
6
17,518
0
﻿ Collateralized mortgage obligations
4,187
0
69
4,118
0
﻿ Obligations of states and political subdivisions
8,510
1,443
8
9,945
0
﻿ Total held to maturity
$ 93,632
$ 2,220
$ 506
$ 95,346
$ 0
﻿ </t>
  </si>
  <si>
    <t>Proceeds from Sales and Realized Gains and Losses</t>
  </si>
  <si>
    <t xml:space="preserve">﻿
Proceeds from sales/calls of available for sale securities and the realized gains and losses are as follows:
﻿
﻿
Six months ended
Three months ended
﻿
June 30,
June 30,
﻿ (in thousands)
2018
2017
2018
2017
﻿ Proceeds
$ 0
$ 18,530
$ 0
$ 14,700
﻿ Realized gains
145
52
145
44
﻿ Realized losses
19
69
10
52
﻿ </t>
  </si>
  <si>
    <t>Gross Unrealized Losses and Fair Values of Securities</t>
  </si>
  <si>
    <t xml:space="preserve">The following table shows the Corporation’s investment securities with gross unrealized losses and fair values at June 30, 2018 and December 31, 2017, aggregated by investment category and the length of time that individual securities have been in a continuous unrealized loss position:
﻿
﻿
﻿
Less than 12 months
12 months or more
﻿ (in thousands)
Fair Value
Unrealized Losses
Fair Value
Unrealized Losses
﻿ June 30, 2018
﻿ Available for Sale:
﻿ U.S. government agencies
$ 4,838
$ 162
$ 23,913
$ 1,087
﻿ Commercial mortgage-backed agencies
12,311
473
26,532
1,134
﻿ Collateralized mortgage obligations
16,826
619
20,799
859
﻿ Obligations of states and political subdivisions
10,712
233
2,431
96
﻿ Collateralized debt obligations
0
0
16,147
2,210
﻿ Total available for sale
$ 44,687
$ 1,487
$ 89,822
$ 5,386
﻿
﻿ Held to Maturity:
﻿ U.S. government agencies
$ 15,934
$ 12
$ 0
$ 0
﻿ Residential mortgage-backed agencies
29,047
696
14,645
755
﻿ Commercial mortgage-backed agencies
16,416
227
0
0
﻿ Collateralized mortgage obligations
0
0
3,771
218
﻿ Obligations of states and political subdivisions
2,162
134
0
0
﻿ Total held to maturity
$ 63,559
$ 1,069
$ 18,416
$ 973
﻿
﻿
﻿
﻿ December 31, 2017
﻿ Available for Sale:
﻿ U.S. government agencies
$ 4,931
$ 69
$ 24,325
$ 675
﻿ Commercial mortgage-backed agencies
12,593
169
28,298
711
﻿ Collateralized mortgage obligations
27,387
472
12,447
443
﻿ Obligations of states and political subdivisions
2,683
44
2,747
75
﻿ Collateralized debt obligations
0
0
14,920
4,791
﻿ Total available for sale
$ 47,594
$ 754
$ 82,737
$ 6,695
﻿ Held to Maturity:
﻿ Residential mortgage-backed agencies
$ 15,897
$ 135
$ 10,422
$ 288
﻿ Commercial mortgage-backed agencies
9,028
6
0
0
﻿ Collateralized mortgage obligations
0
0
4,118
69
﻿ Obligations of states and political subdivisions
2,377
8
0
0
﻿ Total held to maturity
$ 27,302
$ 149
$ 14,540
$ 357
﻿ </t>
  </si>
  <si>
    <t>Non-Cash OTTI Credit Losses Recognized in Earnings</t>
  </si>
  <si>
    <t xml:space="preserve">The following tables present a cumulative roll-forward of the amount of non-cash OTTI charges related to credit losses which have been recognized in earnings for the trust preferred securities in the CDO portfolio held and not intended to be sold for the six- and three-month periods ended June 30, 2018 and 2017:
﻿
﻿
﻿
﻿
Six months ended June 30,
﻿ (in thousands)
2018
2017
﻿ Balance of credit-related OTTI at January 1
$ 2,958
$ 3,124
﻿ Reduction for increases in cash flows expected to be collected
(207)
(57)
﻿ Balance of credit-related OTTI at June 30
$ 2,751
$ 3,067
﻿
﻿ </t>
  </si>
  <si>
    <t>Amortized Cost and Fair Values Classified by Contractual Maturity Date</t>
  </si>
  <si>
    <t xml:space="preserve">﻿
﻿
June 30, 2018
﻿ (in thousands)
Amortized Cost
Fair Value
﻿ Contractual Maturity
﻿ Available for sale:
﻿ Due after one year through five years
$ 16,943
$ 16,534
﻿ Due after five years through ten years
19,020
18,053
﻿ Due after ten years
33,482
31,248
﻿
69,445
65,835
﻿ Commercial mortgage-backed agencies
40,450
38,843
﻿ Collateralized mortgage obligations
39,103
37,625
﻿ Total available for sale
$ 148,998
$ 142,303
﻿ Held to Maturity:
﻿ Due after five years through ten years
$ 15,946
$ 15,934
﻿ Due after ten years
8,420
9,266
﻿
24,366
25,200
﻿ Residential mortgage-backed agencies
45,297
43,855
﻿ Commercial mortgage-backed agencies
16,643
16,416
﻿ Collateralized mortgage obligations
3,989
3,771
﻿ Total held to maturity
$ 90,295
$ 89,242
﻿ </t>
  </si>
  <si>
    <t>Loans and Related Allowance for Loan Losses (Tables)</t>
  </si>
  <si>
    <t>Primary Segments of the Loan Portfolio</t>
  </si>
  <si>
    <t xml:space="preserve">The following table summarizes the primary segments of the loan portfolio at June 30, 2018 and December 31, 2017:
﻿
﻿
﻿ (in thousands)
Commercial Real Estate
Acquisition and Development
Commercial and Industrial
Residential Mortgage
Consumer
Total
﻿ June 30, 2018
﻿
﻿ Individually evaluated for impairment
$ 7,438
$ 733
$ 305
$ 4,040
$ 23
$ 12,539
﻿ Collectively evaluated for impairment
$ 283,257
$ 111,046
$ 87,869
$ 413,242
$ 33,248
$ 928,662
﻿ Total loans
$ 290,695
$ 111,779
$ 88,174
$ 417,282
$ 33,271
$ 941,201
﻿
﻿ December 31, 2017
﻿
﻿ Individually evaluated for impairment
$ 9,076
$ 976
$ 668
$ 4,201
$ 30
$ 14,951
﻿ Collectively evaluated for impairment
$ 274,086
$ 109,554
$ 76,055
$ 394,447
$ 23,425
$ 877,567
﻿ Total loans
$ 283,162
$ 110,530
$ 76,723
$ 398,648
$ 23,455
$ 892,518
﻿ </t>
  </si>
  <si>
    <t>Classes of the Loan Portfolio Summarized by the Aggregate Risk Rating</t>
  </si>
  <si>
    <t xml:space="preserve">﻿
The following table presents the classes of the loan portfolio summarized by the aggregate Pass and the criticized categories of Special Mention and Substandard within the internal risk rating system at June 30, 2018 and December 31, 2017:
﻿
﻿ (in thousands)
Pass
Special Mention
Substandard
Total
﻿ June 30, 2018
﻿ Commercial real estate
﻿ Non owner-occupied
$ 133,604
$ 2,970
$ 2,914
$ 139,488
﻿ All other CRE
140,070
3,659
7,478
151,207
﻿ Acquisition and development
﻿ 1-4 family residential construction
19,931
0
0
19,931
﻿ All other A&amp;D
84,218
7,207
423
91,848
﻿ Commercial and industrial
82,967
4,180
1,027
88,174
﻿ Residential mortgage
﻿ Residential mortgage - term
339,928
0
4,847
344,775
﻿ Residential mortgage - home equity
71,343
146
1,018
72,507
﻿ Consumer
33,153
4
114
33,271
﻿ Total
$ 905,214
$ 18,166
$ 17,821
$ 941,201
﻿
﻿ December 31, 2017
﻿ Commercial real estate
﻿ Non owner-occupied
$ 133,725
$ 0
$ 5,843
$ 139,568
﻿ All other CRE
132,003
3,963
7,628
143,594
﻿ Acquisition and development
﻿ 1-4 family residential construction
17,719
0
0
17,719
﻿ All other A&amp;D
84,345
7,294
1,172
92,811
﻿ Commercial and industrial
75,299
17
1,407
76,723
﻿ Residential mortgage
﻿ Residential mortgage - term
319,059
0
5,326
324,385
﻿ Residential mortgage - home equity
73,059
148
1,056
74,263
﻿ Consumer
23,391
5
59
23,455
﻿ Total
$ 858,600
$ 11,427
$ 22,491
$ 892,518
﻿ </t>
  </si>
  <si>
    <t>Loan Portfolio Summarized by the Past Due Status</t>
  </si>
  <si>
    <t xml:space="preserve">﻿
The following table presents the classes of the loan portfolio summarized by the aging categories of performing loans and non-accrual loans at June 30, 2018 and December 31, 2017:
﻿
﻿
﻿ (in thousands)
Current
30-59 Days Past Due
60-89 Days Past Due
90 Days+ Past Due
Total Past Due and Accruing
Non-Accrual
Total Loans
﻿ June 30, 2018
﻿ Commercial real estate
﻿ Non owner-occupied
$ 138,781
$ 18
$ 0
$ 0
$ 18
$ 689
$ 139,488
﻿ All other CRE
148,934
0
0
25
25
2,248
151,207
﻿ Acquisition and development
﻿ 1-4 family residential construction
19,931
0
0
0
0
0
19,931
﻿ All other A&amp;D
91,806
0
0
0
0
42
91,848
﻿ Commercial and industrial
88,054
78
23
3
104
16
88,174
﻿ Residential mortgage
﻿ Residential mortgage - term
341,291
408
1,234
397
2,039
1,445
344,775
﻿ Residential mortgage - home equity
71,360
404
190
0
594
553
72,507
﻿ Consumer
33,109
84
49
6
139
23
33,271
﻿ Total
$ 933,266
$ 992
$ 1,496
$ 431
$ 2,919
$ 5,016
$ 941,201
﻿
﻿ December 31, 2017
﻿ Commercial real estate
﻿ Non owner-occupied
$ 136,134
$ 186
$ 0
$ 0
$ 186
$ 3,248
$ 139,568
﻿ All other CRE
141,680
461
248
0
709
1,205
143,594
﻿ Acquisition and development
﻿ 1-4 family residential construction
17,719
0
0
0
0
0
17,719
﻿ All other A&amp;D
92,291
0
165
144
309
211
92,811
﻿ Commercial and industrial
76,322
0
17
6
23
378
76,723
﻿ Residential mortgage
﻿ Residential mortgage - term
319,633
322
2,534
430
3,286
1,466
324,385
﻿ Residential mortgage - home equity
72,683
600
400
0
1,000
580
74,263
﻿ Consumer
23,273
115
22
15
152
30
23,455
﻿ Total
$ 879,735
$ 1,684
$ 3,386
$ 595
$ 5,665
$ 7,118
$ 892,518
﻿ </t>
  </si>
  <si>
    <t>Primary Segments of the Allowance for Loan Loss</t>
  </si>
  <si>
    <t xml:space="preserve">The following table summarizes the primary segments of the ALL at June 30, 2018 and December 31, 2017, segregated by the amount required for loans individually evaluated for impairment and the amount required for loans collectively evaluated for impairment:
﻿
﻿
﻿
﻿
﻿ (in thousands)
Commercial Real Estate
Acquisition and Development
Commercial and Industrial
Residential Mortgage
Consumer
Unallocated
Total
﻿ June 30, 2018
﻿
﻿ Individually evaluated for impairment
$ 16
$ 28
$ 0
$ 125
$ 6
$ 0
$ 175
﻿ Collectively evaluated for impairment
$ 3,287
$ 1,144
$ 786
$ 3,619
$ 258
$ 500
$ 9,594
﻿ Total ALL
$ 3,303
$ 1,172
$ 786
$ 3,744
$ 264
$ 500
$ 9,769
﻿
﻿ December 31, 2017
﻿
﻿ Individually evaluated for impairment
$ 245
$ 40
$ 0
$ 65
$ 12
$ 0
$ 362
﻿ Collectively evaluated for impairment
$ 3,454
$ 1,217
$ 869
$ 3,379
$ 191
$ 500
$ 9,610
﻿ Total ALL
$ 3,699
$ 1,257
$ 869
$ 3,444
$ 203
$ 500
$ 9,972
﻿ </t>
  </si>
  <si>
    <t>Impaired Loans and Related Interest Income by Loan Portfolio Class</t>
  </si>
  <si>
    <t xml:space="preserve">﻿
﻿
The following table presents impaired loans by class, segregated by those for which a specific allowance was required and those for which a specific allowance was not required at June 30, 2018 and December 31, 2017:
﻿
﻿
Impaired Loans with Specific Allowance
Impaired Loans with No Specific Allowance
Total Impaired Loans
﻿ (in thousands)
Recorded Investment
Related Allowances
Recorded Investment
Recorded Investment
Unpaid Principal Balance
﻿ June 30, 2018
﻿ Commercial real estate
﻿ Non owner-occupied
$ 124
$ 16
$ 689
$ 813
$ 8,598
﻿ All other CRE
0
0
6,625
6,625
6,625
﻿ Acquisition and development
﻿ 1-4 family residential construction
0
0
457
457
457
﻿ All other A&amp;D
234
28
42
276
367
﻿ Commercial and industrial
0
0
305
305
2,519
﻿ Residential mortgage
﻿ Residential mortgage - term
1,213
125
2,274
3,487
3,772
﻿ Residential mortgage – home equity
0
0
553
553
566
﻿ Consumer
23
6
0
23
23
﻿ Total impaired loans
$ 1,594
$ 175
$ 10,945
$ 12,539
$ 22,927
﻿
﻿ December 31, 2017
﻿ Commercial real estate
﻿ Non owner-occupied
$ 1,711
$ 245
$ 1,907
$ 3,618
$ 10,579
﻿ All other CRE
0
0
5,458
5,458
5,731
﻿ Acquisition and development
﻿ 1-4 family residential construction
0
0
527
527
527
﻿ All other A&amp;D
295
40
154
449
722
﻿ Commercial and industrial
0
0
668
668
2,882
﻿ Residential mortgage
﻿ Residential mortgage - term
598
65
3,023
3,621
3,919
﻿ Residential mortgage – home equity
0
0
580
580
593
﻿ Consumer
30
12
0
30
30
﻿ Total impaired loans
$ 2,634
$ 362
$ 12,317
$ 14,951
$ 24,983
﻿ </t>
  </si>
  <si>
    <t>Allowance for Loan Losses Summarized by Loan Portfolio Segments</t>
  </si>
  <si>
    <t xml:space="preserve">The following tables present the activity in the ALL for the six- and three-month periods ended June 30, 2018 and 2017:
﻿
﻿
﻿ (in thousands)
Commercial Real Estate
Acquisition and Development
Commercial and Industrial
Residential Mortgage
Consumer
Unallocated
Total
﻿ ALL balance at January 1, 2018
$ 3,699
$ 1,257
$ 869
$ 3,444
$ 203
$ 500
$ 9,972
﻿ Charge-offs
(889)
(98)
(10)
(240)
(175)
0
(1,412)
﻿ Recoveries
60
258
31
65
79
0
493
﻿ Provision
433
(245)
(104)
475
157
0
716
﻿ ALL balance at June 30, 2018
$ 3,303
$ 1,172
$ 786
$ 3,744
$ 264
$ 500
$ 9,769
﻿
﻿ ALL balance at January 1, 2017
$ 3,913
$ 871
$ 858
$ 3,588
$ 188
$ 500
$ 9,918
﻿ Charge-offs
(2,745)
(18)
(33)
(236)
(143)
0
(3,175)
﻿ Recoveries
63
188
1,651
253
116
0
2,271
﻿ Provision
2,418
159
(1,640)
(60)
31
0
908
﻿ ALL balance at June 30, 2017
$ 3,649
$ 1,200
$ 836
$ 3,545
$ 192
$ 500
$ 9,922
﻿ </t>
  </si>
  <si>
    <t>Average of Impaired Loans and Related Interest Income by Loan Portfolio Class</t>
  </si>
  <si>
    <t xml:space="preserve">The following table presents the average recorded investment in impaired loans by class and related interest income recognized for the periods indicated:
﻿
﻿
﻿
﻿
Six months ended
Six months ended
﻿
June 30, 2018
June 30, 2017
﻿ (in thousands)
Average investment
Interest income recognized on an accrual basis
Interest income recognized on a cash basis
Average investment
Interest income recognized on an accrual basis
Interest income recognized on a cash basis
﻿ Commercial real estate
﻿ Non owner-occupied
$ 813
$ 7
$ 66
$ 6,037
$ 12
$ 0
﻿ All other CRE
6,625
99
56
8,658
105
0
﻿ Acquisition and development
﻿ 1-4 family residential construction
457
12
0
582
12
0
﻿ All other A&amp;D
276
6
0
1,860
45
0
﻿ Commercial and industrial
305
10
0
290
6
0
﻿ Residential mortgage
﻿ Residential mortgage - term
3,487
62
0
3,918
66
7
﻿ Residential mortgage – home equity
553
0
7
230
0
0
﻿ Consumer
23
0
0
0
0
0
﻿ Total
$ 12,539
$ 196
$ 129
$ 21,575
$ 246
$ 7
﻿ </t>
  </si>
  <si>
    <t>Modification of Troubled Debt Restructuring by Class</t>
  </si>
  <si>
    <t xml:space="preserve">﻿
﻿
The following tables present the volume and recorded investment at that time of modification of TDRs by class and type of modification that occurred during the periods indicated:
﻿
﻿
﻿
﻿
﻿
Temporary Rate Modification
Extension of Maturity
Modification of Payment and Other Terms
﻿ (in thousands)
Number of Contracts
Recorded Investment
Number of Contracts
Recorded Investment
Number of Contracts
Recorded Investment
﻿ Six months ended June 30, 2018
﻿ Commercial real estate
﻿ Non owner-occupied 0
$ 0
0
$ 0
1
$ 126
﻿ All other CRE 0
0
1
179
0
0
﻿ Acquisition and development
﻿ 1-4 family residential construction 0
0
0
0
0
0
﻿ All other A&amp;D 0
0
0
0
0
0
﻿ Commercial and industrial 0
0
0
0
0
0
﻿ Residential mortgage
﻿ Residential mortgage – term 0
0
0
0
0
0
﻿ Residential mortgage – home equity 0
0
0
0
0
0
﻿ Consumer 0
0
0
0
0
0
﻿ Total 0
$ 0
1
$ 179
1
$ 126
﻿
﻿
﻿
﻿
﻿
Temporary Rate Modification
Extension of Maturity
Modification of Payment and Other Terms
﻿ (in thousands)
Number of Contracts
Recorded Investment
Number of Contracts
Recorded Investment
Number of Contracts
Recorded Investment
﻿ Six months ended June 30, 2017
﻿ Commercial real estate
﻿ Non owner-occupied 0
$ 0
0
$ 0
0
$ 0
﻿ All other CRE 0
0
0
0
0
0
﻿ Acquisition and development
﻿ 1-4 family residential construction 0
0
0
0
0
0
﻿ All other A&amp;D 0
0
1
244
0
0
﻿ Commercial and industrial 0
0
0
0
0
0
﻿ Residential mortgage
﻿ Residential mortgage – term 0
0
1
259
0
0
﻿ Residential mortgage – home equity 0
0
0
0
0
0
﻿ Consumer 0
0
0
0
0
0
﻿ Total 0
$ 0
2
$ 503
0
$ 0
﻿ </t>
  </si>
  <si>
    <t>Other Real Estate Owned (Tables)</t>
  </si>
  <si>
    <t>Schedule of Real Estate Properties Comprising OREO</t>
  </si>
  <si>
    <t xml:space="preserve">The following table presents the components of other real estate owned (“ OREO ”) at June 30, 2018 and December 31, 2017:
﻿
﻿
﻿
﻿ (in thousands)
June 30, 2018
December 31, 2017
﻿ Commercial real estate
$ 3,657
$ 3,605
﻿ Acquisition and development
4,033
5,295
﻿ Commercial and industrial
24
24
﻿ Residential mortgage
789
1,217
﻿ Total OREO
$ 8,503
$ 10,141
﻿ </t>
  </si>
  <si>
    <t>Other Real Estate, Roll Forward</t>
  </si>
  <si>
    <t xml:space="preserve">The following table presents the activity in the OREO valuation allowance for the six- and three-month periods ended June 30, 2018 and 2017:
﻿
﻿
﻿
﻿
﻿
﻿
﻿
For the Six Months Ended
For the Three Months Ended
﻿
June 30,
June 30,
﻿ (in thousands)
2018
2017
2018
2017
﻿ Balance beginning of period
$ 2,740
$ 3,535
$ 2,911
$ 3,316
﻿ Fair value write-down
478
93
183
23
﻿ Sales of OREO
(271)
(396)
(147)
(107)
﻿ Balance at end of period
$ 2,947
$ 3,232
$ 2,947
$ 3,232
﻿ </t>
  </si>
  <si>
    <t>Schedule of Components of Other Real Estate Owned Expense</t>
  </si>
  <si>
    <t xml:space="preserve">The following table presents the components of OREO expenses, net, for the six- and three-month periods ended June 30, 2018 and 2017:
﻿
﻿
﻿
﻿
For the Six Months Ended
For the Three Months Ended
﻿
June 30,
June 30,
﻿ (in thousands)
2018
2017
2018
2017
﻿ Gains on real estate, net
$ (183)
$ (74)
$ (163)
$ (44)
﻿ Fair value write-down, net
478
93
183
23
﻿ Expenses, net
272
279
124
110
﻿ Rental and other income
(74)
(86)
(36)
(51)
﻿ Total OREO expense, net
$ 493
$ 212
$ 108
$ 38
﻿ </t>
  </si>
  <si>
    <t>Fair Value of Financial Instruments (Tables)</t>
  </si>
  <si>
    <t>Fair Value Measurements, Recurring and Nonrecurring, Valuation Techniques</t>
  </si>
  <si>
    <t xml:space="preserve">﻿
﻿
For Level 3 assets and liabilities measured at fair value on a recurring and non-recurring basis as of June 30, 2018 and December 31, 2017, the significant unobservable inputs used in the fair value measurements were as follows:
﻿
﻿
﻿
﻿ (in thousands)
Fair Value at June 30, 2018
Valuation Technique
Significant Unobservable Inputs
Significant Unobservable Input Value
﻿ Recurring:
﻿
﻿ Investment Securities – available for sale
$ 16,147
Discounted Cash Flow
Discount Rate
LIBOR+ 4.00%
﻿
﻿ Non-recurring:
﻿
﻿ Impaired Loans
$ 2,044
Market Comparable Properties
Marketability Discount
10.0% - 15.0% (1) (weighted avg 11.1% )
﻿
﻿ Other Real Estate Owned
$ 1,665
Market Comparable Properties
Marketability Discount
10.0% - 15.0% (1) (weighted avg 13.5% )
﻿
﻿ (in thousands)
Fair Value at December 31, 2017
Valuation Technique
Significant Unobservable Inputs
Significant Unobservable Input Value
﻿ Recurring:
﻿
﻿ Investment Securities – available for sale
$ 14,920
Discounted Cash Flow
Discount Rate
Range of LIBOR+ 4.5% to 5.5%
﻿
﻿ Non-recurring:
﻿
﻿ Impaired Loans
$ 2,507
Market Comparable Properties
Marketability Discount
10.0% - 15.0% (1) (weighted avg 10.9% )
﻿
﻿ Other Real Estate Owned
$ 1,841
Market Comparable Properties
Marketability Discount
10.0% - 15.0% (1) (weighted avg 13.3% )
﻿
NOTE:
Range would include discounts taken since appraisal and estimated values </t>
  </si>
  <si>
    <t>Assets and Liabilities Measured at Fair Value on a Recurring and Nonrecurring Basis</t>
  </si>
  <si>
    <t xml:space="preserve">For assets measured at fair value on a recurring and non-recurring basis, the fair value measurements by level within the fair value hierarchy used at June 30, 2018 and December 31, 2017 are as follows:
﻿
﻿
﻿
Fair Value Measurements at June 30, 2018 Using
﻿
Assets Measured at Fair Value
Quoted Prices in Active Markets for Identical Assets
Significant Other Observable Inputs
Significant Unobservable Inputs
﻿ (in thousands)
06/30/2018
(Level 1)
(Level 2)
(Level 3)
﻿ Recurring:
﻿ Investment securities available-for-sale:
﻿ U.S. government agencies
$ 28,751
$ 28,751
﻿ Commercial mortgage-backed agencies
$ 38,843
$ 38,843
﻿ Collateralized mortgage obligations
$ 37,625
$ 37,625
﻿ Obligations of states and political subdivisions
$ 20,937
$ 20,937
﻿ Collateralized debt obligations
$ 16,147
$ 16,147
﻿ Financial Derivatives
$ 1,536
$ 1,536
﻿ Non-recurring:
﻿ Impaired loans
$ 2,044
$ 2,044
﻿ Other real estate owned
$ 1,665
$ 1,665
﻿
﻿
﻿
﻿
Fair Value Measurements at December 31, 2017 Using
﻿
﻿
Assets Measured at Fair Value
Quoted Prices in Active Markets for Identical Assets
Significant Other Observable Inputs
Significant Unobservable Inputs
﻿ (in thousands)
12/31/2017
(Level 1)
(Level 2)
(Level 3)
﻿ Recurring:
﻿ Investment securities available-for-sale:
﻿ U.S. government agencies
$ 29,256
$ 29,256
﻿ Commercial mortgage-backed agencies
$ 40,891
$ 40,891
﻿ Collateralized mortgage obligations
$ 40,384
$ 40,384
﻿ Obligations of states and political subdivisions
$ 21,019
$ 21,019
﻿ Collateralized debt obligations
$ 14,920
$ 14,920
﻿ Financial Derivative
$ 781
$ 781
﻿ Non-recurring:
﻿ Impaired loans
$ 2,507
$ 2,507
﻿ Other real estate owned
$ 1,841
$ 1,841
﻿ </t>
  </si>
  <si>
    <t>Reconciliation of Fair Valued Assets Measured on a Recurring Basis</t>
  </si>
  <si>
    <t xml:space="preserve">The following tables show a reconciliation of the beginning and ending balances for fair valued assets measured on a recurring basis using Level 3 significant unobservable inputs for the six- and three-month periods ended June 30, 2018 and 2017:
﻿
﻿
﻿
Fair Value Measurements Using Significant Unobservable Inputs (Level 3)
﻿
﻿ (In thousands)
Investment Securities Available for Sale
﻿ Beginning balance January 1, 2018
$ 14,920
﻿ Total gains realized/unrealized:
﻿ Included in other comprehensive income
1,227
﻿ Ending balance June 30, 2018
$ 16,147
﻿
﻿
﻿
﻿
﻿
﻿
﻿
Fair Value Measurements Using Significant Unobservable Inputs (Level 3)
﻿
﻿ (in thousands)
Investment Securities Available for Sale
﻿ Beginning balance January 1, 2017
$ 20,254
﻿ Total gains/(losses) realized/unrealized:
﻿ Included in other comprehensive income
(5,907)
﻿ Ending balance June 30, 2017
$ 14,347
﻿
﻿
﻿
﻿
﻿
Fair Value Measurement Using Significant Unobservable Inputs (Level 3)
﻿
﻿
﻿ (in thousands)
Investment Securities Available for Sale
﻿ Beginning balance April 1, 2018
$ 15,977
﻿ Total gains realized/unrealized:
﻿ Included in other comprehensive loss
170
﻿ Ending balance June 30, 2018
$ 16,147
﻿
﻿
﻿
﻿
﻿
Fair Value Measurement Using Significant Unobservable Inputs (Level 3)
﻿
﻿
﻿ (in thousands)
Investment Securities Available for Sale
﻿ Beginning balance April 1, 2017
$ 20,357
﻿ Total losses realized/unrealized:
﻿ Included in other comprehensive income
(6,010)
﻿ Ending balance June 30, 2017
$ 14,347
﻿ </t>
  </si>
  <si>
    <t>Fair Value by Balance Sheet Grouping</t>
  </si>
  <si>
    <t xml:space="preserve">﻿
﻿
The following tables present fair value information about financial instruments, whether or not recognized in the Consolidated Statement of Financial Condition, for which it is practicable to estimate that value. The actual carrying amounts and estimated fair values of the Corporation’s financial instruments that are included in the Consolidated Statement of Financial Condition are as follows:
﻿
﻿
﻿
﻿
June 30, 2018
Fair Value Measurements
﻿
Carrying
Fair
Quoted Prices in Active Markets for Identical Assets
Significant Other Observable Inputs
Significant Unobservable Inputs
﻿ (in thousands)
Amount
Value
(Level 1)
(Level 2)
(Level 3)
﻿ Financial Assets:
﻿ Cash and due from banks
$ 23,072
$ 23,072
$ 23,072
﻿ Interest bearing deposits in banks
2,319
2,319
2,319
﻿ Investment securities - AFS
142,303
142,303
$ 126,156
$ 16,147
﻿ Investment securities - HTM
90,295
89,242
79,976
9,266
﻿ Restricted bank stock
4,332
4,332
4,332
﻿ Loans, net 1
931,432
926,550
926,550
﻿ Financial derivatives
1,536
1,536
1,536
﻿ Accrued interest receivable
3,761
3,761
3,761
﻿
﻿ Financial Liabilities:
﻿ Deposits – non-maturity
818,958
818,958
818,958
﻿ Deposits – time deposits
222,162
223,123
223,123
﻿ Short-term borrowed funds
47,929
47,929
47,929
﻿ Long-term borrowed funds
100,929
102,313
102,313
﻿ Accrued interest payable
323
323
323
﻿ Off balance sheet financial instruments
0
0
0
﻿
﻿
﻿
﻿
﻿
﻿
﻿
﻿
﻿
﻿
﻿
﻿
﻿
﻿
﻿
﻿
﻿
December 31, 2017
Fair Value Measurements
﻿
Carrying
Fair
Quoted Prices in Active Markets for Identical Assets
Significant Other Observable Inputs
Significant Unobservable Inputs
﻿ (in thousands)
Amount
Value
(Level 1)
(Level 2)
(Level 3)
﻿ Financial Assets:
﻿ Cash and due from banks
$ 82,273
$ 82,273
$ 82,273
﻿ Interest bearing deposits in banks
1,479
1,479
1,479
﻿ Investment securities - AFS
146,470
146,470
$ 131,550
$ 14,920
﻿ Investment securities - HTM
93,632
95,346
86,836
8,510
﻿ Restricted bank stock
5,204
5,204
5,204
﻿ Loans, net 1
882,546
883,936
883,936
﻿ Financial derivative
781
781
781
﻿ Accrued interest receivable
3,814
3,814
3,814
﻿
﻿ Financial Liabilities:
﻿ Deposits- non-maturity
805,263
805,263
805,263
﻿ Deposits- time deposits
234,127
235,489
235,489
﻿ Short-term borrowed funds
48,845
48,845
48,845
﻿ Long-term borrowed funds
120,929
123,906
123,906
﻿ Accrued interest payable
453
453
453
﻿ Off balance sheet financial instruments
0
0
0
﻿ </t>
  </si>
  <si>
    <t>Accumulated Other Comprehensive Loss (Tables)</t>
  </si>
  <si>
    <t>Schedule of Accumulated Other Comprehensive Loss</t>
  </si>
  <si>
    <t xml:space="preserve">The following table presents the changes in each component of accumulated other comprehensive loss for the 12 months ended December 31, 2017 and the three-month periods ended March 3 1 , 2018 and June 30, 2018:
﻿
﻿
﻿
﻿ (in thousands)
Investment securities- with OTTI AFS
Investment securities- all other AFS
Investment securities- HTM
Cash Flow Hedge
Pension Plan
SERP
Total
﻿ Accumulated OCL, net:
﻿ Balance - January 1, 2017
$ (2,368)
$ (3,218)
$ (1,354)
$ 422
$ (14,232)
$ (715)
$ (21,465)
﻿ Other comprehensive income/(loss) before reclassifications
31
638
0
59
(445)
(82)
201
﻿ Amounts reclassified from accumulated other comprehensive loss
(121)
36
253
0
781
105
1,054
﻿ Reclassification of certain tax effects
(481)
(435)
(246)
101
(3,170)
(152)
(4,383)
﻿ Balance – December 31, 2017
$ (2,939)
$ (2,979)
$ (1,347)
$ 582
$ (17,066)
$ (844)
$ (24,593)
﻿ Other comprehensive income/(loss) before reclassifications
685
(1,085)
0
443
516
0
559
﻿ Amounts reclassified from accumulated other comprehensive loss
(40)
7
45
0
220
29
261
﻿ Balance – March 31, 2018
$ (2,294)
$ (4,057)
$ (1,302)
$ 1,025
$ (16,330)
$ (815)
$ (23,773)
﻿ Other comprehensive income/(loss) before reclassifications
1,089
(237)
0
108
(1,750)
0
(790)
﻿ Amounts reclassified from accumulated other comprehensive loss
(144)
7
38
0
220
29
150
﻿ Balance - June 30, 2018
$ (1,349)
$ (4,287)
$ (1,264)
$ 1,133
$ (17,860)
$ (786)
$ (24,413)
﻿ </t>
  </si>
  <si>
    <t>Components of Comprehensive Income</t>
  </si>
  <si>
    <t xml:space="preserve">The following tables present the components of other comprehensive income /(loss) for the six- and three-month periods ended June 30, 2018 and 2017:
﻿
﻿
﻿
﻿ Components of Other Comprehensive Income (in thousands)
Before Tax Amount
Tax (Expense) Benefit
Net
﻿ For the six months ended June 30, 2018
﻿ Available for sale (AFS) securities with OTTI:
﻿ Unrealized holding gains
$ 2,432
$ (658)
$ 1,774
﻿ Less: gains recognized in income
145
(39)
106
﻿ Less: accretable yield recognized in income
107
(29)
78
﻿ Net unrealized gains on investments with OTTI
2,180
(590)
1,590
﻿
﻿ Available for sale securities – all other:
﻿ Unrealized holding losses
(1,812)
490
(1,322)
﻿ Less: losses recognized in income
(19)
5
(14)
﻿ Net unrealized losses on all other AFS securities
(1,793)
485
(1,308)
﻿
﻿ Held to maturity securities:
﻿ Unrealized holding gains
0
0
0
﻿ Less: amortization recognized in income
(114)
31
(83)
﻿ Net unrealized gains on HTM securities
114
(31)
83
﻿
﻿ Cash flow hedges:
﻿ Unrealized holding gains
755
(204)
551
﻿
﻿ Pension Plan:
﻿ Unrealized net actuarial loss
(1,692)
457
(1,235)
﻿ Less: amortization of unrecognized loss
(600)
162
(438)
﻿ Less: amortization of prior service costs
(4)
1
(3)
﻿ Net pension plan liability adjustment
(1,088)
294
(794)
﻿
﻿ SERP:
﻿ Unrealized net actuarial loss
0
0
0
﻿ Less: amortization of unrecognized loss
(81)
22
(59)
﻿ Less: amortization of prior service costs
1
0
1
﻿ Net SERP liability adjustment
80
(22)
58
﻿ Other comprehensive income
$ 248
$ (68)
$ 180
﻿
﻿
﻿
﻿
﻿ Components of Other Comprehensive Income (in thousands)
Before Tax Amount
Tax (Expense) Benefit
Net
﻿ For the six months ended June 30, 2017
﻿ Available for sale (AFS) securities with OTTI:
﻿ Unrealized holding gains
$ 110
$ (44)
$ 66
﻿ Less: accretable yield recognized in income
57
(23)
34
﻿ Net unrealized gains on investments with OTTI
53
(21)
32
﻿
﻿ Available for sale securities – all other:
﻿ Unrealized holding gains
2,954
(1,178)
1,776
﻿ Less: losses recognized in income
(17)
7
(10)
﻿ Net unrealized gains on all other AFS securities
2,971
(1,185)
1,786
﻿
﻿ Held to maturity securities:
﻿ Unrealized holding gains
0
0
0
﻿ Less: amortization recognized in income
(172)
68
(104)
﻿ Net unrealized gains on HTM securities
172
(68)
104
﻿
﻿ Cash flow hedges:
﻿ Unrealized holding losses
(163)
65
(98)
﻿
﻿ Pension Plan:
﻿ Unrealized net actuarial loss
(208)
82
(126)
﻿ Less: amortization of unrecognized loss
(528)
210
(318)
﻿ Less: amortization of prior service costs
(6)
2
(4)
﻿ Net pension plan liability adjustment
314
(130)
196
﻿
﻿ SERP:
﻿ Unrealized net actuarial loss
0
0
0
﻿ Less: amortization of unrecognized loss
(73)
29
(44)
﻿ Less: amortization of prior service costs
1
0
1
﻿ Net SERP liability adjustment
72
(29)
43
﻿ Other comprehensive income
$ 3,419
$ (1,368)
$ 2,063
﻿ </t>
  </si>
  <si>
    <t>Reclassification Out of Accumulated Other Comprehensive Income</t>
  </si>
  <si>
    <t>﻿
The following table presents the details of amount reclassified from accumulated other comprehensive loss for the six- and three-month periods ended June 30, 2018 and 2017:
﻿
﻿
﻿
﻿ Amounts Reclassified from Accumulated Other Comprehensive Loss (in thousands)
For the Six months ended June 30, 2018
For the Six months ended June 30, 2017
Affected Line Item in the Statement Where Net Income is Presented
﻿ Net unrealized gains on investment securities with OTTI:
﻿ Gain on calls
$ 145
$ 0
Net gains
﻿ Accretable yield
107
57
Interest income on taxable investment securities
﻿ Taxes
(68)
(23)
Provision for Income Tax Expense
﻿
$ 184
$ 34
Net of tax
﻿ Net unrealized losses on available for sale investment securities - all others:
﻿ Losses on sales
$ (19)
$ (17)
Net gains
﻿ Taxes
5
7
Provision for Income Tax Expense
﻿
$ (14)
$ (10)
Net of tax
﻿ Net unrealized losses on held to maturity securities:
﻿ Amortization
$ (114)
$ (172)
Interest income on taxable investment securities
﻿ Taxes
31
68
Provision for Income Tax Expense
﻿
$ (83)
$ (104)
Net of tax
﻿ Net pension plan liability adjustment:
﻿ Amortization of unrecognized loss
$ (600)
$ (528)
Other Expense
﻿ Amortization of prior service costs
(4)
(6)
Salaries and employee benefits
﻿ Taxes
163
212
Provision for Income Tax Expense
﻿
$ (441)
$ (322)
Net of tax
﻿ Net SERP liability adjustment:
﻿ Amortization of unrecognized loss
$ (81)
$ (73)
Other Expense
﻿ Amortization of prior service costs
1
1
Salaries and employee benefits
﻿ Taxes
22
29
Provision for Income Tax Expense
﻿
$ (58)
$ (43)
Net of tax
﻿
﻿ Total reclassifications for the period
$ (412)
$ (445)
Net of tax
﻿
﻿
﻿
﻿
﻿
﻿
﻿ Amounts Reclassified from Accumulated Other Comprehensive Loss (in thousands)
For the Three months ended June 30, 2018
For the Three months ended June 30, 2017
Affected Line Item in the Statement Where Net Income is Presented
﻿ Unrealized gains on investment securities with OTTI:
﻿ Gain on calls
$ 145
$ 0
Net gains
﻿ Accretable Yield
52
55
Interest income on taxable investment securities
﻿ Taxes
(53)
(22)
Provision for Income Tax Expense
﻿
$ 144
$ 33
Net of tax
﻿ Unrealized losses on available for sale investment securities - all others:
﻿ Losses on sales
$ (10)
$ (8)
Net gains
﻿ Taxes
3
3
Provision for Income Tax Expense
﻿
$ (7)
$ (5)
Net of tax
﻿ Unrealized losses on held to maturity securities:
﻿ Amortization
$ (52)
$ (71)
Interest income on taxable investment securities
﻿ Taxes
14
28
Provision for Income Tax Expense
﻿
$ (38)
$ (43)
Net of tax
﻿ Net pension plan liability adjustment:
﻿ Amortization of unrecognized loss
$ (300)
$ (264)
Salaries and employee benefits
﻿ Amortization of prior service costs
(2)
(3)
Salaries and employee benefits
﻿ Taxes
81
107
Provision for Income Tax Expense
﻿
$ (221)
$ (160)
Net of tax
﻿ Net SERP liability adjustment:
﻿ Amortization of unrecognized loss
$ (41)
$ (36)
Salaries and employee benefits
﻿ Amortization of prior service costs
0
0
Salaries and employee benefits
﻿ Taxes
11
15
Provision for Income Tax Expense
﻿
$ (30)
$ (21)
Net of tax
﻿
﻿ Total reclassifications for the period
$ (152)
$ (196)
Net of tax</t>
  </si>
  <si>
    <t>Income Taxes (Tables)</t>
  </si>
  <si>
    <t>Reconciliation of Statutory to Effective Income Tax Rates</t>
  </si>
  <si>
    <t xml:space="preserve">The reconciliation between the statutory federal income tax rate and effective income tax rate for the six-month periods ending June 30, 2018 and 2017 is as follows:
﻿
﻿
﻿
﻿
June 30, 2018
June 30, 2017
﻿ Federal statutory rate 21.0%
35.0%
﻿ Tax-exempt income on securities and loans (1.6)
(3.1)
﻿ Tax-exempt BOLI income (1.7)
(3.5)
﻿ State income tax, net of federal tax benefit 5.2
4.4
﻿ Tax credits (2.0)
(3.4)
﻿ Other 0.3
(0.4)
﻿ 21.2%
29.0%
﻿ </t>
  </si>
  <si>
    <t>Borrowed Funds (Tables)</t>
  </si>
  <si>
    <t>Summary of Short Term Borrowings</t>
  </si>
  <si>
    <t xml:space="preserve">﻿
The following is a summary of short-term borrowings with original maturities of less than one year:
﻿
﻿
﻿
﻿ (Dollars in thousands)
Six months ended June 30, 2018
Year ended December 31, 2017
﻿ Short-term Correspondent Bank Advance:
﻿ Overnight borrowings, interest rate of 2.14% at June 30, 2018
$ 19,000
$ 0
﻿
﻿ Securities sold under agreements to repurchase:
﻿ Outstanding at end of period
$ 28,929
$ 48,845
﻿ Weighted average interest rate at end of period
0.14%
0.15%
﻿ Maximum amount outstanding as of any month end
$ 46,210
$ 58,438
﻿ Average amount outstanding
$ 42,334
$ 37,326
﻿ Approximate weighted average rate during the period
0.10%
0.19%
﻿ </t>
  </si>
  <si>
    <t>Summary of Long Term Borrowings</t>
  </si>
  <si>
    <t xml:space="preserve">The following is a summary of long-term borrowings with original maturities exceeding one year:
﻿
﻿
﻿
﻿
June 30,
December 31,
﻿ (in thousands)
2018
2017
﻿ FHLB advances, bearing fixed interest at rates ranging from 1.54% to 3.02% at June 30, 2018
$ 70,000
$ 90,000
﻿ Junior subordinated debt, bearing variable interest rate of 4.93% at June 30, 2018
30,929
30,929
﻿ Total long-term debt
$ 100,929
$ 120,929
﻿ </t>
  </si>
  <si>
    <t>Contractual Maturities Of All Long Term Borrowings</t>
  </si>
  <si>
    <t xml:space="preserve">﻿
﻿
The contractual maturities of all long-term borrowings are as follows:
﻿
﻿
﻿
﻿
June 30, 2018
December 31, 2017
﻿ (in thousands)
Fixed Rate
Floating Rate
Total
Total
﻿ Due in 2018
$ 0
$ 0
$ 0
$ 20,000
﻿ Due in 2019
20,000
0
20,000
20,000
﻿ Due in 2020
30,000
0
30,000
30,000
﻿ Due in 2021
20,000
0
20,000
20,000
﻿ Thereafter
0
30,929
30,929
30,929
﻿ Total long-term debt
$ 70,000
$ 30,929
$ 100,929
$ 120,929
﻿ </t>
  </si>
  <si>
    <t>Employee Benefit Plans (Tables)</t>
  </si>
  <si>
    <t>Components of the Net Periodic Pension Plan Cost</t>
  </si>
  <si>
    <t xml:space="preserve">The following tables present the components of the net periodic pension plan cost for First United Corporation’s Defined Benefit Pension Plan (the “Pension Plan”) and the Bank’s Supplemental Executive Retirement Plan (“SERP”) for the periods indicated:
﻿
﻿
﻿
﻿ Pension
For the Six months ended
For the Three months ended
﻿
June 30,
June 30,
﻿ (in thousands)
2018
2017
2018
2017
﻿ Service cost
$ 162
$ 140
$ 81
$ 70
﻿ Interest cost
793
825
396
412
﻿ Expected return on assets
(1,620)
(1,502)
(810)
(751)
﻿ Amortization of net actuarial loss
600
528
300
264
﻿ Amortization of prior service cost
4
6
2
3
﻿ Net pension credit included in employee benefits and other expense
$ (61)
$ (3)
$ (31)
$ (2)
﻿
﻿
﻿ SERP
For the Six months ended
For the Three months ended
﻿
June 30,
June 30,
﻿ (in thousands)
2018
2017
2018
2017
﻿ Service cost
$ 56
$ 52
$ 28
$ 26
﻿ Interest cost
150
144
75
72
﻿ Amortization of recognized loss
81
73
41
36
﻿ Amortization of prior service cost
(1)
(1)
0
0
﻿ Net SERP expense included in employee benefits and other expense
$ 286
$ 268
$ 144
$ 134
﻿ </t>
  </si>
  <si>
    <t>Derivative Financial Instruments (Tables)</t>
  </si>
  <si>
    <t>Impact of Derivative Financial Instruments</t>
  </si>
  <si>
    <t xml:space="preserve">﻿
The table below discloses the impact of derivative financial instruments on the Corporation’s Consolidated Financial Statements for the six- and three- months ended June 30, 2018 and 2017.
﻿
﻿
﻿
﻿ Derivative in Cash Flow Hedging Relationships
﻿ (in thousands)
Amount of gain or (loss) recognized in OCI on derivative (effective portion)
Amount of gain or (loss) reclassified from accumulated OCI into income (effective portion) (a)
Amount of gain or (loss) recognized in income or derivative (ineffective portion and amount excluded from effectiveness testing) (b)
﻿ Interest rate contracts:
﻿ Six months ended:
﻿ June 30, 2018
$ 551
$ 0
$ 0
﻿ June 30, 2017
(98)
0
0
﻿ Three months ended:
﻿ June 30, 2018
$ 108
$ 0
$ 0
﻿ June 30, 2017
(150)
0
0
﻿
Notes:
(a) Reported as interest expense
(b) Reported as other income </t>
  </si>
  <si>
    <t>Variable Interest Entities (VIE) (Tables)</t>
  </si>
  <si>
    <t>Investment in LIHTC Partnership</t>
  </si>
  <si>
    <t xml:space="preserve">The following table presents details of the Bank’s involvement with Liberty Mews at the dates indicated:
﻿
﻿
﻿
﻿
June 30,
December 31,
﻿ (in thousands)
2018
2017
﻿ Investment in LIHTC Partnership
﻿ Carrying amount on Balance Sheet of:
﻿ Investment (Other Assets)
$ 2,216
$ 2,562
﻿ Maximum exposure to loss
2,216
2,562
﻿ </t>
  </si>
  <si>
    <t>Revenue Recognition (Tables)</t>
  </si>
  <si>
    <t>Noninterest income segregated by revenue streams in and out of scope of Topic 606</t>
  </si>
  <si>
    <t xml:space="preserve">The following presents noninterest income, segregated by revenue streams in-scope and out-of-scope of Topic 606, for the six and three months ended June 30, 2018 and 2017.
﻿
﻿
﻿
﻿
Six months ended
Three months ended
﻿
June 30,
June 30,
June 30,
June 30,
﻿ (in thousands)
2018
2017
2018
2017
﻿ Noninterest income
﻿ In-scope of Topic 660:
﻿ Service charges
$ 1,560
$ 1,508
$ 768
$ 773
﻿ Trust department
3,305
3,050
1,641
1,535
﻿ Debit card income
1,201
1,144
648
575
﻿ Brokerage commissions
551
426
306
213
﻿ Noninterest income (in-scope of Topic 660)
6,617
6,128
3,363
3,096
﻿ Noninterest income (out-of-scope of Topic 660)
794
831
372
386
﻿ Total Noninterest Income
$ 7,411
$ 6,959
$ 3,735
$ 3,482
﻿
﻿
﻿ </t>
  </si>
  <si>
    <t>Assets and Liabilities Subject to Enforceable Master Netting Arrangements (Tables)</t>
  </si>
  <si>
    <t>Schedule of Liabilities Subject to an Enforceable Master Netting Arrangement or Repurchase Agreements</t>
  </si>
  <si>
    <t xml:space="preserve">The following table presents the assets and liabilities subject to an enforceable master netting arrangement or repurchase agreements at June 30, 2018 and December 31, 2017.
﻿
﻿
﻿
Gross Amounts Not Offset in the Statement of Condition
﻿ (In thousands)
Gross Amounts of Recognized (Assets)/ Liabilities
Gross Amounts Offset in the Statement of Condition
Net Amounts of (Assets)/ Liabilities Presented in the Statement of Condition
Financial Instruments
Cash Collateral Pledged
Net Amount
﻿ June 30, 2018
﻿ Interest Rate Swap Agreements
$ (1,536)
$ 0
$ (1,536)
$ 1,536
$ 0
$ 0
﻿
﻿ Repurchase Agreements
$ 28,929
$ 0
$ 28,929
$ (28,929)
$ 0
$ 0
﻿ December 31, 2017
﻿ Interest Rate Swap Agreements
$ (781)
$ 0
$ (781)
$ 781
$ 0
$ 0
﻿
﻿ Repurchase Agreements
$ 48,845
$ 0
$ 48,845
$ (48,845)
$ 0
$ 0
﻿ </t>
  </si>
  <si>
    <t>Earnings Per Common Share (Basic and Diluted Earnings Per Common Share) (Details) - USD ($) $ / shares in Units, shares in Thousands, $ in Thousands</t>
  </si>
  <si>
    <t>12 Months Ended</t>
  </si>
  <si>
    <t>Mar. 31, 2017</t>
  </si>
  <si>
    <t>Preferred stock dividends</t>
  </si>
  <si>
    <t>Net income available to common shareholders</t>
  </si>
  <si>
    <t>Net Gains (Schedule of Net Gains) (Details) - USD ($) $ in Thousands</t>
  </si>
  <si>
    <t>Realized gains</t>
  </si>
  <si>
    <t>Realized losses</t>
  </si>
  <si>
    <t>Gain on sale of consumer loans</t>
  </si>
  <si>
    <t>Available-for-sale Securities [Member]</t>
  </si>
  <si>
    <t>Held-to-maturity Securities [Member]</t>
  </si>
  <si>
    <t>Net gains/(losses) - other</t>
  </si>
  <si>
    <t>Cash and Cash Equivalents (Cash and Cash Equivalents) (Details) - USD ($) $ in Thousands</t>
  </si>
  <si>
    <t>Cash and Cash Equivalents [Line Items]</t>
  </si>
  <si>
    <t>FHLB [Member]</t>
  </si>
  <si>
    <t>Interest Rate</t>
  </si>
  <si>
    <t>1.81%</t>
  </si>
  <si>
    <t>M&amp;T Fed Funds sold [Member]</t>
  </si>
  <si>
    <t>0.15%</t>
  </si>
  <si>
    <t>Weighted Average [Member]</t>
  </si>
  <si>
    <t>0.83%</t>
  </si>
  <si>
    <t>Investments (Narrative) (Details) $ in Thousands</t>
  </si>
  <si>
    <t>Jun. 30, 2018USD ($)security</t>
  </si>
  <si>
    <t>Dec. 31, 2017USD ($)</t>
  </si>
  <si>
    <t>Schedule of Investments [Line Items]</t>
  </si>
  <si>
    <t>Available-for-sale securities, continuous unrealized loss position, 12 months or longer, unrealized losses | $</t>
  </si>
  <si>
    <t>US government agencies [Member]</t>
  </si>
  <si>
    <t>Available-for-sale, securities in unrealized loss positions, qualitative disclosure, nature</t>
  </si>
  <si>
    <t>U.S. Government Agencies – Available for Sale – There was one U.S. government agency in an unrealized loss position for less than 12 months as of June 30, 2018.  There were four U.S. government agency investments in an unrealized loss position for more than 12 months as of June 30, 2018.   The securities are of investment grade and the Corporation does not intend to sell them, and it is not more than likely than not that the Corporation will be required to sell them before recovery of their amortized cost basis, which may be at maturity.  Accordingly, management does not consider these investments to be other-than-temporarily impaired at June 30, 2018.</t>
  </si>
  <si>
    <t>Available-for-sale, securities in unrealized loss positions, qualitative disclosure, number of positions, less than one year</t>
  </si>
  <si>
    <t>Available-for-sale, securities in unrealized loss positions, qualitative disclosure, number of positions, greater than or equal to one year</t>
  </si>
  <si>
    <t>Held-to-maturity, Securities in Unrealized Loss Positions, Qualitative Disclosure, Nature</t>
  </si>
  <si>
    <t>U.S. Government Agencies – Held to Maturity – There were two U.S. government agencies in an unrealized loss position for less than 12 months as of June 30, 2018.  There were no U.S. government agency investments in an unrealized loss position for more than 12 months as of June 30, 2018.   The securities are of investment grade and the Corporation does not intend to sell them, and it is not more than likely than not that the Corporation will be required to sell them before recovery of their amortized cost basis, which may be at maturity.  Accordingly, management does not consider these investments to be other-than-temporarily impaired at June 30, 2018.</t>
  </si>
  <si>
    <t>Held-to-maturity, securities in unrealized loss positions less than twelve months, qualitative disclosure, number of positions</t>
  </si>
  <si>
    <t>Residential mortgage-backed agencies [Member]</t>
  </si>
  <si>
    <t>Residential Mortgage-Backed Agencies – Held to Maturity - Fifteen residential mortgage-backed agencies have been in an unrealized loss position for less than 12 months as of June 30, 2018.  Fourteen residential mortgage-backed agency investments were in an unrealized loss position for more than 12 months as of June 30, 2018.  The securities are of the highest investment grade and the Corporation has the intent and ability to hold the investments to maturity.  Accordingly, management does not consider these investments to be other-than-temporarily impaired at June 30, 2018.</t>
  </si>
  <si>
    <t>Held-to-maturity, securities in unrealized loss positions greater than twelve months, qualitative disclosure, number of positions</t>
  </si>
  <si>
    <t>Commercial mortgage-backed agencies [Member]</t>
  </si>
  <si>
    <t>Commercial Mortgage-Backed Agencies – Available for Sale – There were two commercial mortgage-backed agencies in an unrealized loss position for less than 12 months as of June 30, 2018.  There were six commercial mortgage-backed agencies in an unrealized loss position for more than 12 months as of June 30, 2018. The securities are of the highest investment grade and the Corporation has the intent and ability to hold the investments to maturity.  Accordingly, management does not consider these investments to be other-than-temporarily impaired at June 30, 2018.</t>
  </si>
  <si>
    <t>Commercial Mortgage-Backed Agencies – Held to Maturity - There were four commercial mortgage-backed agency investments in an unrealized loss position for less than 12 months as of June 30, 2018.  The securities are of the highest investment grade and the Corporation has the intent and ability to hold the investments to maturity.  Accordingly, management does not consider these investments to be other-than-temporarily impaired at June 30, 2018.  There were no commercial mortgage-backed agencies in a loss position for more than 12 months as of June 30, 2018.</t>
  </si>
  <si>
    <t>Collateralized mortgage obligations [Member]</t>
  </si>
  <si>
    <t>Collateralized Mortgage Obligations – Available for Sale – There were six collateralized mortgage obligations in an unrealized loss position for less than 12 months as of June 30, 2018.  There were three collateralized mortgage obligations in an unrealized loss position for more than 12 months as of June 30, 2018.  The securities are of the highest investment grade and the Corporation has the intent and ability to hold the investments to maturity.  Accordingly, management does not consider these investments to be other-than-temporarily impaired at June 30, 2018.</t>
  </si>
  <si>
    <t>Collateralized Mortgage Obligations – Held to Maturity – There were no collateralized mortgage obligations in an unrealized loss position for less than 12 months as of June 30, 2018.  There was one collateralized mortgage obligation in a loss position for more than 12 months as of June 30, 2018.  The security is of the highest investment grade and the Corporation has the intent and ability to hold the investment to maturity.  Accordingly, management does not consider this investment to be other-than-temporarily impaired at June 30, 2018.</t>
  </si>
  <si>
    <t>Obligations of states and political subdivisions [Member]</t>
  </si>
  <si>
    <t>Obligations of State and Political Subdivisions – Available for Sale – There were  1 obligations of state and political subdivisions that have been in an unrealized loss position for less than 12 months and two securities that have been in an unrealized loss position for 12 months or more at June 30, 2018.  These investments are of investment grade as determined by the major rating agencies and management reviews the ratings of the underlying issuers and performs an in-depth credit analysis on the securities.  Management believes that this portfolio is well-diversified throughout the United States, and all bonds continue to perform according to their contractual terms.  The Corporation does not intend to sell these investments and it is not more likely than not that the Corporation will be required to sell the investments before recovery of their amortized cost basis, which may be at maturity.  Accordingly, management does not consider these investments to be other-than-temporarily impaired at June 30, 2018.</t>
  </si>
  <si>
    <t>Obligations of State and Political Subdivisions – Held to Maturity –There was one obligation of state and political subdivisions that has been in an unrealized loss for less than 12 months.  The security is of the highest investment grade and the Corporation has the intent and ability to hold the investment to maturity.  Accordingly, management does not consider this investment to be other-than-temporarily impaired at June 30, 2018.  There were no obligations of state and political subdivisions securities in an unrealized loss position for more than 12 months as of June 30, 2018.</t>
  </si>
  <si>
    <t>Collateralized debt obligations [Member]</t>
  </si>
  <si>
    <t>Collateralized Debt Obligations – Available for Sale - The $2.2 million in unrealized losses recorded with respect to the CDOs that had been in an unrealized loss position for 12 months or more as of June 30, 2018 relates to nine pooled trust preferred securities.  See Note 9 for a discussion of the methodology used by management to determine the fair values of these securities.  Based upon a review of credit quality and the cash flow tests performed by the independent third party, management determined that there were no securities that had credit-related non-cash OTTI charges during the first six months of 2018.  The unrealized losses on the remaining securities in the portfolio are primarily attributable to continued depression in marketability, liquidity and the current economic environment.</t>
  </si>
  <si>
    <t>Investments (Unrealized Gain (Loss) on Investments) (Details) - USD ($) $ in Thousands</t>
  </si>
  <si>
    <t>Amortized Cost</t>
  </si>
  <si>
    <t>Gross Unrealized Gains</t>
  </si>
  <si>
    <t>Gross Unrealized Losses</t>
  </si>
  <si>
    <t>OTTI in AOCI</t>
  </si>
  <si>
    <t>Held-to-maturity amortized cost</t>
  </si>
  <si>
    <t>Held-to-maturity Gross Unrealized Gains</t>
  </si>
  <si>
    <t>Held-to-maturity gross unrealized losses</t>
  </si>
  <si>
    <t>Investment securities - HTM</t>
  </si>
  <si>
    <t>Held-to-maturity OTTI in AOCI</t>
  </si>
  <si>
    <t>Investments (Proceeds from Sales of Securities and Realized Gains and Losses) (Details) - USD ($) $ in Thousands</t>
  </si>
  <si>
    <t>Proceeds</t>
  </si>
  <si>
    <t>Investments (Gross Unrealized Losses and Fair Values of Securities) (Details) - USD ($) $ in Thousands</t>
  </si>
  <si>
    <t>Available-for-sale securities, continuous unrealized loss position, less than twelve months, fair value</t>
  </si>
  <si>
    <t>Available-for-sale securities, continuous unrealized loss position, less than 12 months, unrealized losses</t>
  </si>
  <si>
    <t>Available-for-sale securities, continuous unrealized loss position, twelve months or longer, fair value</t>
  </si>
  <si>
    <t>Available-for-sale securities, continuous unrealized loss position, 12 months or longer, unrealized losses</t>
  </si>
  <si>
    <t>Held-to-maturity securities, continuous unrealized loss position, less than twelve months, fair value</t>
  </si>
  <si>
    <t>Held-to-maturity securities, continuous unrealized loss position, less than 12 months, unrealized loss</t>
  </si>
  <si>
    <t>Held-to-maturity securities, continuous unrealized loss position, twelve months or longer, fair value</t>
  </si>
  <si>
    <t>Held-to-maturity securities, continuous unrealized loss position, 12 months or longer, unrealized loss</t>
  </si>
  <si>
    <t>Investments (Non-Cash OTTI Credit Losses Recognized in Earnings) (Details) - USD ($) $ in Thousands</t>
  </si>
  <si>
    <t>Balance of credit-related OTTI, beginning</t>
  </si>
  <si>
    <t>Reduction for increases in cash flows expected to be collected</t>
  </si>
  <si>
    <t>Balance of credit-related OTTI, ending</t>
  </si>
  <si>
    <t>Investments (Amortized Cost and Fair Values Classified by Contractual Maturity Date) (Details) - USD ($) $ in Thousands</t>
  </si>
  <si>
    <t>Amortized Cost: Due after one year through five years</t>
  </si>
  <si>
    <t>Amortized Cost: Due after five years through ten years</t>
  </si>
  <si>
    <t>Amortized Cost: Due after ten years</t>
  </si>
  <si>
    <t>Amortized Cost: Sub Total</t>
  </si>
  <si>
    <t>Fair Value: Due after one year through five years</t>
  </si>
  <si>
    <t>Fair Value: Due after five years through ten years</t>
  </si>
  <si>
    <t>Fair Value: Due after ten years</t>
  </si>
  <si>
    <t>Available For Sale Debt Maturities Fair Value Sub Total</t>
  </si>
  <si>
    <t>Available-for-sale Securities, Amortized Cost Basis</t>
  </si>
  <si>
    <t>Available-for-sale Securities</t>
  </si>
  <si>
    <t>Amortized Cost: Due after five years through ten years, Held to maturity</t>
  </si>
  <si>
    <t>Amortized Cost: Due after ten years, Held to maturity</t>
  </si>
  <si>
    <t>Amortized Cost: Total, Held to maturity</t>
  </si>
  <si>
    <t>Fair Value: Due after five years through ten years, Held to maturity</t>
  </si>
  <si>
    <t>Fair Value: Due after ten years, Held to maturity</t>
  </si>
  <si>
    <t>Fair Value: Total, Held to maturity</t>
  </si>
  <si>
    <t>Held-to-maturity securities</t>
  </si>
  <si>
    <t>Restricted Investment in Bank Stock (Narrative) (Details) - USD ($)</t>
  </si>
  <si>
    <t>Cash Dividends</t>
  </si>
  <si>
    <t>Loans and Related Allowance for Loan Losses (Narrative) (Details)</t>
  </si>
  <si>
    <t>Jun. 30, 2018USD ($)contract</t>
  </si>
  <si>
    <t>Jun. 30, 2017contract</t>
  </si>
  <si>
    <t>Financing Receivable, Modifications [Line Items]</t>
  </si>
  <si>
    <t>Commercial amount benchmark minimum for internal annual review</t>
  </si>
  <si>
    <t>Commercial amount benchmark minimum for annual review by independent reviewer</t>
  </si>
  <si>
    <t>Commercial amount benchmark minimum criticized relationships for annual review by independent reviewer</t>
  </si>
  <si>
    <t>Nonaccrual loans</t>
  </si>
  <si>
    <t>Decrease in non-accrual balance due to charge-offs</t>
  </si>
  <si>
    <t>Loan recovery</t>
  </si>
  <si>
    <t>Loans in process of foreclosure</t>
  </si>
  <si>
    <t>Accruing loans past due 30 days or greater as percent of loan portfolio</t>
  </si>
  <si>
    <t>0.31%</t>
  </si>
  <si>
    <t>0.63%</t>
  </si>
  <si>
    <t>Partial Charge Off [Member]</t>
  </si>
  <si>
    <t>New TDR [Member]</t>
  </si>
  <si>
    <t>Financing receivable, modifications, number of contracts | contract</t>
  </si>
  <si>
    <t>Pre Existing TDR Loans Remodified After Maturity [Member]</t>
  </si>
  <si>
    <t>One Large Commercial Real Estate Relationship [Member]</t>
  </si>
  <si>
    <t>Additional nonaccrual credit added</t>
  </si>
  <si>
    <t>Commercial real estate- non owner-occupied [Member]</t>
  </si>
  <si>
    <t>Commercial and industrial [Member]</t>
  </si>
  <si>
    <t>Loans and Related Allowance for Loan Losses (Primary Segments of the Loan Portfolio) (Details) - USD ($) $ in Thousands</t>
  </si>
  <si>
    <t>Accounts, Notes, Loans and Financing Receivable [Line Items]</t>
  </si>
  <si>
    <t>Individually evaluated for impairment</t>
  </si>
  <si>
    <t>Collectively evaluated for impairment</t>
  </si>
  <si>
    <t>Total Loans</t>
  </si>
  <si>
    <t>Commercial Real Estate [Member]</t>
  </si>
  <si>
    <t>Acquisition and Development [Member]</t>
  </si>
  <si>
    <t>Residential Mortgage [Member]</t>
  </si>
  <si>
    <t>Consumer [Member]</t>
  </si>
  <si>
    <t>Loans and Related Allowance for Loan Losses (Classes of the Loan Portfolio Summarized by the Aggregate Risk Rating) (Details) - USD ($) $ in Thousands</t>
  </si>
  <si>
    <t>Commercial real estate- all other CRE [Member]</t>
  </si>
  <si>
    <t>Acquisition and development- 1-4 family residential construction [Member]</t>
  </si>
  <si>
    <t>Acquisition and development- All other A&amp;D [Member]</t>
  </si>
  <si>
    <t>Residential mortgage- term [Member]</t>
  </si>
  <si>
    <t>Residential mortgage- home equity [Member]</t>
  </si>
  <si>
    <t>Pass [Member]</t>
  </si>
  <si>
    <t>Pass [Member] | Commercial real estate- non owner-occupied [Member]</t>
  </si>
  <si>
    <t>Pass [Member] | Commercial real estate- all other CRE [Member]</t>
  </si>
  <si>
    <t>Pass [Member] | Acquisition and development- 1-4 family residential construction [Member]</t>
  </si>
  <si>
    <t>Pass [Member] | Acquisition and development- All other A&amp;D [Member]</t>
  </si>
  <si>
    <t>Pass [Member] | Commercial and industrial [Member]</t>
  </si>
  <si>
    <t>Pass [Member] | Residential mortgage- term [Member]</t>
  </si>
  <si>
    <t>Pass [Member] | Residential mortgage- home equity [Member]</t>
  </si>
  <si>
    <t>Pass [Member] | Consumer [Member]</t>
  </si>
  <si>
    <t>Special Mention [Member]</t>
  </si>
  <si>
    <t>Special Mention [Member] | Commercial real estate- non owner-occupied [Member]</t>
  </si>
  <si>
    <t>Special Mention [Member] | Commercial real estate- all other CRE [Member]</t>
  </si>
  <si>
    <t>Special Mention [Member] | Acquisition and development- 1-4 family residential construction [Member]</t>
  </si>
  <si>
    <t>Special Mention [Member] | Acquisition and development- All other A&amp;D [Member]</t>
  </si>
  <si>
    <t>Special Mention [Member] | Commercial and industrial [Member]</t>
  </si>
  <si>
    <t>Special Mention [Member] | Residential mortgage- term [Member]</t>
  </si>
  <si>
    <t>Special Mention [Member] | Residential mortgage- home equity [Member]</t>
  </si>
  <si>
    <t>Special Mention [Member] | Consumer [Member]</t>
  </si>
  <si>
    <t>Substandard [Member]</t>
  </si>
  <si>
    <t>Substandard [Member] | Commercial real estate- non owner-occupied [Member]</t>
  </si>
  <si>
    <t>Substandard [Member] | Commercial real estate- all other CRE [Member]</t>
  </si>
  <si>
    <t>Substandard [Member] | Acquisition and development- 1-4 family residential construction [Member]</t>
  </si>
  <si>
    <t>Substandard [Member] | Acquisition and development- All other A&amp;D [Member]</t>
  </si>
  <si>
    <t>Substandard [Member] | Commercial and industrial [Member]</t>
  </si>
  <si>
    <t>Substandard [Member] | Residential mortgage- term [Member]</t>
  </si>
  <si>
    <t>Substandard [Member] | Residential mortgage- home equity [Member]</t>
  </si>
  <si>
    <t>Substandard [Member] | Consumer [Member]</t>
  </si>
  <si>
    <t>Loans and Related Allowance for Loan Losses (Loan Portfolio Summarized by the Past Due Status) (Details) - USD ($) $ in Thousands</t>
  </si>
  <si>
    <t>Financing Receivable, Recorded Investment, Past Due [Line Items]</t>
  </si>
  <si>
    <t>Current</t>
  </si>
  <si>
    <t>Total Past Due and Still Accruing</t>
  </si>
  <si>
    <t>Non-Accrual</t>
  </si>
  <si>
    <t>Financing Receivables, 30 to 59 Days Past Due [Member]</t>
  </si>
  <si>
    <t>Financing Receivable Recorded Investment Past Due</t>
  </si>
  <si>
    <t>Financing Receivables, 60 to 89 Days Past Due [Member]</t>
  </si>
  <si>
    <t>Financing Receivables, Equal to Greater than 90 Days Past Due [Member]</t>
  </si>
  <si>
    <t>Commercial real estate- non owner-occupied [Member] | Financing Receivables, 30 to 59 Days Past Due [Member]</t>
  </si>
  <si>
    <t>Commercial real estate- non owner-occupied [Member] | Financing Receivables, 60 to 89 Days Past Due [Member]</t>
  </si>
  <si>
    <t>Commercial real estate- non owner-occupied [Member] | Financing Receivables, Equal to Greater than 90 Days Past Due [Member]</t>
  </si>
  <si>
    <t>Commercial real estate- all other CRE [Member] | Financing Receivables, 30 to 59 Days Past Due [Member]</t>
  </si>
  <si>
    <t>Commercial real estate- all other CRE [Member] | Financing Receivables, 60 to 89 Days Past Due [Member]</t>
  </si>
  <si>
    <t>Commercial real estate- all other CRE [Member] | Financing Receivables, Equal to Greater than 90 Days Past Due [Member]</t>
  </si>
  <si>
    <t>Acquisition and development- 1-4 family residential construction [Member] | Financing Receivables, 30 to 59 Days Past Due [Member]</t>
  </si>
  <si>
    <t>Acquisition and development- 1-4 family residential construction [Member] | Financing Receivables, 60 to 89 Days Past Due [Member]</t>
  </si>
  <si>
    <t>Acquisition and development- 1-4 family residential construction [Member] | Financing Receivables, Equal to Greater than 90 Days Past Due [Member]</t>
  </si>
  <si>
    <t>Acquisition and development- All other A&amp;D [Member] | Financing Receivables, 30 to 59 Days Past Due [Member]</t>
  </si>
  <si>
    <t>Acquisition and development- All other A&amp;D [Member] | Financing Receivables, 60 to 89 Days Past Due [Member]</t>
  </si>
  <si>
    <t>Acquisition and development- All other A&amp;D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Residential mortgage- term [Member] | Financing Receivables, 30 to 59 Days Past Due [Member]</t>
  </si>
  <si>
    <t>Residential mortgage- term [Member] | Financing Receivables, 60 to 89 Days Past Due [Member]</t>
  </si>
  <si>
    <t>Residential mortgage- term [Member] | Financing Receivables, Equal to Greater than 90 Days Past Due [Member]</t>
  </si>
  <si>
    <t>Residential mortgage- home equity [Member] | Financing Receivables, 30 to 59 Days Past Due [Member]</t>
  </si>
  <si>
    <t>Residential mortgage- home equity [Member] | Financing Receivables, 60 to 89 Days Past Due [Member]</t>
  </si>
  <si>
    <t>Residential mortgage- home equity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Related Allowance for Loan Losses (Primary Segments of the Allowance for Loan Loss) (Details) - USD ($) $ in Thousands</t>
  </si>
  <si>
    <t>Mar. 31, 2018</t>
  </si>
  <si>
    <t>Dec. 31, 2016</t>
  </si>
  <si>
    <t>Financing Receivable, Allowance for Credit Losses [Line Items]</t>
  </si>
  <si>
    <t>Total allowance for loan losses</t>
  </si>
  <si>
    <t>Unallocated [Member]</t>
  </si>
  <si>
    <t>Loans and Related Allowance for Loan Losses (Impaired Loans and Related Interest Income by Loan Portfolio Class) (Details) - USD ($) $ in Thousands</t>
  </si>
  <si>
    <t>Financing Receivable, Impaired [Line Item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and Related Allowance for Loan Losses (Allowance for Loan Losses Summarized by Loan Portfolio Segments) (Details) - USD ($) $ in Thousands</t>
  </si>
  <si>
    <t>ALL Beginning Balance</t>
  </si>
  <si>
    <t>Charge-offs</t>
  </si>
  <si>
    <t>Recoveries</t>
  </si>
  <si>
    <t>ALL Ending Balance</t>
  </si>
  <si>
    <t>Loans and Related Allowance for Loan Losses (Average of Impaired Loans and Related Interest Income by Loan Portfolio Class) (Details) - USD ($) $ in Thousands</t>
  </si>
  <si>
    <t>Average Investment</t>
  </si>
  <si>
    <t>Interest income recognized on an accrual basis</t>
  </si>
  <si>
    <t>Interest income recognized on a cash basis</t>
  </si>
  <si>
    <t>Loans and Related Allowance for Loan Losses (Modification of Troubled Debt Restructuring by Class) (Details) $ in Thousands</t>
  </si>
  <si>
    <t>Jun. 30, 2017USD ($)contract</t>
  </si>
  <si>
    <t>Temporary Rate Modification [Member]</t>
  </si>
  <si>
    <t>Number of Contracts | contract</t>
  </si>
  <si>
    <t>Recorded Investment | $</t>
  </si>
  <si>
    <t>Temporary Rate Modification [Member] | Commercial real estate- non owner-occupied [Member]</t>
  </si>
  <si>
    <t>Temporary Rate Modification [Member] | Commercial real estate- all other CRE [Member]</t>
  </si>
  <si>
    <t>Temporary Rate Modification [Member] | Acquisition and development- 1-4 family residential construction [Member]</t>
  </si>
  <si>
    <t>Temporary Rate Modification [Member] | Acquisition and development- All other A&amp;D [Member]</t>
  </si>
  <si>
    <t>Temporary Rate Modification [Member] | Commercial and industrial [Member]</t>
  </si>
  <si>
    <t>Temporary Rate Modification [Member] | Residential mortgage- term [Member]</t>
  </si>
  <si>
    <t>Temporary Rate Modification [Member] | Residential mortgage- home equity [Member]</t>
  </si>
  <si>
    <t>Temporary Rate Modification [Member] | Consumer [Member]</t>
  </si>
  <si>
    <t>Extended Maturity [Member]</t>
  </si>
  <si>
    <t>Extended Maturity [Member] | Commercial real estate- non owner-occupied [Member]</t>
  </si>
  <si>
    <t>Extended Maturity [Member] | Commercial real estate- all other CRE [Member]</t>
  </si>
  <si>
    <t>Extended Maturity [Member] | Acquisition and development- 1-4 family residential construction [Member]</t>
  </si>
  <si>
    <t>Extended Maturity [Member] | Acquisition and development- All other A&amp;D [Member]</t>
  </si>
  <si>
    <t>Extended Maturity [Member] | Commercial and industrial [Member]</t>
  </si>
  <si>
    <t>Extended Maturity [Member] | Residential mortgage- term [Member]</t>
  </si>
  <si>
    <t>Extended Maturity [Member] | Residential mortgage- home equity [Member]</t>
  </si>
  <si>
    <t>Extended Maturity [Member] | Consumer [Member]</t>
  </si>
  <si>
    <t>Modification Of Payment And Other Terms [Member]</t>
  </si>
  <si>
    <t>Modification Of Payment And Other Terms [Member] | Commercial real estate- non owner-occupied [Member]</t>
  </si>
  <si>
    <t>Modification Of Payment And Other Terms [Member] | Commercial real estate- all other CRE [Member]</t>
  </si>
  <si>
    <t>Modification Of Payment And Other Terms [Member] | Acquisition and development- 1-4 family residential construction [Member]</t>
  </si>
  <si>
    <t>Modification Of Payment And Other Terms [Member] | Acquisition and development- All other A&amp;D [Member]</t>
  </si>
  <si>
    <t>Modification Of Payment And Other Terms [Member] | Commercial and industrial [Member]</t>
  </si>
  <si>
    <t>Modification Of Payment And Other Terms [Member] | Residential mortgage- term [Member]</t>
  </si>
  <si>
    <t>Modification Of Payment And Other Terms [Member] | Residential mortgage- home equity [Member]</t>
  </si>
  <si>
    <t>Modification Of Payment And Other Terms [Member] | Consumer [Member]</t>
  </si>
  <si>
    <t>Other Real Estate Owned (Schedule of Real Estate Properties Comprising OREO) (Details) - USD ($) $ in Thousands</t>
  </si>
  <si>
    <t>Total OREO</t>
  </si>
  <si>
    <t>Commercial Real Estate OREO [Member]</t>
  </si>
  <si>
    <t>Commercial and Industrial [Member]</t>
  </si>
  <si>
    <t>Other Real Estate Owned (Other Real Estate, Roll Forward) (Details) - USD ($) $ in Thousands</t>
  </si>
  <si>
    <t>Beginning Balance</t>
  </si>
  <si>
    <t>Fair value write-down</t>
  </si>
  <si>
    <t>Sales of OREO</t>
  </si>
  <si>
    <t>Ending Balance</t>
  </si>
  <si>
    <t>Other Real Estate Owned (Schedule of Components of OREO) (Details) - USD ($) $ in Thousands</t>
  </si>
  <si>
    <t>Fair value write-down, net</t>
  </si>
  <si>
    <t>Expenses, net</t>
  </si>
  <si>
    <t>Rental and other income</t>
  </si>
  <si>
    <t>Total OREO expense, net</t>
  </si>
  <si>
    <t>Fair Value of Financial Instruments (Narrative) (Details) $ in Thousands</t>
  </si>
  <si>
    <t>Fair Value, Assets Measured on Recurring Basis, Unobservable Input Reconciliation [Line Items]</t>
  </si>
  <si>
    <t>Acquired Trust Preferred Securities, Number of Securities | security</t>
  </si>
  <si>
    <t>Fair Value of Financial Instruments (Fair Value Measurements, Recurring and Nonrecurring, Valuation Techniques) (Details) - Fair Value, Inputs, Level 3 [Member] - USD ($) $ in Thousands</t>
  </si>
  <si>
    <t>Investment Securities - available for sale [Member]</t>
  </si>
  <si>
    <t>Fair Value, Assets and Liabilities Measured on Recurring and Nonrecurring Basis [Line Items]</t>
  </si>
  <si>
    <t>Assets, Fair Value Disclosure, Recurring</t>
  </si>
  <si>
    <t>Fair Value Measurements, Significant Assumptions</t>
  </si>
  <si>
    <t>Discount Rate</t>
  </si>
  <si>
    <t>Valuation Technique</t>
  </si>
  <si>
    <t>Discounted Cash Flow</t>
  </si>
  <si>
    <t>Fair Value Input, Unobservable Input Value, Description</t>
  </si>
  <si>
    <t>LIBOR+ 4.00%</t>
  </si>
  <si>
    <t>Investment Securities - available for sale [Member] | London Interbank Offered Rate (LIBOR) [Member]</t>
  </si>
  <si>
    <t>Fair Value Inputs, Discount Rate</t>
  </si>
  <si>
    <t>4.00%</t>
  </si>
  <si>
    <t>Impaired Loans [Member]</t>
  </si>
  <si>
    <t>Assets, Fair Value Disclosure, Nonrecurring</t>
  </si>
  <si>
    <t>Marketability Discount</t>
  </si>
  <si>
    <t>Market Comparable Properties</t>
  </si>
  <si>
    <t>Fair Value Inputs, Comparability Adjustments, Weighted Average</t>
  </si>
  <si>
    <t>11.10%</t>
  </si>
  <si>
    <t>10.90%</t>
  </si>
  <si>
    <t>Other Real Estate Owned [Member]</t>
  </si>
  <si>
    <t>13.50%</t>
  </si>
  <si>
    <t>13.30%</t>
  </si>
  <si>
    <t>Minimum [Member] | Investment Securities - available for sale [Member] | London Interbank Offered Rate (LIBOR) [Member]</t>
  </si>
  <si>
    <t>4.50%</t>
  </si>
  <si>
    <t>Minimum [Member] | Impaired Loans [Member]</t>
  </si>
  <si>
    <t>Fair Value Inputs, Comparability Adjustments</t>
  </si>
  <si>
    <t>[1]</t>
  </si>
  <si>
    <t>10.00%</t>
  </si>
  <si>
    <t>Minimum [Member] | Other Real Estate Owned [Member]</t>
  </si>
  <si>
    <t>Maximum [Member] | Investment Securities - available for sale [Member] | London Interbank Offered Rate (LIBOR) [Member]</t>
  </si>
  <si>
    <t>5.50%</t>
  </si>
  <si>
    <t>Maximum [Member] | Impaired Loans [Member]</t>
  </si>
  <si>
    <t>15.00%</t>
  </si>
  <si>
    <t>Maximum [Member] | Other Real Estate Owned [Member]</t>
  </si>
  <si>
    <t>Range would include discounts taken since appraisal and estimated values</t>
  </si>
  <si>
    <t>Fair Value of Financial Instruments (Assets and Liabilities Measured at Fair Value on a Recurring and Nonrecurring Basis) (Details) - USD ($) $ in Thousands</t>
  </si>
  <si>
    <t>Financial Derivative</t>
  </si>
  <si>
    <t>Impaired Financing Receivable, Recorded Investment</t>
  </si>
  <si>
    <t>Fair Value, Measurements, Nonrecurring [Member]</t>
  </si>
  <si>
    <t>Other Real Estate</t>
  </si>
  <si>
    <t>Fair Value, Inputs, Level 2 [Member]</t>
  </si>
  <si>
    <t>Fair Value, Inputs, Level 3 [Member] | Fair Value, Measurements, Nonrecurring [Member]</t>
  </si>
  <si>
    <t>US government agencies [Member] | Fair Value, Measurements, Recurring [Member]</t>
  </si>
  <si>
    <t>US government agencies [Member] | Fair Value, Inputs, Level 2 [Member] | Fair Value, Measurements, Recurring [Member]</t>
  </si>
  <si>
    <t>Commercial mortgage-backed agencies [Member] | Fair Value, Measurements, Recurring [Member]</t>
  </si>
  <si>
    <t>Commercial mortgage-backed agencies [Member] | Fair Value, Inputs, Level 2 [Member] | Fair Value, Measurements, Recurring [Member]</t>
  </si>
  <si>
    <t>Collateralized mortgage obligations [Member] | Fair Value, Measurements, Recurring [Member]</t>
  </si>
  <si>
    <t>Collateralized mortgage obligations [Member] | Fair Value, Inputs, Level 2 [Member] | Fair Value, Measurements, Recurring [Member]</t>
  </si>
  <si>
    <t>Obligations of states and political subdivisions [Member] | Fair Value, Measurements, Recurring [Member]</t>
  </si>
  <si>
    <t>Obligations of states and political subdivisions [Member] | Fair Value, Inputs, Level 2 [Member] | Fair Value, Measurements, Recurring [Member]</t>
  </si>
  <si>
    <t>Collateralized debt obligations [Member] | Fair Value, Measurements, Recurring [Member]</t>
  </si>
  <si>
    <t>Collateralized debt obligations [Member] | Fair Value, Inputs, Level 3 [Member] | Fair Value, Measurements, Recurring [Member]</t>
  </si>
  <si>
    <t>Financial Derivatives [Member] | Fair Value, Measurements, Recurring [Member]</t>
  </si>
  <si>
    <t>Financial Derivatives [Member] | Fair Value, Inputs, Level 2 [Member] | Fair Value, Measurements, Recurring [Member]</t>
  </si>
  <si>
    <t>Fair Value of Financial Instruments (Reconciliation of Fair Valued Assets Measured on a Recurring Basis) (Details) - Collateralized debt obligations [Member] - USD ($) $ in Thousands</t>
  </si>
  <si>
    <t>Beginning balance</t>
  </si>
  <si>
    <t>Included in other comprehensive income</t>
  </si>
  <si>
    <t>Fair Value of Financial Instruments (Fair Value by Balance Sheet Grouping) (Details) - USD ($) $ in Thousands</t>
  </si>
  <si>
    <t>Fair Value, Balance Sheet Grouping, Financial Statement Captions [Line Items]</t>
  </si>
  <si>
    <t>Investment securities - AFS</t>
  </si>
  <si>
    <t>Restricted bank stock</t>
  </si>
  <si>
    <t>Loans, net</t>
  </si>
  <si>
    <t>Financial derivatives</t>
  </si>
  <si>
    <t>Accrued interest receivable</t>
  </si>
  <si>
    <t>Deposits - non-maturity</t>
  </si>
  <si>
    <t>Deposits - time deposits</t>
  </si>
  <si>
    <t>Short-term borrowed funds</t>
  </si>
  <si>
    <t>Long-term borrowed funds</t>
  </si>
  <si>
    <t>Accrued interest payable</t>
  </si>
  <si>
    <t>Off balance sheet financial instruments</t>
  </si>
  <si>
    <t>Reported Value Measurement [Member]</t>
  </si>
  <si>
    <t>Fair Value, Inputs, Level 1 [Member]</t>
  </si>
  <si>
    <t>Fair Value, Inputs, Level 3 [Member]</t>
  </si>
  <si>
    <t>In accordance with the prospective adoption of Accounting Standards Update ("ASU") 2016-01, the fair value of loans at June 30, 2018 was measured using an exit price notion.  The fair value of loans at December 31, 2017 was measured using an entry price notion.</t>
  </si>
  <si>
    <t>Accumulated Other Comprehensive Loss (Schedule of Accumulated Other Comprehensive Loss) (Details) - USD ($) $ in Thousands</t>
  </si>
  <si>
    <t>Balance</t>
  </si>
  <si>
    <t>Ending balance</t>
  </si>
  <si>
    <t>Investment securities- with OTTI [Member]</t>
  </si>
  <si>
    <t>Other comprehensive income/(loss) before reclassifications</t>
  </si>
  <si>
    <t>Amounts reclassified from accumulated other comprehensive income (loss)</t>
  </si>
  <si>
    <t>Investment Securities -All Other AFS [Member]</t>
  </si>
  <si>
    <t>Investment Securities HTM [Member]</t>
  </si>
  <si>
    <t>Cash Flow Hedge (OCI) [Member]</t>
  </si>
  <si>
    <t>Pension Plan [Member]</t>
  </si>
  <si>
    <t>SERP [Member]</t>
  </si>
  <si>
    <t>Accumulated Other Comprehensive Loss (Components of Comprehensive Income) (Details) - USD ($) $ in Thousands</t>
  </si>
  <si>
    <t>Available for sale securities - all other: Net unrealized losses on all other AFS securities, Net of tax</t>
  </si>
  <si>
    <t>Cash flow hedges: Unrealized holding gains, Before Tax</t>
  </si>
  <si>
    <t>Cash flow hedges: Unrealized holding gains, Tax Effect</t>
  </si>
  <si>
    <t>Cash flow hedges: Unrealized holding gains, Net of Tax</t>
  </si>
  <si>
    <t>Unrealized net actuarial gain (loss), Net of Tax</t>
  </si>
  <si>
    <t>Less: amortization of unrecognized net gain (loss), Before Tax</t>
  </si>
  <si>
    <t>Less: amortization of unrecognized net gain (loss), Tax Effect</t>
  </si>
  <si>
    <t>Less: amortization of unrecognized net gain (loss), Net of Tax</t>
  </si>
  <si>
    <t>Other comprehensive income, Before tax amount</t>
  </si>
  <si>
    <t>Other comprehensive income, Tax (expense) benefit</t>
  </si>
  <si>
    <t>Other comprehensive income, Net</t>
  </si>
  <si>
    <t>Available for sale (AFS) securities with OTTI: Unrealized holding gains, Before tax amount</t>
  </si>
  <si>
    <t>Available for sale (AFS) securities with OTTI: Unrealized holding gains, Tax effect</t>
  </si>
  <si>
    <t>Available for sale (AFS) securities with OTTI: Unrealized holding gains, Net of tax</t>
  </si>
  <si>
    <t>Available for sale (AFS) securities with OTTI: Less: accretable yield recognized in income</t>
  </si>
  <si>
    <t>Available for sale (AFS) securities with OTTI: Less: accretable yield recognized in income, Tax effect</t>
  </si>
  <si>
    <t>Other than temporary impairment losses, investments, reclassification adjustment of noncredit portion included in net income, Available for sale securities, Net of tax</t>
  </si>
  <si>
    <t>Available for sale (AFS) securities with OTTI: Net unrealized gains on investments with OTTI, Before tax amount</t>
  </si>
  <si>
    <t>Available for sale (AFS) securities with OTTI: Net unrealized gains on investments with OTTI, Tax effect</t>
  </si>
  <si>
    <t>Available for sale (AFS) securities with OTTI: Net unrealized gains on investments with OTTI, Net of tax</t>
  </si>
  <si>
    <t>Securities: Unrealized holding losses, Before tax</t>
  </si>
  <si>
    <t>Securities: Unrealized holding losses, Tax effect</t>
  </si>
  <si>
    <t>Securities: Unrealized holding losses, Net of tax</t>
  </si>
  <si>
    <t>Securities: Less: gains recognized in income, Before tax</t>
  </si>
  <si>
    <t>Securities: Less: gains recognized in income, Tax effect</t>
  </si>
  <si>
    <t>Securities: gains recognized in income, Net of tax</t>
  </si>
  <si>
    <t>Available for sale securities: Net unrealized losses on all other AFS securities, Before Tax</t>
  </si>
  <si>
    <t>Available for sale securities: Net unrealized losses on all other AFS securities, Tax effect</t>
  </si>
  <si>
    <t>Held to maturity securities: Net unrealized losses on all HTM securities, Before tax</t>
  </si>
  <si>
    <t>Held to maturity securities: Net unrealized losses on all HTM securities, Tax</t>
  </si>
  <si>
    <t>Held to maturity securities: Net unrealized losses on all HTM securities, After tax</t>
  </si>
  <si>
    <t>Unrealized net actuarial gain (loss), Before Tax</t>
  </si>
  <si>
    <t>Unrealized net actuarial gain (loss), Tax Effect</t>
  </si>
  <si>
    <t>Less: amortization of prior service costs, Before Tax</t>
  </si>
  <si>
    <t>Less: amortization of prior service costs, Tax Effect</t>
  </si>
  <si>
    <t>Less: amortization of prior service costs, Net of Tax</t>
  </si>
  <si>
    <t>Net plan liability adjustment, Before Tax</t>
  </si>
  <si>
    <t>Net plan liability adjustment, Tax Effect</t>
  </si>
  <si>
    <t>Net plan liability adjustment, Net of Tax</t>
  </si>
  <si>
    <t>Amortization of unrecognized loss [Member] | Pension Plan [Member]</t>
  </si>
  <si>
    <t>Amortization of Unrecognized Gain [Member] | SERP [Member]</t>
  </si>
  <si>
    <t>Amortization of prior service costs [Member] | Pension Plan [Member]</t>
  </si>
  <si>
    <t>Amortization of prior service costs [Member] | SERP [Member]</t>
  </si>
  <si>
    <t>Accumulated Other Comprehensive Loss (Schedule of Reclassifications From Accumulated Other Comprehensive Loss) (Details) - USD ($) $ in Thousands</t>
  </si>
  <si>
    <t>Reclassification Adjustment out of Accumulated Other Comprehensive Income [Line Items]</t>
  </si>
  <si>
    <t>Tax (expense) benefit</t>
  </si>
  <si>
    <t>Reclassification out of Accumulated Other Comprehensive Income [Member]</t>
  </si>
  <si>
    <t>Gain on calls of securities</t>
  </si>
  <si>
    <t>Interest income (expense) on investment securities: taxable</t>
  </si>
  <si>
    <t>Pension Plan [Member] | Amortization of unrecognized loss [Member]</t>
  </si>
  <si>
    <t>Pension Plan [Member] | Amortization of prior service costs [Member]</t>
  </si>
  <si>
    <t>SERP [Member] | Amortization of unrecognized loss [Member]</t>
  </si>
  <si>
    <t>SERP [Member] | Amortization of prior service costs [Member]</t>
  </si>
  <si>
    <t>Income Taxes (Details)</t>
  </si>
  <si>
    <t>Federal statutory rate</t>
  </si>
  <si>
    <t>21.00%</t>
  </si>
  <si>
    <t>35.00%</t>
  </si>
  <si>
    <t>Tax-exempt income on securities and loans</t>
  </si>
  <si>
    <t>(1.60%)</t>
  </si>
  <si>
    <t>(3.10%)</t>
  </si>
  <si>
    <t>Tax-exempt BOLI income</t>
  </si>
  <si>
    <t>(1.70%)</t>
  </si>
  <si>
    <t>(3.50%)</t>
  </si>
  <si>
    <t>State income tax, net of federal tax benefit</t>
  </si>
  <si>
    <t>5.20%</t>
  </si>
  <si>
    <t>4.40%</t>
  </si>
  <si>
    <t>Tax credits</t>
  </si>
  <si>
    <t>(2.00%)</t>
  </si>
  <si>
    <t>(3.40%)</t>
  </si>
  <si>
    <t>0.30%</t>
  </si>
  <si>
    <t>(0.40%)</t>
  </si>
  <si>
    <t>Effective Income Tax Rate Reconciliation, Percent, Total</t>
  </si>
  <si>
    <t>21.20%</t>
  </si>
  <si>
    <t>29.00%</t>
  </si>
  <si>
    <t>Junior Subordinated Debentures and Restrictions on Dividends (Narrative) (Details) - USD ($) $ in Thousands</t>
  </si>
  <si>
    <t>Trust common equity</t>
  </si>
  <si>
    <t>Repayment of outstanding TPS debentures</t>
  </si>
  <si>
    <t>First United Statutory Trust I And II Member</t>
  </si>
  <si>
    <t>Trust preferred securities</t>
  </si>
  <si>
    <t>Debenture issue date</t>
  </si>
  <si>
    <t>2004-03</t>
  </si>
  <si>
    <t>Junior Subordinated Debt [Member]</t>
  </si>
  <si>
    <t>Maximum allowable period of interest deferment</t>
  </si>
  <si>
    <t>5 years</t>
  </si>
  <si>
    <t>Junior Subordinated Debt [Member] | First United Statutory Trust I Member</t>
  </si>
  <si>
    <t>Debenture issued to unconsolidated subsidiary</t>
  </si>
  <si>
    <t>Variable interest rate</t>
  </si>
  <si>
    <t>three-month LIBOR plus 275 basis points</t>
  </si>
  <si>
    <t>Debt instrument, interest rate, effective percentage</t>
  </si>
  <si>
    <t>5.08%</t>
  </si>
  <si>
    <t>Maturity date</t>
  </si>
  <si>
    <t>Earliest availability for redemption</t>
  </si>
  <si>
    <t>Junior Subordinated Debt [Member] | First United Statutory Trust II Member</t>
  </si>
  <si>
    <t>Junior Subordinated Debt [Member] | December 2009 First United Statutory Trust III Member</t>
  </si>
  <si>
    <t>2009-12</t>
  </si>
  <si>
    <t>Fixed interest rate</t>
  </si>
  <si>
    <t>9.875%</t>
  </si>
  <si>
    <t>Junior Subordinated Debt [Member] | January 2010 First United Statutory Trust III Member</t>
  </si>
  <si>
    <t>2010-01</t>
  </si>
  <si>
    <t>Junior Subordinated Debt [Member] | London Interbank Offered Rate (LIBOR) [Member] | First United Statutory Trust I Member</t>
  </si>
  <si>
    <t>Basis points spread on LIBOR</t>
  </si>
  <si>
    <t>2.75%</t>
  </si>
  <si>
    <t>Junior Subordinated Debt [Member] | London Interbank Offered Rate (LIBOR) [Member] | First United Statutory Trust II Member</t>
  </si>
  <si>
    <t>Preferred Stock (Narrative) (Details) - USD ($)</t>
  </si>
  <si>
    <t>Nov. 15, 2017</t>
  </si>
  <si>
    <t>Mar. 21, 2017</t>
  </si>
  <si>
    <t>Feb. 14, 2016</t>
  </si>
  <si>
    <t>May 26, 2015</t>
  </si>
  <si>
    <t>Feb. 28, 2014</t>
  </si>
  <si>
    <t>Jan. 30, 2009</t>
  </si>
  <si>
    <t>Number of shares called by Warrant</t>
  </si>
  <si>
    <t>Exercise price of shares called by Warrant</t>
  </si>
  <si>
    <t>Shares redeemed (value)</t>
  </si>
  <si>
    <t>Series A Preferred Stock [Member]</t>
  </si>
  <si>
    <t>Preferred stock, shares issued</t>
  </si>
  <si>
    <t>Preferred stock, value</t>
  </si>
  <si>
    <t>Payment for repurchase of warrant</t>
  </si>
  <si>
    <t>Preferred stock dividend rate</t>
  </si>
  <si>
    <t>9.00%</t>
  </si>
  <si>
    <t>5.00%</t>
  </si>
  <si>
    <t>Preferred stock liquidation preference per share</t>
  </si>
  <si>
    <t>Shares redeemed (in shares)</t>
  </si>
  <si>
    <t>Borrowed Funds (Narrative) (Details) $ in Millions</t>
  </si>
  <si>
    <t>Jun. 30, 2018USD ($)</t>
  </si>
  <si>
    <t>Repurchase agreements secured by available for sale securities</t>
  </si>
  <si>
    <t>FHLB advances secured by loans receivable</t>
  </si>
  <si>
    <t>Minimum fair value percentage pledged against account balances</t>
  </si>
  <si>
    <t>102.00%</t>
  </si>
  <si>
    <t>Borrowed Funds (Summary of Short Term Borrowings) (Details) - USD ($) $ in Thousands</t>
  </si>
  <si>
    <t>Overnight borrowings, interest rate</t>
  </si>
  <si>
    <t>2.14%</t>
  </si>
  <si>
    <t>Outstanding at end of period</t>
  </si>
  <si>
    <t>Short-term FHLB Advance [Member]</t>
  </si>
  <si>
    <t>Overnight borrowings</t>
  </si>
  <si>
    <t>Securities Sold under Agreements to Repurchase [Member]</t>
  </si>
  <si>
    <t>Weighted average interest rate</t>
  </si>
  <si>
    <t>0.14%</t>
  </si>
  <si>
    <t>Maximum amount outstanding as of any month end</t>
  </si>
  <si>
    <t>Average amount outstanding</t>
  </si>
  <si>
    <t>Approximate weighted average rate during the period</t>
  </si>
  <si>
    <t>0.10%</t>
  </si>
  <si>
    <t>0.19%</t>
  </si>
  <si>
    <t>Borrowed Funds (Summary of Long Term Borrowings) (Details) - USD ($) $ in Thousands</t>
  </si>
  <si>
    <t>Debt Instrument [Line Items]</t>
  </si>
  <si>
    <t>FHLB advances</t>
  </si>
  <si>
    <t>Junior subordinated debt, bearing variable interest rates</t>
  </si>
  <si>
    <t>Total long-term debt</t>
  </si>
  <si>
    <t>Junior Subordinated Debt [Member] | Variable Interest Rate [Member]</t>
  </si>
  <si>
    <t>4.93%</t>
  </si>
  <si>
    <t>Federal Home Loan Bank Advances [Member] | Minimum [Member]</t>
  </si>
  <si>
    <t>1.54%</t>
  </si>
  <si>
    <t>Federal Home Loan Bank Advances [Member] | Maximum [Member]</t>
  </si>
  <si>
    <t>3.02%</t>
  </si>
  <si>
    <t>Borrowed Funds (Contractual Maturities of All Long Term Borrowings) (Details) - USD ($) $ in Thousands</t>
  </si>
  <si>
    <t>Due in 2018</t>
  </si>
  <si>
    <t>Due in 2019</t>
  </si>
  <si>
    <t>Due in 2020</t>
  </si>
  <si>
    <t>Due in 2021</t>
  </si>
  <si>
    <t>Thereafter</t>
  </si>
  <si>
    <t>Fixed Rate [Member]</t>
  </si>
  <si>
    <t>Floating Rate [Member]</t>
  </si>
  <si>
    <t>Employee Benefit Plans (Components of the Net Periodic Pension Plan Cost) (Pension) (Details) - USD ($)</t>
  </si>
  <si>
    <t>1 Months Ended</t>
  </si>
  <si>
    <t>Jan. 31, 2018</t>
  </si>
  <si>
    <t>Jan. 31, 2017</t>
  </si>
  <si>
    <t>Jan. 31, 2016</t>
  </si>
  <si>
    <t>Defined Benefit Plan Disclosure [Line Items]</t>
  </si>
  <si>
    <t>Discretionary contribution, percent of participant's base salary</t>
  </si>
  <si>
    <t>Two Employees [Member]</t>
  </si>
  <si>
    <t>Employer discretionary contribution</t>
  </si>
  <si>
    <t>Four Employees [Member]</t>
  </si>
  <si>
    <t>Pension [Member]</t>
  </si>
  <si>
    <t>Service cost</t>
  </si>
  <si>
    <t>Interest cost</t>
  </si>
  <si>
    <t>Expected return on assets</t>
  </si>
  <si>
    <t>Amortization of net actuarial loss</t>
  </si>
  <si>
    <t>Amortization of prior service cost</t>
  </si>
  <si>
    <t>Net pension expense/(credit) included in employee benefits</t>
  </si>
  <si>
    <t>Plan modification description</t>
  </si>
  <si>
    <t>Effective April 30, 2010, the Pension Plan was amended, resulting in a "soft freeze", the effect of which prohibits new entrants into the plan and ceases crediting of additional years of service after that date.  Effective January 1, 2013, the Pension Plan was amended to unfreeze it for those employees for whom the sum of (a) their ages, at their closest birthday, plus (b) years of service for vesting purposes equals 80 or greater.  The "soft freeze" continues to apply to all other plan participants.   Pension benefits for these participants are managed through discretionary contributions to the First United Corporation 401(k) Profit Sharing Plan (the "401(k) Plan").</t>
  </si>
  <si>
    <t>Defined benefit plan participation expense</t>
  </si>
  <si>
    <t>SERP 2017 [Member]</t>
  </si>
  <si>
    <t>Employee Benefit Plans (Components of the Net Periodic Pension Plan Cost) (SERP) (Details) - SERP [Member] - USD ($) $ in Thousands</t>
  </si>
  <si>
    <t>Amortization of recognized (gain)/ loss</t>
  </si>
  <si>
    <t>Equity Compensation Plan Information (Narrative) (Details) - USD ($)</t>
  </si>
  <si>
    <t>May 31, 2017</t>
  </si>
  <si>
    <t>Deferred compensation arrangement with individual, description</t>
  </si>
  <si>
    <t>Stock-based awards were made to non-employee directors in May 2018 pursuant to First United Corporation's director compensation policy.  Each director receives an annual retainer of 1,000 shares of First United Corporation common stock, plus $10,000 to be paid, at the director's election, in cash or additional shares of common stock.</t>
  </si>
  <si>
    <t>Director [Member]</t>
  </si>
  <si>
    <t>Issued fully-vested common stock shares</t>
  </si>
  <si>
    <t>Per share fair market value of issued fully vested common stock shares</t>
  </si>
  <si>
    <t>Shares issued to Director</t>
  </si>
  <si>
    <t>Cash paid to Director</t>
  </si>
  <si>
    <t>Director stock compensation expense</t>
  </si>
  <si>
    <t>Maximum [Member]</t>
  </si>
  <si>
    <t>Maximum issuance of common stock options</t>
  </si>
  <si>
    <t>Letters of Credit and Off Balance Sheet Liabilities (Narrative) (Details) - USD ($) $ in Millions</t>
  </si>
  <si>
    <t>Outstanding standby letters of credit</t>
  </si>
  <si>
    <t>Derivative Financial Instruments (Narrative) (Details) $ in Thousands</t>
  </si>
  <si>
    <t>Mar. 31, 2016USD ($)contract</t>
  </si>
  <si>
    <t>Jul. 31, 2009USD ($)contract</t>
  </si>
  <si>
    <t>Derivative [Line Items]</t>
  </si>
  <si>
    <t>Gain on derivative</t>
  </si>
  <si>
    <t>Increase in fair value of derivatives</t>
  </si>
  <si>
    <t>Deferred tax asset on gain on derivative</t>
  </si>
  <si>
    <t>Cash flow hedge ineffectiveness</t>
  </si>
  <si>
    <t>Interest Rate Swap [Member]</t>
  </si>
  <si>
    <t>Interest rate swap notional amount</t>
  </si>
  <si>
    <t>Number of interest rate swap contracts | contract</t>
  </si>
  <si>
    <t>Interest rate swap fair value</t>
  </si>
  <si>
    <t>Swap Contract - 3-Year $5 million [Member]</t>
  </si>
  <si>
    <t>Derivative, maturity date</t>
  </si>
  <si>
    <t>Jun. 17,
		2019</t>
  </si>
  <si>
    <t>Swap Contract - 5-Year $5 million [Member]</t>
  </si>
  <si>
    <t>Mar. 17,
		2021</t>
  </si>
  <si>
    <t>Swap Contract - 10-Year $15 million [Member]</t>
  </si>
  <si>
    <t>Mar. 17,
		2026</t>
  </si>
  <si>
    <t>Swap Contract- 7 year $5 Million [Member]</t>
  </si>
  <si>
    <t>Mar. 17,
		2023</t>
  </si>
  <si>
    <t>Derivative Financial Instruments (Impact Of Derivative Financial Instruments) (Details) - USD ($) $ in Thousands</t>
  </si>
  <si>
    <t>Amount of gain or (loss) recognized in OCI on derivative (effective portion)</t>
  </si>
  <si>
    <t>Amount of gain or (loss) reclassified from accumulated OCI into income (effective portion)</t>
  </si>
  <si>
    <t>Amount of gain or (loss) recognized in income on derivative (ineffective portion and amount excluded from effectiveness testing)</t>
  </si>
  <si>
    <t>[2]</t>
  </si>
  <si>
    <t>Reported as interest expense</t>
  </si>
  <si>
    <t>Reported as other income</t>
  </si>
  <si>
    <t>Variable Interest Entities (VIE) (Narrative) (Details) - USD ($) $ in Thousands</t>
  </si>
  <si>
    <t>Nov. 30, 2009</t>
  </si>
  <si>
    <t>Dec. 31, 2011</t>
  </si>
  <si>
    <t>Dec. 31, 2009</t>
  </si>
  <si>
    <t>Variable Interest Entity [Line Items]</t>
  </si>
  <si>
    <t>Long-term Debt</t>
  </si>
  <si>
    <t>Payments to Acquire Businesses and Interest in Affiliates</t>
  </si>
  <si>
    <t>VIE purpose</t>
  </si>
  <si>
    <t>purchase the land and construct a 36-unit low income housing rental complex</t>
  </si>
  <si>
    <t>Federal investment tax credits</t>
  </si>
  <si>
    <t>Change in federal investment tax credits</t>
  </si>
  <si>
    <t>Federal investment tax credit duration</t>
  </si>
  <si>
    <t>10 years</t>
  </si>
  <si>
    <t>Variable Interest Entity, Not Primary Beneficiary [Member]</t>
  </si>
  <si>
    <t>Equity Method Investments</t>
  </si>
  <si>
    <t>Ownership in Liberty Mews Limited Partnership</t>
  </si>
  <si>
    <t>99.99%</t>
  </si>
  <si>
    <t>VIE financing</t>
  </si>
  <si>
    <t>Construction and Development Costs</t>
  </si>
  <si>
    <t>Partnership total assets</t>
  </si>
  <si>
    <t>Variable Interest Entities (VIE) (Investment in LIHTC Partnership) (Details) - USD ($) $ in Thousands</t>
  </si>
  <si>
    <t>Investment (Other Assets)</t>
  </si>
  <si>
    <t>Maximum exposure to loss</t>
  </si>
  <si>
    <t>Revenue Recognition (Details) - USD ($) $ in Thousands</t>
  </si>
  <si>
    <t>Noninterest income</t>
  </si>
  <si>
    <t>In-Scope of Topic 606 [Member]</t>
  </si>
  <si>
    <t>Difference between Revenue Guidance in Effect before and after Topic 606 [Member]</t>
  </si>
  <si>
    <t>Service Charges [Member]</t>
  </si>
  <si>
    <t>Trust Department [Member]</t>
  </si>
  <si>
    <t>Debit Card Income [Member]</t>
  </si>
  <si>
    <t>Brokerage Commissions [Member]</t>
  </si>
  <si>
    <t>Assets and Liabilities Subject to Enforceable Master Netting Agreements (Schedule of Liabilities Subject to an Enforceable Master Netting Arrangement or Repurchase Agreements) (Details) - USD ($) $ in Thousands</t>
  </si>
  <si>
    <t>Investment security collateral as a percentage of borrowing</t>
  </si>
  <si>
    <t>Gross Amounts of Recognized (Assets)/Liabilities</t>
  </si>
  <si>
    <t>Gross Amounts Offset in the Statement of Condition</t>
  </si>
  <si>
    <t>Net Amounts of (Assets)/Liabilities Presented in the Statement of Condition</t>
  </si>
  <si>
    <t>Gross Amounts Not Offset in the Statement of Condition: Financial Instruments</t>
  </si>
  <si>
    <t>Gross Amounts Not Offset in the Statement of Condition: Cash Collateral Pledged</t>
  </si>
  <si>
    <t>Net amount</t>
  </si>
  <si>
    <t>Repurchase Agree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63907</v>
      </c>
    </row>
    <row r="9" spans="1:3">
      <c r="A9" s="4" t="s">
        <v>14</v>
      </c>
      <c r="B9" s="4" t="s">
        <v>15</v>
      </c>
    </row>
    <row r="10" spans="1:3">
      <c r="A10" s="4" t="s">
        <v>16</v>
      </c>
      <c r="B10" s="4" t="s">
        <v>17</v>
      </c>
    </row>
    <row r="11" spans="1:3">
      <c r="A11" s="4" t="s">
        <v>18</v>
      </c>
      <c r="C11" s="5" t="n">
        <v>7082443</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072</v>
      </c>
      <c r="C3" s="7" t="n">
        <v>82273</v>
      </c>
    </row>
    <row r="4" spans="1:3">
      <c r="A4" s="4" t="s">
        <v>28</v>
      </c>
      <c r="B4" s="5" t="n">
        <v>2319</v>
      </c>
      <c r="C4" s="5" t="n">
        <v>1479</v>
      </c>
    </row>
    <row r="5" spans="1:3">
      <c r="A5" s="4" t="s">
        <v>29</v>
      </c>
      <c r="B5" s="5" t="n">
        <v>25391</v>
      </c>
      <c r="C5" s="5" t="n">
        <v>83752</v>
      </c>
    </row>
    <row r="6" spans="1:3">
      <c r="A6" s="4" t="s">
        <v>30</v>
      </c>
      <c r="B6" s="5" t="n">
        <v>142303</v>
      </c>
      <c r="C6" s="5" t="n">
        <v>146470</v>
      </c>
    </row>
    <row r="7" spans="1:3">
      <c r="A7" s="4" t="s">
        <v>31</v>
      </c>
      <c r="B7" s="5" t="n">
        <v>90295</v>
      </c>
      <c r="C7" s="5" t="n">
        <v>93632</v>
      </c>
    </row>
    <row r="8" spans="1:3">
      <c r="A8" s="4" t="s">
        <v>32</v>
      </c>
      <c r="B8" s="5" t="n">
        <v>4332</v>
      </c>
      <c r="C8" s="5" t="n">
        <v>5204</v>
      </c>
    </row>
    <row r="9" spans="1:3">
      <c r="A9" s="4" t="s">
        <v>33</v>
      </c>
      <c r="B9" s="5" t="n">
        <v>941201</v>
      </c>
      <c r="C9" s="5" t="n">
        <v>892518</v>
      </c>
    </row>
    <row r="10" spans="1:3">
      <c r="A10" s="4" t="s">
        <v>34</v>
      </c>
      <c r="B10" s="5" t="n">
        <v>-9769</v>
      </c>
      <c r="C10" s="5" t="n">
        <v>-9972</v>
      </c>
    </row>
    <row r="11" spans="1:3">
      <c r="A11" s="4" t="s">
        <v>35</v>
      </c>
      <c r="B11" s="5" t="n">
        <v>931432</v>
      </c>
      <c r="C11" s="5" t="n">
        <v>882546</v>
      </c>
    </row>
    <row r="12" spans="1:3">
      <c r="A12" s="4" t="s">
        <v>36</v>
      </c>
      <c r="B12" s="5" t="n">
        <v>35177</v>
      </c>
      <c r="C12" s="5" t="n">
        <v>30881</v>
      </c>
    </row>
    <row r="13" spans="1:3">
      <c r="A13" s="4" t="s">
        <v>37</v>
      </c>
      <c r="B13" s="5" t="n">
        <v>11004</v>
      </c>
      <c r="C13" s="5" t="n">
        <v>11004</v>
      </c>
    </row>
    <row r="14" spans="1:3">
      <c r="A14" s="4" t="s">
        <v>38</v>
      </c>
      <c r="B14" s="5" t="n">
        <v>42739</v>
      </c>
      <c r="C14" s="5" t="n">
        <v>42155</v>
      </c>
    </row>
    <row r="15" spans="1:3">
      <c r="A15" s="4" t="s">
        <v>39</v>
      </c>
      <c r="B15" s="5" t="n">
        <v>9168</v>
      </c>
      <c r="C15" s="5" t="n">
        <v>9252</v>
      </c>
    </row>
    <row r="16" spans="1:3">
      <c r="A16" s="4" t="s">
        <v>40</v>
      </c>
      <c r="B16" s="5" t="n">
        <v>8503</v>
      </c>
      <c r="C16" s="5" t="n">
        <v>10141</v>
      </c>
    </row>
    <row r="17" spans="1:3">
      <c r="A17" s="4" t="s">
        <v>41</v>
      </c>
      <c r="B17" s="5" t="n">
        <v>22972</v>
      </c>
      <c r="C17" s="5" t="n">
        <v>21433</v>
      </c>
    </row>
    <row r="18" spans="1:3">
      <c r="A18" s="4" t="s">
        <v>42</v>
      </c>
      <c r="B18" s="5" t="n">
        <v>1323316</v>
      </c>
      <c r="C18" s="5" t="n">
        <v>1336470</v>
      </c>
    </row>
    <row r="19" spans="1:3">
      <c r="A19" s="3" t="s">
        <v>43</v>
      </c>
    </row>
    <row r="20" spans="1:3">
      <c r="A20" s="4" t="s">
        <v>44</v>
      </c>
      <c r="B20" s="5" t="n">
        <v>271743</v>
      </c>
      <c r="C20" s="5" t="n">
        <v>252049</v>
      </c>
    </row>
    <row r="21" spans="1:3">
      <c r="A21" s="4" t="s">
        <v>45</v>
      </c>
      <c r="B21" s="5" t="n">
        <v>769377</v>
      </c>
      <c r="C21" s="5" t="n">
        <v>787341</v>
      </c>
    </row>
    <row r="22" spans="1:3">
      <c r="A22" s="4" t="s">
        <v>46</v>
      </c>
      <c r="B22" s="5" t="n">
        <v>1041120</v>
      </c>
      <c r="C22" s="5" t="n">
        <v>1039390</v>
      </c>
    </row>
    <row r="23" spans="1:3">
      <c r="A23" s="4" t="s">
        <v>47</v>
      </c>
      <c r="B23" s="5" t="n">
        <v>47929</v>
      </c>
      <c r="C23" s="5" t="n">
        <v>48845</v>
      </c>
    </row>
    <row r="24" spans="1:3">
      <c r="A24" s="4" t="s">
        <v>48</v>
      </c>
      <c r="B24" s="5" t="n">
        <v>100929</v>
      </c>
      <c r="C24" s="5" t="n">
        <v>120929</v>
      </c>
    </row>
    <row r="25" spans="1:3">
      <c r="A25" s="4" t="s">
        <v>49</v>
      </c>
      <c r="B25" s="5" t="n">
        <v>20364</v>
      </c>
      <c r="C25" s="5" t="n">
        <v>18916</v>
      </c>
    </row>
    <row r="26" spans="1:3">
      <c r="A26" s="4" t="s">
        <v>50</v>
      </c>
      <c r="B26" s="5" t="n">
        <v>1210342</v>
      </c>
      <c r="C26" s="5" t="n">
        <v>1228080</v>
      </c>
    </row>
    <row r="27" spans="1:3">
      <c r="A27" s="3" t="s">
        <v>51</v>
      </c>
    </row>
    <row r="28" spans="1:3">
      <c r="A28" s="4" t="s">
        <v>52</v>
      </c>
      <c r="B28" s="5" t="n">
        <v>71</v>
      </c>
      <c r="C28" s="5" t="n">
        <v>71</v>
      </c>
    </row>
    <row r="29" spans="1:3">
      <c r="A29" s="4" t="s">
        <v>53</v>
      </c>
      <c r="B29" s="5" t="n">
        <v>31709</v>
      </c>
      <c r="C29" s="5" t="n">
        <v>31553</v>
      </c>
    </row>
    <row r="30" spans="1:3">
      <c r="A30" s="4" t="s">
        <v>54</v>
      </c>
      <c r="B30" s="5" t="n">
        <v>105607</v>
      </c>
      <c r="C30" s="5" t="n">
        <v>101359</v>
      </c>
    </row>
    <row r="31" spans="1:3">
      <c r="A31" s="4" t="s">
        <v>55</v>
      </c>
      <c r="B31" s="5" t="n">
        <v>-24413</v>
      </c>
      <c r="C31" s="5" t="n">
        <v>-24593</v>
      </c>
    </row>
    <row r="32" spans="1:3">
      <c r="A32" s="4" t="s">
        <v>56</v>
      </c>
      <c r="B32" s="5" t="n">
        <v>112974</v>
      </c>
      <c r="C32" s="5" t="n">
        <v>108390</v>
      </c>
    </row>
    <row r="33" spans="1:3">
      <c r="A33" s="4" t="s">
        <v>57</v>
      </c>
      <c r="B33" s="7" t="n">
        <v>1323316</v>
      </c>
      <c r="C33" s="7" t="n">
        <v>1336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89242</v>
      </c>
      <c r="C3" s="7" t="n">
        <v>95346</v>
      </c>
    </row>
    <row r="4" spans="1:3">
      <c r="A4" s="4" t="s">
        <v>61</v>
      </c>
      <c r="B4" s="8" t="n">
        <v>0.01</v>
      </c>
      <c r="C4" s="8" t="n">
        <v>0.01</v>
      </c>
    </row>
    <row r="5" spans="1:3">
      <c r="A5" s="4" t="s">
        <v>62</v>
      </c>
      <c r="B5" s="5" t="n">
        <v>25000000</v>
      </c>
      <c r="C5" s="5" t="n">
        <v>25000000</v>
      </c>
    </row>
    <row r="6" spans="1:3">
      <c r="A6" s="4" t="s">
        <v>63</v>
      </c>
      <c r="B6" s="5" t="n">
        <v>7082443</v>
      </c>
      <c r="C6" s="5" t="n">
        <v>7082443</v>
      </c>
    </row>
    <row r="7" spans="1:3">
      <c r="A7" s="4" t="s">
        <v>64</v>
      </c>
      <c r="B7" s="5" t="n">
        <v>7082443</v>
      </c>
      <c r="C7" s="5" t="n">
        <v>7082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189</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95</v>
      </c>
    </row>
    <row r="4" spans="1:2">
      <c r="A4" s="4" t="s">
        <v>19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198</v>
      </c>
    </row>
    <row r="4" spans="1:2">
      <c r="A4" s="4" t="s">
        <v>197</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01</v>
      </c>
    </row>
    <row r="4" spans="1:2">
      <c r="A4" s="4" t="s">
        <v>200</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195</v>
      </c>
    </row>
    <row r="4" spans="1:2">
      <c r="A4" s="4" t="s">
        <v>194</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20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0927</v>
      </c>
      <c r="C4" s="7" t="n">
        <v>9865</v>
      </c>
      <c r="D4" s="7" t="n">
        <v>21408</v>
      </c>
      <c r="E4" s="7" t="n">
        <v>19517</v>
      </c>
    </row>
    <row r="5" spans="1:5">
      <c r="A5" s="4" t="s">
        <v>70</v>
      </c>
      <c r="B5" s="5" t="n">
        <v>1474</v>
      </c>
      <c r="C5" s="5" t="n">
        <v>1443</v>
      </c>
      <c r="D5" s="5" t="n">
        <v>2921</v>
      </c>
      <c r="E5" s="5" t="n">
        <v>2743</v>
      </c>
    </row>
    <row r="6" spans="1:5">
      <c r="A6" s="4" t="s">
        <v>71</v>
      </c>
      <c r="B6" s="5" t="n">
        <v>235</v>
      </c>
      <c r="C6" s="5" t="n">
        <v>223</v>
      </c>
      <c r="D6" s="5" t="n">
        <v>473</v>
      </c>
      <c r="E6" s="5" t="n">
        <v>454</v>
      </c>
    </row>
    <row r="7" spans="1:5">
      <c r="A7" s="4" t="s">
        <v>72</v>
      </c>
      <c r="B7" s="5" t="n">
        <v>1709</v>
      </c>
      <c r="C7" s="5" t="n">
        <v>1666</v>
      </c>
      <c r="D7" s="5" t="n">
        <v>3394</v>
      </c>
      <c r="E7" s="5" t="n">
        <v>3197</v>
      </c>
    </row>
    <row r="8" spans="1:5">
      <c r="A8" s="4" t="s">
        <v>73</v>
      </c>
      <c r="B8" s="5" t="n">
        <v>88</v>
      </c>
      <c r="C8" s="5" t="n">
        <v>160</v>
      </c>
      <c r="D8" s="5" t="n">
        <v>284</v>
      </c>
      <c r="E8" s="5" t="n">
        <v>304</v>
      </c>
    </row>
    <row r="9" spans="1:5">
      <c r="A9" s="4" t="s">
        <v>74</v>
      </c>
      <c r="B9" s="5" t="n">
        <v>12724</v>
      </c>
      <c r="C9" s="5" t="n">
        <v>11691</v>
      </c>
      <c r="D9" s="5" t="n">
        <v>25086</v>
      </c>
      <c r="E9" s="5" t="n">
        <v>23018</v>
      </c>
    </row>
    <row r="10" spans="1:5">
      <c r="A10" s="3" t="s">
        <v>75</v>
      </c>
    </row>
    <row r="11" spans="1:5">
      <c r="A11" s="4" t="s">
        <v>76</v>
      </c>
      <c r="B11" s="5" t="n">
        <v>928</v>
      </c>
      <c r="C11" s="5" t="n">
        <v>809</v>
      </c>
      <c r="D11" s="5" t="n">
        <v>1784</v>
      </c>
      <c r="E11" s="5" t="n">
        <v>1577</v>
      </c>
    </row>
    <row r="12" spans="1:5">
      <c r="A12" s="4" t="s">
        <v>77</v>
      </c>
      <c r="B12" s="5" t="n">
        <v>94</v>
      </c>
      <c r="C12" s="5" t="n">
        <v>18</v>
      </c>
      <c r="D12" s="5" t="n">
        <v>124</v>
      </c>
      <c r="E12" s="5" t="n">
        <v>34</v>
      </c>
    </row>
    <row r="13" spans="1:5">
      <c r="A13" s="4" t="s">
        <v>78</v>
      </c>
      <c r="B13" s="5" t="n">
        <v>834</v>
      </c>
      <c r="C13" s="5" t="n">
        <v>935</v>
      </c>
      <c r="D13" s="5" t="n">
        <v>1728</v>
      </c>
      <c r="E13" s="5" t="n">
        <v>2109</v>
      </c>
    </row>
    <row r="14" spans="1:5">
      <c r="A14" s="4" t="s">
        <v>79</v>
      </c>
      <c r="B14" s="5" t="n">
        <v>1856</v>
      </c>
      <c r="C14" s="5" t="n">
        <v>1762</v>
      </c>
      <c r="D14" s="5" t="n">
        <v>3636</v>
      </c>
      <c r="E14" s="5" t="n">
        <v>3720</v>
      </c>
    </row>
    <row r="15" spans="1:5">
      <c r="A15" s="4" t="s">
        <v>80</v>
      </c>
      <c r="B15" s="5" t="n">
        <v>10868</v>
      </c>
      <c r="C15" s="5" t="n">
        <v>9929</v>
      </c>
      <c r="D15" s="5" t="n">
        <v>21450</v>
      </c>
      <c r="E15" s="5" t="n">
        <v>19298</v>
      </c>
    </row>
    <row r="16" spans="1:5">
      <c r="A16" s="4" t="s">
        <v>81</v>
      </c>
      <c r="B16" s="5" t="n">
        <v>269</v>
      </c>
      <c r="C16" s="5" t="n">
        <v>299</v>
      </c>
      <c r="D16" s="5" t="n">
        <v>716</v>
      </c>
      <c r="E16" s="5" t="n">
        <v>908</v>
      </c>
    </row>
    <row r="17" spans="1:5">
      <c r="A17" s="4" t="s">
        <v>82</v>
      </c>
      <c r="B17" s="5" t="n">
        <v>10599</v>
      </c>
      <c r="C17" s="5" t="n">
        <v>9630</v>
      </c>
      <c r="D17" s="5" t="n">
        <v>20734</v>
      </c>
      <c r="E17" s="5" t="n">
        <v>18390</v>
      </c>
    </row>
    <row r="18" spans="1:5">
      <c r="A18" s="3" t="s">
        <v>83</v>
      </c>
    </row>
    <row r="19" spans="1:5">
      <c r="A19" s="4" t="s">
        <v>84</v>
      </c>
      <c r="D19" s="5" t="n">
        <v>181</v>
      </c>
      <c r="E19" s="5" t="n">
        <v>14</v>
      </c>
    </row>
    <row r="20" spans="1:5">
      <c r="A20" s="4" t="s">
        <v>85</v>
      </c>
      <c r="B20" s="5" t="n">
        <v>768</v>
      </c>
      <c r="C20" s="5" t="n">
        <v>773</v>
      </c>
      <c r="D20" s="5" t="n">
        <v>1560</v>
      </c>
      <c r="E20" s="5" t="n">
        <v>1508</v>
      </c>
    </row>
    <row r="21" spans="1:5">
      <c r="A21" s="4" t="s">
        <v>86</v>
      </c>
      <c r="B21" s="5" t="n">
        <v>1641</v>
      </c>
      <c r="C21" s="5" t="n">
        <v>1535</v>
      </c>
      <c r="D21" s="5" t="n">
        <v>3305</v>
      </c>
      <c r="E21" s="5" t="n">
        <v>3050</v>
      </c>
    </row>
    <row r="22" spans="1:5">
      <c r="A22" s="4" t="s">
        <v>87</v>
      </c>
      <c r="B22" s="5" t="n">
        <v>648</v>
      </c>
      <c r="C22" s="5" t="n">
        <v>575</v>
      </c>
      <c r="D22" s="5" t="n">
        <v>1201</v>
      </c>
      <c r="E22" s="5" t="n">
        <v>1144</v>
      </c>
    </row>
    <row r="23" spans="1:5">
      <c r="A23" s="4" t="s">
        <v>38</v>
      </c>
      <c r="B23" s="5" t="n">
        <v>285</v>
      </c>
      <c r="C23" s="5" t="n">
        <v>291</v>
      </c>
      <c r="D23" s="5" t="n">
        <v>584</v>
      </c>
      <c r="E23" s="5" t="n">
        <v>600</v>
      </c>
    </row>
    <row r="24" spans="1:5">
      <c r="A24" s="4" t="s">
        <v>88</v>
      </c>
      <c r="B24" s="5" t="n">
        <v>306</v>
      </c>
      <c r="C24" s="5" t="n">
        <v>213</v>
      </c>
      <c r="D24" s="5" t="n">
        <v>551</v>
      </c>
      <c r="E24" s="5" t="n">
        <v>426</v>
      </c>
    </row>
    <row r="25" spans="1:5">
      <c r="A25" s="4" t="s">
        <v>73</v>
      </c>
      <c r="B25" s="5" t="n">
        <v>87</v>
      </c>
      <c r="C25" s="5" t="n">
        <v>95</v>
      </c>
      <c r="D25" s="5" t="n">
        <v>210</v>
      </c>
      <c r="E25" s="5" t="n">
        <v>231</v>
      </c>
    </row>
    <row r="26" spans="1:5">
      <c r="A26" s="4" t="s">
        <v>89</v>
      </c>
      <c r="B26" s="5" t="n">
        <v>3735</v>
      </c>
      <c r="C26" s="5" t="n">
        <v>3482</v>
      </c>
      <c r="D26" s="5" t="n">
        <v>7411</v>
      </c>
      <c r="E26" s="5" t="n">
        <v>6959</v>
      </c>
    </row>
    <row r="27" spans="1:5">
      <c r="A27" s="4" t="s">
        <v>90</v>
      </c>
      <c r="B27" s="5" t="n">
        <v>3882</v>
      </c>
      <c r="C27" s="5" t="n">
        <v>3491</v>
      </c>
      <c r="D27" s="5" t="n">
        <v>7592</v>
      </c>
      <c r="E27" s="5" t="n">
        <v>6973</v>
      </c>
    </row>
    <row r="28" spans="1:5">
      <c r="A28" s="3" t="s">
        <v>91</v>
      </c>
    </row>
    <row r="29" spans="1:5">
      <c r="A29" s="4" t="s">
        <v>92</v>
      </c>
      <c r="B29" s="5" t="n">
        <v>6119</v>
      </c>
      <c r="C29" s="5" t="n">
        <v>5525</v>
      </c>
      <c r="D29" s="5" t="n">
        <v>12038</v>
      </c>
      <c r="E29" s="5" t="n">
        <v>10792</v>
      </c>
    </row>
    <row r="30" spans="1:5">
      <c r="A30" s="4" t="s">
        <v>93</v>
      </c>
      <c r="B30" s="5" t="n">
        <v>170</v>
      </c>
      <c r="C30" s="5" t="n">
        <v>184</v>
      </c>
      <c r="D30" s="5" t="n">
        <v>303</v>
      </c>
      <c r="E30" s="5" t="n">
        <v>268</v>
      </c>
    </row>
    <row r="31" spans="1:5">
      <c r="A31" s="4" t="s">
        <v>94</v>
      </c>
      <c r="B31" s="5" t="n">
        <v>753</v>
      </c>
      <c r="C31" s="5" t="n">
        <v>596</v>
      </c>
      <c r="D31" s="5" t="n">
        <v>1436</v>
      </c>
      <c r="E31" s="5" t="n">
        <v>1236</v>
      </c>
    </row>
    <row r="32" spans="1:5">
      <c r="A32" s="4" t="s">
        <v>95</v>
      </c>
      <c r="B32" s="5" t="n">
        <v>614</v>
      </c>
      <c r="C32" s="5" t="n">
        <v>598</v>
      </c>
      <c r="D32" s="5" t="n">
        <v>1252</v>
      </c>
      <c r="E32" s="5" t="n">
        <v>1219</v>
      </c>
    </row>
    <row r="33" spans="1:5">
      <c r="A33" s="4" t="s">
        <v>96</v>
      </c>
      <c r="B33" s="5" t="n">
        <v>911</v>
      </c>
      <c r="C33" s="5" t="n">
        <v>918</v>
      </c>
      <c r="D33" s="5" t="n">
        <v>1843</v>
      </c>
      <c r="E33" s="5" t="n">
        <v>1725</v>
      </c>
    </row>
    <row r="34" spans="1:5">
      <c r="A34" s="4" t="s">
        <v>97</v>
      </c>
      <c r="B34" s="5" t="n">
        <v>307</v>
      </c>
      <c r="C34" s="5" t="n">
        <v>284</v>
      </c>
      <c r="D34" s="5" t="n">
        <v>643</v>
      </c>
      <c r="E34" s="5" t="n">
        <v>537</v>
      </c>
    </row>
    <row r="35" spans="1:5">
      <c r="A35" s="4" t="s">
        <v>98</v>
      </c>
      <c r="B35" s="5" t="n">
        <v>219</v>
      </c>
      <c r="C35" s="5" t="n">
        <v>200</v>
      </c>
    </row>
    <row r="36" spans="1:5">
      <c r="A36" s="4" t="s">
        <v>99</v>
      </c>
      <c r="B36" s="5" t="n">
        <v>161</v>
      </c>
      <c r="C36" s="5" t="n">
        <v>279</v>
      </c>
    </row>
    <row r="37" spans="1:5">
      <c r="A37" s="4" t="s">
        <v>40</v>
      </c>
      <c r="B37" s="5" t="n">
        <v>108</v>
      </c>
      <c r="C37" s="5" t="n">
        <v>38</v>
      </c>
      <c r="D37" s="5" t="n">
        <v>493</v>
      </c>
      <c r="E37" s="5" t="n">
        <v>212</v>
      </c>
    </row>
    <row r="38" spans="1:5">
      <c r="A38" s="4" t="s">
        <v>73</v>
      </c>
      <c r="B38" s="5" t="n">
        <v>1263</v>
      </c>
      <c r="C38" s="5" t="n">
        <v>1237</v>
      </c>
      <c r="D38" s="5" t="n">
        <v>2541</v>
      </c>
      <c r="E38" s="5" t="n">
        <v>2532</v>
      </c>
    </row>
    <row r="39" spans="1:5">
      <c r="A39" s="4" t="s">
        <v>100</v>
      </c>
      <c r="B39" s="5" t="n">
        <v>10625</v>
      </c>
      <c r="C39" s="5" t="n">
        <v>9859</v>
      </c>
      <c r="D39" s="5" t="n">
        <v>21316</v>
      </c>
      <c r="E39" s="5" t="n">
        <v>19329</v>
      </c>
    </row>
    <row r="40" spans="1:5">
      <c r="A40" s="4" t="s">
        <v>101</v>
      </c>
      <c r="B40" s="5" t="n">
        <v>3856</v>
      </c>
      <c r="C40" s="5" t="n">
        <v>3262</v>
      </c>
      <c r="D40" s="5" t="n">
        <v>7010</v>
      </c>
      <c r="E40" s="5" t="n">
        <v>6034</v>
      </c>
    </row>
    <row r="41" spans="1:5">
      <c r="A41" s="4" t="s">
        <v>102</v>
      </c>
      <c r="B41" s="5" t="n">
        <v>840</v>
      </c>
      <c r="C41" s="5" t="n">
        <v>952</v>
      </c>
      <c r="D41" s="5" t="n">
        <v>1488</v>
      </c>
      <c r="E41" s="5" t="n">
        <v>1745</v>
      </c>
    </row>
    <row r="42" spans="1:5">
      <c r="A42" s="4" t="s">
        <v>103</v>
      </c>
      <c r="B42" s="5" t="n">
        <v>3016</v>
      </c>
      <c r="C42" s="5" t="n">
        <v>2310</v>
      </c>
      <c r="D42" s="5" t="n">
        <v>5522</v>
      </c>
      <c r="E42" s="5" t="n">
        <v>4289</v>
      </c>
    </row>
    <row r="43" spans="1:5">
      <c r="A43" s="4" t="s">
        <v>104</v>
      </c>
      <c r="B43" s="5" t="n">
        <v>0</v>
      </c>
      <c r="C43" s="5" t="n">
        <v>-225</v>
      </c>
      <c r="D43" s="5" t="n">
        <v>0</v>
      </c>
      <c r="E43" s="5" t="n">
        <v>-765</v>
      </c>
    </row>
    <row r="44" spans="1:5">
      <c r="A44" s="4" t="s">
        <v>105</v>
      </c>
      <c r="B44" s="7" t="n">
        <v>3016</v>
      </c>
      <c r="C44" s="7" t="n">
        <v>2085</v>
      </c>
      <c r="D44" s="7" t="n">
        <v>5522</v>
      </c>
      <c r="E44" s="7" t="n">
        <v>3524</v>
      </c>
    </row>
    <row r="45" spans="1:5">
      <c r="A45" s="4" t="s">
        <v>106</v>
      </c>
      <c r="B45" s="8" t="n">
        <v>0.43</v>
      </c>
      <c r="C45" s="8" t="n">
        <v>0.3</v>
      </c>
      <c r="D45" s="8" t="n">
        <v>0.78</v>
      </c>
      <c r="E45" s="8" t="n">
        <v>0.52</v>
      </c>
    </row>
    <row r="46" spans="1:5">
      <c r="A46" s="4" t="s">
        <v>107</v>
      </c>
      <c r="B46" s="5" t="n">
        <v>7077</v>
      </c>
      <c r="C46" s="5" t="n">
        <v>7062</v>
      </c>
      <c r="D46" s="5" t="n">
        <v>7072</v>
      </c>
      <c r="E46" s="5" t="n">
        <v>6796</v>
      </c>
    </row>
    <row r="47" spans="1:5">
      <c r="A47" s="4" t="s">
        <v>108</v>
      </c>
      <c r="B47" s="8" t="n">
        <v>0.09</v>
      </c>
      <c r="C47" s="7" t="n">
        <v>0</v>
      </c>
      <c r="D47" s="8" t="n">
        <v>0.18</v>
      </c>
      <c r="E4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0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16</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28</v>
      </c>
    </row>
    <row r="4" spans="1:2">
      <c r="A4" s="4" t="s">
        <v>339</v>
      </c>
      <c r="B4"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v>
      </c>
    </row>
    <row r="3" spans="1:2">
      <c r="A3" s="3" t="s">
        <v>237</v>
      </c>
    </row>
    <row r="4" spans="1:2">
      <c r="A4" s="4" t="s">
        <v>342</v>
      </c>
      <c r="B4"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40</v>
      </c>
    </row>
    <row r="4" spans="1:2">
      <c r="A4" s="4" t="s">
        <v>345</v>
      </c>
      <c r="B4"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3</v>
      </c>
    </row>
    <row r="4" spans="1:2">
      <c r="A4" s="4" t="s">
        <v>348</v>
      </c>
      <c r="B4"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6</v>
      </c>
    </row>
    <row r="4" spans="1:2">
      <c r="A4" s="4" t="s">
        <v>351</v>
      </c>
      <c r="B4"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66</v>
      </c>
      <c r="D1" s="2" t="s">
        <v>1</v>
      </c>
    </row>
    <row r="2" spans="1:5">
      <c r="B2" s="2" t="s">
        <v>2</v>
      </c>
      <c r="C2" s="2" t="s">
        <v>67</v>
      </c>
      <c r="D2" s="2" t="s">
        <v>2</v>
      </c>
      <c r="E2" s="2" t="s">
        <v>67</v>
      </c>
    </row>
    <row r="3" spans="1:5">
      <c r="A3" s="3" t="s">
        <v>110</v>
      </c>
    </row>
    <row r="4" spans="1:5">
      <c r="A4" s="4" t="s">
        <v>103</v>
      </c>
      <c r="B4" s="7" t="n">
        <v>3016</v>
      </c>
      <c r="C4" s="7" t="n">
        <v>2310</v>
      </c>
      <c r="D4" s="7" t="n">
        <v>5522</v>
      </c>
      <c r="E4" s="7" t="n">
        <v>4289</v>
      </c>
    </row>
    <row r="5" spans="1:5">
      <c r="A5" s="3" t="s">
        <v>111</v>
      </c>
    </row>
    <row r="6" spans="1:5">
      <c r="A6" s="4" t="s">
        <v>112</v>
      </c>
      <c r="B6" s="5" t="n">
        <v>945</v>
      </c>
      <c r="C6" s="5" t="n">
        <v>-66</v>
      </c>
      <c r="D6" s="5" t="n">
        <v>1590</v>
      </c>
      <c r="E6" s="5" t="n">
        <v>32</v>
      </c>
    </row>
    <row r="7" spans="1:5">
      <c r="A7" s="4" t="s">
        <v>113</v>
      </c>
      <c r="B7" s="5" t="n">
        <v>-230</v>
      </c>
      <c r="C7" s="5" t="n">
        <v>1708</v>
      </c>
      <c r="D7" s="5" t="n">
        <v>-1308</v>
      </c>
      <c r="E7" s="5" t="n">
        <v>1786</v>
      </c>
    </row>
    <row r="8" spans="1:5">
      <c r="A8" s="4" t="s">
        <v>114</v>
      </c>
      <c r="B8" s="5" t="n">
        <v>38</v>
      </c>
      <c r="C8" s="5" t="n">
        <v>43</v>
      </c>
      <c r="D8" s="5" t="n">
        <v>83</v>
      </c>
      <c r="E8" s="5" t="n">
        <v>104</v>
      </c>
    </row>
    <row r="9" spans="1:5">
      <c r="A9" s="4" t="s">
        <v>113</v>
      </c>
      <c r="B9" s="5" t="n">
        <v>108</v>
      </c>
      <c r="C9" s="5" t="n">
        <v>-150</v>
      </c>
      <c r="D9" s="5" t="n">
        <v>551</v>
      </c>
      <c r="E9" s="5" t="n">
        <v>-98</v>
      </c>
    </row>
    <row r="10" spans="1:5">
      <c r="A10" s="4" t="s">
        <v>115</v>
      </c>
      <c r="B10" s="5" t="n">
        <v>-1530</v>
      </c>
      <c r="C10" s="5" t="n">
        <v>2</v>
      </c>
      <c r="D10" s="5" t="n">
        <v>-794</v>
      </c>
      <c r="E10" s="5" t="n">
        <v>196</v>
      </c>
    </row>
    <row r="11" spans="1:5">
      <c r="A11" s="4" t="s">
        <v>116</v>
      </c>
      <c r="B11" s="5" t="n">
        <v>29</v>
      </c>
      <c r="C11" s="5" t="n">
        <v>21</v>
      </c>
      <c r="D11" s="5" t="n">
        <v>58</v>
      </c>
      <c r="E11" s="5" t="n">
        <v>43</v>
      </c>
    </row>
    <row r="12" spans="1:5">
      <c r="A12" s="4" t="s">
        <v>117</v>
      </c>
      <c r="B12" s="5" t="n">
        <v>-640</v>
      </c>
      <c r="C12" s="5" t="n">
        <v>1558</v>
      </c>
      <c r="D12" s="5" t="n">
        <v>180</v>
      </c>
      <c r="E12" s="5" t="n">
        <v>2063</v>
      </c>
    </row>
    <row r="13" spans="1:5">
      <c r="A13" s="4" t="s">
        <v>118</v>
      </c>
      <c r="B13" s="7" t="n">
        <v>2376</v>
      </c>
      <c r="C13" s="7" t="n">
        <v>3868</v>
      </c>
      <c r="D13" s="7" t="n">
        <v>5702</v>
      </c>
      <c r="E13" s="7" t="n">
        <v>63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53</v>
      </c>
      <c r="B1" s="2" t="s">
        <v>66</v>
      </c>
      <c r="E1" s="2" t="s">
        <v>1</v>
      </c>
      <c r="G1" s="2" t="s">
        <v>354</v>
      </c>
    </row>
    <row r="2" spans="1:7">
      <c r="B2" s="2" t="s">
        <v>2</v>
      </c>
      <c r="C2" s="2" t="s">
        <v>67</v>
      </c>
      <c r="D2" s="2" t="s">
        <v>355</v>
      </c>
      <c r="E2" s="2" t="s">
        <v>2</v>
      </c>
      <c r="F2" s="2" t="s">
        <v>67</v>
      </c>
      <c r="G2" s="2" t="s">
        <v>25</v>
      </c>
    </row>
    <row r="3" spans="1:7">
      <c r="A3" s="3" t="s">
        <v>189</v>
      </c>
    </row>
    <row r="4" spans="1:7">
      <c r="A4" s="4" t="s">
        <v>103</v>
      </c>
      <c r="B4" s="7" t="n">
        <v>3016</v>
      </c>
      <c r="C4" s="7" t="n">
        <v>2310</v>
      </c>
      <c r="D4" s="7" t="n">
        <v>2310</v>
      </c>
      <c r="E4" s="7" t="n">
        <v>5522</v>
      </c>
      <c r="F4" s="7" t="n">
        <v>4289</v>
      </c>
      <c r="G4" s="7" t="n">
        <v>5269</v>
      </c>
    </row>
    <row r="5" spans="1:7">
      <c r="A5" s="4" t="s">
        <v>356</v>
      </c>
      <c r="B5" s="5" t="n">
        <v>0</v>
      </c>
      <c r="C5" s="5" t="n">
        <v>-225</v>
      </c>
      <c r="D5" s="5" t="n">
        <v>-225</v>
      </c>
      <c r="E5" s="5" t="n">
        <v>0</v>
      </c>
      <c r="F5" s="5" t="n">
        <v>-765</v>
      </c>
    </row>
    <row r="6" spans="1:7">
      <c r="A6" s="4" t="s">
        <v>357</v>
      </c>
      <c r="B6" s="7" t="n">
        <v>3016</v>
      </c>
      <c r="C6" s="7" t="n">
        <v>2085</v>
      </c>
      <c r="D6" s="7" t="n">
        <v>2085</v>
      </c>
      <c r="E6" s="7" t="n">
        <v>5522</v>
      </c>
      <c r="F6" s="7" t="n">
        <v>3524</v>
      </c>
    </row>
    <row r="7" spans="1:7">
      <c r="A7" s="4" t="s">
        <v>107</v>
      </c>
      <c r="B7" s="5" t="n">
        <v>7077</v>
      </c>
      <c r="C7" s="5" t="n">
        <v>7062</v>
      </c>
      <c r="D7" s="5" t="n">
        <v>7062</v>
      </c>
      <c r="E7" s="5" t="n">
        <v>7072</v>
      </c>
      <c r="F7" s="5" t="n">
        <v>6796</v>
      </c>
    </row>
    <row r="8" spans="1:7">
      <c r="A8" s="4" t="s">
        <v>106</v>
      </c>
      <c r="B8" s="8" t="n">
        <v>0.43</v>
      </c>
      <c r="C8" s="8" t="n">
        <v>0.3</v>
      </c>
      <c r="D8" s="8" t="n">
        <v>0.3</v>
      </c>
      <c r="E8" s="8" t="n">
        <v>0.78</v>
      </c>
      <c r="F8" s="8" t="n">
        <v>0.52</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58</v>
      </c>
      <c r="B1" s="2" t="s">
        <v>66</v>
      </c>
      <c r="D1" s="2" t="s">
        <v>1</v>
      </c>
    </row>
    <row r="2" spans="1:5">
      <c r="B2" s="2" t="s">
        <v>2</v>
      </c>
      <c r="C2" s="2" t="s">
        <v>67</v>
      </c>
      <c r="D2" s="2" t="s">
        <v>2</v>
      </c>
      <c r="E2" s="2" t="s">
        <v>67</v>
      </c>
    </row>
    <row r="3" spans="1:5">
      <c r="A3" s="4" t="s">
        <v>359</v>
      </c>
      <c r="B3" s="7" t="n">
        <v>145</v>
      </c>
      <c r="C3" s="7" t="n">
        <v>44</v>
      </c>
      <c r="D3" s="7" t="n">
        <v>145</v>
      </c>
      <c r="E3" s="7" t="n">
        <v>52</v>
      </c>
    </row>
    <row r="4" spans="1:5">
      <c r="A4" s="4" t="s">
        <v>360</v>
      </c>
      <c r="B4" s="5" t="n">
        <v>-10</v>
      </c>
      <c r="C4" s="5" t="n">
        <v>-52</v>
      </c>
      <c r="D4" s="5" t="n">
        <v>-19</v>
      </c>
      <c r="E4" s="5" t="n">
        <v>-69</v>
      </c>
    </row>
    <row r="5" spans="1:5">
      <c r="A5" s="4" t="s">
        <v>361</v>
      </c>
      <c r="D5" s="5" t="n">
        <v>55</v>
      </c>
      <c r="E5" s="5" t="n">
        <v>32</v>
      </c>
    </row>
    <row r="6" spans="1:5">
      <c r="A6" s="4" t="s">
        <v>148</v>
      </c>
      <c r="D6" s="5" t="n">
        <v>0</v>
      </c>
      <c r="E6" s="5" t="n">
        <v>-1</v>
      </c>
    </row>
    <row r="7" spans="1:5">
      <c r="A7" s="4" t="s">
        <v>362</v>
      </c>
    </row>
    <row r="8" spans="1:5">
      <c r="A8" s="4" t="s">
        <v>359</v>
      </c>
      <c r="B8" s="5" t="n">
        <v>145</v>
      </c>
      <c r="C8" s="5" t="n">
        <v>44</v>
      </c>
      <c r="D8" s="5" t="n">
        <v>145</v>
      </c>
      <c r="E8" s="5" t="n">
        <v>52</v>
      </c>
    </row>
    <row r="9" spans="1:5">
      <c r="A9" s="4" t="s">
        <v>360</v>
      </c>
      <c r="B9" s="5" t="n">
        <v>-10</v>
      </c>
      <c r="C9" s="5" t="n">
        <v>-52</v>
      </c>
      <c r="D9" s="5" t="n">
        <v>-19</v>
      </c>
      <c r="E9" s="5" t="n">
        <v>-69</v>
      </c>
    </row>
    <row r="10" spans="1:5">
      <c r="A10" s="4" t="s">
        <v>363</v>
      </c>
    </row>
    <row r="11" spans="1:5">
      <c r="A11" s="4" t="s">
        <v>361</v>
      </c>
      <c r="B11" s="5" t="n">
        <v>12</v>
      </c>
      <c r="C11" s="5" t="n">
        <v>17</v>
      </c>
      <c r="D11" s="5" t="n">
        <v>55</v>
      </c>
      <c r="E11" s="5" t="n">
        <v>32</v>
      </c>
    </row>
    <row r="12" spans="1:5">
      <c r="A12" s="4" t="s">
        <v>148</v>
      </c>
      <c r="B12" s="5" t="n">
        <v>0</v>
      </c>
      <c r="C12" s="5" t="n">
        <v>0</v>
      </c>
      <c r="D12" s="5" t="n">
        <v>0</v>
      </c>
      <c r="E12" s="5" t="n">
        <v>-1</v>
      </c>
    </row>
    <row r="13" spans="1:5">
      <c r="A13" s="4" t="s">
        <v>364</v>
      </c>
      <c r="B13" s="7" t="n">
        <v>147</v>
      </c>
      <c r="C13" s="7" t="n">
        <v>9</v>
      </c>
      <c r="D13" s="7" t="n">
        <v>181</v>
      </c>
      <c r="E13" s="7" t="n">
        <v>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66</v>
      </c>
    </row>
    <row r="3" spans="1:3">
      <c r="A3" s="4" t="s">
        <v>27</v>
      </c>
      <c r="B3" s="7" t="n">
        <v>23072</v>
      </c>
      <c r="C3" s="7" t="n">
        <v>82273</v>
      </c>
    </row>
    <row r="4" spans="1:3">
      <c r="A4" s="4" t="s">
        <v>28</v>
      </c>
      <c r="B4" s="5" t="n">
        <v>2319</v>
      </c>
      <c r="C4" s="5" t="n">
        <v>1479</v>
      </c>
    </row>
    <row r="5" spans="1:3">
      <c r="A5" s="4" t="s">
        <v>367</v>
      </c>
    </row>
    <row r="6" spans="1:3">
      <c r="A6" s="3" t="s">
        <v>366</v>
      </c>
    </row>
    <row r="7" spans="1:3">
      <c r="A7" s="4" t="s">
        <v>28</v>
      </c>
      <c r="B7" s="7" t="n">
        <v>1303</v>
      </c>
      <c r="C7" s="5" t="n">
        <v>464</v>
      </c>
    </row>
    <row r="8" spans="1:3">
      <c r="A8" s="4" t="s">
        <v>368</v>
      </c>
      <c r="B8" s="4" t="s">
        <v>369</v>
      </c>
    </row>
    <row r="9" spans="1:3">
      <c r="A9" s="4" t="s">
        <v>370</v>
      </c>
    </row>
    <row r="10" spans="1:3">
      <c r="A10" s="3" t="s">
        <v>366</v>
      </c>
    </row>
    <row r="11" spans="1:3">
      <c r="A11" s="4" t="s">
        <v>28</v>
      </c>
      <c r="B11" s="7" t="n">
        <v>1016</v>
      </c>
      <c r="C11" s="7" t="n">
        <v>1015</v>
      </c>
    </row>
    <row r="12" spans="1:3">
      <c r="A12" s="4" t="s">
        <v>368</v>
      </c>
      <c r="B12" s="4" t="s">
        <v>371</v>
      </c>
    </row>
    <row r="13" spans="1:3">
      <c r="A13" s="4" t="s">
        <v>372</v>
      </c>
    </row>
    <row r="14" spans="1:3">
      <c r="A14" s="3" t="s">
        <v>366</v>
      </c>
    </row>
    <row r="15" spans="1:3">
      <c r="A15" s="4" t="s">
        <v>368</v>
      </c>
      <c r="B15" s="4" t="s">
        <v>3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74</v>
      </c>
      <c r="B1" s="2" t="s">
        <v>1</v>
      </c>
    </row>
    <row r="2" spans="1:3">
      <c r="B2" s="2" t="s">
        <v>375</v>
      </c>
      <c r="C2" s="2" t="s">
        <v>376</v>
      </c>
    </row>
    <row r="3" spans="1:3">
      <c r="A3" s="3" t="s">
        <v>377</v>
      </c>
    </row>
    <row r="4" spans="1:3">
      <c r="A4" s="4" t="s">
        <v>378</v>
      </c>
      <c r="B4" s="7" t="n">
        <v>5386</v>
      </c>
      <c r="C4" s="7" t="n">
        <v>6695</v>
      </c>
    </row>
    <row r="5" spans="1:3">
      <c r="A5" s="4" t="s">
        <v>379</v>
      </c>
    </row>
    <row r="6" spans="1:3">
      <c r="A6" s="3" t="s">
        <v>377</v>
      </c>
    </row>
    <row r="7" spans="1:3">
      <c r="A7" s="4" t="s">
        <v>380</v>
      </c>
      <c r="B7" s="4" t="s">
        <v>381</v>
      </c>
    </row>
    <row r="8" spans="1:3">
      <c r="A8" s="4" t="s">
        <v>382</v>
      </c>
      <c r="B8" s="5" t="n">
        <v>1</v>
      </c>
    </row>
    <row r="9" spans="1:3">
      <c r="A9" s="4" t="s">
        <v>383</v>
      </c>
      <c r="B9" s="5" t="n">
        <v>4</v>
      </c>
    </row>
    <row r="10" spans="1:3">
      <c r="A10" s="4" t="s">
        <v>378</v>
      </c>
      <c r="B10" s="7" t="n">
        <v>1087</v>
      </c>
      <c r="C10" s="5" t="n">
        <v>675</v>
      </c>
    </row>
    <row r="11" spans="1:3">
      <c r="A11" s="4" t="s">
        <v>384</v>
      </c>
      <c r="B11" s="4" t="s">
        <v>385</v>
      </c>
    </row>
    <row r="12" spans="1:3">
      <c r="A12" s="4" t="s">
        <v>386</v>
      </c>
      <c r="B12" s="5" t="n">
        <v>2</v>
      </c>
    </row>
    <row r="13" spans="1:3">
      <c r="A13" s="4" t="s">
        <v>387</v>
      </c>
    </row>
    <row r="14" spans="1:3">
      <c r="A14" s="3" t="s">
        <v>377</v>
      </c>
    </row>
    <row r="15" spans="1:3">
      <c r="A15" s="4" t="s">
        <v>384</v>
      </c>
      <c r="B15" s="4" t="s">
        <v>388</v>
      </c>
    </row>
    <row r="16" spans="1:3">
      <c r="A16" s="4" t="s">
        <v>386</v>
      </c>
      <c r="B16" s="5" t="n">
        <v>15</v>
      </c>
    </row>
    <row r="17" spans="1:3">
      <c r="A17" s="4" t="s">
        <v>389</v>
      </c>
      <c r="B17" s="5" t="n">
        <v>14</v>
      </c>
    </row>
    <row r="18" spans="1:3">
      <c r="A18" s="4" t="s">
        <v>390</v>
      </c>
    </row>
    <row r="19" spans="1:3">
      <c r="A19" s="3" t="s">
        <v>377</v>
      </c>
    </row>
    <row r="20" spans="1:3">
      <c r="A20" s="4" t="s">
        <v>380</v>
      </c>
      <c r="B20" s="4" t="s">
        <v>391</v>
      </c>
    </row>
    <row r="21" spans="1:3">
      <c r="A21" s="4" t="s">
        <v>382</v>
      </c>
      <c r="B21" s="5" t="n">
        <v>2</v>
      </c>
    </row>
    <row r="22" spans="1:3">
      <c r="A22" s="4" t="s">
        <v>383</v>
      </c>
      <c r="B22" s="5" t="n">
        <v>6</v>
      </c>
    </row>
    <row r="23" spans="1:3">
      <c r="A23" s="4" t="s">
        <v>378</v>
      </c>
      <c r="B23" s="7" t="n">
        <v>1134</v>
      </c>
      <c r="C23" s="5" t="n">
        <v>711</v>
      </c>
    </row>
    <row r="24" spans="1:3">
      <c r="A24" s="4" t="s">
        <v>384</v>
      </c>
      <c r="B24" s="4" t="s">
        <v>392</v>
      </c>
    </row>
    <row r="25" spans="1:3">
      <c r="A25" s="4" t="s">
        <v>386</v>
      </c>
      <c r="B25" s="5" t="n">
        <v>4</v>
      </c>
    </row>
    <row r="26" spans="1:3">
      <c r="A26" s="4" t="s">
        <v>389</v>
      </c>
      <c r="B26" s="5" t="n">
        <v>0</v>
      </c>
    </row>
    <row r="27" spans="1:3">
      <c r="A27" s="4" t="s">
        <v>393</v>
      </c>
    </row>
    <row r="28" spans="1:3">
      <c r="A28" s="3" t="s">
        <v>377</v>
      </c>
    </row>
    <row r="29" spans="1:3">
      <c r="A29" s="4" t="s">
        <v>380</v>
      </c>
      <c r="B29" s="4" t="s">
        <v>394</v>
      </c>
    </row>
    <row r="30" spans="1:3">
      <c r="A30" s="4" t="s">
        <v>382</v>
      </c>
      <c r="B30" s="5" t="n">
        <v>6</v>
      </c>
    </row>
    <row r="31" spans="1:3">
      <c r="A31" s="4" t="s">
        <v>383</v>
      </c>
      <c r="B31" s="5" t="n">
        <v>3</v>
      </c>
    </row>
    <row r="32" spans="1:3">
      <c r="A32" s="4" t="s">
        <v>378</v>
      </c>
      <c r="B32" s="7" t="n">
        <v>859</v>
      </c>
      <c r="C32" s="5" t="n">
        <v>443</v>
      </c>
    </row>
    <row r="33" spans="1:3">
      <c r="A33" s="4" t="s">
        <v>384</v>
      </c>
      <c r="B33" s="4" t="s">
        <v>395</v>
      </c>
    </row>
    <row r="34" spans="1:3">
      <c r="A34" s="4" t="s">
        <v>386</v>
      </c>
      <c r="B34" s="5" t="n">
        <v>0</v>
      </c>
    </row>
    <row r="35" spans="1:3">
      <c r="A35" s="4" t="s">
        <v>389</v>
      </c>
      <c r="B35" s="5" t="n">
        <v>1</v>
      </c>
    </row>
    <row r="36" spans="1:3">
      <c r="A36" s="4" t="s">
        <v>396</v>
      </c>
    </row>
    <row r="37" spans="1:3">
      <c r="A37" s="3" t="s">
        <v>377</v>
      </c>
    </row>
    <row r="38" spans="1:3">
      <c r="A38" s="4" t="s">
        <v>380</v>
      </c>
      <c r="B38" s="4" t="s">
        <v>397</v>
      </c>
    </row>
    <row r="39" spans="1:3">
      <c r="A39" s="4" t="s">
        <v>382</v>
      </c>
      <c r="B39" s="5" t="n">
        <v>1</v>
      </c>
    </row>
    <row r="40" spans="1:3">
      <c r="A40" s="4" t="s">
        <v>383</v>
      </c>
      <c r="B40" s="5" t="n">
        <v>2</v>
      </c>
    </row>
    <row r="41" spans="1:3">
      <c r="A41" s="4" t="s">
        <v>378</v>
      </c>
      <c r="B41" s="7" t="n">
        <v>96</v>
      </c>
      <c r="C41" s="5" t="n">
        <v>75</v>
      </c>
    </row>
    <row r="42" spans="1:3">
      <c r="A42" s="4" t="s">
        <v>384</v>
      </c>
      <c r="B42" s="4" t="s">
        <v>398</v>
      </c>
    </row>
    <row r="43" spans="1:3">
      <c r="A43" s="4" t="s">
        <v>386</v>
      </c>
      <c r="B43" s="5" t="n">
        <v>1</v>
      </c>
    </row>
    <row r="44" spans="1:3">
      <c r="A44" s="4" t="s">
        <v>389</v>
      </c>
      <c r="B44" s="5" t="n">
        <v>0</v>
      </c>
    </row>
    <row r="45" spans="1:3">
      <c r="A45" s="4" t="s">
        <v>399</v>
      </c>
    </row>
    <row r="46" spans="1:3">
      <c r="A46" s="3" t="s">
        <v>377</v>
      </c>
    </row>
    <row r="47" spans="1:3">
      <c r="A47" s="4" t="s">
        <v>380</v>
      </c>
      <c r="B47" s="4" t="s">
        <v>400</v>
      </c>
    </row>
    <row r="48" spans="1:3">
      <c r="A48" s="4" t="s">
        <v>383</v>
      </c>
      <c r="B48" s="5" t="n">
        <v>9</v>
      </c>
    </row>
    <row r="49" spans="1:3">
      <c r="A49" s="4" t="s">
        <v>378</v>
      </c>
      <c r="B49" s="7" t="n">
        <v>2210</v>
      </c>
      <c r="C49" s="7" t="n">
        <v>47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377</v>
      </c>
    </row>
    <row r="3" spans="1:3">
      <c r="A3" s="4" t="s">
        <v>402</v>
      </c>
      <c r="B3" s="7" t="n">
        <v>148998</v>
      </c>
      <c r="C3" s="7" t="n">
        <v>153552</v>
      </c>
    </row>
    <row r="4" spans="1:3">
      <c r="A4" s="4" t="s">
        <v>403</v>
      </c>
      <c r="B4" s="5" t="n">
        <v>178</v>
      </c>
      <c r="C4" s="5" t="n">
        <v>367</v>
      </c>
    </row>
    <row r="5" spans="1:3">
      <c r="A5" s="4" t="s">
        <v>404</v>
      </c>
      <c r="B5" s="5" t="n">
        <v>6873</v>
      </c>
      <c r="C5" s="5" t="n">
        <v>7449</v>
      </c>
    </row>
    <row r="6" spans="1:3">
      <c r="A6" s="4" t="s">
        <v>30</v>
      </c>
      <c r="B6" s="5" t="n">
        <v>142303</v>
      </c>
      <c r="C6" s="5" t="n">
        <v>146470</v>
      </c>
    </row>
    <row r="7" spans="1:3">
      <c r="A7" s="4" t="s">
        <v>405</v>
      </c>
      <c r="B7" s="5" t="n">
        <v>-1209</v>
      </c>
      <c r="C7" s="5" t="n">
        <v>-3389</v>
      </c>
    </row>
    <row r="8" spans="1:3">
      <c r="A8" s="4" t="s">
        <v>406</v>
      </c>
      <c r="B8" s="5" t="n">
        <v>90295</v>
      </c>
      <c r="C8" s="5" t="n">
        <v>93632</v>
      </c>
    </row>
    <row r="9" spans="1:3">
      <c r="A9" s="4" t="s">
        <v>407</v>
      </c>
      <c r="B9" s="5" t="n">
        <v>989</v>
      </c>
      <c r="C9" s="5" t="n">
        <v>2220</v>
      </c>
    </row>
    <row r="10" spans="1:3">
      <c r="A10" s="4" t="s">
        <v>408</v>
      </c>
      <c r="B10" s="5" t="n">
        <v>2042</v>
      </c>
      <c r="C10" s="5" t="n">
        <v>506</v>
      </c>
    </row>
    <row r="11" spans="1:3">
      <c r="A11" s="4" t="s">
        <v>409</v>
      </c>
      <c r="B11" s="5" t="n">
        <v>89242</v>
      </c>
      <c r="C11" s="5" t="n">
        <v>95346</v>
      </c>
    </row>
    <row r="12" spans="1:3">
      <c r="A12" s="4" t="s">
        <v>410</v>
      </c>
      <c r="B12" s="5" t="n">
        <v>0</v>
      </c>
      <c r="C12" s="5" t="n">
        <v>0</v>
      </c>
    </row>
    <row r="13" spans="1:3">
      <c r="A13" s="4" t="s">
        <v>379</v>
      </c>
    </row>
    <row r="14" spans="1:3">
      <c r="A14" s="3" t="s">
        <v>377</v>
      </c>
    </row>
    <row r="15" spans="1:3">
      <c r="A15" s="4" t="s">
        <v>402</v>
      </c>
      <c r="B15" s="5" t="n">
        <v>30000</v>
      </c>
      <c r="C15" s="5" t="n">
        <v>30000</v>
      </c>
    </row>
    <row r="16" spans="1:3">
      <c r="A16" s="4" t="s">
        <v>403</v>
      </c>
      <c r="B16" s="5" t="n">
        <v>0</v>
      </c>
      <c r="C16" s="5" t="n">
        <v>0</v>
      </c>
    </row>
    <row r="17" spans="1:3">
      <c r="A17" s="4" t="s">
        <v>404</v>
      </c>
      <c r="B17" s="5" t="n">
        <v>1249</v>
      </c>
      <c r="C17" s="5" t="n">
        <v>744</v>
      </c>
    </row>
    <row r="18" spans="1:3">
      <c r="A18" s="4" t="s">
        <v>30</v>
      </c>
      <c r="B18" s="5" t="n">
        <v>28751</v>
      </c>
      <c r="C18" s="5" t="n">
        <v>29256</v>
      </c>
    </row>
    <row r="19" spans="1:3">
      <c r="A19" s="4" t="s">
        <v>405</v>
      </c>
      <c r="B19" s="5" t="n">
        <v>0</v>
      </c>
      <c r="C19" s="5" t="n">
        <v>0</v>
      </c>
    </row>
    <row r="20" spans="1:3">
      <c r="A20" s="4" t="s">
        <v>406</v>
      </c>
      <c r="B20" s="5" t="n">
        <v>15946</v>
      </c>
      <c r="C20" s="5" t="n">
        <v>15876</v>
      </c>
    </row>
    <row r="21" spans="1:3">
      <c r="A21" s="4" t="s">
        <v>407</v>
      </c>
      <c r="B21" s="5" t="n">
        <v>0</v>
      </c>
      <c r="C21" s="5" t="n">
        <v>447</v>
      </c>
    </row>
    <row r="22" spans="1:3">
      <c r="A22" s="4" t="s">
        <v>408</v>
      </c>
      <c r="B22" s="5" t="n">
        <v>12</v>
      </c>
      <c r="C22" s="5" t="n">
        <v>0</v>
      </c>
    </row>
    <row r="23" spans="1:3">
      <c r="A23" s="4" t="s">
        <v>409</v>
      </c>
      <c r="B23" s="5" t="n">
        <v>15934</v>
      </c>
      <c r="C23" s="5" t="n">
        <v>16323</v>
      </c>
    </row>
    <row r="24" spans="1:3">
      <c r="A24" s="4" t="s">
        <v>410</v>
      </c>
      <c r="B24" s="5" t="n">
        <v>0</v>
      </c>
      <c r="C24" s="5" t="n">
        <v>0</v>
      </c>
    </row>
    <row r="25" spans="1:3">
      <c r="A25" s="4" t="s">
        <v>387</v>
      </c>
    </row>
    <row r="26" spans="1:3">
      <c r="A26" s="3" t="s">
        <v>377</v>
      </c>
    </row>
    <row r="27" spans="1:3">
      <c r="A27" s="4" t="s">
        <v>406</v>
      </c>
      <c r="B27" s="5" t="n">
        <v>45297</v>
      </c>
      <c r="C27" s="5" t="n">
        <v>47771</v>
      </c>
    </row>
    <row r="28" spans="1:3">
      <c r="A28" s="4" t="s">
        <v>407</v>
      </c>
      <c r="B28" s="5" t="n">
        <v>9</v>
      </c>
      <c r="C28" s="5" t="n">
        <v>94</v>
      </c>
    </row>
    <row r="29" spans="1:3">
      <c r="A29" s="4" t="s">
        <v>408</v>
      </c>
      <c r="B29" s="5" t="n">
        <v>1451</v>
      </c>
      <c r="C29" s="5" t="n">
        <v>423</v>
      </c>
    </row>
    <row r="30" spans="1:3">
      <c r="A30" s="4" t="s">
        <v>409</v>
      </c>
      <c r="B30" s="5" t="n">
        <v>43855</v>
      </c>
      <c r="C30" s="5" t="n">
        <v>47442</v>
      </c>
    </row>
    <row r="31" spans="1:3">
      <c r="A31" s="4" t="s">
        <v>410</v>
      </c>
      <c r="B31" s="5" t="n">
        <v>0</v>
      </c>
      <c r="C31" s="5" t="n">
        <v>0</v>
      </c>
    </row>
    <row r="32" spans="1:3">
      <c r="A32" s="4" t="s">
        <v>390</v>
      </c>
    </row>
    <row r="33" spans="1:3">
      <c r="A33" s="3" t="s">
        <v>377</v>
      </c>
    </row>
    <row r="34" spans="1:3">
      <c r="A34" s="4" t="s">
        <v>402</v>
      </c>
      <c r="B34" s="5" t="n">
        <v>40450</v>
      </c>
      <c r="C34" s="5" t="n">
        <v>41771</v>
      </c>
    </row>
    <row r="35" spans="1:3">
      <c r="A35" s="4" t="s">
        <v>403</v>
      </c>
      <c r="B35" s="5" t="n">
        <v>0</v>
      </c>
      <c r="C35" s="5" t="n">
        <v>0</v>
      </c>
    </row>
    <row r="36" spans="1:3">
      <c r="A36" s="4" t="s">
        <v>404</v>
      </c>
      <c r="B36" s="5" t="n">
        <v>1607</v>
      </c>
      <c r="C36" s="5" t="n">
        <v>880</v>
      </c>
    </row>
    <row r="37" spans="1:3">
      <c r="A37" s="4" t="s">
        <v>30</v>
      </c>
      <c r="B37" s="5" t="n">
        <v>38843</v>
      </c>
      <c r="C37" s="5" t="n">
        <v>40891</v>
      </c>
    </row>
    <row r="38" spans="1:3">
      <c r="A38" s="4" t="s">
        <v>405</v>
      </c>
      <c r="B38" s="5" t="n">
        <v>0</v>
      </c>
      <c r="C38" s="5" t="n">
        <v>0</v>
      </c>
    </row>
    <row r="39" spans="1:3">
      <c r="A39" s="4" t="s">
        <v>406</v>
      </c>
      <c r="B39" s="5" t="n">
        <v>16643</v>
      </c>
      <c r="C39" s="5" t="n">
        <v>17288</v>
      </c>
    </row>
    <row r="40" spans="1:3">
      <c r="A40" s="4" t="s">
        <v>407</v>
      </c>
      <c r="B40" s="5" t="n">
        <v>0</v>
      </c>
      <c r="C40" s="5" t="n">
        <v>236</v>
      </c>
    </row>
    <row r="41" spans="1:3">
      <c r="A41" s="4" t="s">
        <v>408</v>
      </c>
      <c r="B41" s="5" t="n">
        <v>227</v>
      </c>
      <c r="C41" s="5" t="n">
        <v>6</v>
      </c>
    </row>
    <row r="42" spans="1:3">
      <c r="A42" s="4" t="s">
        <v>409</v>
      </c>
      <c r="B42" s="5" t="n">
        <v>16416</v>
      </c>
      <c r="C42" s="5" t="n">
        <v>17518</v>
      </c>
    </row>
    <row r="43" spans="1:3">
      <c r="A43" s="4" t="s">
        <v>410</v>
      </c>
      <c r="B43" s="5" t="n">
        <v>0</v>
      </c>
      <c r="C43" s="5" t="n">
        <v>0</v>
      </c>
    </row>
    <row r="44" spans="1:3">
      <c r="A44" s="4" t="s">
        <v>393</v>
      </c>
    </row>
    <row r="45" spans="1:3">
      <c r="A45" s="3" t="s">
        <v>377</v>
      </c>
    </row>
    <row r="46" spans="1:3">
      <c r="A46" s="4" t="s">
        <v>402</v>
      </c>
      <c r="B46" s="5" t="n">
        <v>39103</v>
      </c>
      <c r="C46" s="5" t="n">
        <v>41298</v>
      </c>
    </row>
    <row r="47" spans="1:3">
      <c r="A47" s="4" t="s">
        <v>403</v>
      </c>
      <c r="B47" s="5" t="n">
        <v>0</v>
      </c>
      <c r="C47" s="5" t="n">
        <v>2</v>
      </c>
    </row>
    <row r="48" spans="1:3">
      <c r="A48" s="4" t="s">
        <v>404</v>
      </c>
      <c r="B48" s="5" t="n">
        <v>1478</v>
      </c>
      <c r="C48" s="5" t="n">
        <v>916</v>
      </c>
    </row>
    <row r="49" spans="1:3">
      <c r="A49" s="4" t="s">
        <v>30</v>
      </c>
      <c r="B49" s="5" t="n">
        <v>37625</v>
      </c>
      <c r="C49" s="5" t="n">
        <v>40384</v>
      </c>
    </row>
    <row r="50" spans="1:3">
      <c r="A50" s="4" t="s">
        <v>405</v>
      </c>
      <c r="B50" s="5" t="n">
        <v>0</v>
      </c>
      <c r="C50" s="5" t="n">
        <v>0</v>
      </c>
    </row>
    <row r="51" spans="1:3">
      <c r="A51" s="4" t="s">
        <v>406</v>
      </c>
      <c r="B51" s="5" t="n">
        <v>3989</v>
      </c>
      <c r="C51" s="5" t="n">
        <v>4187</v>
      </c>
    </row>
    <row r="52" spans="1:3">
      <c r="A52" s="4" t="s">
        <v>407</v>
      </c>
      <c r="B52" s="5" t="n">
        <v>0</v>
      </c>
      <c r="C52" s="5" t="n">
        <v>0</v>
      </c>
    </row>
    <row r="53" spans="1:3">
      <c r="A53" s="4" t="s">
        <v>408</v>
      </c>
      <c r="B53" s="5" t="n">
        <v>218</v>
      </c>
      <c r="C53" s="5" t="n">
        <v>69</v>
      </c>
    </row>
    <row r="54" spans="1:3">
      <c r="A54" s="4" t="s">
        <v>409</v>
      </c>
      <c r="B54" s="5" t="n">
        <v>3771</v>
      </c>
      <c r="C54" s="5" t="n">
        <v>4118</v>
      </c>
    </row>
    <row r="55" spans="1:3">
      <c r="A55" s="4" t="s">
        <v>410</v>
      </c>
      <c r="B55" s="5" t="n">
        <v>0</v>
      </c>
      <c r="C55" s="5" t="n">
        <v>0</v>
      </c>
    </row>
    <row r="56" spans="1:3">
      <c r="A56" s="4" t="s">
        <v>396</v>
      </c>
    </row>
    <row r="57" spans="1:3">
      <c r="A57" s="3" t="s">
        <v>377</v>
      </c>
    </row>
    <row r="58" spans="1:3">
      <c r="A58" s="4" t="s">
        <v>402</v>
      </c>
      <c r="B58" s="5" t="n">
        <v>21088</v>
      </c>
      <c r="C58" s="5" t="n">
        <v>20772</v>
      </c>
    </row>
    <row r="59" spans="1:3">
      <c r="A59" s="4" t="s">
        <v>403</v>
      </c>
      <c r="B59" s="5" t="n">
        <v>178</v>
      </c>
      <c r="C59" s="5" t="n">
        <v>365</v>
      </c>
    </row>
    <row r="60" spans="1:3">
      <c r="A60" s="4" t="s">
        <v>404</v>
      </c>
      <c r="B60" s="5" t="n">
        <v>329</v>
      </c>
      <c r="C60" s="5" t="n">
        <v>118</v>
      </c>
    </row>
    <row r="61" spans="1:3">
      <c r="A61" s="4" t="s">
        <v>30</v>
      </c>
      <c r="B61" s="5" t="n">
        <v>20937</v>
      </c>
      <c r="C61" s="5" t="n">
        <v>21019</v>
      </c>
    </row>
    <row r="62" spans="1:3">
      <c r="A62" s="4" t="s">
        <v>405</v>
      </c>
      <c r="B62" s="5" t="n">
        <v>0</v>
      </c>
      <c r="C62" s="5" t="n">
        <v>0</v>
      </c>
    </row>
    <row r="63" spans="1:3">
      <c r="A63" s="4" t="s">
        <v>406</v>
      </c>
      <c r="B63" s="5" t="n">
        <v>8420</v>
      </c>
      <c r="C63" s="5" t="n">
        <v>8510</v>
      </c>
    </row>
    <row r="64" spans="1:3">
      <c r="A64" s="4" t="s">
        <v>407</v>
      </c>
      <c r="B64" s="5" t="n">
        <v>980</v>
      </c>
      <c r="C64" s="5" t="n">
        <v>1443</v>
      </c>
    </row>
    <row r="65" spans="1:3">
      <c r="A65" s="4" t="s">
        <v>408</v>
      </c>
      <c r="B65" s="5" t="n">
        <v>134</v>
      </c>
      <c r="C65" s="5" t="n">
        <v>8</v>
      </c>
    </row>
    <row r="66" spans="1:3">
      <c r="A66" s="4" t="s">
        <v>409</v>
      </c>
      <c r="B66" s="5" t="n">
        <v>9266</v>
      </c>
      <c r="C66" s="5" t="n">
        <v>9945</v>
      </c>
    </row>
    <row r="67" spans="1:3">
      <c r="A67" s="4" t="s">
        <v>410</v>
      </c>
      <c r="B67" s="5" t="n">
        <v>0</v>
      </c>
      <c r="C67" s="5" t="n">
        <v>0</v>
      </c>
    </row>
    <row r="68" spans="1:3">
      <c r="A68" s="4" t="s">
        <v>399</v>
      </c>
    </row>
    <row r="69" spans="1:3">
      <c r="A69" s="3" t="s">
        <v>377</v>
      </c>
    </row>
    <row r="70" spans="1:3">
      <c r="A70" s="4" t="s">
        <v>402</v>
      </c>
      <c r="B70" s="5" t="n">
        <v>18357</v>
      </c>
      <c r="C70" s="5" t="n">
        <v>19711</v>
      </c>
    </row>
    <row r="71" spans="1:3">
      <c r="A71" s="4" t="s">
        <v>403</v>
      </c>
      <c r="B71" s="5" t="n">
        <v>0</v>
      </c>
      <c r="C71" s="5" t="n">
        <v>0</v>
      </c>
    </row>
    <row r="72" spans="1:3">
      <c r="A72" s="4" t="s">
        <v>404</v>
      </c>
      <c r="B72" s="5" t="n">
        <v>2210</v>
      </c>
      <c r="C72" s="5" t="n">
        <v>4791</v>
      </c>
    </row>
    <row r="73" spans="1:3">
      <c r="A73" s="4" t="s">
        <v>30</v>
      </c>
      <c r="B73" s="5" t="n">
        <v>16147</v>
      </c>
      <c r="C73" s="5" t="n">
        <v>14920</v>
      </c>
    </row>
    <row r="74" spans="1:3">
      <c r="A74" s="4" t="s">
        <v>405</v>
      </c>
      <c r="B74" s="7" t="n">
        <v>-1209</v>
      </c>
      <c r="C74" s="7" t="n">
        <v>-33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6</v>
      </c>
      <c r="D1" s="2" t="s">
        <v>1</v>
      </c>
    </row>
    <row r="2" spans="1:5">
      <c r="B2" s="2" t="s">
        <v>2</v>
      </c>
      <c r="C2" s="2" t="s">
        <v>67</v>
      </c>
      <c r="D2" s="2" t="s">
        <v>2</v>
      </c>
      <c r="E2" s="2" t="s">
        <v>67</v>
      </c>
    </row>
    <row r="3" spans="1:5">
      <c r="A3" s="3" t="s">
        <v>198</v>
      </c>
    </row>
    <row r="4" spans="1:5">
      <c r="A4" s="4" t="s">
        <v>412</v>
      </c>
      <c r="B4" s="7" t="n">
        <v>0</v>
      </c>
      <c r="C4" s="7" t="n">
        <v>14700</v>
      </c>
      <c r="D4" s="7" t="n">
        <v>0</v>
      </c>
      <c r="E4" s="7" t="n">
        <v>18530</v>
      </c>
    </row>
    <row r="5" spans="1:5">
      <c r="A5" s="4" t="s">
        <v>359</v>
      </c>
      <c r="B5" s="5" t="n">
        <v>145</v>
      </c>
      <c r="C5" s="5" t="n">
        <v>44</v>
      </c>
      <c r="D5" s="5" t="n">
        <v>145</v>
      </c>
      <c r="E5" s="5" t="n">
        <v>52</v>
      </c>
    </row>
    <row r="6" spans="1:5">
      <c r="A6" s="4" t="s">
        <v>360</v>
      </c>
      <c r="B6" s="7" t="n">
        <v>10</v>
      </c>
      <c r="C6" s="7" t="n">
        <v>52</v>
      </c>
      <c r="D6" s="7" t="n">
        <v>19</v>
      </c>
      <c r="E6" s="7" t="n">
        <v>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377</v>
      </c>
    </row>
    <row r="3" spans="1:3">
      <c r="A3" s="4" t="s">
        <v>414</v>
      </c>
      <c r="B3" s="7" t="n">
        <v>44687</v>
      </c>
      <c r="C3" s="7" t="n">
        <v>47594</v>
      </c>
    </row>
    <row r="4" spans="1:3">
      <c r="A4" s="4" t="s">
        <v>415</v>
      </c>
      <c r="B4" s="5" t="n">
        <v>1487</v>
      </c>
      <c r="C4" s="5" t="n">
        <v>754</v>
      </c>
    </row>
    <row r="5" spans="1:3">
      <c r="A5" s="4" t="s">
        <v>416</v>
      </c>
      <c r="B5" s="5" t="n">
        <v>89822</v>
      </c>
      <c r="C5" s="5" t="n">
        <v>82737</v>
      </c>
    </row>
    <row r="6" spans="1:3">
      <c r="A6" s="4" t="s">
        <v>417</v>
      </c>
      <c r="B6" s="5" t="n">
        <v>5386</v>
      </c>
      <c r="C6" s="5" t="n">
        <v>6695</v>
      </c>
    </row>
    <row r="7" spans="1:3">
      <c r="A7" s="4" t="s">
        <v>418</v>
      </c>
      <c r="B7" s="5" t="n">
        <v>63559</v>
      </c>
      <c r="C7" s="5" t="n">
        <v>27302</v>
      </c>
    </row>
    <row r="8" spans="1:3">
      <c r="A8" s="4" t="s">
        <v>419</v>
      </c>
      <c r="B8" s="5" t="n">
        <v>1069</v>
      </c>
      <c r="C8" s="5" t="n">
        <v>149</v>
      </c>
    </row>
    <row r="9" spans="1:3">
      <c r="A9" s="4" t="s">
        <v>420</v>
      </c>
      <c r="B9" s="5" t="n">
        <v>18416</v>
      </c>
      <c r="C9" s="5" t="n">
        <v>14540</v>
      </c>
    </row>
    <row r="10" spans="1:3">
      <c r="A10" s="4" t="s">
        <v>421</v>
      </c>
      <c r="B10" s="5" t="n">
        <v>973</v>
      </c>
      <c r="C10" s="5" t="n">
        <v>357</v>
      </c>
    </row>
    <row r="11" spans="1:3">
      <c r="A11" s="4" t="s">
        <v>379</v>
      </c>
    </row>
    <row r="12" spans="1:3">
      <c r="A12" s="3" t="s">
        <v>377</v>
      </c>
    </row>
    <row r="13" spans="1:3">
      <c r="A13" s="4" t="s">
        <v>414</v>
      </c>
      <c r="B13" s="5" t="n">
        <v>4838</v>
      </c>
      <c r="C13" s="5" t="n">
        <v>4931</v>
      </c>
    </row>
    <row r="14" spans="1:3">
      <c r="A14" s="4" t="s">
        <v>415</v>
      </c>
      <c r="B14" s="5" t="n">
        <v>162</v>
      </c>
      <c r="C14" s="5" t="n">
        <v>69</v>
      </c>
    </row>
    <row r="15" spans="1:3">
      <c r="A15" s="4" t="s">
        <v>416</v>
      </c>
      <c r="B15" s="5" t="n">
        <v>23913</v>
      </c>
      <c r="C15" s="5" t="n">
        <v>24325</v>
      </c>
    </row>
    <row r="16" spans="1:3">
      <c r="A16" s="4" t="s">
        <v>417</v>
      </c>
      <c r="B16" s="5" t="n">
        <v>1087</v>
      </c>
      <c r="C16" s="5" t="n">
        <v>675</v>
      </c>
    </row>
    <row r="17" spans="1:3">
      <c r="A17" s="4" t="s">
        <v>418</v>
      </c>
      <c r="B17" s="5" t="n">
        <v>15934</v>
      </c>
    </row>
    <row r="18" spans="1:3">
      <c r="A18" s="4" t="s">
        <v>419</v>
      </c>
      <c r="B18" s="5" t="n">
        <v>12</v>
      </c>
    </row>
    <row r="19" spans="1:3">
      <c r="A19" s="4" t="s">
        <v>420</v>
      </c>
      <c r="B19" s="5" t="n">
        <v>0</v>
      </c>
    </row>
    <row r="20" spans="1:3">
      <c r="A20" s="4" t="s">
        <v>387</v>
      </c>
    </row>
    <row r="21" spans="1:3">
      <c r="A21" s="3" t="s">
        <v>377</v>
      </c>
    </row>
    <row r="22" spans="1:3">
      <c r="A22" s="4" t="s">
        <v>418</v>
      </c>
      <c r="B22" s="5" t="n">
        <v>29047</v>
      </c>
      <c r="C22" s="5" t="n">
        <v>15897</v>
      </c>
    </row>
    <row r="23" spans="1:3">
      <c r="A23" s="4" t="s">
        <v>419</v>
      </c>
      <c r="B23" s="5" t="n">
        <v>696</v>
      </c>
      <c r="C23" s="5" t="n">
        <v>135</v>
      </c>
    </row>
    <row r="24" spans="1:3">
      <c r="A24" s="4" t="s">
        <v>420</v>
      </c>
      <c r="B24" s="5" t="n">
        <v>14645</v>
      </c>
      <c r="C24" s="5" t="n">
        <v>10422</v>
      </c>
    </row>
    <row r="25" spans="1:3">
      <c r="A25" s="4" t="s">
        <v>421</v>
      </c>
      <c r="B25" s="5" t="n">
        <v>755</v>
      </c>
      <c r="C25" s="5" t="n">
        <v>288</v>
      </c>
    </row>
    <row r="26" spans="1:3">
      <c r="A26" s="4" t="s">
        <v>390</v>
      </c>
    </row>
    <row r="27" spans="1:3">
      <c r="A27" s="3" t="s">
        <v>377</v>
      </c>
    </row>
    <row r="28" spans="1:3">
      <c r="A28" s="4" t="s">
        <v>414</v>
      </c>
      <c r="B28" s="5" t="n">
        <v>12311</v>
      </c>
      <c r="C28" s="5" t="n">
        <v>12593</v>
      </c>
    </row>
    <row r="29" spans="1:3">
      <c r="A29" s="4" t="s">
        <v>415</v>
      </c>
      <c r="B29" s="5" t="n">
        <v>473</v>
      </c>
      <c r="C29" s="5" t="n">
        <v>169</v>
      </c>
    </row>
    <row r="30" spans="1:3">
      <c r="A30" s="4" t="s">
        <v>416</v>
      </c>
      <c r="B30" s="5" t="n">
        <v>26532</v>
      </c>
      <c r="C30" s="5" t="n">
        <v>28298</v>
      </c>
    </row>
    <row r="31" spans="1:3">
      <c r="A31" s="4" t="s">
        <v>417</v>
      </c>
      <c r="B31" s="5" t="n">
        <v>1134</v>
      </c>
      <c r="C31" s="5" t="n">
        <v>711</v>
      </c>
    </row>
    <row r="32" spans="1:3">
      <c r="A32" s="4" t="s">
        <v>418</v>
      </c>
      <c r="B32" s="5" t="n">
        <v>16416</v>
      </c>
      <c r="C32" s="5" t="n">
        <v>9028</v>
      </c>
    </row>
    <row r="33" spans="1:3">
      <c r="A33" s="4" t="s">
        <v>419</v>
      </c>
      <c r="B33" s="5" t="n">
        <v>227</v>
      </c>
      <c r="C33" s="5" t="n">
        <v>6</v>
      </c>
    </row>
    <row r="34" spans="1:3">
      <c r="A34" s="4" t="s">
        <v>420</v>
      </c>
      <c r="B34" s="5" t="n">
        <v>0</v>
      </c>
      <c r="C34" s="5" t="n">
        <v>0</v>
      </c>
    </row>
    <row r="35" spans="1:3">
      <c r="A35" s="4" t="s">
        <v>421</v>
      </c>
      <c r="B35" s="5" t="n">
        <v>0</v>
      </c>
      <c r="C35" s="5" t="n">
        <v>0</v>
      </c>
    </row>
    <row r="36" spans="1:3">
      <c r="A36" s="4" t="s">
        <v>393</v>
      </c>
    </row>
    <row r="37" spans="1:3">
      <c r="A37" s="3" t="s">
        <v>377</v>
      </c>
    </row>
    <row r="38" spans="1:3">
      <c r="A38" s="4" t="s">
        <v>414</v>
      </c>
      <c r="B38" s="5" t="n">
        <v>16826</v>
      </c>
      <c r="C38" s="5" t="n">
        <v>27387</v>
      </c>
    </row>
    <row r="39" spans="1:3">
      <c r="A39" s="4" t="s">
        <v>415</v>
      </c>
      <c r="B39" s="5" t="n">
        <v>619</v>
      </c>
      <c r="C39" s="5" t="n">
        <v>472</v>
      </c>
    </row>
    <row r="40" spans="1:3">
      <c r="A40" s="4" t="s">
        <v>416</v>
      </c>
      <c r="B40" s="5" t="n">
        <v>20799</v>
      </c>
      <c r="C40" s="5" t="n">
        <v>12447</v>
      </c>
    </row>
    <row r="41" spans="1:3">
      <c r="A41" s="4" t="s">
        <v>417</v>
      </c>
      <c r="B41" s="5" t="n">
        <v>859</v>
      </c>
      <c r="C41" s="5" t="n">
        <v>443</v>
      </c>
    </row>
    <row r="42" spans="1:3">
      <c r="A42" s="4" t="s">
        <v>418</v>
      </c>
      <c r="B42" s="5" t="n">
        <v>0</v>
      </c>
      <c r="C42" s="5" t="n">
        <v>0</v>
      </c>
    </row>
    <row r="43" spans="1:3">
      <c r="A43" s="4" t="s">
        <v>419</v>
      </c>
      <c r="B43" s="5" t="n">
        <v>0</v>
      </c>
      <c r="C43" s="5" t="n">
        <v>0</v>
      </c>
    </row>
    <row r="44" spans="1:3">
      <c r="A44" s="4" t="s">
        <v>420</v>
      </c>
      <c r="B44" s="5" t="n">
        <v>3771</v>
      </c>
      <c r="C44" s="5" t="n">
        <v>4118</v>
      </c>
    </row>
    <row r="45" spans="1:3">
      <c r="A45" s="4" t="s">
        <v>421</v>
      </c>
      <c r="B45" s="5" t="n">
        <v>218</v>
      </c>
      <c r="C45" s="5" t="n">
        <v>69</v>
      </c>
    </row>
    <row r="46" spans="1:3">
      <c r="A46" s="4" t="s">
        <v>396</v>
      </c>
    </row>
    <row r="47" spans="1:3">
      <c r="A47" s="3" t="s">
        <v>377</v>
      </c>
    </row>
    <row r="48" spans="1:3">
      <c r="A48" s="4" t="s">
        <v>414</v>
      </c>
      <c r="B48" s="5" t="n">
        <v>10712</v>
      </c>
      <c r="C48" s="5" t="n">
        <v>2683</v>
      </c>
    </row>
    <row r="49" spans="1:3">
      <c r="A49" s="4" t="s">
        <v>415</v>
      </c>
      <c r="B49" s="5" t="n">
        <v>233</v>
      </c>
      <c r="C49" s="5" t="n">
        <v>44</v>
      </c>
    </row>
    <row r="50" spans="1:3">
      <c r="A50" s="4" t="s">
        <v>416</v>
      </c>
      <c r="B50" s="5" t="n">
        <v>2431</v>
      </c>
      <c r="C50" s="5" t="n">
        <v>2747</v>
      </c>
    </row>
    <row r="51" spans="1:3">
      <c r="A51" s="4" t="s">
        <v>417</v>
      </c>
      <c r="B51" s="5" t="n">
        <v>96</v>
      </c>
      <c r="C51" s="5" t="n">
        <v>75</v>
      </c>
    </row>
    <row r="52" spans="1:3">
      <c r="A52" s="4" t="s">
        <v>418</v>
      </c>
      <c r="B52" s="5" t="n">
        <v>2162</v>
      </c>
      <c r="C52" s="5" t="n">
        <v>2377</v>
      </c>
    </row>
    <row r="53" spans="1:3">
      <c r="A53" s="4" t="s">
        <v>419</v>
      </c>
      <c r="B53" s="5" t="n">
        <v>134</v>
      </c>
      <c r="C53" s="5" t="n">
        <v>8</v>
      </c>
    </row>
    <row r="54" spans="1:3">
      <c r="A54" s="4" t="s">
        <v>420</v>
      </c>
      <c r="B54" s="5" t="n">
        <v>0</v>
      </c>
      <c r="C54" s="5" t="n">
        <v>0</v>
      </c>
    </row>
    <row r="55" spans="1:3">
      <c r="A55" s="4" t="s">
        <v>421</v>
      </c>
      <c r="B55" s="5" t="n">
        <v>0</v>
      </c>
      <c r="C55" s="5" t="n">
        <v>0</v>
      </c>
    </row>
    <row r="56" spans="1:3">
      <c r="A56" s="4" t="s">
        <v>399</v>
      </c>
    </row>
    <row r="57" spans="1:3">
      <c r="A57" s="3" t="s">
        <v>377</v>
      </c>
    </row>
    <row r="58" spans="1:3">
      <c r="A58" s="4" t="s">
        <v>414</v>
      </c>
      <c r="B58" s="5" t="n">
        <v>0</v>
      </c>
      <c r="C58" s="5" t="n">
        <v>0</v>
      </c>
    </row>
    <row r="59" spans="1:3">
      <c r="A59" s="4" t="s">
        <v>415</v>
      </c>
      <c r="B59" s="5" t="n">
        <v>0</v>
      </c>
      <c r="C59" s="5" t="n">
        <v>0</v>
      </c>
    </row>
    <row r="60" spans="1:3">
      <c r="A60" s="4" t="s">
        <v>416</v>
      </c>
      <c r="B60" s="5" t="n">
        <v>16147</v>
      </c>
      <c r="C60" s="5" t="n">
        <v>14920</v>
      </c>
    </row>
    <row r="61" spans="1:3">
      <c r="A61" s="4" t="s">
        <v>417</v>
      </c>
      <c r="B61" s="7" t="n">
        <v>2210</v>
      </c>
      <c r="C61" s="7" t="n">
        <v>47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6</v>
      </c>
      <c r="D1" s="2" t="s">
        <v>1</v>
      </c>
    </row>
    <row r="2" spans="1:5">
      <c r="B2" s="2" t="s">
        <v>2</v>
      </c>
      <c r="C2" s="2" t="s">
        <v>67</v>
      </c>
      <c r="D2" s="2" t="s">
        <v>2</v>
      </c>
      <c r="E2" s="2" t="s">
        <v>67</v>
      </c>
    </row>
    <row r="3" spans="1:5">
      <c r="A3" s="3" t="s">
        <v>198</v>
      </c>
    </row>
    <row r="4" spans="1:5">
      <c r="A4" s="4" t="s">
        <v>423</v>
      </c>
      <c r="B4" s="7" t="n">
        <v>2903</v>
      </c>
      <c r="C4" s="7" t="n">
        <v>3122</v>
      </c>
      <c r="D4" s="7" t="n">
        <v>2958</v>
      </c>
      <c r="E4" s="7" t="n">
        <v>3124</v>
      </c>
    </row>
    <row r="5" spans="1:5">
      <c r="A5" s="4" t="s">
        <v>424</v>
      </c>
      <c r="B5" s="5" t="n">
        <v>-152</v>
      </c>
      <c r="C5" s="5" t="n">
        <v>-55</v>
      </c>
      <c r="D5" s="5" t="n">
        <v>-207</v>
      </c>
      <c r="E5" s="5" t="n">
        <v>-57</v>
      </c>
    </row>
    <row r="6" spans="1:5">
      <c r="A6" s="4" t="s">
        <v>425</v>
      </c>
      <c r="B6" s="7" t="n">
        <v>2751</v>
      </c>
      <c r="C6" s="7" t="n">
        <v>3067</v>
      </c>
      <c r="D6" s="7" t="n">
        <v>2751</v>
      </c>
      <c r="E6" s="7" t="n">
        <v>306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377</v>
      </c>
    </row>
    <row r="3" spans="1:3">
      <c r="A3" s="4" t="s">
        <v>427</v>
      </c>
      <c r="B3" s="7" t="n">
        <v>16943</v>
      </c>
    </row>
    <row r="4" spans="1:3">
      <c r="A4" s="4" t="s">
        <v>428</v>
      </c>
      <c r="B4" s="5" t="n">
        <v>19020</v>
      </c>
    </row>
    <row r="5" spans="1:3">
      <c r="A5" s="4" t="s">
        <v>429</v>
      </c>
      <c r="B5" s="5" t="n">
        <v>33482</v>
      </c>
    </row>
    <row r="6" spans="1:3">
      <c r="A6" s="4" t="s">
        <v>430</v>
      </c>
      <c r="B6" s="5" t="n">
        <v>69445</v>
      </c>
    </row>
    <row r="7" spans="1:3">
      <c r="A7" s="4" t="s">
        <v>431</v>
      </c>
      <c r="B7" s="5" t="n">
        <v>16534</v>
      </c>
    </row>
    <row r="8" spans="1:3">
      <c r="A8" s="4" t="s">
        <v>432</v>
      </c>
      <c r="B8" s="5" t="n">
        <v>18053</v>
      </c>
    </row>
    <row r="9" spans="1:3">
      <c r="A9" s="4" t="s">
        <v>433</v>
      </c>
      <c r="B9" s="5" t="n">
        <v>31248</v>
      </c>
    </row>
    <row r="10" spans="1:3">
      <c r="A10" s="4" t="s">
        <v>434</v>
      </c>
      <c r="B10" s="5" t="n">
        <v>65835</v>
      </c>
    </row>
    <row r="11" spans="1:3">
      <c r="A11" s="4" t="s">
        <v>435</v>
      </c>
      <c r="B11" s="5" t="n">
        <v>148998</v>
      </c>
      <c r="C11" s="7" t="n">
        <v>153552</v>
      </c>
    </row>
    <row r="12" spans="1:3">
      <c r="A12" s="4" t="s">
        <v>436</v>
      </c>
      <c r="B12" s="5" t="n">
        <v>142303</v>
      </c>
      <c r="C12" s="5" t="n">
        <v>146470</v>
      </c>
    </row>
    <row r="13" spans="1:3">
      <c r="A13" s="4" t="s">
        <v>437</v>
      </c>
      <c r="B13" s="5" t="n">
        <v>15946</v>
      </c>
    </row>
    <row r="14" spans="1:3">
      <c r="A14" s="4" t="s">
        <v>438</v>
      </c>
      <c r="B14" s="5" t="n">
        <v>8420</v>
      </c>
    </row>
    <row r="15" spans="1:3">
      <c r="A15" s="4" t="s">
        <v>439</v>
      </c>
      <c r="B15" s="5" t="n">
        <v>24366</v>
      </c>
    </row>
    <row r="16" spans="1:3">
      <c r="A16" s="4" t="s">
        <v>440</v>
      </c>
      <c r="B16" s="5" t="n">
        <v>15934</v>
      </c>
    </row>
    <row r="17" spans="1:3">
      <c r="A17" s="4" t="s">
        <v>441</v>
      </c>
      <c r="B17" s="5" t="n">
        <v>9266</v>
      </c>
    </row>
    <row r="18" spans="1:3">
      <c r="A18" s="4" t="s">
        <v>442</v>
      </c>
      <c r="B18" s="5" t="n">
        <v>25200</v>
      </c>
    </row>
    <row r="19" spans="1:3">
      <c r="A19" s="4" t="s">
        <v>443</v>
      </c>
      <c r="B19" s="5" t="n">
        <v>90295</v>
      </c>
      <c r="C19" s="5" t="n">
        <v>93632</v>
      </c>
    </row>
    <row r="20" spans="1:3">
      <c r="A20" s="4" t="s">
        <v>60</v>
      </c>
      <c r="B20" s="5" t="n">
        <v>89242</v>
      </c>
      <c r="C20" s="5" t="n">
        <v>95346</v>
      </c>
    </row>
    <row r="21" spans="1:3">
      <c r="A21" s="4" t="s">
        <v>387</v>
      </c>
    </row>
    <row r="22" spans="1:3">
      <c r="A22" s="3" t="s">
        <v>377</v>
      </c>
    </row>
    <row r="23" spans="1:3">
      <c r="A23" s="4" t="s">
        <v>443</v>
      </c>
      <c r="B23" s="5" t="n">
        <v>45297</v>
      </c>
      <c r="C23" s="5" t="n">
        <v>47771</v>
      </c>
    </row>
    <row r="24" spans="1:3">
      <c r="A24" s="4" t="s">
        <v>60</v>
      </c>
      <c r="B24" s="5" t="n">
        <v>43855</v>
      </c>
      <c r="C24" s="5" t="n">
        <v>47442</v>
      </c>
    </row>
    <row r="25" spans="1:3">
      <c r="A25" s="4" t="s">
        <v>390</v>
      </c>
    </row>
    <row r="26" spans="1:3">
      <c r="A26" s="3" t="s">
        <v>377</v>
      </c>
    </row>
    <row r="27" spans="1:3">
      <c r="A27" s="4" t="s">
        <v>435</v>
      </c>
      <c r="B27" s="5" t="n">
        <v>40450</v>
      </c>
      <c r="C27" s="5" t="n">
        <v>41771</v>
      </c>
    </row>
    <row r="28" spans="1:3">
      <c r="A28" s="4" t="s">
        <v>436</v>
      </c>
      <c r="B28" s="5" t="n">
        <v>38843</v>
      </c>
      <c r="C28" s="5" t="n">
        <v>40891</v>
      </c>
    </row>
    <row r="29" spans="1:3">
      <c r="A29" s="4" t="s">
        <v>443</v>
      </c>
      <c r="B29" s="5" t="n">
        <v>16643</v>
      </c>
      <c r="C29" s="5" t="n">
        <v>17288</v>
      </c>
    </row>
    <row r="30" spans="1:3">
      <c r="A30" s="4" t="s">
        <v>60</v>
      </c>
      <c r="B30" s="5" t="n">
        <v>16416</v>
      </c>
      <c r="C30" s="5" t="n">
        <v>17518</v>
      </c>
    </row>
    <row r="31" spans="1:3">
      <c r="A31" s="4" t="s">
        <v>393</v>
      </c>
    </row>
    <row r="32" spans="1:3">
      <c r="A32" s="3" t="s">
        <v>377</v>
      </c>
    </row>
    <row r="33" spans="1:3">
      <c r="A33" s="4" t="s">
        <v>435</v>
      </c>
      <c r="B33" s="5" t="n">
        <v>39103</v>
      </c>
      <c r="C33" s="5" t="n">
        <v>41298</v>
      </c>
    </row>
    <row r="34" spans="1:3">
      <c r="A34" s="4" t="s">
        <v>436</v>
      </c>
      <c r="B34" s="5" t="n">
        <v>37625</v>
      </c>
      <c r="C34" s="5" t="n">
        <v>40384</v>
      </c>
    </row>
    <row r="35" spans="1:3">
      <c r="A35" s="4" t="s">
        <v>443</v>
      </c>
      <c r="B35" s="5" t="n">
        <v>3989</v>
      </c>
      <c r="C35" s="5" t="n">
        <v>4187</v>
      </c>
    </row>
    <row r="36" spans="1:3">
      <c r="A36" s="4" t="s">
        <v>60</v>
      </c>
      <c r="B36" s="7" t="n">
        <v>3771</v>
      </c>
      <c r="C36" s="7" t="n">
        <v>41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44</v>
      </c>
      <c r="B1" s="2" t="s">
        <v>66</v>
      </c>
      <c r="D1" s="2" t="s">
        <v>1</v>
      </c>
    </row>
    <row r="2" spans="1:5">
      <c r="B2" s="2" t="s">
        <v>2</v>
      </c>
      <c r="C2" s="2" t="s">
        <v>67</v>
      </c>
      <c r="D2" s="2" t="s">
        <v>2</v>
      </c>
      <c r="E2" s="2" t="s">
        <v>67</v>
      </c>
    </row>
    <row r="3" spans="1:5">
      <c r="A3" s="3" t="s">
        <v>201</v>
      </c>
    </row>
    <row r="4" spans="1:5">
      <c r="A4" s="4" t="s">
        <v>445</v>
      </c>
      <c r="B4" s="7" t="n">
        <v>69376</v>
      </c>
      <c r="C4" s="7" t="n">
        <v>59270</v>
      </c>
      <c r="D4" s="7" t="n">
        <v>135343</v>
      </c>
      <c r="E4" s="7" t="n">
        <v>1264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17"/>
    <col customWidth="1" max="5" min="5" width="27"/>
    <col customWidth="1" max="6" min="6" width="46"/>
    <col customWidth="1" max="7" min="7" width="11"/>
  </cols>
  <sheetData>
    <row r="1" spans="1:7">
      <c r="A1" s="1" t="s">
        <v>119</v>
      </c>
      <c r="B1" s="2" t="s">
        <v>120</v>
      </c>
      <c r="C1" s="2" t="s">
        <v>121</v>
      </c>
      <c r="D1" s="2" t="s">
        <v>122</v>
      </c>
      <c r="E1" s="2" t="s">
        <v>123</v>
      </c>
      <c r="F1" s="2" t="s">
        <v>124</v>
      </c>
      <c r="G1" s="2" t="s">
        <v>125</v>
      </c>
    </row>
    <row r="2" spans="1:7">
      <c r="A2" s="4" t="s">
        <v>126</v>
      </c>
      <c r="B2" s="7" t="n">
        <v>20000</v>
      </c>
      <c r="C2" s="7" t="n">
        <v>63</v>
      </c>
      <c r="D2" s="7" t="n">
        <v>22178</v>
      </c>
      <c r="E2" s="7" t="n">
        <v>92922</v>
      </c>
      <c r="F2" s="7" t="n">
        <v>-21465</v>
      </c>
      <c r="G2" s="7" t="n">
        <v>113698</v>
      </c>
    </row>
    <row r="3" spans="1:7">
      <c r="A3" s="4" t="s">
        <v>127</v>
      </c>
      <c r="E3" s="5" t="n">
        <v>5269</v>
      </c>
      <c r="G3" s="5" t="n">
        <v>5269</v>
      </c>
    </row>
    <row r="4" spans="1:7">
      <c r="A4" s="4" t="s">
        <v>128</v>
      </c>
      <c r="F4" s="5" t="n">
        <v>1255</v>
      </c>
      <c r="G4" s="5" t="n">
        <v>1255</v>
      </c>
    </row>
    <row r="5" spans="1:7">
      <c r="A5" s="4" t="s">
        <v>129</v>
      </c>
      <c r="D5" s="5" t="n">
        <v>192</v>
      </c>
      <c r="G5" s="5" t="n">
        <v>192</v>
      </c>
    </row>
    <row r="6" spans="1:7">
      <c r="A6" s="4" t="s">
        <v>130</v>
      </c>
      <c r="C6" s="5" t="n">
        <v>8</v>
      </c>
      <c r="D6" s="5" t="n">
        <v>9183</v>
      </c>
      <c r="G6" s="5" t="n">
        <v>9191</v>
      </c>
    </row>
    <row r="7" spans="1:7">
      <c r="A7" s="4" t="s">
        <v>131</v>
      </c>
      <c r="B7" s="5" t="n">
        <v>-20000</v>
      </c>
      <c r="G7" s="5" t="n">
        <v>-20000</v>
      </c>
    </row>
    <row r="8" spans="1:7">
      <c r="A8" s="4" t="s">
        <v>132</v>
      </c>
      <c r="E8" s="5" t="n">
        <v>4383</v>
      </c>
      <c r="F8" s="5" t="n">
        <v>-4383</v>
      </c>
      <c r="G8" s="5" t="n">
        <v>0</v>
      </c>
    </row>
    <row r="9" spans="1:7">
      <c r="A9" s="4" t="s">
        <v>133</v>
      </c>
      <c r="E9" s="5" t="n">
        <v>-1215</v>
      </c>
      <c r="G9" s="5" t="n">
        <v>-1215</v>
      </c>
    </row>
    <row r="10" spans="1:7">
      <c r="A10" s="4" t="s">
        <v>134</v>
      </c>
      <c r="B10" s="5" t="n">
        <v>0</v>
      </c>
      <c r="C10" s="5" t="n">
        <v>71</v>
      </c>
      <c r="D10" s="5" t="n">
        <v>31553</v>
      </c>
      <c r="E10" s="5" t="n">
        <v>101359</v>
      </c>
      <c r="F10" s="5" t="n">
        <v>-24593</v>
      </c>
      <c r="G10" s="5" t="n">
        <v>108390</v>
      </c>
    </row>
    <row r="11" spans="1:7">
      <c r="A11" s="4" t="s">
        <v>127</v>
      </c>
      <c r="E11" s="5" t="n">
        <v>5522</v>
      </c>
      <c r="G11" s="5" t="n">
        <v>5522</v>
      </c>
    </row>
    <row r="12" spans="1:7">
      <c r="A12" s="4" t="s">
        <v>128</v>
      </c>
      <c r="F12" s="5" t="n">
        <v>180</v>
      </c>
      <c r="G12" s="5" t="n">
        <v>180</v>
      </c>
    </row>
    <row r="13" spans="1:7">
      <c r="A13" s="4" t="s">
        <v>129</v>
      </c>
      <c r="D13" s="5" t="n">
        <v>116</v>
      </c>
      <c r="G13" s="5" t="n">
        <v>116</v>
      </c>
    </row>
    <row r="14" spans="1:7">
      <c r="A14" s="4" t="s">
        <v>130</v>
      </c>
      <c r="D14" s="5" t="n">
        <v>40</v>
      </c>
      <c r="G14" s="5" t="n">
        <v>40</v>
      </c>
    </row>
    <row r="15" spans="1:7">
      <c r="A15" s="4" t="s">
        <v>135</v>
      </c>
      <c r="E15" s="5" t="n">
        <v>-1274</v>
      </c>
      <c r="G15" s="5" t="n">
        <v>-1274</v>
      </c>
    </row>
    <row r="16" spans="1:7">
      <c r="A16" s="4" t="s">
        <v>136</v>
      </c>
      <c r="B16" s="5" t="n">
        <v>0</v>
      </c>
      <c r="C16" s="5" t="n">
        <v>71</v>
      </c>
      <c r="D16" s="5" t="n">
        <v>31709</v>
      </c>
      <c r="E16" s="5" t="n">
        <v>105607</v>
      </c>
      <c r="F16" s="5" t="n">
        <v>-24413</v>
      </c>
      <c r="G16" s="5" t="n">
        <v>112974</v>
      </c>
    </row>
    <row r="17" spans="1:7">
      <c r="A17" s="4" t="s">
        <v>137</v>
      </c>
      <c r="F17" s="5" t="n">
        <v>-23773</v>
      </c>
    </row>
    <row r="18" spans="1:7">
      <c r="A18" s="4" t="s">
        <v>127</v>
      </c>
      <c r="G18" s="5" t="n">
        <v>3016</v>
      </c>
    </row>
    <row r="19" spans="1:7">
      <c r="A19" s="4" t="s">
        <v>128</v>
      </c>
      <c r="G19" s="5" t="n">
        <v>-640</v>
      </c>
    </row>
    <row r="20" spans="1:7">
      <c r="A20" s="4" t="s">
        <v>136</v>
      </c>
      <c r="B20" s="7" t="n">
        <v>0</v>
      </c>
      <c r="C20" s="7" t="n">
        <v>71</v>
      </c>
      <c r="D20" s="7" t="n">
        <v>31709</v>
      </c>
      <c r="E20" s="7" t="n">
        <v>105607</v>
      </c>
      <c r="F20" s="7" t="n">
        <v>-24413</v>
      </c>
      <c r="G20" s="7" t="n">
        <v>1129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1"/>
  </cols>
  <sheetData>
    <row r="1" spans="1:6">
      <c r="A1" s="1" t="s">
        <v>446</v>
      </c>
      <c r="B1" s="2" t="s">
        <v>66</v>
      </c>
      <c r="D1" s="2" t="s">
        <v>1</v>
      </c>
    </row>
    <row r="2" spans="1:6">
      <c r="B2" s="2" t="s">
        <v>447</v>
      </c>
      <c r="C2" s="2" t="s">
        <v>448</v>
      </c>
      <c r="D2" s="2" t="s">
        <v>447</v>
      </c>
      <c r="E2" s="2" t="s">
        <v>448</v>
      </c>
      <c r="F2" s="2" t="s">
        <v>376</v>
      </c>
    </row>
    <row r="3" spans="1:6">
      <c r="A3" s="3" t="s">
        <v>449</v>
      </c>
    </row>
    <row r="4" spans="1:6">
      <c r="A4" s="4" t="s">
        <v>450</v>
      </c>
      <c r="D4" s="7" t="n">
        <v>500000</v>
      </c>
    </row>
    <row r="5" spans="1:6">
      <c r="A5" s="4" t="s">
        <v>451</v>
      </c>
      <c r="D5" s="5" t="n">
        <v>1000000</v>
      </c>
    </row>
    <row r="6" spans="1:6">
      <c r="A6" s="4" t="s">
        <v>452</v>
      </c>
      <c r="D6" s="5" t="n">
        <v>500000</v>
      </c>
    </row>
    <row r="7" spans="1:6">
      <c r="A7" s="4" t="s">
        <v>453</v>
      </c>
      <c r="B7" s="7" t="n">
        <v>5016000</v>
      </c>
      <c r="D7" s="5" t="n">
        <v>5016000</v>
      </c>
      <c r="F7" s="7" t="n">
        <v>7118000</v>
      </c>
    </row>
    <row r="8" spans="1:6">
      <c r="A8" s="4" t="s">
        <v>454</v>
      </c>
      <c r="D8" s="5" t="n">
        <v>800000</v>
      </c>
    </row>
    <row r="9" spans="1:6">
      <c r="A9" s="4" t="s">
        <v>455</v>
      </c>
      <c r="D9" s="5" t="n">
        <v>2500000</v>
      </c>
    </row>
    <row r="10" spans="1:6">
      <c r="A10" s="4" t="s">
        <v>456</v>
      </c>
      <c r="B10" s="7" t="n">
        <v>100000</v>
      </c>
      <c r="D10" s="7" t="n">
        <v>100000</v>
      </c>
      <c r="F10" s="7" t="n">
        <v>400000</v>
      </c>
    </row>
    <row r="11" spans="1:6">
      <c r="A11" s="4" t="s">
        <v>457</v>
      </c>
      <c r="B11" s="4" t="s">
        <v>458</v>
      </c>
      <c r="D11" s="4" t="s">
        <v>458</v>
      </c>
      <c r="F11" s="4" t="s">
        <v>459</v>
      </c>
    </row>
    <row r="12" spans="1:6">
      <c r="A12" s="4" t="s">
        <v>460</v>
      </c>
    </row>
    <row r="13" spans="1:6">
      <c r="A13" s="3" t="s">
        <v>449</v>
      </c>
    </row>
    <row r="14" spans="1:6">
      <c r="A14" s="4" t="s">
        <v>453</v>
      </c>
      <c r="B14" s="7" t="n">
        <v>900000</v>
      </c>
      <c r="D14" s="7" t="n">
        <v>900000</v>
      </c>
      <c r="F14" s="7" t="n">
        <v>2100000</v>
      </c>
    </row>
    <row r="15" spans="1:6">
      <c r="A15" s="4" t="s">
        <v>461</v>
      </c>
    </row>
    <row r="16" spans="1:6">
      <c r="A16" s="3" t="s">
        <v>449</v>
      </c>
    </row>
    <row r="17" spans="1:6">
      <c r="A17" s="4" t="s">
        <v>462</v>
      </c>
      <c r="C17" s="5" t="n">
        <v>0</v>
      </c>
      <c r="D17" s="5" t="n">
        <v>0</v>
      </c>
      <c r="E17" s="5" t="n">
        <v>0</v>
      </c>
    </row>
    <row r="18" spans="1:6">
      <c r="A18" s="4" t="s">
        <v>463</v>
      </c>
    </row>
    <row r="19" spans="1:6">
      <c r="A19" s="3" t="s">
        <v>449</v>
      </c>
    </row>
    <row r="20" spans="1:6">
      <c r="A20" s="4" t="s">
        <v>462</v>
      </c>
      <c r="B20" s="5" t="n">
        <v>2</v>
      </c>
      <c r="D20" s="5" t="n">
        <v>2</v>
      </c>
      <c r="E20" s="5" t="n">
        <v>2</v>
      </c>
    </row>
    <row r="21" spans="1:6">
      <c r="A21" s="4" t="s">
        <v>464</v>
      </c>
    </row>
    <row r="22" spans="1:6">
      <c r="A22" s="3" t="s">
        <v>449</v>
      </c>
    </row>
    <row r="23" spans="1:6">
      <c r="A23" s="4" t="s">
        <v>465</v>
      </c>
      <c r="B23" s="7" t="n">
        <v>1900000</v>
      </c>
      <c r="D23" s="7" t="n">
        <v>1900000</v>
      </c>
    </row>
    <row r="24" spans="1:6">
      <c r="A24" s="4" t="s">
        <v>466</v>
      </c>
    </row>
    <row r="25" spans="1:6">
      <c r="A25" s="3" t="s">
        <v>449</v>
      </c>
    </row>
    <row r="26" spans="1:6">
      <c r="A26" s="4" t="s">
        <v>453</v>
      </c>
      <c r="B26" s="5" t="n">
        <v>689000</v>
      </c>
      <c r="D26" s="5" t="n">
        <v>689000</v>
      </c>
      <c r="F26" s="5" t="n">
        <v>3248000</v>
      </c>
    </row>
    <row r="27" spans="1:6">
      <c r="A27" s="4" t="s">
        <v>467</v>
      </c>
    </row>
    <row r="28" spans="1:6">
      <c r="A28" s="3" t="s">
        <v>449</v>
      </c>
    </row>
    <row r="29" spans="1:6">
      <c r="A29" s="4" t="s">
        <v>453</v>
      </c>
      <c r="B29" s="7" t="n">
        <v>16000</v>
      </c>
      <c r="D29" s="7" t="n">
        <v>16000</v>
      </c>
      <c r="F29" s="7" t="n">
        <v>378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469</v>
      </c>
    </row>
    <row r="3" spans="1:3">
      <c r="A3" s="4" t="s">
        <v>470</v>
      </c>
      <c r="B3" s="7" t="n">
        <v>12539</v>
      </c>
      <c r="C3" s="7" t="n">
        <v>14951</v>
      </c>
    </row>
    <row r="4" spans="1:3">
      <c r="A4" s="4" t="s">
        <v>471</v>
      </c>
      <c r="B4" s="5" t="n">
        <v>928662</v>
      </c>
      <c r="C4" s="5" t="n">
        <v>877567</v>
      </c>
    </row>
    <row r="5" spans="1:3">
      <c r="A5" s="4" t="s">
        <v>472</v>
      </c>
      <c r="B5" s="5" t="n">
        <v>941201</v>
      </c>
      <c r="C5" s="5" t="n">
        <v>892518</v>
      </c>
    </row>
    <row r="6" spans="1:3">
      <c r="A6" s="4" t="s">
        <v>467</v>
      </c>
    </row>
    <row r="7" spans="1:3">
      <c r="A7" s="3" t="s">
        <v>469</v>
      </c>
    </row>
    <row r="8" spans="1:3">
      <c r="A8" s="4" t="s">
        <v>470</v>
      </c>
      <c r="B8" s="5" t="n">
        <v>305</v>
      </c>
      <c r="C8" s="5" t="n">
        <v>668</v>
      </c>
    </row>
    <row r="9" spans="1:3">
      <c r="A9" s="4" t="s">
        <v>471</v>
      </c>
      <c r="B9" s="5" t="n">
        <v>87869</v>
      </c>
      <c r="C9" s="5" t="n">
        <v>76055</v>
      </c>
    </row>
    <row r="10" spans="1:3">
      <c r="A10" s="4" t="s">
        <v>472</v>
      </c>
      <c r="B10" s="5" t="n">
        <v>88174</v>
      </c>
      <c r="C10" s="5" t="n">
        <v>76723</v>
      </c>
    </row>
    <row r="11" spans="1:3">
      <c r="A11" s="4" t="s">
        <v>473</v>
      </c>
    </row>
    <row r="12" spans="1:3">
      <c r="A12" s="3" t="s">
        <v>469</v>
      </c>
    </row>
    <row r="13" spans="1:3">
      <c r="A13" s="4" t="s">
        <v>470</v>
      </c>
      <c r="B13" s="5" t="n">
        <v>7438</v>
      </c>
      <c r="C13" s="5" t="n">
        <v>9076</v>
      </c>
    </row>
    <row r="14" spans="1:3">
      <c r="A14" s="4" t="s">
        <v>471</v>
      </c>
      <c r="B14" s="5" t="n">
        <v>283257</v>
      </c>
      <c r="C14" s="5" t="n">
        <v>274086</v>
      </c>
    </row>
    <row r="15" spans="1:3">
      <c r="A15" s="4" t="s">
        <v>472</v>
      </c>
      <c r="B15" s="5" t="n">
        <v>290695</v>
      </c>
      <c r="C15" s="5" t="n">
        <v>283162</v>
      </c>
    </row>
    <row r="16" spans="1:3">
      <c r="A16" s="4" t="s">
        <v>474</v>
      </c>
    </row>
    <row r="17" spans="1:3">
      <c r="A17" s="3" t="s">
        <v>469</v>
      </c>
    </row>
    <row r="18" spans="1:3">
      <c r="A18" s="4" t="s">
        <v>470</v>
      </c>
      <c r="B18" s="5" t="n">
        <v>733</v>
      </c>
      <c r="C18" s="5" t="n">
        <v>976</v>
      </c>
    </row>
    <row r="19" spans="1:3">
      <c r="A19" s="4" t="s">
        <v>471</v>
      </c>
      <c r="B19" s="5" t="n">
        <v>111046</v>
      </c>
      <c r="C19" s="5" t="n">
        <v>109554</v>
      </c>
    </row>
    <row r="20" spans="1:3">
      <c r="A20" s="4" t="s">
        <v>472</v>
      </c>
      <c r="B20" s="5" t="n">
        <v>111779</v>
      </c>
      <c r="C20" s="5" t="n">
        <v>110530</v>
      </c>
    </row>
    <row r="21" spans="1:3">
      <c r="A21" s="4" t="s">
        <v>475</v>
      </c>
    </row>
    <row r="22" spans="1:3">
      <c r="A22" s="3" t="s">
        <v>469</v>
      </c>
    </row>
    <row r="23" spans="1:3">
      <c r="A23" s="4" t="s">
        <v>470</v>
      </c>
      <c r="B23" s="5" t="n">
        <v>4040</v>
      </c>
      <c r="C23" s="5" t="n">
        <v>4201</v>
      </c>
    </row>
    <row r="24" spans="1:3">
      <c r="A24" s="4" t="s">
        <v>471</v>
      </c>
      <c r="B24" s="5" t="n">
        <v>413242</v>
      </c>
      <c r="C24" s="5" t="n">
        <v>394447</v>
      </c>
    </row>
    <row r="25" spans="1:3">
      <c r="A25" s="4" t="s">
        <v>472</v>
      </c>
      <c r="B25" s="5" t="n">
        <v>417282</v>
      </c>
      <c r="C25" s="5" t="n">
        <v>398648</v>
      </c>
    </row>
    <row r="26" spans="1:3">
      <c r="A26" s="4" t="s">
        <v>476</v>
      </c>
    </row>
    <row r="27" spans="1:3">
      <c r="A27" s="3" t="s">
        <v>469</v>
      </c>
    </row>
    <row r="28" spans="1:3">
      <c r="A28" s="4" t="s">
        <v>470</v>
      </c>
      <c r="B28" s="5" t="n">
        <v>23</v>
      </c>
      <c r="C28" s="5" t="n">
        <v>30</v>
      </c>
    </row>
    <row r="29" spans="1:3">
      <c r="A29" s="4" t="s">
        <v>471</v>
      </c>
      <c r="B29" s="5" t="n">
        <v>33248</v>
      </c>
      <c r="C29" s="5" t="n">
        <v>23425</v>
      </c>
    </row>
    <row r="30" spans="1:3">
      <c r="A30" s="4" t="s">
        <v>472</v>
      </c>
      <c r="B30" s="7" t="n">
        <v>33271</v>
      </c>
      <c r="C30" s="7" t="n">
        <v>234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69</v>
      </c>
    </row>
    <row r="3" spans="1:3">
      <c r="A3" s="4" t="s">
        <v>33</v>
      </c>
      <c r="B3" s="7" t="n">
        <v>941201</v>
      </c>
      <c r="C3" s="7" t="n">
        <v>892518</v>
      </c>
    </row>
    <row r="4" spans="1:3">
      <c r="A4" s="4" t="s">
        <v>466</v>
      </c>
    </row>
    <row r="5" spans="1:3">
      <c r="A5" s="3" t="s">
        <v>469</v>
      </c>
    </row>
    <row r="6" spans="1:3">
      <c r="A6" s="4" t="s">
        <v>33</v>
      </c>
      <c r="B6" s="5" t="n">
        <v>139488</v>
      </c>
      <c r="C6" s="5" t="n">
        <v>139568</v>
      </c>
    </row>
    <row r="7" spans="1:3">
      <c r="A7" s="4" t="s">
        <v>478</v>
      </c>
    </row>
    <row r="8" spans="1:3">
      <c r="A8" s="3" t="s">
        <v>469</v>
      </c>
    </row>
    <row r="9" spans="1:3">
      <c r="A9" s="4" t="s">
        <v>33</v>
      </c>
      <c r="B9" s="5" t="n">
        <v>151207</v>
      </c>
      <c r="C9" s="5" t="n">
        <v>143594</v>
      </c>
    </row>
    <row r="10" spans="1:3">
      <c r="A10" s="4" t="s">
        <v>479</v>
      </c>
    </row>
    <row r="11" spans="1:3">
      <c r="A11" s="3" t="s">
        <v>469</v>
      </c>
    </row>
    <row r="12" spans="1:3">
      <c r="A12" s="4" t="s">
        <v>33</v>
      </c>
      <c r="B12" s="5" t="n">
        <v>19931</v>
      </c>
      <c r="C12" s="5" t="n">
        <v>17719</v>
      </c>
    </row>
    <row r="13" spans="1:3">
      <c r="A13" s="4" t="s">
        <v>480</v>
      </c>
    </row>
    <row r="14" spans="1:3">
      <c r="A14" s="3" t="s">
        <v>469</v>
      </c>
    </row>
    <row r="15" spans="1:3">
      <c r="A15" s="4" t="s">
        <v>33</v>
      </c>
      <c r="B15" s="5" t="n">
        <v>91848</v>
      </c>
      <c r="C15" s="5" t="n">
        <v>92811</v>
      </c>
    </row>
    <row r="16" spans="1:3">
      <c r="A16" s="4" t="s">
        <v>467</v>
      </c>
    </row>
    <row r="17" spans="1:3">
      <c r="A17" s="3" t="s">
        <v>469</v>
      </c>
    </row>
    <row r="18" spans="1:3">
      <c r="A18" s="4" t="s">
        <v>33</v>
      </c>
      <c r="B18" s="5" t="n">
        <v>88174</v>
      </c>
      <c r="C18" s="5" t="n">
        <v>76723</v>
      </c>
    </row>
    <row r="19" spans="1:3">
      <c r="A19" s="4" t="s">
        <v>481</v>
      </c>
    </row>
    <row r="20" spans="1:3">
      <c r="A20" s="3" t="s">
        <v>469</v>
      </c>
    </row>
    <row r="21" spans="1:3">
      <c r="A21" s="4" t="s">
        <v>33</v>
      </c>
      <c r="B21" s="5" t="n">
        <v>344775</v>
      </c>
      <c r="C21" s="5" t="n">
        <v>324385</v>
      </c>
    </row>
    <row r="22" spans="1:3">
      <c r="A22" s="4" t="s">
        <v>482</v>
      </c>
    </row>
    <row r="23" spans="1:3">
      <c r="A23" s="3" t="s">
        <v>469</v>
      </c>
    </row>
    <row r="24" spans="1:3">
      <c r="A24" s="4" t="s">
        <v>33</v>
      </c>
      <c r="B24" s="5" t="n">
        <v>72507</v>
      </c>
      <c r="C24" s="5" t="n">
        <v>74263</v>
      </c>
    </row>
    <row r="25" spans="1:3">
      <c r="A25" s="4" t="s">
        <v>476</v>
      </c>
    </row>
    <row r="26" spans="1:3">
      <c r="A26" s="3" t="s">
        <v>469</v>
      </c>
    </row>
    <row r="27" spans="1:3">
      <c r="A27" s="4" t="s">
        <v>33</v>
      </c>
      <c r="B27" s="5" t="n">
        <v>33271</v>
      </c>
      <c r="C27" s="5" t="n">
        <v>23455</v>
      </c>
    </row>
    <row r="28" spans="1:3">
      <c r="A28" s="4" t="s">
        <v>483</v>
      </c>
    </row>
    <row r="29" spans="1:3">
      <c r="A29" s="3" t="s">
        <v>469</v>
      </c>
    </row>
    <row r="30" spans="1:3">
      <c r="A30" s="4" t="s">
        <v>33</v>
      </c>
      <c r="B30" s="5" t="n">
        <v>905214</v>
      </c>
      <c r="C30" s="5" t="n">
        <v>858600</v>
      </c>
    </row>
    <row r="31" spans="1:3">
      <c r="A31" s="4" t="s">
        <v>484</v>
      </c>
    </row>
    <row r="32" spans="1:3">
      <c r="A32" s="3" t="s">
        <v>469</v>
      </c>
    </row>
    <row r="33" spans="1:3">
      <c r="A33" s="4" t="s">
        <v>33</v>
      </c>
      <c r="B33" s="5" t="n">
        <v>133604</v>
      </c>
      <c r="C33" s="5" t="n">
        <v>133725</v>
      </c>
    </row>
    <row r="34" spans="1:3">
      <c r="A34" s="4" t="s">
        <v>485</v>
      </c>
    </row>
    <row r="35" spans="1:3">
      <c r="A35" s="3" t="s">
        <v>469</v>
      </c>
    </row>
    <row r="36" spans="1:3">
      <c r="A36" s="4" t="s">
        <v>33</v>
      </c>
      <c r="B36" s="5" t="n">
        <v>140070</v>
      </c>
      <c r="C36" s="5" t="n">
        <v>132003</v>
      </c>
    </row>
    <row r="37" spans="1:3">
      <c r="A37" s="4" t="s">
        <v>486</v>
      </c>
    </row>
    <row r="38" spans="1:3">
      <c r="A38" s="3" t="s">
        <v>469</v>
      </c>
    </row>
    <row r="39" spans="1:3">
      <c r="A39" s="4" t="s">
        <v>33</v>
      </c>
      <c r="B39" s="5" t="n">
        <v>19931</v>
      </c>
      <c r="C39" s="5" t="n">
        <v>17719</v>
      </c>
    </row>
    <row r="40" spans="1:3">
      <c r="A40" s="4" t="s">
        <v>487</v>
      </c>
    </row>
    <row r="41" spans="1:3">
      <c r="A41" s="3" t="s">
        <v>469</v>
      </c>
    </row>
    <row r="42" spans="1:3">
      <c r="A42" s="4" t="s">
        <v>33</v>
      </c>
      <c r="B42" s="5" t="n">
        <v>84218</v>
      </c>
      <c r="C42" s="5" t="n">
        <v>84345</v>
      </c>
    </row>
    <row r="43" spans="1:3">
      <c r="A43" s="4" t="s">
        <v>488</v>
      </c>
    </row>
    <row r="44" spans="1:3">
      <c r="A44" s="3" t="s">
        <v>469</v>
      </c>
    </row>
    <row r="45" spans="1:3">
      <c r="A45" s="4" t="s">
        <v>33</v>
      </c>
      <c r="B45" s="5" t="n">
        <v>82967</v>
      </c>
      <c r="C45" s="5" t="n">
        <v>75299</v>
      </c>
    </row>
    <row r="46" spans="1:3">
      <c r="A46" s="4" t="s">
        <v>489</v>
      </c>
    </row>
    <row r="47" spans="1:3">
      <c r="A47" s="3" t="s">
        <v>469</v>
      </c>
    </row>
    <row r="48" spans="1:3">
      <c r="A48" s="4" t="s">
        <v>33</v>
      </c>
      <c r="B48" s="5" t="n">
        <v>339928</v>
      </c>
      <c r="C48" s="5" t="n">
        <v>319059</v>
      </c>
    </row>
    <row r="49" spans="1:3">
      <c r="A49" s="4" t="s">
        <v>490</v>
      </c>
    </row>
    <row r="50" spans="1:3">
      <c r="A50" s="3" t="s">
        <v>469</v>
      </c>
    </row>
    <row r="51" spans="1:3">
      <c r="A51" s="4" t="s">
        <v>33</v>
      </c>
      <c r="B51" s="5" t="n">
        <v>71343</v>
      </c>
      <c r="C51" s="5" t="n">
        <v>73059</v>
      </c>
    </row>
    <row r="52" spans="1:3">
      <c r="A52" s="4" t="s">
        <v>491</v>
      </c>
    </row>
    <row r="53" spans="1:3">
      <c r="A53" s="3" t="s">
        <v>469</v>
      </c>
    </row>
    <row r="54" spans="1:3">
      <c r="A54" s="4" t="s">
        <v>33</v>
      </c>
      <c r="B54" s="5" t="n">
        <v>33153</v>
      </c>
      <c r="C54" s="5" t="n">
        <v>23391</v>
      </c>
    </row>
    <row r="55" spans="1:3">
      <c r="A55" s="4" t="s">
        <v>492</v>
      </c>
    </row>
    <row r="56" spans="1:3">
      <c r="A56" s="3" t="s">
        <v>469</v>
      </c>
    </row>
    <row r="57" spans="1:3">
      <c r="A57" s="4" t="s">
        <v>33</v>
      </c>
      <c r="B57" s="5" t="n">
        <v>18166</v>
      </c>
      <c r="C57" s="5" t="n">
        <v>11427</v>
      </c>
    </row>
    <row r="58" spans="1:3">
      <c r="A58" s="4" t="s">
        <v>493</v>
      </c>
    </row>
    <row r="59" spans="1:3">
      <c r="A59" s="3" t="s">
        <v>469</v>
      </c>
    </row>
    <row r="60" spans="1:3">
      <c r="A60" s="4" t="s">
        <v>33</v>
      </c>
      <c r="B60" s="5" t="n">
        <v>2970</v>
      </c>
      <c r="C60" s="5" t="n">
        <v>0</v>
      </c>
    </row>
    <row r="61" spans="1:3">
      <c r="A61" s="4" t="s">
        <v>494</v>
      </c>
    </row>
    <row r="62" spans="1:3">
      <c r="A62" s="3" t="s">
        <v>469</v>
      </c>
    </row>
    <row r="63" spans="1:3">
      <c r="A63" s="4" t="s">
        <v>33</v>
      </c>
      <c r="B63" s="5" t="n">
        <v>3659</v>
      </c>
      <c r="C63" s="5" t="n">
        <v>3963</v>
      </c>
    </row>
    <row r="64" spans="1:3">
      <c r="A64" s="4" t="s">
        <v>495</v>
      </c>
    </row>
    <row r="65" spans="1:3">
      <c r="A65" s="3" t="s">
        <v>469</v>
      </c>
    </row>
    <row r="66" spans="1:3">
      <c r="A66" s="4" t="s">
        <v>33</v>
      </c>
      <c r="B66" s="5" t="n">
        <v>0</v>
      </c>
      <c r="C66" s="5" t="n">
        <v>0</v>
      </c>
    </row>
    <row r="67" spans="1:3">
      <c r="A67" s="4" t="s">
        <v>496</v>
      </c>
    </row>
    <row r="68" spans="1:3">
      <c r="A68" s="3" t="s">
        <v>469</v>
      </c>
    </row>
    <row r="69" spans="1:3">
      <c r="A69" s="4" t="s">
        <v>33</v>
      </c>
      <c r="B69" s="5" t="n">
        <v>7207</v>
      </c>
      <c r="C69" s="5" t="n">
        <v>7294</v>
      </c>
    </row>
    <row r="70" spans="1:3">
      <c r="A70" s="4" t="s">
        <v>497</v>
      </c>
    </row>
    <row r="71" spans="1:3">
      <c r="A71" s="3" t="s">
        <v>469</v>
      </c>
    </row>
    <row r="72" spans="1:3">
      <c r="A72" s="4" t="s">
        <v>33</v>
      </c>
      <c r="B72" s="5" t="n">
        <v>4180</v>
      </c>
      <c r="C72" s="5" t="n">
        <v>17</v>
      </c>
    </row>
    <row r="73" spans="1:3">
      <c r="A73" s="4" t="s">
        <v>498</v>
      </c>
    </row>
    <row r="74" spans="1:3">
      <c r="A74" s="3" t="s">
        <v>469</v>
      </c>
    </row>
    <row r="75" spans="1:3">
      <c r="A75" s="4" t="s">
        <v>33</v>
      </c>
      <c r="B75" s="5" t="n">
        <v>0</v>
      </c>
      <c r="C75" s="5" t="n">
        <v>0</v>
      </c>
    </row>
    <row r="76" spans="1:3">
      <c r="A76" s="4" t="s">
        <v>499</v>
      </c>
    </row>
    <row r="77" spans="1:3">
      <c r="A77" s="3" t="s">
        <v>469</v>
      </c>
    </row>
    <row r="78" spans="1:3">
      <c r="A78" s="4" t="s">
        <v>33</v>
      </c>
      <c r="B78" s="5" t="n">
        <v>146</v>
      </c>
      <c r="C78" s="5" t="n">
        <v>148</v>
      </c>
    </row>
    <row r="79" spans="1:3">
      <c r="A79" s="4" t="s">
        <v>500</v>
      </c>
    </row>
    <row r="80" spans="1:3">
      <c r="A80" s="3" t="s">
        <v>469</v>
      </c>
    </row>
    <row r="81" spans="1:3">
      <c r="A81" s="4" t="s">
        <v>33</v>
      </c>
      <c r="B81" s="5" t="n">
        <v>4</v>
      </c>
      <c r="C81" s="5" t="n">
        <v>5</v>
      </c>
    </row>
    <row r="82" spans="1:3">
      <c r="A82" s="4" t="s">
        <v>501</v>
      </c>
    </row>
    <row r="83" spans="1:3">
      <c r="A83" s="3" t="s">
        <v>469</v>
      </c>
    </row>
    <row r="84" spans="1:3">
      <c r="A84" s="4" t="s">
        <v>33</v>
      </c>
      <c r="B84" s="5" t="n">
        <v>17821</v>
      </c>
      <c r="C84" s="5" t="n">
        <v>22491</v>
      </c>
    </row>
    <row r="85" spans="1:3">
      <c r="A85" s="4" t="s">
        <v>502</v>
      </c>
    </row>
    <row r="86" spans="1:3">
      <c r="A86" s="3" t="s">
        <v>469</v>
      </c>
    </row>
    <row r="87" spans="1:3">
      <c r="A87" s="4" t="s">
        <v>33</v>
      </c>
      <c r="B87" s="5" t="n">
        <v>2914</v>
      </c>
      <c r="C87" s="5" t="n">
        <v>5843</v>
      </c>
    </row>
    <row r="88" spans="1:3">
      <c r="A88" s="4" t="s">
        <v>503</v>
      </c>
    </row>
    <row r="89" spans="1:3">
      <c r="A89" s="3" t="s">
        <v>469</v>
      </c>
    </row>
    <row r="90" spans="1:3">
      <c r="A90" s="4" t="s">
        <v>33</v>
      </c>
      <c r="B90" s="5" t="n">
        <v>7478</v>
      </c>
      <c r="C90" s="5" t="n">
        <v>7628</v>
      </c>
    </row>
    <row r="91" spans="1:3">
      <c r="A91" s="4" t="s">
        <v>504</v>
      </c>
    </row>
    <row r="92" spans="1:3">
      <c r="A92" s="3" t="s">
        <v>469</v>
      </c>
    </row>
    <row r="93" spans="1:3">
      <c r="A93" s="4" t="s">
        <v>33</v>
      </c>
      <c r="B93" s="5" t="n">
        <v>0</v>
      </c>
      <c r="C93" s="5" t="n">
        <v>0</v>
      </c>
    </row>
    <row r="94" spans="1:3">
      <c r="A94" s="4" t="s">
        <v>505</v>
      </c>
    </row>
    <row r="95" spans="1:3">
      <c r="A95" s="3" t="s">
        <v>469</v>
      </c>
    </row>
    <row r="96" spans="1:3">
      <c r="A96" s="4" t="s">
        <v>33</v>
      </c>
      <c r="B96" s="5" t="n">
        <v>423</v>
      </c>
      <c r="C96" s="5" t="n">
        <v>1172</v>
      </c>
    </row>
    <row r="97" spans="1:3">
      <c r="A97" s="4" t="s">
        <v>506</v>
      </c>
    </row>
    <row r="98" spans="1:3">
      <c r="A98" s="3" t="s">
        <v>469</v>
      </c>
    </row>
    <row r="99" spans="1:3">
      <c r="A99" s="4" t="s">
        <v>33</v>
      </c>
      <c r="B99" s="5" t="n">
        <v>1027</v>
      </c>
      <c r="C99" s="5" t="n">
        <v>1407</v>
      </c>
    </row>
    <row r="100" spans="1:3">
      <c r="A100" s="4" t="s">
        <v>507</v>
      </c>
    </row>
    <row r="101" spans="1:3">
      <c r="A101" s="3" t="s">
        <v>469</v>
      </c>
    </row>
    <row r="102" spans="1:3">
      <c r="A102" s="4" t="s">
        <v>33</v>
      </c>
      <c r="B102" s="5" t="n">
        <v>4847</v>
      </c>
      <c r="C102" s="5" t="n">
        <v>5326</v>
      </c>
    </row>
    <row r="103" spans="1:3">
      <c r="A103" s="4" t="s">
        <v>508</v>
      </c>
    </row>
    <row r="104" spans="1:3">
      <c r="A104" s="3" t="s">
        <v>469</v>
      </c>
    </row>
    <row r="105" spans="1:3">
      <c r="A105" s="4" t="s">
        <v>33</v>
      </c>
      <c r="B105" s="5" t="n">
        <v>1018</v>
      </c>
      <c r="C105" s="5" t="n">
        <v>1056</v>
      </c>
    </row>
    <row r="106" spans="1:3">
      <c r="A106" s="4" t="s">
        <v>509</v>
      </c>
    </row>
    <row r="107" spans="1:3">
      <c r="A107" s="3" t="s">
        <v>469</v>
      </c>
    </row>
    <row r="108" spans="1:3">
      <c r="A108" s="4" t="s">
        <v>33</v>
      </c>
      <c r="B108" s="7" t="n">
        <v>114</v>
      </c>
      <c r="C108" s="7" t="n">
        <v>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511</v>
      </c>
    </row>
    <row r="3" spans="1:3">
      <c r="A3" s="4" t="s">
        <v>512</v>
      </c>
      <c r="B3" s="7" t="n">
        <v>933266</v>
      </c>
      <c r="C3" s="7" t="n">
        <v>879735</v>
      </c>
    </row>
    <row r="4" spans="1:3">
      <c r="A4" s="4" t="s">
        <v>513</v>
      </c>
      <c r="B4" s="5" t="n">
        <v>2919</v>
      </c>
      <c r="C4" s="5" t="n">
        <v>5665</v>
      </c>
    </row>
    <row r="5" spans="1:3">
      <c r="A5" s="4" t="s">
        <v>514</v>
      </c>
      <c r="B5" s="5" t="n">
        <v>5016</v>
      </c>
      <c r="C5" s="5" t="n">
        <v>7118</v>
      </c>
    </row>
    <row r="6" spans="1:3">
      <c r="A6" s="4" t="s">
        <v>472</v>
      </c>
      <c r="B6" s="5" t="n">
        <v>941201</v>
      </c>
      <c r="C6" s="5" t="n">
        <v>892518</v>
      </c>
    </row>
    <row r="7" spans="1:3">
      <c r="A7" s="4" t="s">
        <v>515</v>
      </c>
    </row>
    <row r="8" spans="1:3">
      <c r="A8" s="3" t="s">
        <v>511</v>
      </c>
    </row>
    <row r="9" spans="1:3">
      <c r="A9" s="4" t="s">
        <v>516</v>
      </c>
      <c r="B9" s="5" t="n">
        <v>992</v>
      </c>
      <c r="C9" s="5" t="n">
        <v>1684</v>
      </c>
    </row>
    <row r="10" spans="1:3">
      <c r="A10" s="4" t="s">
        <v>517</v>
      </c>
    </row>
    <row r="11" spans="1:3">
      <c r="A11" s="3" t="s">
        <v>511</v>
      </c>
    </row>
    <row r="12" spans="1:3">
      <c r="A12" s="4" t="s">
        <v>516</v>
      </c>
      <c r="B12" s="5" t="n">
        <v>1496</v>
      </c>
      <c r="C12" s="5" t="n">
        <v>3386</v>
      </c>
    </row>
    <row r="13" spans="1:3">
      <c r="A13" s="4" t="s">
        <v>518</v>
      </c>
    </row>
    <row r="14" spans="1:3">
      <c r="A14" s="3" t="s">
        <v>511</v>
      </c>
    </row>
    <row r="15" spans="1:3">
      <c r="A15" s="4" t="s">
        <v>516</v>
      </c>
      <c r="B15" s="5" t="n">
        <v>431</v>
      </c>
      <c r="C15" s="5" t="n">
        <v>595</v>
      </c>
    </row>
    <row r="16" spans="1:3">
      <c r="A16" s="4" t="s">
        <v>466</v>
      </c>
    </row>
    <row r="17" spans="1:3">
      <c r="A17" s="3" t="s">
        <v>511</v>
      </c>
    </row>
    <row r="18" spans="1:3">
      <c r="A18" s="4" t="s">
        <v>512</v>
      </c>
      <c r="B18" s="5" t="n">
        <v>138781</v>
      </c>
      <c r="C18" s="5" t="n">
        <v>136134</v>
      </c>
    </row>
    <row r="19" spans="1:3">
      <c r="A19" s="4" t="s">
        <v>513</v>
      </c>
      <c r="B19" s="5" t="n">
        <v>18</v>
      </c>
      <c r="C19" s="5" t="n">
        <v>186</v>
      </c>
    </row>
    <row r="20" spans="1:3">
      <c r="A20" s="4" t="s">
        <v>514</v>
      </c>
      <c r="B20" s="5" t="n">
        <v>689</v>
      </c>
      <c r="C20" s="5" t="n">
        <v>3248</v>
      </c>
    </row>
    <row r="21" spans="1:3">
      <c r="A21" s="4" t="s">
        <v>472</v>
      </c>
      <c r="B21" s="5" t="n">
        <v>139488</v>
      </c>
      <c r="C21" s="5" t="n">
        <v>139568</v>
      </c>
    </row>
    <row r="22" spans="1:3">
      <c r="A22" s="4" t="s">
        <v>519</v>
      </c>
    </row>
    <row r="23" spans="1:3">
      <c r="A23" s="3" t="s">
        <v>511</v>
      </c>
    </row>
    <row r="24" spans="1:3">
      <c r="A24" s="4" t="s">
        <v>516</v>
      </c>
      <c r="B24" s="5" t="n">
        <v>18</v>
      </c>
      <c r="C24" s="5" t="n">
        <v>186</v>
      </c>
    </row>
    <row r="25" spans="1:3">
      <c r="A25" s="4" t="s">
        <v>520</v>
      </c>
    </row>
    <row r="26" spans="1:3">
      <c r="A26" s="3" t="s">
        <v>511</v>
      </c>
    </row>
    <row r="27" spans="1:3">
      <c r="A27" s="4" t="s">
        <v>516</v>
      </c>
      <c r="B27" s="5" t="n">
        <v>0</v>
      </c>
      <c r="C27" s="5" t="n">
        <v>0</v>
      </c>
    </row>
    <row r="28" spans="1:3">
      <c r="A28" s="4" t="s">
        <v>521</v>
      </c>
    </row>
    <row r="29" spans="1:3">
      <c r="A29" s="3" t="s">
        <v>511</v>
      </c>
    </row>
    <row r="30" spans="1:3">
      <c r="A30" s="4" t="s">
        <v>516</v>
      </c>
      <c r="B30" s="5" t="n">
        <v>0</v>
      </c>
      <c r="C30" s="5" t="n">
        <v>0</v>
      </c>
    </row>
    <row r="31" spans="1:3">
      <c r="A31" s="4" t="s">
        <v>478</v>
      </c>
    </row>
    <row r="32" spans="1:3">
      <c r="A32" s="3" t="s">
        <v>511</v>
      </c>
    </row>
    <row r="33" spans="1:3">
      <c r="A33" s="4" t="s">
        <v>512</v>
      </c>
      <c r="B33" s="5" t="n">
        <v>148934</v>
      </c>
      <c r="C33" s="5" t="n">
        <v>141680</v>
      </c>
    </row>
    <row r="34" spans="1:3">
      <c r="A34" s="4" t="s">
        <v>513</v>
      </c>
      <c r="B34" s="5" t="n">
        <v>25</v>
      </c>
      <c r="C34" s="5" t="n">
        <v>709</v>
      </c>
    </row>
    <row r="35" spans="1:3">
      <c r="A35" s="4" t="s">
        <v>514</v>
      </c>
      <c r="B35" s="5" t="n">
        <v>2248</v>
      </c>
      <c r="C35" s="5" t="n">
        <v>1205</v>
      </c>
    </row>
    <row r="36" spans="1:3">
      <c r="A36" s="4" t="s">
        <v>472</v>
      </c>
      <c r="B36" s="5" t="n">
        <v>151207</v>
      </c>
      <c r="C36" s="5" t="n">
        <v>143594</v>
      </c>
    </row>
    <row r="37" spans="1:3">
      <c r="A37" s="4" t="s">
        <v>522</v>
      </c>
    </row>
    <row r="38" spans="1:3">
      <c r="A38" s="3" t="s">
        <v>511</v>
      </c>
    </row>
    <row r="39" spans="1:3">
      <c r="A39" s="4" t="s">
        <v>516</v>
      </c>
      <c r="B39" s="5" t="n">
        <v>0</v>
      </c>
      <c r="C39" s="5" t="n">
        <v>461</v>
      </c>
    </row>
    <row r="40" spans="1:3">
      <c r="A40" s="4" t="s">
        <v>523</v>
      </c>
    </row>
    <row r="41" spans="1:3">
      <c r="A41" s="3" t="s">
        <v>511</v>
      </c>
    </row>
    <row r="42" spans="1:3">
      <c r="A42" s="4" t="s">
        <v>516</v>
      </c>
      <c r="B42" s="5" t="n">
        <v>0</v>
      </c>
      <c r="C42" s="5" t="n">
        <v>248</v>
      </c>
    </row>
    <row r="43" spans="1:3">
      <c r="A43" s="4" t="s">
        <v>524</v>
      </c>
    </row>
    <row r="44" spans="1:3">
      <c r="A44" s="3" t="s">
        <v>511</v>
      </c>
    </row>
    <row r="45" spans="1:3">
      <c r="A45" s="4" t="s">
        <v>516</v>
      </c>
      <c r="B45" s="5" t="n">
        <v>25</v>
      </c>
      <c r="C45" s="5" t="n">
        <v>0</v>
      </c>
    </row>
    <row r="46" spans="1:3">
      <c r="A46" s="4" t="s">
        <v>479</v>
      </c>
    </row>
    <row r="47" spans="1:3">
      <c r="A47" s="3" t="s">
        <v>511</v>
      </c>
    </row>
    <row r="48" spans="1:3">
      <c r="A48" s="4" t="s">
        <v>512</v>
      </c>
      <c r="B48" s="5" t="n">
        <v>19931</v>
      </c>
      <c r="C48" s="5" t="n">
        <v>17719</v>
      </c>
    </row>
    <row r="49" spans="1:3">
      <c r="A49" s="4" t="s">
        <v>513</v>
      </c>
      <c r="B49" s="5" t="n">
        <v>0</v>
      </c>
      <c r="C49" s="5" t="n">
        <v>0</v>
      </c>
    </row>
    <row r="50" spans="1:3">
      <c r="A50" s="4" t="s">
        <v>514</v>
      </c>
      <c r="B50" s="5" t="n">
        <v>0</v>
      </c>
      <c r="C50" s="5" t="n">
        <v>0</v>
      </c>
    </row>
    <row r="51" spans="1:3">
      <c r="A51" s="4" t="s">
        <v>472</v>
      </c>
      <c r="B51" s="5" t="n">
        <v>19931</v>
      </c>
      <c r="C51" s="5" t="n">
        <v>17719</v>
      </c>
    </row>
    <row r="52" spans="1:3">
      <c r="A52" s="4" t="s">
        <v>525</v>
      </c>
    </row>
    <row r="53" spans="1:3">
      <c r="A53" s="3" t="s">
        <v>511</v>
      </c>
    </row>
    <row r="54" spans="1:3">
      <c r="A54" s="4" t="s">
        <v>516</v>
      </c>
      <c r="B54" s="5" t="n">
        <v>0</v>
      </c>
      <c r="C54" s="5" t="n">
        <v>0</v>
      </c>
    </row>
    <row r="55" spans="1:3">
      <c r="A55" s="4" t="s">
        <v>526</v>
      </c>
    </row>
    <row r="56" spans="1:3">
      <c r="A56" s="3" t="s">
        <v>511</v>
      </c>
    </row>
    <row r="57" spans="1:3">
      <c r="A57" s="4" t="s">
        <v>516</v>
      </c>
      <c r="B57" s="5" t="n">
        <v>0</v>
      </c>
      <c r="C57" s="5" t="n">
        <v>0</v>
      </c>
    </row>
    <row r="58" spans="1:3">
      <c r="A58" s="4" t="s">
        <v>527</v>
      </c>
    </row>
    <row r="59" spans="1:3">
      <c r="A59" s="3" t="s">
        <v>511</v>
      </c>
    </row>
    <row r="60" spans="1:3">
      <c r="A60" s="4" t="s">
        <v>516</v>
      </c>
      <c r="B60" s="5" t="n">
        <v>0</v>
      </c>
      <c r="C60" s="5" t="n">
        <v>0</v>
      </c>
    </row>
    <row r="61" spans="1:3">
      <c r="A61" s="4" t="s">
        <v>480</v>
      </c>
    </row>
    <row r="62" spans="1:3">
      <c r="A62" s="3" t="s">
        <v>511</v>
      </c>
    </row>
    <row r="63" spans="1:3">
      <c r="A63" s="4" t="s">
        <v>512</v>
      </c>
      <c r="B63" s="5" t="n">
        <v>91806</v>
      </c>
      <c r="C63" s="5" t="n">
        <v>92291</v>
      </c>
    </row>
    <row r="64" spans="1:3">
      <c r="A64" s="4" t="s">
        <v>513</v>
      </c>
      <c r="B64" s="5" t="n">
        <v>0</v>
      </c>
      <c r="C64" s="5" t="n">
        <v>309</v>
      </c>
    </row>
    <row r="65" spans="1:3">
      <c r="A65" s="4" t="s">
        <v>514</v>
      </c>
      <c r="B65" s="5" t="n">
        <v>42</v>
      </c>
      <c r="C65" s="5" t="n">
        <v>211</v>
      </c>
    </row>
    <row r="66" spans="1:3">
      <c r="A66" s="4" t="s">
        <v>472</v>
      </c>
      <c r="B66" s="5" t="n">
        <v>91848</v>
      </c>
      <c r="C66" s="5" t="n">
        <v>92811</v>
      </c>
    </row>
    <row r="67" spans="1:3">
      <c r="A67" s="4" t="s">
        <v>528</v>
      </c>
    </row>
    <row r="68" spans="1:3">
      <c r="A68" s="3" t="s">
        <v>511</v>
      </c>
    </row>
    <row r="69" spans="1:3">
      <c r="A69" s="4" t="s">
        <v>516</v>
      </c>
      <c r="B69" s="5" t="n">
        <v>0</v>
      </c>
      <c r="C69" s="5" t="n">
        <v>0</v>
      </c>
    </row>
    <row r="70" spans="1:3">
      <c r="A70" s="4" t="s">
        <v>529</v>
      </c>
    </row>
    <row r="71" spans="1:3">
      <c r="A71" s="3" t="s">
        <v>511</v>
      </c>
    </row>
    <row r="72" spans="1:3">
      <c r="A72" s="4" t="s">
        <v>516</v>
      </c>
      <c r="B72" s="5" t="n">
        <v>0</v>
      </c>
      <c r="C72" s="5" t="n">
        <v>165</v>
      </c>
    </row>
    <row r="73" spans="1:3">
      <c r="A73" s="4" t="s">
        <v>530</v>
      </c>
    </row>
    <row r="74" spans="1:3">
      <c r="A74" s="3" t="s">
        <v>511</v>
      </c>
    </row>
    <row r="75" spans="1:3">
      <c r="A75" s="4" t="s">
        <v>516</v>
      </c>
      <c r="B75" s="5" t="n">
        <v>0</v>
      </c>
      <c r="C75" s="5" t="n">
        <v>144</v>
      </c>
    </row>
    <row r="76" spans="1:3">
      <c r="A76" s="4" t="s">
        <v>467</v>
      </c>
    </row>
    <row r="77" spans="1:3">
      <c r="A77" s="3" t="s">
        <v>511</v>
      </c>
    </row>
    <row r="78" spans="1:3">
      <c r="A78" s="4" t="s">
        <v>512</v>
      </c>
      <c r="B78" s="5" t="n">
        <v>88054</v>
      </c>
      <c r="C78" s="5" t="n">
        <v>76322</v>
      </c>
    </row>
    <row r="79" spans="1:3">
      <c r="A79" s="4" t="s">
        <v>513</v>
      </c>
      <c r="B79" s="5" t="n">
        <v>104</v>
      </c>
      <c r="C79" s="5" t="n">
        <v>23</v>
      </c>
    </row>
    <row r="80" spans="1:3">
      <c r="A80" s="4" t="s">
        <v>514</v>
      </c>
      <c r="B80" s="5" t="n">
        <v>16</v>
      </c>
      <c r="C80" s="5" t="n">
        <v>378</v>
      </c>
    </row>
    <row r="81" spans="1:3">
      <c r="A81" s="4" t="s">
        <v>472</v>
      </c>
      <c r="B81" s="5" t="n">
        <v>88174</v>
      </c>
      <c r="C81" s="5" t="n">
        <v>76723</v>
      </c>
    </row>
    <row r="82" spans="1:3">
      <c r="A82" s="4" t="s">
        <v>531</v>
      </c>
    </row>
    <row r="83" spans="1:3">
      <c r="A83" s="3" t="s">
        <v>511</v>
      </c>
    </row>
    <row r="84" spans="1:3">
      <c r="A84" s="4" t="s">
        <v>516</v>
      </c>
      <c r="B84" s="5" t="n">
        <v>78</v>
      </c>
      <c r="C84" s="5" t="n">
        <v>0</v>
      </c>
    </row>
    <row r="85" spans="1:3">
      <c r="A85" s="4" t="s">
        <v>532</v>
      </c>
    </row>
    <row r="86" spans="1:3">
      <c r="A86" s="3" t="s">
        <v>511</v>
      </c>
    </row>
    <row r="87" spans="1:3">
      <c r="A87" s="4" t="s">
        <v>516</v>
      </c>
      <c r="B87" s="5" t="n">
        <v>23</v>
      </c>
      <c r="C87" s="5" t="n">
        <v>17</v>
      </c>
    </row>
    <row r="88" spans="1:3">
      <c r="A88" s="4" t="s">
        <v>533</v>
      </c>
    </row>
    <row r="89" spans="1:3">
      <c r="A89" s="3" t="s">
        <v>511</v>
      </c>
    </row>
    <row r="90" spans="1:3">
      <c r="A90" s="4" t="s">
        <v>516</v>
      </c>
      <c r="B90" s="5" t="n">
        <v>3</v>
      </c>
      <c r="C90" s="5" t="n">
        <v>6</v>
      </c>
    </row>
    <row r="91" spans="1:3">
      <c r="A91" s="4" t="s">
        <v>481</v>
      </c>
    </row>
    <row r="92" spans="1:3">
      <c r="A92" s="3" t="s">
        <v>511</v>
      </c>
    </row>
    <row r="93" spans="1:3">
      <c r="A93" s="4" t="s">
        <v>512</v>
      </c>
      <c r="B93" s="5" t="n">
        <v>341291</v>
      </c>
      <c r="C93" s="5" t="n">
        <v>319633</v>
      </c>
    </row>
    <row r="94" spans="1:3">
      <c r="A94" s="4" t="s">
        <v>513</v>
      </c>
      <c r="B94" s="5" t="n">
        <v>2039</v>
      </c>
      <c r="C94" s="5" t="n">
        <v>3286</v>
      </c>
    </row>
    <row r="95" spans="1:3">
      <c r="A95" s="4" t="s">
        <v>514</v>
      </c>
      <c r="B95" s="5" t="n">
        <v>1445</v>
      </c>
      <c r="C95" s="5" t="n">
        <v>1466</v>
      </c>
    </row>
    <row r="96" spans="1:3">
      <c r="A96" s="4" t="s">
        <v>472</v>
      </c>
      <c r="B96" s="5" t="n">
        <v>344775</v>
      </c>
      <c r="C96" s="5" t="n">
        <v>324385</v>
      </c>
    </row>
    <row r="97" spans="1:3">
      <c r="A97" s="4" t="s">
        <v>534</v>
      </c>
    </row>
    <row r="98" spans="1:3">
      <c r="A98" s="3" t="s">
        <v>511</v>
      </c>
    </row>
    <row r="99" spans="1:3">
      <c r="A99" s="4" t="s">
        <v>516</v>
      </c>
      <c r="B99" s="5" t="n">
        <v>408</v>
      </c>
      <c r="C99" s="5" t="n">
        <v>322</v>
      </c>
    </row>
    <row r="100" spans="1:3">
      <c r="A100" s="4" t="s">
        <v>535</v>
      </c>
    </row>
    <row r="101" spans="1:3">
      <c r="A101" s="3" t="s">
        <v>511</v>
      </c>
    </row>
    <row r="102" spans="1:3">
      <c r="A102" s="4" t="s">
        <v>516</v>
      </c>
      <c r="B102" s="5" t="n">
        <v>1234</v>
      </c>
      <c r="C102" s="5" t="n">
        <v>2534</v>
      </c>
    </row>
    <row r="103" spans="1:3">
      <c r="A103" s="4" t="s">
        <v>536</v>
      </c>
    </row>
    <row r="104" spans="1:3">
      <c r="A104" s="3" t="s">
        <v>511</v>
      </c>
    </row>
    <row r="105" spans="1:3">
      <c r="A105" s="4" t="s">
        <v>516</v>
      </c>
      <c r="B105" s="5" t="n">
        <v>397</v>
      </c>
      <c r="C105" s="5" t="n">
        <v>430</v>
      </c>
    </row>
    <row r="106" spans="1:3">
      <c r="A106" s="4" t="s">
        <v>482</v>
      </c>
    </row>
    <row r="107" spans="1:3">
      <c r="A107" s="3" t="s">
        <v>511</v>
      </c>
    </row>
    <row r="108" spans="1:3">
      <c r="A108" s="4" t="s">
        <v>512</v>
      </c>
      <c r="B108" s="5" t="n">
        <v>71360</v>
      </c>
      <c r="C108" s="5" t="n">
        <v>72683</v>
      </c>
    </row>
    <row r="109" spans="1:3">
      <c r="A109" s="4" t="s">
        <v>513</v>
      </c>
      <c r="B109" s="5" t="n">
        <v>594</v>
      </c>
      <c r="C109" s="5" t="n">
        <v>1000</v>
      </c>
    </row>
    <row r="110" spans="1:3">
      <c r="A110" s="4" t="s">
        <v>514</v>
      </c>
      <c r="B110" s="5" t="n">
        <v>553</v>
      </c>
      <c r="C110" s="5" t="n">
        <v>580</v>
      </c>
    </row>
    <row r="111" spans="1:3">
      <c r="A111" s="4" t="s">
        <v>472</v>
      </c>
      <c r="B111" s="5" t="n">
        <v>72507</v>
      </c>
      <c r="C111" s="5" t="n">
        <v>74263</v>
      </c>
    </row>
    <row r="112" spans="1:3">
      <c r="A112" s="4" t="s">
        <v>537</v>
      </c>
    </row>
    <row r="113" spans="1:3">
      <c r="A113" s="3" t="s">
        <v>511</v>
      </c>
    </row>
    <row r="114" spans="1:3">
      <c r="A114" s="4" t="s">
        <v>516</v>
      </c>
      <c r="B114" s="5" t="n">
        <v>404</v>
      </c>
      <c r="C114" s="5" t="n">
        <v>600</v>
      </c>
    </row>
    <row r="115" spans="1:3">
      <c r="A115" s="4" t="s">
        <v>538</v>
      </c>
    </row>
    <row r="116" spans="1:3">
      <c r="A116" s="3" t="s">
        <v>511</v>
      </c>
    </row>
    <row r="117" spans="1:3">
      <c r="A117" s="4" t="s">
        <v>516</v>
      </c>
      <c r="B117" s="5" t="n">
        <v>190</v>
      </c>
      <c r="C117" s="5" t="n">
        <v>400</v>
      </c>
    </row>
    <row r="118" spans="1:3">
      <c r="A118" s="4" t="s">
        <v>539</v>
      </c>
    </row>
    <row r="119" spans="1:3">
      <c r="A119" s="3" t="s">
        <v>511</v>
      </c>
    </row>
    <row r="120" spans="1:3">
      <c r="A120" s="4" t="s">
        <v>516</v>
      </c>
      <c r="B120" s="5" t="n">
        <v>0</v>
      </c>
      <c r="C120" s="5" t="n">
        <v>0</v>
      </c>
    </row>
    <row r="121" spans="1:3">
      <c r="A121" s="4" t="s">
        <v>476</v>
      </c>
    </row>
    <row r="122" spans="1:3">
      <c r="A122" s="3" t="s">
        <v>511</v>
      </c>
    </row>
    <row r="123" spans="1:3">
      <c r="A123" s="4" t="s">
        <v>512</v>
      </c>
      <c r="B123" s="5" t="n">
        <v>33109</v>
      </c>
      <c r="C123" s="5" t="n">
        <v>23273</v>
      </c>
    </row>
    <row r="124" spans="1:3">
      <c r="A124" s="4" t="s">
        <v>513</v>
      </c>
      <c r="B124" s="5" t="n">
        <v>139</v>
      </c>
      <c r="C124" s="5" t="n">
        <v>152</v>
      </c>
    </row>
    <row r="125" spans="1:3">
      <c r="A125" s="4" t="s">
        <v>514</v>
      </c>
      <c r="B125" s="5" t="n">
        <v>23</v>
      </c>
      <c r="C125" s="5" t="n">
        <v>30</v>
      </c>
    </row>
    <row r="126" spans="1:3">
      <c r="A126" s="4" t="s">
        <v>472</v>
      </c>
      <c r="B126" s="5" t="n">
        <v>33271</v>
      </c>
      <c r="C126" s="5" t="n">
        <v>23455</v>
      </c>
    </row>
    <row r="127" spans="1:3">
      <c r="A127" s="4" t="s">
        <v>540</v>
      </c>
    </row>
    <row r="128" spans="1:3">
      <c r="A128" s="3" t="s">
        <v>511</v>
      </c>
    </row>
    <row r="129" spans="1:3">
      <c r="A129" s="4" t="s">
        <v>516</v>
      </c>
      <c r="B129" s="5" t="n">
        <v>84</v>
      </c>
      <c r="C129" s="5" t="n">
        <v>115</v>
      </c>
    </row>
    <row r="130" spans="1:3">
      <c r="A130" s="4" t="s">
        <v>541</v>
      </c>
    </row>
    <row r="131" spans="1:3">
      <c r="A131" s="3" t="s">
        <v>511</v>
      </c>
    </row>
    <row r="132" spans="1:3">
      <c r="A132" s="4" t="s">
        <v>516</v>
      </c>
      <c r="B132" s="5" t="n">
        <v>49</v>
      </c>
      <c r="C132" s="5" t="n">
        <v>22</v>
      </c>
    </row>
    <row r="133" spans="1:3">
      <c r="A133" s="4" t="s">
        <v>542</v>
      </c>
    </row>
    <row r="134" spans="1:3">
      <c r="A134" s="3" t="s">
        <v>511</v>
      </c>
    </row>
    <row r="135" spans="1:3">
      <c r="A135" s="4" t="s">
        <v>516</v>
      </c>
      <c r="B135" s="7" t="n">
        <v>6</v>
      </c>
      <c r="C135" s="7" t="n">
        <v>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3</v>
      </c>
      <c r="B1" s="2" t="s">
        <v>2</v>
      </c>
      <c r="C1" s="2" t="s">
        <v>544</v>
      </c>
      <c r="D1" s="2" t="s">
        <v>25</v>
      </c>
      <c r="E1" s="2" t="s">
        <v>67</v>
      </c>
      <c r="F1" s="2" t="s">
        <v>355</v>
      </c>
      <c r="G1" s="2" t="s">
        <v>545</v>
      </c>
    </row>
    <row r="2" spans="1:7">
      <c r="A2" s="3" t="s">
        <v>546</v>
      </c>
    </row>
    <row r="3" spans="1:7">
      <c r="A3" s="4" t="s">
        <v>470</v>
      </c>
      <c r="B3" s="7" t="n">
        <v>175</v>
      </c>
      <c r="D3" s="7" t="n">
        <v>362</v>
      </c>
    </row>
    <row r="4" spans="1:7">
      <c r="A4" s="4" t="s">
        <v>471</v>
      </c>
      <c r="B4" s="5" t="n">
        <v>9594</v>
      </c>
      <c r="D4" s="5" t="n">
        <v>9610</v>
      </c>
    </row>
    <row r="5" spans="1:7">
      <c r="A5" s="4" t="s">
        <v>547</v>
      </c>
      <c r="B5" s="5" t="n">
        <v>9769</v>
      </c>
      <c r="C5" s="7" t="n">
        <v>10470</v>
      </c>
      <c r="D5" s="5" t="n">
        <v>9972</v>
      </c>
      <c r="E5" s="7" t="n">
        <v>9922</v>
      </c>
      <c r="F5" s="7" t="n">
        <v>11583</v>
      </c>
      <c r="G5" s="7" t="n">
        <v>9918</v>
      </c>
    </row>
    <row r="6" spans="1:7">
      <c r="A6" s="4" t="s">
        <v>473</v>
      </c>
    </row>
    <row r="7" spans="1:7">
      <c r="A7" s="3" t="s">
        <v>546</v>
      </c>
    </row>
    <row r="8" spans="1:7">
      <c r="A8" s="4" t="s">
        <v>470</v>
      </c>
      <c r="B8" s="5" t="n">
        <v>16</v>
      </c>
      <c r="D8" s="5" t="n">
        <v>245</v>
      </c>
    </row>
    <row r="9" spans="1:7">
      <c r="A9" s="4" t="s">
        <v>471</v>
      </c>
      <c r="B9" s="5" t="n">
        <v>3287</v>
      </c>
      <c r="D9" s="5" t="n">
        <v>3454</v>
      </c>
    </row>
    <row r="10" spans="1:7">
      <c r="A10" s="4" t="s">
        <v>547</v>
      </c>
      <c r="B10" s="5" t="n">
        <v>3303</v>
      </c>
      <c r="C10" s="5" t="n">
        <v>3976</v>
      </c>
      <c r="D10" s="5" t="n">
        <v>3699</v>
      </c>
      <c r="E10" s="5" t="n">
        <v>3649</v>
      </c>
      <c r="F10" s="5" t="n">
        <v>5567</v>
      </c>
      <c r="G10" s="5" t="n">
        <v>3913</v>
      </c>
    </row>
    <row r="11" spans="1:7">
      <c r="A11" s="4" t="s">
        <v>474</v>
      </c>
    </row>
    <row r="12" spans="1:7">
      <c r="A12" s="3" t="s">
        <v>546</v>
      </c>
    </row>
    <row r="13" spans="1:7">
      <c r="A13" s="4" t="s">
        <v>470</v>
      </c>
      <c r="B13" s="5" t="n">
        <v>28</v>
      </c>
      <c r="D13" s="5" t="n">
        <v>40</v>
      </c>
    </row>
    <row r="14" spans="1:7">
      <c r="A14" s="4" t="s">
        <v>471</v>
      </c>
      <c r="B14" s="5" t="n">
        <v>1144</v>
      </c>
      <c r="D14" s="5" t="n">
        <v>1217</v>
      </c>
    </row>
    <row r="15" spans="1:7">
      <c r="A15" s="4" t="s">
        <v>547</v>
      </c>
      <c r="B15" s="5" t="n">
        <v>1172</v>
      </c>
      <c r="C15" s="5" t="n">
        <v>1160</v>
      </c>
      <c r="D15" s="5" t="n">
        <v>1257</v>
      </c>
      <c r="E15" s="5" t="n">
        <v>1200</v>
      </c>
      <c r="F15" s="5" t="n">
        <v>883</v>
      </c>
      <c r="G15" s="5" t="n">
        <v>871</v>
      </c>
    </row>
    <row r="16" spans="1:7">
      <c r="A16" s="4" t="s">
        <v>467</v>
      </c>
    </row>
    <row r="17" spans="1:7">
      <c r="A17" s="3" t="s">
        <v>546</v>
      </c>
    </row>
    <row r="18" spans="1:7">
      <c r="A18" s="4" t="s">
        <v>470</v>
      </c>
      <c r="B18" s="5" t="n">
        <v>0</v>
      </c>
      <c r="D18" s="5" t="n">
        <v>0</v>
      </c>
    </row>
    <row r="19" spans="1:7">
      <c r="A19" s="4" t="s">
        <v>471</v>
      </c>
      <c r="B19" s="5" t="n">
        <v>786</v>
      </c>
      <c r="D19" s="5" t="n">
        <v>869</v>
      </c>
    </row>
    <row r="20" spans="1:7">
      <c r="A20" s="4" t="s">
        <v>547</v>
      </c>
      <c r="B20" s="5" t="n">
        <v>786</v>
      </c>
      <c r="C20" s="5" t="n">
        <v>860</v>
      </c>
      <c r="D20" s="5" t="n">
        <v>869</v>
      </c>
      <c r="E20" s="5" t="n">
        <v>836</v>
      </c>
      <c r="F20" s="5" t="n">
        <v>936</v>
      </c>
      <c r="G20" s="5" t="n">
        <v>858</v>
      </c>
    </row>
    <row r="21" spans="1:7">
      <c r="A21" s="4" t="s">
        <v>475</v>
      </c>
    </row>
    <row r="22" spans="1:7">
      <c r="A22" s="3" t="s">
        <v>546</v>
      </c>
    </row>
    <row r="23" spans="1:7">
      <c r="A23" s="4" t="s">
        <v>470</v>
      </c>
      <c r="B23" s="5" t="n">
        <v>125</v>
      </c>
      <c r="D23" s="5" t="n">
        <v>65</v>
      </c>
    </row>
    <row r="24" spans="1:7">
      <c r="A24" s="4" t="s">
        <v>471</v>
      </c>
      <c r="B24" s="5" t="n">
        <v>3619</v>
      </c>
      <c r="D24" s="5" t="n">
        <v>3379</v>
      </c>
    </row>
    <row r="25" spans="1:7">
      <c r="A25" s="4" t="s">
        <v>547</v>
      </c>
      <c r="B25" s="5" t="n">
        <v>3744</v>
      </c>
      <c r="C25" s="5" t="n">
        <v>3678</v>
      </c>
      <c r="D25" s="5" t="n">
        <v>3444</v>
      </c>
      <c r="E25" s="5" t="n">
        <v>3545</v>
      </c>
      <c r="F25" s="5" t="n">
        <v>3502</v>
      </c>
      <c r="G25" s="5" t="n">
        <v>3588</v>
      </c>
    </row>
    <row r="26" spans="1:7">
      <c r="A26" s="4" t="s">
        <v>476</v>
      </c>
    </row>
    <row r="27" spans="1:7">
      <c r="A27" s="3" t="s">
        <v>546</v>
      </c>
    </row>
    <row r="28" spans="1:7">
      <c r="A28" s="4" t="s">
        <v>470</v>
      </c>
      <c r="B28" s="5" t="n">
        <v>6</v>
      </c>
      <c r="D28" s="5" t="n">
        <v>12</v>
      </c>
    </row>
    <row r="29" spans="1:7">
      <c r="A29" s="4" t="s">
        <v>471</v>
      </c>
      <c r="B29" s="5" t="n">
        <v>258</v>
      </c>
      <c r="D29" s="5" t="n">
        <v>191</v>
      </c>
    </row>
    <row r="30" spans="1:7">
      <c r="A30" s="4" t="s">
        <v>547</v>
      </c>
      <c r="B30" s="5" t="n">
        <v>264</v>
      </c>
      <c r="C30" s="5" t="n">
        <v>296</v>
      </c>
      <c r="D30" s="5" t="n">
        <v>203</v>
      </c>
      <c r="E30" s="5" t="n">
        <v>192</v>
      </c>
      <c r="F30" s="5" t="n">
        <v>195</v>
      </c>
      <c r="G30" s="5" t="n">
        <v>188</v>
      </c>
    </row>
    <row r="31" spans="1:7">
      <c r="A31" s="4" t="s">
        <v>548</v>
      </c>
    </row>
    <row r="32" spans="1:7">
      <c r="A32" s="3" t="s">
        <v>546</v>
      </c>
    </row>
    <row r="33" spans="1:7">
      <c r="A33" s="4" t="s">
        <v>470</v>
      </c>
      <c r="B33" s="5" t="n">
        <v>0</v>
      </c>
      <c r="D33" s="5" t="n">
        <v>0</v>
      </c>
    </row>
    <row r="34" spans="1:7">
      <c r="A34" s="4" t="s">
        <v>471</v>
      </c>
      <c r="B34" s="5" t="n">
        <v>500</v>
      </c>
      <c r="D34" s="5" t="n">
        <v>500</v>
      </c>
    </row>
    <row r="35" spans="1:7">
      <c r="A35" s="4" t="s">
        <v>547</v>
      </c>
      <c r="B35" s="7" t="n">
        <v>500</v>
      </c>
      <c r="C35" s="7" t="n">
        <v>500</v>
      </c>
      <c r="D35" s="7" t="n">
        <v>500</v>
      </c>
      <c r="E35" s="7" t="n">
        <v>500</v>
      </c>
      <c r="F35" s="7" t="n">
        <v>500</v>
      </c>
      <c r="G35" s="7" t="n">
        <v>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550</v>
      </c>
    </row>
    <row r="3" spans="1:3">
      <c r="A3" s="4" t="s">
        <v>551</v>
      </c>
      <c r="B3" s="7" t="n">
        <v>1594</v>
      </c>
      <c r="C3" s="7" t="n">
        <v>2634</v>
      </c>
    </row>
    <row r="4" spans="1:3">
      <c r="A4" s="4" t="s">
        <v>552</v>
      </c>
      <c r="B4" s="5" t="n">
        <v>175</v>
      </c>
      <c r="C4" s="5" t="n">
        <v>362</v>
      </c>
    </row>
    <row r="5" spans="1:3">
      <c r="A5" s="4" t="s">
        <v>553</v>
      </c>
      <c r="B5" s="5" t="n">
        <v>10945</v>
      </c>
      <c r="C5" s="5" t="n">
        <v>12317</v>
      </c>
    </row>
    <row r="6" spans="1:3">
      <c r="A6" s="4" t="s">
        <v>554</v>
      </c>
      <c r="B6" s="5" t="n">
        <v>12539</v>
      </c>
      <c r="C6" s="5" t="n">
        <v>14951</v>
      </c>
    </row>
    <row r="7" spans="1:3">
      <c r="A7" s="4" t="s">
        <v>555</v>
      </c>
      <c r="B7" s="5" t="n">
        <v>22927</v>
      </c>
      <c r="C7" s="5" t="n">
        <v>24983</v>
      </c>
    </row>
    <row r="8" spans="1:3">
      <c r="A8" s="4" t="s">
        <v>466</v>
      </c>
    </row>
    <row r="9" spans="1:3">
      <c r="A9" s="3" t="s">
        <v>550</v>
      </c>
    </row>
    <row r="10" spans="1:3">
      <c r="A10" s="4" t="s">
        <v>551</v>
      </c>
      <c r="B10" s="5" t="n">
        <v>124</v>
      </c>
      <c r="C10" s="5" t="n">
        <v>1711</v>
      </c>
    </row>
    <row r="11" spans="1:3">
      <c r="A11" s="4" t="s">
        <v>552</v>
      </c>
      <c r="B11" s="5" t="n">
        <v>16</v>
      </c>
      <c r="C11" s="5" t="n">
        <v>245</v>
      </c>
    </row>
    <row r="12" spans="1:3">
      <c r="A12" s="4" t="s">
        <v>553</v>
      </c>
      <c r="B12" s="5" t="n">
        <v>689</v>
      </c>
      <c r="C12" s="5" t="n">
        <v>1907</v>
      </c>
    </row>
    <row r="13" spans="1:3">
      <c r="A13" s="4" t="s">
        <v>554</v>
      </c>
      <c r="B13" s="5" t="n">
        <v>813</v>
      </c>
      <c r="C13" s="5" t="n">
        <v>3618</v>
      </c>
    </row>
    <row r="14" spans="1:3">
      <c r="A14" s="4" t="s">
        <v>555</v>
      </c>
      <c r="B14" s="5" t="n">
        <v>8598</v>
      </c>
      <c r="C14" s="5" t="n">
        <v>10579</v>
      </c>
    </row>
    <row r="15" spans="1:3">
      <c r="A15" s="4" t="s">
        <v>478</v>
      </c>
    </row>
    <row r="16" spans="1:3">
      <c r="A16" s="3" t="s">
        <v>550</v>
      </c>
    </row>
    <row r="17" spans="1:3">
      <c r="A17" s="4" t="s">
        <v>551</v>
      </c>
      <c r="B17" s="5" t="n">
        <v>0</v>
      </c>
      <c r="C17" s="5" t="n">
        <v>0</v>
      </c>
    </row>
    <row r="18" spans="1:3">
      <c r="A18" s="4" t="s">
        <v>552</v>
      </c>
      <c r="B18" s="5" t="n">
        <v>0</v>
      </c>
      <c r="C18" s="5" t="n">
        <v>0</v>
      </c>
    </row>
    <row r="19" spans="1:3">
      <c r="A19" s="4" t="s">
        <v>553</v>
      </c>
      <c r="B19" s="5" t="n">
        <v>6625</v>
      </c>
      <c r="C19" s="5" t="n">
        <v>5458</v>
      </c>
    </row>
    <row r="20" spans="1:3">
      <c r="A20" s="4" t="s">
        <v>554</v>
      </c>
      <c r="B20" s="5" t="n">
        <v>6625</v>
      </c>
      <c r="C20" s="5" t="n">
        <v>5458</v>
      </c>
    </row>
    <row r="21" spans="1:3">
      <c r="A21" s="4" t="s">
        <v>555</v>
      </c>
      <c r="B21" s="5" t="n">
        <v>6625</v>
      </c>
      <c r="C21" s="5" t="n">
        <v>5731</v>
      </c>
    </row>
    <row r="22" spans="1:3">
      <c r="A22" s="4" t="s">
        <v>479</v>
      </c>
    </row>
    <row r="23" spans="1:3">
      <c r="A23" s="3" t="s">
        <v>550</v>
      </c>
    </row>
    <row r="24" spans="1:3">
      <c r="A24" s="4" t="s">
        <v>551</v>
      </c>
      <c r="B24" s="5" t="n">
        <v>0</v>
      </c>
      <c r="C24" s="5" t="n">
        <v>0</v>
      </c>
    </row>
    <row r="25" spans="1:3">
      <c r="A25" s="4" t="s">
        <v>552</v>
      </c>
      <c r="B25" s="5" t="n">
        <v>0</v>
      </c>
      <c r="C25" s="5" t="n">
        <v>0</v>
      </c>
    </row>
    <row r="26" spans="1:3">
      <c r="A26" s="4" t="s">
        <v>553</v>
      </c>
      <c r="B26" s="5" t="n">
        <v>457</v>
      </c>
      <c r="C26" s="5" t="n">
        <v>527</v>
      </c>
    </row>
    <row r="27" spans="1:3">
      <c r="A27" s="4" t="s">
        <v>554</v>
      </c>
      <c r="B27" s="5" t="n">
        <v>457</v>
      </c>
      <c r="C27" s="5" t="n">
        <v>527</v>
      </c>
    </row>
    <row r="28" spans="1:3">
      <c r="A28" s="4" t="s">
        <v>555</v>
      </c>
      <c r="B28" s="5" t="n">
        <v>457</v>
      </c>
      <c r="C28" s="5" t="n">
        <v>527</v>
      </c>
    </row>
    <row r="29" spans="1:3">
      <c r="A29" s="4" t="s">
        <v>480</v>
      </c>
    </row>
    <row r="30" spans="1:3">
      <c r="A30" s="3" t="s">
        <v>550</v>
      </c>
    </row>
    <row r="31" spans="1:3">
      <c r="A31" s="4" t="s">
        <v>551</v>
      </c>
      <c r="B31" s="5" t="n">
        <v>234</v>
      </c>
      <c r="C31" s="5" t="n">
        <v>295</v>
      </c>
    </row>
    <row r="32" spans="1:3">
      <c r="A32" s="4" t="s">
        <v>552</v>
      </c>
      <c r="B32" s="5" t="n">
        <v>28</v>
      </c>
      <c r="C32" s="5" t="n">
        <v>40</v>
      </c>
    </row>
    <row r="33" spans="1:3">
      <c r="A33" s="4" t="s">
        <v>553</v>
      </c>
      <c r="B33" s="5" t="n">
        <v>42</v>
      </c>
      <c r="C33" s="5" t="n">
        <v>154</v>
      </c>
    </row>
    <row r="34" spans="1:3">
      <c r="A34" s="4" t="s">
        <v>554</v>
      </c>
      <c r="B34" s="5" t="n">
        <v>276</v>
      </c>
      <c r="C34" s="5" t="n">
        <v>449</v>
      </c>
    </row>
    <row r="35" spans="1:3">
      <c r="A35" s="4" t="s">
        <v>555</v>
      </c>
      <c r="B35" s="5" t="n">
        <v>367</v>
      </c>
      <c r="C35" s="5" t="n">
        <v>722</v>
      </c>
    </row>
    <row r="36" spans="1:3">
      <c r="A36" s="4" t="s">
        <v>467</v>
      </c>
    </row>
    <row r="37" spans="1:3">
      <c r="A37" s="3" t="s">
        <v>550</v>
      </c>
    </row>
    <row r="38" spans="1:3">
      <c r="A38" s="4" t="s">
        <v>551</v>
      </c>
      <c r="B38" s="5" t="n">
        <v>0</v>
      </c>
      <c r="C38" s="5" t="n">
        <v>0</v>
      </c>
    </row>
    <row r="39" spans="1:3">
      <c r="A39" s="4" t="s">
        <v>552</v>
      </c>
      <c r="B39" s="5" t="n">
        <v>0</v>
      </c>
      <c r="C39" s="5" t="n">
        <v>0</v>
      </c>
    </row>
    <row r="40" spans="1:3">
      <c r="A40" s="4" t="s">
        <v>553</v>
      </c>
      <c r="B40" s="5" t="n">
        <v>305</v>
      </c>
      <c r="C40" s="5" t="n">
        <v>668</v>
      </c>
    </row>
    <row r="41" spans="1:3">
      <c r="A41" s="4" t="s">
        <v>554</v>
      </c>
      <c r="B41" s="5" t="n">
        <v>305</v>
      </c>
      <c r="C41" s="5" t="n">
        <v>668</v>
      </c>
    </row>
    <row r="42" spans="1:3">
      <c r="A42" s="4" t="s">
        <v>555</v>
      </c>
      <c r="B42" s="5" t="n">
        <v>2519</v>
      </c>
      <c r="C42" s="5" t="n">
        <v>2882</v>
      </c>
    </row>
    <row r="43" spans="1:3">
      <c r="A43" s="4" t="s">
        <v>481</v>
      </c>
    </row>
    <row r="44" spans="1:3">
      <c r="A44" s="3" t="s">
        <v>550</v>
      </c>
    </row>
    <row r="45" spans="1:3">
      <c r="A45" s="4" t="s">
        <v>551</v>
      </c>
      <c r="B45" s="5" t="n">
        <v>1213</v>
      </c>
      <c r="C45" s="5" t="n">
        <v>598</v>
      </c>
    </row>
    <row r="46" spans="1:3">
      <c r="A46" s="4" t="s">
        <v>552</v>
      </c>
      <c r="B46" s="5" t="n">
        <v>125</v>
      </c>
      <c r="C46" s="5" t="n">
        <v>65</v>
      </c>
    </row>
    <row r="47" spans="1:3">
      <c r="A47" s="4" t="s">
        <v>553</v>
      </c>
      <c r="B47" s="5" t="n">
        <v>2274</v>
      </c>
      <c r="C47" s="5" t="n">
        <v>3023</v>
      </c>
    </row>
    <row r="48" spans="1:3">
      <c r="A48" s="4" t="s">
        <v>554</v>
      </c>
      <c r="B48" s="5" t="n">
        <v>3487</v>
      </c>
      <c r="C48" s="5" t="n">
        <v>3621</v>
      </c>
    </row>
    <row r="49" spans="1:3">
      <c r="A49" s="4" t="s">
        <v>555</v>
      </c>
      <c r="B49" s="5" t="n">
        <v>3772</v>
      </c>
      <c r="C49" s="5" t="n">
        <v>3919</v>
      </c>
    </row>
    <row r="50" spans="1:3">
      <c r="A50" s="4" t="s">
        <v>482</v>
      </c>
    </row>
    <row r="51" spans="1:3">
      <c r="A51" s="3" t="s">
        <v>550</v>
      </c>
    </row>
    <row r="52" spans="1:3">
      <c r="A52" s="4" t="s">
        <v>551</v>
      </c>
      <c r="B52" s="5" t="n">
        <v>0</v>
      </c>
      <c r="C52" s="5" t="n">
        <v>0</v>
      </c>
    </row>
    <row r="53" spans="1:3">
      <c r="A53" s="4" t="s">
        <v>552</v>
      </c>
      <c r="B53" s="5" t="n">
        <v>0</v>
      </c>
      <c r="C53" s="5" t="n">
        <v>0</v>
      </c>
    </row>
    <row r="54" spans="1:3">
      <c r="A54" s="4" t="s">
        <v>553</v>
      </c>
      <c r="B54" s="5" t="n">
        <v>553</v>
      </c>
      <c r="C54" s="5" t="n">
        <v>580</v>
      </c>
    </row>
    <row r="55" spans="1:3">
      <c r="A55" s="4" t="s">
        <v>554</v>
      </c>
      <c r="B55" s="5" t="n">
        <v>553</v>
      </c>
      <c r="C55" s="5" t="n">
        <v>580</v>
      </c>
    </row>
    <row r="56" spans="1:3">
      <c r="A56" s="4" t="s">
        <v>555</v>
      </c>
      <c r="B56" s="5" t="n">
        <v>566</v>
      </c>
      <c r="C56" s="5" t="n">
        <v>593</v>
      </c>
    </row>
    <row r="57" spans="1:3">
      <c r="A57" s="4" t="s">
        <v>476</v>
      </c>
    </row>
    <row r="58" spans="1:3">
      <c r="A58" s="3" t="s">
        <v>550</v>
      </c>
    </row>
    <row r="59" spans="1:3">
      <c r="A59" s="4" t="s">
        <v>551</v>
      </c>
      <c r="B59" s="5" t="n">
        <v>23</v>
      </c>
      <c r="C59" s="5" t="n">
        <v>30</v>
      </c>
    </row>
    <row r="60" spans="1:3">
      <c r="A60" s="4" t="s">
        <v>552</v>
      </c>
      <c r="B60" s="5" t="n">
        <v>6</v>
      </c>
      <c r="C60" s="5" t="n">
        <v>12</v>
      </c>
    </row>
    <row r="61" spans="1:3">
      <c r="A61" s="4" t="s">
        <v>553</v>
      </c>
      <c r="B61" s="5" t="n">
        <v>0</v>
      </c>
      <c r="C61" s="5" t="n">
        <v>0</v>
      </c>
    </row>
    <row r="62" spans="1:3">
      <c r="A62" s="4" t="s">
        <v>554</v>
      </c>
      <c r="B62" s="5" t="n">
        <v>23</v>
      </c>
      <c r="C62" s="5" t="n">
        <v>30</v>
      </c>
    </row>
    <row r="63" spans="1:3">
      <c r="A63" s="4" t="s">
        <v>555</v>
      </c>
      <c r="B63" s="7" t="n">
        <v>23</v>
      </c>
      <c r="C63" s="7" t="n">
        <v>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66</v>
      </c>
      <c r="D1" s="2" t="s">
        <v>1</v>
      </c>
    </row>
    <row r="2" spans="1:5">
      <c r="B2" s="2" t="s">
        <v>2</v>
      </c>
      <c r="C2" s="2" t="s">
        <v>67</v>
      </c>
      <c r="D2" s="2" t="s">
        <v>2</v>
      </c>
      <c r="E2" s="2" t="s">
        <v>67</v>
      </c>
    </row>
    <row r="3" spans="1:5">
      <c r="A3" s="3" t="s">
        <v>546</v>
      </c>
    </row>
    <row r="4" spans="1:5">
      <c r="A4" s="4" t="s">
        <v>557</v>
      </c>
      <c r="B4" s="7" t="n">
        <v>10470</v>
      </c>
      <c r="C4" s="7" t="n">
        <v>11583</v>
      </c>
      <c r="D4" s="7" t="n">
        <v>9972</v>
      </c>
      <c r="E4" s="7" t="n">
        <v>9918</v>
      </c>
    </row>
    <row r="5" spans="1:5">
      <c r="A5" s="4" t="s">
        <v>558</v>
      </c>
      <c r="B5" s="5" t="n">
        <v>-1099</v>
      </c>
      <c r="C5" s="5" t="n">
        <v>-2463</v>
      </c>
      <c r="D5" s="5" t="n">
        <v>-1412</v>
      </c>
      <c r="E5" s="5" t="n">
        <v>-3175</v>
      </c>
    </row>
    <row r="6" spans="1:5">
      <c r="A6" s="4" t="s">
        <v>559</v>
      </c>
      <c r="B6" s="5" t="n">
        <v>129</v>
      </c>
      <c r="C6" s="5" t="n">
        <v>503</v>
      </c>
      <c r="D6" s="5" t="n">
        <v>493</v>
      </c>
      <c r="E6" s="5" t="n">
        <v>2271</v>
      </c>
    </row>
    <row r="7" spans="1:5">
      <c r="A7" s="4" t="s">
        <v>81</v>
      </c>
      <c r="B7" s="5" t="n">
        <v>269</v>
      </c>
      <c r="C7" s="5" t="n">
        <v>299</v>
      </c>
      <c r="D7" s="5" t="n">
        <v>716</v>
      </c>
      <c r="E7" s="5" t="n">
        <v>908</v>
      </c>
    </row>
    <row r="8" spans="1:5">
      <c r="A8" s="4" t="s">
        <v>560</v>
      </c>
      <c r="B8" s="5" t="n">
        <v>9769</v>
      </c>
      <c r="C8" s="5" t="n">
        <v>9922</v>
      </c>
      <c r="D8" s="5" t="n">
        <v>9769</v>
      </c>
      <c r="E8" s="5" t="n">
        <v>9922</v>
      </c>
    </row>
    <row r="9" spans="1:5">
      <c r="A9" s="4" t="s">
        <v>473</v>
      </c>
    </row>
    <row r="10" spans="1:5">
      <c r="A10" s="3" t="s">
        <v>546</v>
      </c>
    </row>
    <row r="11" spans="1:5">
      <c r="A11" s="4" t="s">
        <v>557</v>
      </c>
      <c r="B11" s="5" t="n">
        <v>3976</v>
      </c>
      <c r="C11" s="5" t="n">
        <v>5567</v>
      </c>
      <c r="D11" s="5" t="n">
        <v>3699</v>
      </c>
      <c r="E11" s="5" t="n">
        <v>3913</v>
      </c>
    </row>
    <row r="12" spans="1:5">
      <c r="A12" s="4" t="s">
        <v>558</v>
      </c>
      <c r="B12" s="5" t="n">
        <v>-889</v>
      </c>
      <c r="C12" s="5" t="n">
        <v>-2316</v>
      </c>
      <c r="D12" s="5" t="n">
        <v>-889</v>
      </c>
      <c r="E12" s="5" t="n">
        <v>-2745</v>
      </c>
    </row>
    <row r="13" spans="1:5">
      <c r="A13" s="4" t="s">
        <v>559</v>
      </c>
      <c r="B13" s="5" t="n">
        <v>1</v>
      </c>
      <c r="C13" s="5" t="n">
        <v>58</v>
      </c>
      <c r="D13" s="5" t="n">
        <v>60</v>
      </c>
      <c r="E13" s="5" t="n">
        <v>63</v>
      </c>
    </row>
    <row r="14" spans="1:5">
      <c r="A14" s="4" t="s">
        <v>81</v>
      </c>
      <c r="B14" s="5" t="n">
        <v>215</v>
      </c>
      <c r="C14" s="5" t="n">
        <v>340</v>
      </c>
      <c r="D14" s="5" t="n">
        <v>433</v>
      </c>
      <c r="E14" s="5" t="n">
        <v>2418</v>
      </c>
    </row>
    <row r="15" spans="1:5">
      <c r="A15" s="4" t="s">
        <v>560</v>
      </c>
      <c r="B15" s="5" t="n">
        <v>3303</v>
      </c>
      <c r="C15" s="5" t="n">
        <v>3649</v>
      </c>
      <c r="D15" s="5" t="n">
        <v>3303</v>
      </c>
      <c r="E15" s="5" t="n">
        <v>3649</v>
      </c>
    </row>
    <row r="16" spans="1:5">
      <c r="A16" s="4" t="s">
        <v>474</v>
      </c>
    </row>
    <row r="17" spans="1:5">
      <c r="A17" s="3" t="s">
        <v>546</v>
      </c>
    </row>
    <row r="18" spans="1:5">
      <c r="A18" s="4" t="s">
        <v>557</v>
      </c>
      <c r="B18" s="5" t="n">
        <v>1160</v>
      </c>
      <c r="C18" s="5" t="n">
        <v>883</v>
      </c>
      <c r="D18" s="5" t="n">
        <v>1257</v>
      </c>
      <c r="E18" s="5" t="n">
        <v>871</v>
      </c>
    </row>
    <row r="19" spans="1:5">
      <c r="A19" s="4" t="s">
        <v>558</v>
      </c>
      <c r="B19" s="5" t="n">
        <v>-7</v>
      </c>
      <c r="C19" s="5" t="n">
        <v>0</v>
      </c>
      <c r="D19" s="5" t="n">
        <v>-98</v>
      </c>
      <c r="E19" s="5" t="n">
        <v>-18</v>
      </c>
    </row>
    <row r="20" spans="1:5">
      <c r="A20" s="4" t="s">
        <v>559</v>
      </c>
      <c r="B20" s="5" t="n">
        <v>44</v>
      </c>
      <c r="C20" s="5" t="n">
        <v>177</v>
      </c>
      <c r="D20" s="5" t="n">
        <v>258</v>
      </c>
      <c r="E20" s="5" t="n">
        <v>188</v>
      </c>
    </row>
    <row r="21" spans="1:5">
      <c r="A21" s="4" t="s">
        <v>81</v>
      </c>
      <c r="B21" s="5" t="n">
        <v>-25</v>
      </c>
      <c r="C21" s="5" t="n">
        <v>140</v>
      </c>
      <c r="D21" s="5" t="n">
        <v>-245</v>
      </c>
      <c r="E21" s="5" t="n">
        <v>159</v>
      </c>
    </row>
    <row r="22" spans="1:5">
      <c r="A22" s="4" t="s">
        <v>560</v>
      </c>
      <c r="B22" s="5" t="n">
        <v>1172</v>
      </c>
      <c r="C22" s="5" t="n">
        <v>1200</v>
      </c>
      <c r="D22" s="5" t="n">
        <v>1172</v>
      </c>
      <c r="E22" s="5" t="n">
        <v>1200</v>
      </c>
    </row>
    <row r="23" spans="1:5">
      <c r="A23" s="4" t="s">
        <v>467</v>
      </c>
    </row>
    <row r="24" spans="1:5">
      <c r="A24" s="3" t="s">
        <v>546</v>
      </c>
    </row>
    <row r="25" spans="1:5">
      <c r="A25" s="4" t="s">
        <v>557</v>
      </c>
      <c r="B25" s="5" t="n">
        <v>860</v>
      </c>
      <c r="C25" s="5" t="n">
        <v>936</v>
      </c>
      <c r="D25" s="5" t="n">
        <v>869</v>
      </c>
      <c r="E25" s="5" t="n">
        <v>858</v>
      </c>
    </row>
    <row r="26" spans="1:5">
      <c r="A26" s="4" t="s">
        <v>558</v>
      </c>
      <c r="B26" s="5" t="n">
        <v>-10</v>
      </c>
      <c r="C26" s="5" t="n">
        <v>0</v>
      </c>
      <c r="D26" s="5" t="n">
        <v>-10</v>
      </c>
      <c r="E26" s="5" t="n">
        <v>-33</v>
      </c>
    </row>
    <row r="27" spans="1:5">
      <c r="A27" s="4" t="s">
        <v>559</v>
      </c>
      <c r="B27" s="5" t="n">
        <v>13</v>
      </c>
      <c r="C27" s="5" t="n">
        <v>196</v>
      </c>
      <c r="D27" s="5" t="n">
        <v>31</v>
      </c>
      <c r="E27" s="5" t="n">
        <v>1651</v>
      </c>
    </row>
    <row r="28" spans="1:5">
      <c r="A28" s="4" t="s">
        <v>81</v>
      </c>
      <c r="B28" s="5" t="n">
        <v>-77</v>
      </c>
      <c r="C28" s="5" t="n">
        <v>-296</v>
      </c>
      <c r="D28" s="5" t="n">
        <v>-104</v>
      </c>
      <c r="E28" s="5" t="n">
        <v>-1640</v>
      </c>
    </row>
    <row r="29" spans="1:5">
      <c r="A29" s="4" t="s">
        <v>560</v>
      </c>
      <c r="B29" s="5" t="n">
        <v>786</v>
      </c>
      <c r="C29" s="5" t="n">
        <v>836</v>
      </c>
      <c r="D29" s="5" t="n">
        <v>786</v>
      </c>
      <c r="E29" s="5" t="n">
        <v>836</v>
      </c>
    </row>
    <row r="30" spans="1:5">
      <c r="A30" s="4" t="s">
        <v>475</v>
      </c>
    </row>
    <row r="31" spans="1:5">
      <c r="A31" s="3" t="s">
        <v>546</v>
      </c>
    </row>
    <row r="32" spans="1:5">
      <c r="A32" s="4" t="s">
        <v>557</v>
      </c>
      <c r="B32" s="5" t="n">
        <v>3678</v>
      </c>
      <c r="C32" s="5" t="n">
        <v>3502</v>
      </c>
      <c r="D32" s="5" t="n">
        <v>3444</v>
      </c>
      <c r="E32" s="5" t="n">
        <v>3588</v>
      </c>
    </row>
    <row r="33" spans="1:5">
      <c r="A33" s="4" t="s">
        <v>558</v>
      </c>
      <c r="B33" s="5" t="n">
        <v>-86</v>
      </c>
      <c r="C33" s="5" t="n">
        <v>-88</v>
      </c>
      <c r="D33" s="5" t="n">
        <v>-240</v>
      </c>
      <c r="E33" s="5" t="n">
        <v>-236</v>
      </c>
    </row>
    <row r="34" spans="1:5">
      <c r="A34" s="4" t="s">
        <v>559</v>
      </c>
      <c r="B34" s="5" t="n">
        <v>27</v>
      </c>
      <c r="C34" s="5" t="n">
        <v>33</v>
      </c>
      <c r="D34" s="5" t="n">
        <v>65</v>
      </c>
      <c r="E34" s="5" t="n">
        <v>253</v>
      </c>
    </row>
    <row r="35" spans="1:5">
      <c r="A35" s="4" t="s">
        <v>81</v>
      </c>
      <c r="B35" s="5" t="n">
        <v>125</v>
      </c>
      <c r="C35" s="5" t="n">
        <v>98</v>
      </c>
      <c r="D35" s="5" t="n">
        <v>475</v>
      </c>
      <c r="E35" s="5" t="n">
        <v>-60</v>
      </c>
    </row>
    <row r="36" spans="1:5">
      <c r="A36" s="4" t="s">
        <v>560</v>
      </c>
      <c r="B36" s="5" t="n">
        <v>3744</v>
      </c>
      <c r="C36" s="5" t="n">
        <v>3545</v>
      </c>
      <c r="D36" s="5" t="n">
        <v>3744</v>
      </c>
      <c r="E36" s="5" t="n">
        <v>3545</v>
      </c>
    </row>
    <row r="37" spans="1:5">
      <c r="A37" s="4" t="s">
        <v>476</v>
      </c>
    </row>
    <row r="38" spans="1:5">
      <c r="A38" s="3" t="s">
        <v>546</v>
      </c>
    </row>
    <row r="39" spans="1:5">
      <c r="A39" s="4" t="s">
        <v>557</v>
      </c>
      <c r="B39" s="5" t="n">
        <v>296</v>
      </c>
      <c r="C39" s="5" t="n">
        <v>195</v>
      </c>
      <c r="D39" s="5" t="n">
        <v>203</v>
      </c>
      <c r="E39" s="5" t="n">
        <v>188</v>
      </c>
    </row>
    <row r="40" spans="1:5">
      <c r="A40" s="4" t="s">
        <v>558</v>
      </c>
      <c r="B40" s="5" t="n">
        <v>-107</v>
      </c>
      <c r="C40" s="5" t="n">
        <v>-59</v>
      </c>
      <c r="D40" s="5" t="n">
        <v>-175</v>
      </c>
      <c r="E40" s="5" t="n">
        <v>-143</v>
      </c>
    </row>
    <row r="41" spans="1:5">
      <c r="A41" s="4" t="s">
        <v>559</v>
      </c>
      <c r="B41" s="5" t="n">
        <v>44</v>
      </c>
      <c r="C41" s="5" t="n">
        <v>39</v>
      </c>
      <c r="D41" s="5" t="n">
        <v>79</v>
      </c>
      <c r="E41" s="5" t="n">
        <v>116</v>
      </c>
    </row>
    <row r="42" spans="1:5">
      <c r="A42" s="4" t="s">
        <v>81</v>
      </c>
      <c r="B42" s="5" t="n">
        <v>31</v>
      </c>
      <c r="C42" s="5" t="n">
        <v>17</v>
      </c>
      <c r="D42" s="5" t="n">
        <v>157</v>
      </c>
      <c r="E42" s="5" t="n">
        <v>31</v>
      </c>
    </row>
    <row r="43" spans="1:5">
      <c r="A43" s="4" t="s">
        <v>560</v>
      </c>
      <c r="B43" s="5" t="n">
        <v>264</v>
      </c>
      <c r="C43" s="5" t="n">
        <v>192</v>
      </c>
      <c r="D43" s="5" t="n">
        <v>264</v>
      </c>
      <c r="E43" s="5" t="n">
        <v>192</v>
      </c>
    </row>
    <row r="44" spans="1:5">
      <c r="A44" s="4" t="s">
        <v>548</v>
      </c>
    </row>
    <row r="45" spans="1:5">
      <c r="A45" s="3" t="s">
        <v>546</v>
      </c>
    </row>
    <row r="46" spans="1:5">
      <c r="A46" s="4" t="s">
        <v>557</v>
      </c>
      <c r="B46" s="5" t="n">
        <v>500</v>
      </c>
      <c r="C46" s="5" t="n">
        <v>500</v>
      </c>
      <c r="D46" s="5" t="n">
        <v>500</v>
      </c>
      <c r="E46" s="5" t="n">
        <v>500</v>
      </c>
    </row>
    <row r="47" spans="1:5">
      <c r="A47" s="4" t="s">
        <v>558</v>
      </c>
      <c r="B47" s="5" t="n">
        <v>0</v>
      </c>
      <c r="C47" s="5" t="n">
        <v>0</v>
      </c>
      <c r="D47" s="5" t="n">
        <v>0</v>
      </c>
      <c r="E47" s="5" t="n">
        <v>0</v>
      </c>
    </row>
    <row r="48" spans="1:5">
      <c r="A48" s="4" t="s">
        <v>559</v>
      </c>
      <c r="B48" s="5" t="n">
        <v>0</v>
      </c>
      <c r="C48" s="5" t="n">
        <v>0</v>
      </c>
      <c r="D48" s="5" t="n">
        <v>0</v>
      </c>
      <c r="E48" s="5" t="n">
        <v>0</v>
      </c>
    </row>
    <row r="49" spans="1:5">
      <c r="A49" s="4" t="s">
        <v>81</v>
      </c>
      <c r="B49" s="5" t="n">
        <v>0</v>
      </c>
      <c r="C49" s="5" t="n">
        <v>0</v>
      </c>
      <c r="D49" s="5" t="n">
        <v>0</v>
      </c>
      <c r="E49" s="5" t="n">
        <v>0</v>
      </c>
    </row>
    <row r="50" spans="1:5">
      <c r="A50" s="4" t="s">
        <v>560</v>
      </c>
      <c r="B50" s="7" t="n">
        <v>500</v>
      </c>
      <c r="C50" s="7" t="n">
        <v>500</v>
      </c>
      <c r="D50" s="7" t="n">
        <v>500</v>
      </c>
      <c r="E50" s="7" t="n">
        <v>5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66</v>
      </c>
      <c r="D1" s="2" t="s">
        <v>1</v>
      </c>
    </row>
    <row r="2" spans="1:5">
      <c r="B2" s="2" t="s">
        <v>2</v>
      </c>
      <c r="C2" s="2" t="s">
        <v>67</v>
      </c>
      <c r="D2" s="2" t="s">
        <v>2</v>
      </c>
      <c r="E2" s="2" t="s">
        <v>67</v>
      </c>
    </row>
    <row r="3" spans="1:5">
      <c r="A3" s="3" t="s">
        <v>550</v>
      </c>
    </row>
    <row r="4" spans="1:5">
      <c r="A4" s="4" t="s">
        <v>562</v>
      </c>
      <c r="B4" s="7" t="n">
        <v>12294</v>
      </c>
      <c r="C4" s="7" t="n">
        <v>20257</v>
      </c>
      <c r="D4" s="7" t="n">
        <v>12539</v>
      </c>
      <c r="E4" s="7" t="n">
        <v>21575</v>
      </c>
    </row>
    <row r="5" spans="1:5">
      <c r="A5" s="4" t="s">
        <v>563</v>
      </c>
      <c r="B5" s="5" t="n">
        <v>97</v>
      </c>
      <c r="C5" s="5" t="n">
        <v>122</v>
      </c>
      <c r="D5" s="5" t="n">
        <v>196</v>
      </c>
      <c r="E5" s="5" t="n">
        <v>246</v>
      </c>
    </row>
    <row r="6" spans="1:5">
      <c r="A6" s="4" t="s">
        <v>564</v>
      </c>
      <c r="B6" s="5" t="n">
        <v>0</v>
      </c>
      <c r="C6" s="5" t="n">
        <v>7</v>
      </c>
      <c r="D6" s="5" t="n">
        <v>129</v>
      </c>
      <c r="E6" s="5" t="n">
        <v>7</v>
      </c>
    </row>
    <row r="7" spans="1:5">
      <c r="A7" s="4" t="s">
        <v>466</v>
      </c>
    </row>
    <row r="8" spans="1:5">
      <c r="A8" s="3" t="s">
        <v>550</v>
      </c>
    </row>
    <row r="9" spans="1:5">
      <c r="A9" s="4" t="s">
        <v>562</v>
      </c>
      <c r="B9" s="5" t="n">
        <v>1258</v>
      </c>
      <c r="C9" s="5" t="n">
        <v>5672</v>
      </c>
      <c r="D9" s="5" t="n">
        <v>813</v>
      </c>
      <c r="E9" s="5" t="n">
        <v>6037</v>
      </c>
    </row>
    <row r="10" spans="1:5">
      <c r="A10" s="4" t="s">
        <v>563</v>
      </c>
      <c r="B10" s="5" t="n">
        <v>3</v>
      </c>
      <c r="C10" s="5" t="n">
        <v>6</v>
      </c>
      <c r="D10" s="5" t="n">
        <v>7</v>
      </c>
      <c r="E10" s="5" t="n">
        <v>12</v>
      </c>
    </row>
    <row r="11" spans="1:5">
      <c r="A11" s="4" t="s">
        <v>564</v>
      </c>
      <c r="B11" s="5" t="n">
        <v>0</v>
      </c>
      <c r="C11" s="5" t="n">
        <v>0</v>
      </c>
      <c r="D11" s="5" t="n">
        <v>66</v>
      </c>
      <c r="E11" s="5" t="n">
        <v>0</v>
      </c>
    </row>
    <row r="12" spans="1:5">
      <c r="A12" s="4" t="s">
        <v>478</v>
      </c>
    </row>
    <row r="13" spans="1:5">
      <c r="A13" s="3" t="s">
        <v>550</v>
      </c>
    </row>
    <row r="14" spans="1:5">
      <c r="A14" s="4" t="s">
        <v>562</v>
      </c>
      <c r="B14" s="5" t="n">
        <v>5726</v>
      </c>
      <c r="C14" s="5" t="n">
        <v>7766</v>
      </c>
      <c r="D14" s="5" t="n">
        <v>6625</v>
      </c>
      <c r="E14" s="5" t="n">
        <v>8658</v>
      </c>
    </row>
    <row r="15" spans="1:5">
      <c r="A15" s="4" t="s">
        <v>563</v>
      </c>
      <c r="B15" s="5" t="n">
        <v>50</v>
      </c>
      <c r="C15" s="5" t="n">
        <v>52</v>
      </c>
      <c r="D15" s="5" t="n">
        <v>99</v>
      </c>
      <c r="E15" s="5" t="n">
        <v>105</v>
      </c>
    </row>
    <row r="16" spans="1:5">
      <c r="A16" s="4" t="s">
        <v>564</v>
      </c>
      <c r="B16" s="5" t="n">
        <v>0</v>
      </c>
      <c r="C16" s="5" t="n">
        <v>0</v>
      </c>
      <c r="D16" s="5" t="n">
        <v>56</v>
      </c>
      <c r="E16" s="5" t="n">
        <v>0</v>
      </c>
    </row>
    <row r="17" spans="1:5">
      <c r="A17" s="4" t="s">
        <v>479</v>
      </c>
    </row>
    <row r="18" spans="1:5">
      <c r="A18" s="3" t="s">
        <v>550</v>
      </c>
    </row>
    <row r="19" spans="1:5">
      <c r="A19" s="4" t="s">
        <v>562</v>
      </c>
      <c r="B19" s="5" t="n">
        <v>492</v>
      </c>
      <c r="C19" s="5" t="n">
        <v>582</v>
      </c>
      <c r="D19" s="5" t="n">
        <v>457</v>
      </c>
      <c r="E19" s="5" t="n">
        <v>582</v>
      </c>
    </row>
    <row r="20" spans="1:5">
      <c r="A20" s="4" t="s">
        <v>563</v>
      </c>
      <c r="B20" s="5" t="n">
        <v>6</v>
      </c>
      <c r="C20" s="5" t="n">
        <v>6</v>
      </c>
      <c r="D20" s="5" t="n">
        <v>12</v>
      </c>
      <c r="E20" s="5" t="n">
        <v>12</v>
      </c>
    </row>
    <row r="21" spans="1:5">
      <c r="A21" s="4" t="s">
        <v>564</v>
      </c>
      <c r="B21" s="5" t="n">
        <v>0</v>
      </c>
      <c r="C21" s="5" t="n">
        <v>0</v>
      </c>
      <c r="D21" s="5" t="n">
        <v>0</v>
      </c>
      <c r="E21" s="5" t="n">
        <v>0</v>
      </c>
    </row>
    <row r="22" spans="1:5">
      <c r="A22" s="4" t="s">
        <v>480</v>
      </c>
    </row>
    <row r="23" spans="1:5">
      <c r="A23" s="3" t="s">
        <v>550</v>
      </c>
    </row>
    <row r="24" spans="1:5">
      <c r="A24" s="4" t="s">
        <v>562</v>
      </c>
      <c r="B24" s="5" t="n">
        <v>340</v>
      </c>
      <c r="C24" s="5" t="n">
        <v>1818</v>
      </c>
      <c r="D24" s="5" t="n">
        <v>276</v>
      </c>
      <c r="E24" s="5" t="n">
        <v>1860</v>
      </c>
    </row>
    <row r="25" spans="1:5">
      <c r="A25" s="4" t="s">
        <v>563</v>
      </c>
      <c r="B25" s="5" t="n">
        <v>3</v>
      </c>
      <c r="C25" s="5" t="n">
        <v>22</v>
      </c>
      <c r="D25" s="5" t="n">
        <v>6</v>
      </c>
      <c r="E25" s="5" t="n">
        <v>45</v>
      </c>
    </row>
    <row r="26" spans="1:5">
      <c r="A26" s="4" t="s">
        <v>564</v>
      </c>
      <c r="B26" s="5" t="n">
        <v>0</v>
      </c>
      <c r="C26" s="5" t="n">
        <v>0</v>
      </c>
      <c r="D26" s="5" t="n">
        <v>0</v>
      </c>
      <c r="E26" s="5" t="n">
        <v>0</v>
      </c>
    </row>
    <row r="27" spans="1:5">
      <c r="A27" s="4" t="s">
        <v>467</v>
      </c>
    </row>
    <row r="28" spans="1:5">
      <c r="A28" s="3" t="s">
        <v>550</v>
      </c>
    </row>
    <row r="29" spans="1:5">
      <c r="A29" s="4" t="s">
        <v>562</v>
      </c>
      <c r="B29" s="5" t="n">
        <v>311</v>
      </c>
      <c r="C29" s="5" t="n">
        <v>290</v>
      </c>
      <c r="D29" s="5" t="n">
        <v>305</v>
      </c>
      <c r="E29" s="5" t="n">
        <v>290</v>
      </c>
    </row>
    <row r="30" spans="1:5">
      <c r="A30" s="4" t="s">
        <v>563</v>
      </c>
      <c r="B30" s="5" t="n">
        <v>5</v>
      </c>
      <c r="C30" s="5" t="n">
        <v>3</v>
      </c>
      <c r="D30" s="5" t="n">
        <v>10</v>
      </c>
      <c r="E30" s="5" t="n">
        <v>6</v>
      </c>
    </row>
    <row r="31" spans="1:5">
      <c r="A31" s="4" t="s">
        <v>564</v>
      </c>
      <c r="B31" s="5" t="n">
        <v>0</v>
      </c>
      <c r="C31" s="5" t="n">
        <v>0</v>
      </c>
      <c r="D31" s="5" t="n">
        <v>0</v>
      </c>
      <c r="E31" s="5" t="n">
        <v>0</v>
      </c>
    </row>
    <row r="32" spans="1:5">
      <c r="A32" s="4" t="s">
        <v>481</v>
      </c>
    </row>
    <row r="33" spans="1:5">
      <c r="A33" s="3" t="s">
        <v>550</v>
      </c>
    </row>
    <row r="34" spans="1:5">
      <c r="A34" s="4" t="s">
        <v>562</v>
      </c>
      <c r="B34" s="5" t="n">
        <v>3529</v>
      </c>
      <c r="C34" s="5" t="n">
        <v>3860</v>
      </c>
      <c r="D34" s="5" t="n">
        <v>3487</v>
      </c>
      <c r="E34" s="5" t="n">
        <v>3918</v>
      </c>
    </row>
    <row r="35" spans="1:5">
      <c r="A35" s="4" t="s">
        <v>563</v>
      </c>
      <c r="B35" s="5" t="n">
        <v>30</v>
      </c>
      <c r="C35" s="5" t="n">
        <v>33</v>
      </c>
      <c r="D35" s="5" t="n">
        <v>62</v>
      </c>
      <c r="E35" s="5" t="n">
        <v>66</v>
      </c>
    </row>
    <row r="36" spans="1:5">
      <c r="A36" s="4" t="s">
        <v>564</v>
      </c>
      <c r="B36" s="5" t="n">
        <v>0</v>
      </c>
      <c r="C36" s="5" t="n">
        <v>7</v>
      </c>
      <c r="D36" s="5" t="n">
        <v>0</v>
      </c>
      <c r="E36" s="5" t="n">
        <v>7</v>
      </c>
    </row>
    <row r="37" spans="1:5">
      <c r="A37" s="4" t="s">
        <v>482</v>
      </c>
    </row>
    <row r="38" spans="1:5">
      <c r="A38" s="3" t="s">
        <v>550</v>
      </c>
    </row>
    <row r="39" spans="1:5">
      <c r="A39" s="4" t="s">
        <v>562</v>
      </c>
      <c r="B39" s="5" t="n">
        <v>614</v>
      </c>
      <c r="C39" s="5" t="n">
        <v>269</v>
      </c>
      <c r="D39" s="5" t="n">
        <v>553</v>
      </c>
      <c r="E39" s="5" t="n">
        <v>230</v>
      </c>
    </row>
    <row r="40" spans="1:5">
      <c r="A40" s="4" t="s">
        <v>563</v>
      </c>
      <c r="B40" s="5" t="n">
        <v>0</v>
      </c>
      <c r="C40" s="5" t="n">
        <v>0</v>
      </c>
      <c r="D40" s="5" t="n">
        <v>0</v>
      </c>
      <c r="E40" s="5" t="n">
        <v>0</v>
      </c>
    </row>
    <row r="41" spans="1:5">
      <c r="A41" s="4" t="s">
        <v>564</v>
      </c>
      <c r="B41" s="5" t="n">
        <v>0</v>
      </c>
      <c r="C41" s="5" t="n">
        <v>0</v>
      </c>
      <c r="D41" s="5" t="n">
        <v>7</v>
      </c>
      <c r="E41" s="5" t="n">
        <v>0</v>
      </c>
    </row>
    <row r="42" spans="1:5">
      <c r="A42" s="4" t="s">
        <v>476</v>
      </c>
    </row>
    <row r="43" spans="1:5">
      <c r="A43" s="3" t="s">
        <v>550</v>
      </c>
    </row>
    <row r="44" spans="1:5">
      <c r="A44" s="4" t="s">
        <v>562</v>
      </c>
      <c r="B44" s="5" t="n">
        <v>24</v>
      </c>
      <c r="C44" s="5" t="n">
        <v>0</v>
      </c>
      <c r="D44" s="5" t="n">
        <v>23</v>
      </c>
      <c r="E44" s="5" t="n">
        <v>0</v>
      </c>
    </row>
    <row r="45" spans="1:5">
      <c r="A45" s="4" t="s">
        <v>563</v>
      </c>
      <c r="B45" s="5" t="n">
        <v>0</v>
      </c>
      <c r="C45" s="5" t="n">
        <v>0</v>
      </c>
      <c r="D45" s="5" t="n">
        <v>0</v>
      </c>
      <c r="E45" s="5" t="n">
        <v>0</v>
      </c>
    </row>
    <row r="46" spans="1:5">
      <c r="A46" s="4" t="s">
        <v>564</v>
      </c>
      <c r="B46" s="7" t="n">
        <v>0</v>
      </c>
      <c r="C46" s="7" t="n">
        <v>0</v>
      </c>
      <c r="D46" s="7" t="n">
        <v>0</v>
      </c>
      <c r="E46"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65</v>
      </c>
      <c r="B1" s="2" t="s">
        <v>66</v>
      </c>
      <c r="C1" s="2" t="s">
        <v>1</v>
      </c>
    </row>
    <row r="2" spans="1:4">
      <c r="B2" s="2" t="s">
        <v>447</v>
      </c>
      <c r="C2" s="2" t="s">
        <v>447</v>
      </c>
      <c r="D2" s="2" t="s">
        <v>566</v>
      </c>
    </row>
    <row r="3" spans="1:4">
      <c r="A3" s="4" t="s">
        <v>567</v>
      </c>
    </row>
    <row r="4" spans="1:4">
      <c r="A4" s="3" t="s">
        <v>449</v>
      </c>
    </row>
    <row r="5" spans="1:4">
      <c r="A5" s="4" t="s">
        <v>568</v>
      </c>
      <c r="B5" s="5" t="n">
        <v>0</v>
      </c>
      <c r="C5" s="5" t="n">
        <v>0</v>
      </c>
      <c r="D5" s="5" t="n">
        <v>0</v>
      </c>
    </row>
    <row r="6" spans="1:4">
      <c r="A6" s="4" t="s">
        <v>569</v>
      </c>
      <c r="B6" s="7" t="n">
        <v>0</v>
      </c>
      <c r="C6" s="7" t="n">
        <v>0</v>
      </c>
      <c r="D6" s="7" t="n">
        <v>0</v>
      </c>
    </row>
    <row r="7" spans="1:4">
      <c r="A7" s="4" t="s">
        <v>570</v>
      </c>
    </row>
    <row r="8" spans="1:4">
      <c r="A8" s="3" t="s">
        <v>449</v>
      </c>
    </row>
    <row r="9" spans="1:4">
      <c r="A9" s="4" t="s">
        <v>568</v>
      </c>
      <c r="B9" s="5" t="n">
        <v>0</v>
      </c>
      <c r="C9" s="5" t="n">
        <v>0</v>
      </c>
      <c r="D9" s="5" t="n">
        <v>0</v>
      </c>
    </row>
    <row r="10" spans="1:4">
      <c r="A10" s="4" t="s">
        <v>569</v>
      </c>
      <c r="B10" s="7" t="n">
        <v>0</v>
      </c>
      <c r="C10" s="7" t="n">
        <v>0</v>
      </c>
      <c r="D10" s="7" t="n">
        <v>0</v>
      </c>
    </row>
    <row r="11" spans="1:4">
      <c r="A11" s="4" t="s">
        <v>571</v>
      </c>
    </row>
    <row r="12" spans="1:4">
      <c r="A12" s="3" t="s">
        <v>449</v>
      </c>
    </row>
    <row r="13" spans="1:4">
      <c r="A13" s="4" t="s">
        <v>568</v>
      </c>
      <c r="B13" s="5" t="n">
        <v>0</v>
      </c>
      <c r="C13" s="5" t="n">
        <v>0</v>
      </c>
      <c r="D13" s="5" t="n">
        <v>0</v>
      </c>
    </row>
    <row r="14" spans="1:4">
      <c r="A14" s="4" t="s">
        <v>569</v>
      </c>
      <c r="B14" s="7" t="n">
        <v>0</v>
      </c>
      <c r="C14" s="7" t="n">
        <v>0</v>
      </c>
      <c r="D14" s="7" t="n">
        <v>0</v>
      </c>
    </row>
    <row r="15" spans="1:4">
      <c r="A15" s="4" t="s">
        <v>572</v>
      </c>
    </row>
    <row r="16" spans="1:4">
      <c r="A16" s="3" t="s">
        <v>449</v>
      </c>
    </row>
    <row r="17" spans="1:4">
      <c r="A17" s="4" t="s">
        <v>568</v>
      </c>
      <c r="B17" s="5" t="n">
        <v>0</v>
      </c>
      <c r="C17" s="5" t="n">
        <v>0</v>
      </c>
      <c r="D17" s="5" t="n">
        <v>0</v>
      </c>
    </row>
    <row r="18" spans="1:4">
      <c r="A18" s="4" t="s">
        <v>569</v>
      </c>
      <c r="B18" s="7" t="n">
        <v>0</v>
      </c>
      <c r="C18" s="7" t="n">
        <v>0</v>
      </c>
      <c r="D18" s="7" t="n">
        <v>0</v>
      </c>
    </row>
    <row r="19" spans="1:4">
      <c r="A19" s="4" t="s">
        <v>573</v>
      </c>
    </row>
    <row r="20" spans="1:4">
      <c r="A20" s="3" t="s">
        <v>449</v>
      </c>
    </row>
    <row r="21" spans="1:4">
      <c r="A21" s="4" t="s">
        <v>568</v>
      </c>
      <c r="B21" s="5" t="n">
        <v>0</v>
      </c>
      <c r="C21" s="5" t="n">
        <v>0</v>
      </c>
      <c r="D21" s="5" t="n">
        <v>0</v>
      </c>
    </row>
    <row r="22" spans="1:4">
      <c r="A22" s="4" t="s">
        <v>569</v>
      </c>
      <c r="B22" s="7" t="n">
        <v>0</v>
      </c>
      <c r="C22" s="7" t="n">
        <v>0</v>
      </c>
      <c r="D22" s="7" t="n">
        <v>0</v>
      </c>
    </row>
    <row r="23" spans="1:4">
      <c r="A23" s="4" t="s">
        <v>574</v>
      </c>
    </row>
    <row r="24" spans="1:4">
      <c r="A24" s="3" t="s">
        <v>449</v>
      </c>
    </row>
    <row r="25" spans="1:4">
      <c r="A25" s="4" t="s">
        <v>568</v>
      </c>
      <c r="B25" s="5" t="n">
        <v>0</v>
      </c>
      <c r="C25" s="5" t="n">
        <v>0</v>
      </c>
      <c r="D25" s="5" t="n">
        <v>0</v>
      </c>
    </row>
    <row r="26" spans="1:4">
      <c r="A26" s="4" t="s">
        <v>569</v>
      </c>
      <c r="B26" s="7" t="n">
        <v>0</v>
      </c>
      <c r="C26" s="7" t="n">
        <v>0</v>
      </c>
      <c r="D26" s="7" t="n">
        <v>0</v>
      </c>
    </row>
    <row r="27" spans="1:4">
      <c r="A27" s="4" t="s">
        <v>575</v>
      </c>
    </row>
    <row r="28" spans="1:4">
      <c r="A28" s="3" t="s">
        <v>449</v>
      </c>
    </row>
    <row r="29" spans="1:4">
      <c r="A29" s="4" t="s">
        <v>568</v>
      </c>
      <c r="B29" s="5" t="n">
        <v>0</v>
      </c>
      <c r="C29" s="5" t="n">
        <v>0</v>
      </c>
      <c r="D29" s="5" t="n">
        <v>0</v>
      </c>
    </row>
    <row r="30" spans="1:4">
      <c r="A30" s="4" t="s">
        <v>569</v>
      </c>
      <c r="B30" s="7" t="n">
        <v>0</v>
      </c>
      <c r="C30" s="7" t="n">
        <v>0</v>
      </c>
      <c r="D30" s="7" t="n">
        <v>0</v>
      </c>
    </row>
    <row r="31" spans="1:4">
      <c r="A31" s="4" t="s">
        <v>576</v>
      </c>
    </row>
    <row r="32" spans="1:4">
      <c r="A32" s="3" t="s">
        <v>449</v>
      </c>
    </row>
    <row r="33" spans="1:4">
      <c r="A33" s="4" t="s">
        <v>568</v>
      </c>
      <c r="B33" s="5" t="n">
        <v>0</v>
      </c>
      <c r="C33" s="5" t="n">
        <v>0</v>
      </c>
      <c r="D33" s="5" t="n">
        <v>0</v>
      </c>
    </row>
    <row r="34" spans="1:4">
      <c r="A34" s="4" t="s">
        <v>569</v>
      </c>
      <c r="B34" s="7" t="n">
        <v>0</v>
      </c>
      <c r="C34" s="7" t="n">
        <v>0</v>
      </c>
      <c r="D34" s="7" t="n">
        <v>0</v>
      </c>
    </row>
    <row r="35" spans="1:4">
      <c r="A35" s="4" t="s">
        <v>577</v>
      </c>
    </row>
    <row r="36" spans="1:4">
      <c r="A36" s="3" t="s">
        <v>449</v>
      </c>
    </row>
    <row r="37" spans="1:4">
      <c r="A37" s="4" t="s">
        <v>568</v>
      </c>
      <c r="B37" s="5" t="n">
        <v>0</v>
      </c>
      <c r="C37" s="5" t="n">
        <v>0</v>
      </c>
      <c r="D37" s="5" t="n">
        <v>0</v>
      </c>
    </row>
    <row r="38" spans="1:4">
      <c r="A38" s="4" t="s">
        <v>569</v>
      </c>
      <c r="B38" s="7" t="n">
        <v>0</v>
      </c>
      <c r="C38" s="7" t="n">
        <v>0</v>
      </c>
      <c r="D38" s="7" t="n">
        <v>0</v>
      </c>
    </row>
    <row r="39" spans="1:4">
      <c r="A39" s="4" t="s">
        <v>578</v>
      </c>
    </row>
    <row r="40" spans="1:4">
      <c r="A40" s="3" t="s">
        <v>449</v>
      </c>
    </row>
    <row r="41" spans="1:4">
      <c r="A41" s="4" t="s">
        <v>568</v>
      </c>
      <c r="B41" s="5" t="n">
        <v>1</v>
      </c>
      <c r="C41" s="5" t="n">
        <v>1</v>
      </c>
      <c r="D41" s="5" t="n">
        <v>2</v>
      </c>
    </row>
    <row r="42" spans="1:4">
      <c r="A42" s="4" t="s">
        <v>569</v>
      </c>
      <c r="B42" s="7" t="n">
        <v>179</v>
      </c>
      <c r="C42" s="7" t="n">
        <v>179</v>
      </c>
      <c r="D42" s="7" t="n">
        <v>503</v>
      </c>
    </row>
    <row r="43" spans="1:4">
      <c r="A43" s="4" t="s">
        <v>579</v>
      </c>
    </row>
    <row r="44" spans="1:4">
      <c r="A44" s="3" t="s">
        <v>449</v>
      </c>
    </row>
    <row r="45" spans="1:4">
      <c r="A45" s="4" t="s">
        <v>568</v>
      </c>
      <c r="B45" s="5" t="n">
        <v>0</v>
      </c>
      <c r="C45" s="5" t="n">
        <v>0</v>
      </c>
      <c r="D45" s="5" t="n">
        <v>0</v>
      </c>
    </row>
    <row r="46" spans="1:4">
      <c r="A46" s="4" t="s">
        <v>569</v>
      </c>
      <c r="B46" s="7" t="n">
        <v>0</v>
      </c>
      <c r="C46" s="7" t="n">
        <v>0</v>
      </c>
      <c r="D46" s="7" t="n">
        <v>0</v>
      </c>
    </row>
    <row r="47" spans="1:4">
      <c r="A47" s="4" t="s">
        <v>580</v>
      </c>
    </row>
    <row r="48" spans="1:4">
      <c r="A48" s="3" t="s">
        <v>449</v>
      </c>
    </row>
    <row r="49" spans="1:4">
      <c r="A49" s="4" t="s">
        <v>568</v>
      </c>
      <c r="B49" s="5" t="n">
        <v>1</v>
      </c>
      <c r="C49" s="5" t="n">
        <v>1</v>
      </c>
      <c r="D49" s="5" t="n">
        <v>0</v>
      </c>
    </row>
    <row r="50" spans="1:4">
      <c r="A50" s="4" t="s">
        <v>569</v>
      </c>
      <c r="B50" s="7" t="n">
        <v>179</v>
      </c>
      <c r="C50" s="7" t="n">
        <v>179</v>
      </c>
      <c r="D50" s="7" t="n">
        <v>0</v>
      </c>
    </row>
    <row r="51" spans="1:4">
      <c r="A51" s="4" t="s">
        <v>581</v>
      </c>
    </row>
    <row r="52" spans="1:4">
      <c r="A52" s="3" t="s">
        <v>449</v>
      </c>
    </row>
    <row r="53" spans="1:4">
      <c r="A53" s="4" t="s">
        <v>568</v>
      </c>
      <c r="B53" s="5" t="n">
        <v>0</v>
      </c>
      <c r="C53" s="5" t="n">
        <v>0</v>
      </c>
      <c r="D53" s="5" t="n">
        <v>0</v>
      </c>
    </row>
    <row r="54" spans="1:4">
      <c r="A54" s="4" t="s">
        <v>569</v>
      </c>
      <c r="B54" s="7" t="n">
        <v>0</v>
      </c>
      <c r="C54" s="7" t="n">
        <v>0</v>
      </c>
      <c r="D54" s="7" t="n">
        <v>0</v>
      </c>
    </row>
    <row r="55" spans="1:4">
      <c r="A55" s="4" t="s">
        <v>582</v>
      </c>
    </row>
    <row r="56" spans="1:4">
      <c r="A56" s="3" t="s">
        <v>449</v>
      </c>
    </row>
    <row r="57" spans="1:4">
      <c r="A57" s="4" t="s">
        <v>568</v>
      </c>
      <c r="B57" s="5" t="n">
        <v>0</v>
      </c>
      <c r="C57" s="5" t="n">
        <v>0</v>
      </c>
      <c r="D57" s="5" t="n">
        <v>1</v>
      </c>
    </row>
    <row r="58" spans="1:4">
      <c r="A58" s="4" t="s">
        <v>569</v>
      </c>
      <c r="B58" s="7" t="n">
        <v>0</v>
      </c>
      <c r="C58" s="7" t="n">
        <v>0</v>
      </c>
      <c r="D58" s="7" t="n">
        <v>244</v>
      </c>
    </row>
    <row r="59" spans="1:4">
      <c r="A59" s="4" t="s">
        <v>583</v>
      </c>
    </row>
    <row r="60" spans="1:4">
      <c r="A60" s="3" t="s">
        <v>449</v>
      </c>
    </row>
    <row r="61" spans="1:4">
      <c r="A61" s="4" t="s">
        <v>568</v>
      </c>
      <c r="B61" s="5" t="n">
        <v>0</v>
      </c>
      <c r="C61" s="5" t="n">
        <v>0</v>
      </c>
      <c r="D61" s="5" t="n">
        <v>0</v>
      </c>
    </row>
    <row r="62" spans="1:4">
      <c r="A62" s="4" t="s">
        <v>569</v>
      </c>
      <c r="B62" s="7" t="n">
        <v>0</v>
      </c>
      <c r="C62" s="7" t="n">
        <v>0</v>
      </c>
      <c r="D62" s="7" t="n">
        <v>0</v>
      </c>
    </row>
    <row r="63" spans="1:4">
      <c r="A63" s="4" t="s">
        <v>584</v>
      </c>
    </row>
    <row r="64" spans="1:4">
      <c r="A64" s="3" t="s">
        <v>449</v>
      </c>
    </row>
    <row r="65" spans="1:4">
      <c r="A65" s="4" t="s">
        <v>568</v>
      </c>
      <c r="B65" s="5" t="n">
        <v>0</v>
      </c>
      <c r="C65" s="5" t="n">
        <v>0</v>
      </c>
      <c r="D65" s="5" t="n">
        <v>1</v>
      </c>
    </row>
    <row r="66" spans="1:4">
      <c r="A66" s="4" t="s">
        <v>569</v>
      </c>
      <c r="B66" s="7" t="n">
        <v>0</v>
      </c>
      <c r="C66" s="7" t="n">
        <v>0</v>
      </c>
      <c r="D66" s="7" t="n">
        <v>259</v>
      </c>
    </row>
    <row r="67" spans="1:4">
      <c r="A67" s="4" t="s">
        <v>585</v>
      </c>
    </row>
    <row r="68" spans="1:4">
      <c r="A68" s="3" t="s">
        <v>449</v>
      </c>
    </row>
    <row r="69" spans="1:4">
      <c r="A69" s="4" t="s">
        <v>568</v>
      </c>
      <c r="B69" s="5" t="n">
        <v>0</v>
      </c>
      <c r="C69" s="5" t="n">
        <v>0</v>
      </c>
      <c r="D69" s="5" t="n">
        <v>0</v>
      </c>
    </row>
    <row r="70" spans="1:4">
      <c r="A70" s="4" t="s">
        <v>569</v>
      </c>
      <c r="B70" s="7" t="n">
        <v>0</v>
      </c>
      <c r="C70" s="7" t="n">
        <v>0</v>
      </c>
      <c r="D70" s="7" t="n">
        <v>0</v>
      </c>
    </row>
    <row r="71" spans="1:4">
      <c r="A71" s="4" t="s">
        <v>586</v>
      </c>
    </row>
    <row r="72" spans="1:4">
      <c r="A72" s="3" t="s">
        <v>449</v>
      </c>
    </row>
    <row r="73" spans="1:4">
      <c r="A73" s="4" t="s">
        <v>568</v>
      </c>
      <c r="B73" s="5" t="n">
        <v>0</v>
      </c>
      <c r="C73" s="5" t="n">
        <v>0</v>
      </c>
      <c r="D73" s="5" t="n">
        <v>0</v>
      </c>
    </row>
    <row r="74" spans="1:4">
      <c r="A74" s="4" t="s">
        <v>569</v>
      </c>
      <c r="B74" s="7" t="n">
        <v>0</v>
      </c>
      <c r="C74" s="7" t="n">
        <v>0</v>
      </c>
      <c r="D74" s="7" t="n">
        <v>0</v>
      </c>
    </row>
    <row r="75" spans="1:4">
      <c r="A75" s="4" t="s">
        <v>587</v>
      </c>
    </row>
    <row r="76" spans="1:4">
      <c r="A76" s="3" t="s">
        <v>449</v>
      </c>
    </row>
    <row r="77" spans="1:4">
      <c r="A77" s="4" t="s">
        <v>568</v>
      </c>
      <c r="B77" s="5" t="n">
        <v>1</v>
      </c>
      <c r="C77" s="5" t="n">
        <v>1</v>
      </c>
      <c r="D77" s="5" t="n">
        <v>0</v>
      </c>
    </row>
    <row r="78" spans="1:4">
      <c r="A78" s="4" t="s">
        <v>569</v>
      </c>
      <c r="B78" s="7" t="n">
        <v>126</v>
      </c>
      <c r="C78" s="7" t="n">
        <v>126</v>
      </c>
      <c r="D78" s="7" t="n">
        <v>0</v>
      </c>
    </row>
    <row r="79" spans="1:4">
      <c r="A79" s="4" t="s">
        <v>588</v>
      </c>
    </row>
    <row r="80" spans="1:4">
      <c r="A80" s="3" t="s">
        <v>449</v>
      </c>
    </row>
    <row r="81" spans="1:4">
      <c r="A81" s="4" t="s">
        <v>568</v>
      </c>
      <c r="B81" s="5" t="n">
        <v>1</v>
      </c>
      <c r="C81" s="5" t="n">
        <v>1</v>
      </c>
      <c r="D81" s="5" t="n">
        <v>0</v>
      </c>
    </row>
    <row r="82" spans="1:4">
      <c r="A82" s="4" t="s">
        <v>569</v>
      </c>
      <c r="B82" s="7" t="n">
        <v>126</v>
      </c>
      <c r="C82" s="7" t="n">
        <v>126</v>
      </c>
      <c r="D82" s="7" t="n">
        <v>0</v>
      </c>
    </row>
    <row r="83" spans="1:4">
      <c r="A83" s="4" t="s">
        <v>589</v>
      </c>
    </row>
    <row r="84" spans="1:4">
      <c r="A84" s="3" t="s">
        <v>449</v>
      </c>
    </row>
    <row r="85" spans="1:4">
      <c r="A85" s="4" t="s">
        <v>568</v>
      </c>
      <c r="B85" s="5" t="n">
        <v>0</v>
      </c>
      <c r="C85" s="5" t="n">
        <v>0</v>
      </c>
      <c r="D85" s="5" t="n">
        <v>0</v>
      </c>
    </row>
    <row r="86" spans="1:4">
      <c r="A86" s="4" t="s">
        <v>569</v>
      </c>
      <c r="B86" s="7" t="n">
        <v>0</v>
      </c>
      <c r="C86" s="7" t="n">
        <v>0</v>
      </c>
      <c r="D86" s="7" t="n">
        <v>0</v>
      </c>
    </row>
    <row r="87" spans="1:4">
      <c r="A87" s="4" t="s">
        <v>590</v>
      </c>
    </row>
    <row r="88" spans="1:4">
      <c r="A88" s="3" t="s">
        <v>449</v>
      </c>
    </row>
    <row r="89" spans="1:4">
      <c r="A89" s="4" t="s">
        <v>568</v>
      </c>
      <c r="B89" s="5" t="n">
        <v>0</v>
      </c>
      <c r="C89" s="5" t="n">
        <v>0</v>
      </c>
      <c r="D89" s="5" t="n">
        <v>0</v>
      </c>
    </row>
    <row r="90" spans="1:4">
      <c r="A90" s="4" t="s">
        <v>569</v>
      </c>
      <c r="B90" s="7" t="n">
        <v>0</v>
      </c>
      <c r="C90" s="7" t="n">
        <v>0</v>
      </c>
      <c r="D90" s="7" t="n">
        <v>0</v>
      </c>
    </row>
    <row r="91" spans="1:4">
      <c r="A91" s="4" t="s">
        <v>591</v>
      </c>
    </row>
    <row r="92" spans="1:4">
      <c r="A92" s="3" t="s">
        <v>449</v>
      </c>
    </row>
    <row r="93" spans="1:4">
      <c r="A93" s="4" t="s">
        <v>568</v>
      </c>
      <c r="B93" s="5" t="n">
        <v>0</v>
      </c>
      <c r="C93" s="5" t="n">
        <v>0</v>
      </c>
      <c r="D93" s="5" t="n">
        <v>0</v>
      </c>
    </row>
    <row r="94" spans="1:4">
      <c r="A94" s="4" t="s">
        <v>569</v>
      </c>
      <c r="B94" s="7" t="n">
        <v>0</v>
      </c>
      <c r="C94" s="7" t="n">
        <v>0</v>
      </c>
      <c r="D94" s="7" t="n">
        <v>0</v>
      </c>
    </row>
    <row r="95" spans="1:4">
      <c r="A95" s="4" t="s">
        <v>592</v>
      </c>
    </row>
    <row r="96" spans="1:4">
      <c r="A96" s="3" t="s">
        <v>449</v>
      </c>
    </row>
    <row r="97" spans="1:4">
      <c r="A97" s="4" t="s">
        <v>568</v>
      </c>
      <c r="B97" s="5" t="n">
        <v>0</v>
      </c>
      <c r="C97" s="5" t="n">
        <v>0</v>
      </c>
      <c r="D97" s="5" t="n">
        <v>0</v>
      </c>
    </row>
    <row r="98" spans="1:4">
      <c r="A98" s="4" t="s">
        <v>569</v>
      </c>
      <c r="B98" s="7" t="n">
        <v>0</v>
      </c>
      <c r="C98" s="7" t="n">
        <v>0</v>
      </c>
      <c r="D98" s="7" t="n">
        <v>0</v>
      </c>
    </row>
    <row r="99" spans="1:4">
      <c r="A99" s="4" t="s">
        <v>593</v>
      </c>
    </row>
    <row r="100" spans="1:4">
      <c r="A100" s="3" t="s">
        <v>449</v>
      </c>
    </row>
    <row r="101" spans="1:4">
      <c r="A101" s="4" t="s">
        <v>568</v>
      </c>
      <c r="B101" s="5" t="n">
        <v>0</v>
      </c>
      <c r="C101" s="5" t="n">
        <v>0</v>
      </c>
      <c r="D101" s="5" t="n">
        <v>0</v>
      </c>
    </row>
    <row r="102" spans="1:4">
      <c r="A102" s="4" t="s">
        <v>569</v>
      </c>
      <c r="B102" s="7" t="n">
        <v>0</v>
      </c>
      <c r="C102" s="7" t="n">
        <v>0</v>
      </c>
      <c r="D102" s="7" t="n">
        <v>0</v>
      </c>
    </row>
    <row r="103" spans="1:4">
      <c r="A103" s="4" t="s">
        <v>594</v>
      </c>
    </row>
    <row r="104" spans="1:4">
      <c r="A104" s="3" t="s">
        <v>449</v>
      </c>
    </row>
    <row r="105" spans="1:4">
      <c r="A105" s="4" t="s">
        <v>568</v>
      </c>
      <c r="B105" s="5" t="n">
        <v>0</v>
      </c>
      <c r="C105" s="5" t="n">
        <v>0</v>
      </c>
      <c r="D105" s="5" t="n">
        <v>0</v>
      </c>
    </row>
    <row r="106" spans="1:4">
      <c r="A106" s="4" t="s">
        <v>569</v>
      </c>
      <c r="B106" s="7" t="n">
        <v>0</v>
      </c>
      <c r="C106" s="7" t="n">
        <v>0</v>
      </c>
      <c r="D106" s="7" t="n">
        <v>0</v>
      </c>
    </row>
    <row r="107" spans="1:4">
      <c r="A107" s="4" t="s">
        <v>595</v>
      </c>
    </row>
    <row r="108" spans="1:4">
      <c r="A108" s="3" t="s">
        <v>449</v>
      </c>
    </row>
    <row r="109" spans="1:4">
      <c r="A109" s="4" t="s">
        <v>568</v>
      </c>
      <c r="B109" s="5" t="n">
        <v>0</v>
      </c>
      <c r="C109" s="5" t="n">
        <v>0</v>
      </c>
      <c r="D109" s="5" t="n">
        <v>0</v>
      </c>
    </row>
    <row r="110" spans="1:4">
      <c r="A110" s="4" t="s">
        <v>569</v>
      </c>
      <c r="B110" s="7" t="n">
        <v>0</v>
      </c>
      <c r="C110" s="7" t="n">
        <v>0</v>
      </c>
      <c r="D110" s="7" t="n">
        <v>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4" t="s">
        <v>597</v>
      </c>
      <c r="B2" s="7" t="n">
        <v>8503</v>
      </c>
      <c r="C2" s="7" t="n">
        <v>10141</v>
      </c>
    </row>
    <row r="3" spans="1:3">
      <c r="A3" s="4" t="s">
        <v>598</v>
      </c>
    </row>
    <row r="4" spans="1:3">
      <c r="A4" s="4" t="s">
        <v>597</v>
      </c>
      <c r="B4" s="5" t="n">
        <v>3657</v>
      </c>
      <c r="C4" s="5" t="n">
        <v>3605</v>
      </c>
    </row>
    <row r="5" spans="1:3">
      <c r="A5" s="4" t="s">
        <v>474</v>
      </c>
    </row>
    <row r="6" spans="1:3">
      <c r="A6" s="4" t="s">
        <v>597</v>
      </c>
      <c r="B6" s="5" t="n">
        <v>4033</v>
      </c>
      <c r="C6" s="5" t="n">
        <v>5295</v>
      </c>
    </row>
    <row r="7" spans="1:3">
      <c r="A7" s="4" t="s">
        <v>599</v>
      </c>
    </row>
    <row r="8" spans="1:3">
      <c r="A8" s="4" t="s">
        <v>597</v>
      </c>
      <c r="B8" s="5" t="n">
        <v>24</v>
      </c>
      <c r="C8" s="5" t="n">
        <v>24</v>
      </c>
    </row>
    <row r="9" spans="1:3">
      <c r="A9" s="4" t="s">
        <v>475</v>
      </c>
    </row>
    <row r="10" spans="1:3">
      <c r="A10" s="4" t="s">
        <v>597</v>
      </c>
      <c r="B10" s="7" t="n">
        <v>789</v>
      </c>
      <c r="C10" s="7" t="n">
        <v>12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7</v>
      </c>
    </row>
    <row r="3" spans="1:3">
      <c r="A3" s="3" t="s">
        <v>139</v>
      </c>
    </row>
    <row r="4" spans="1:3">
      <c r="A4" s="4" t="s">
        <v>103</v>
      </c>
      <c r="B4" s="7" t="n">
        <v>5522</v>
      </c>
      <c r="C4" s="7" t="n">
        <v>4289</v>
      </c>
    </row>
    <row r="5" spans="1:3">
      <c r="A5" s="3" t="s">
        <v>140</v>
      </c>
    </row>
    <row r="6" spans="1:3">
      <c r="A6" s="4" t="s">
        <v>81</v>
      </c>
      <c r="B6" s="5" t="n">
        <v>716</v>
      </c>
      <c r="C6" s="5" t="n">
        <v>908</v>
      </c>
    </row>
    <row r="7" spans="1:3">
      <c r="A7" s="4" t="s">
        <v>141</v>
      </c>
      <c r="B7" s="5" t="n">
        <v>1117</v>
      </c>
      <c r="C7" s="5" t="n">
        <v>921</v>
      </c>
    </row>
    <row r="8" spans="1:3">
      <c r="A8" s="4" t="s">
        <v>142</v>
      </c>
      <c r="B8" s="5" t="n">
        <v>116</v>
      </c>
      <c r="C8" s="5" t="n">
        <v>85</v>
      </c>
    </row>
    <row r="9" spans="1:3">
      <c r="A9" s="4" t="s">
        <v>143</v>
      </c>
      <c r="B9" s="5" t="n">
        <v>-183</v>
      </c>
      <c r="C9" s="5" t="n">
        <v>-74</v>
      </c>
    </row>
    <row r="10" spans="1:3">
      <c r="A10" s="4" t="s">
        <v>144</v>
      </c>
      <c r="B10" s="5" t="n">
        <v>478</v>
      </c>
      <c r="C10" s="5" t="n">
        <v>93</v>
      </c>
    </row>
    <row r="11" spans="1:3">
      <c r="A11" s="4" t="s">
        <v>145</v>
      </c>
      <c r="B11" s="5" t="n">
        <v>-7166</v>
      </c>
      <c r="C11" s="5" t="n">
        <v>-4826</v>
      </c>
    </row>
    <row r="12" spans="1:3">
      <c r="A12" s="4" t="s">
        <v>146</v>
      </c>
      <c r="B12" s="5" t="n">
        <v>6820</v>
      </c>
      <c r="C12" s="5" t="n">
        <v>3900</v>
      </c>
    </row>
    <row r="13" spans="1:3">
      <c r="A13" s="4" t="s">
        <v>147</v>
      </c>
      <c r="B13" s="5" t="n">
        <v>-55</v>
      </c>
      <c r="C13" s="5" t="n">
        <v>-32</v>
      </c>
    </row>
    <row r="14" spans="1:3">
      <c r="A14" s="4" t="s">
        <v>148</v>
      </c>
      <c r="B14" s="5" t="n">
        <v>0</v>
      </c>
      <c r="C14" s="5" t="n">
        <v>1</v>
      </c>
    </row>
    <row r="15" spans="1:3">
      <c r="A15" s="4" t="s">
        <v>149</v>
      </c>
      <c r="B15" s="5" t="n">
        <v>27</v>
      </c>
      <c r="C15" s="5" t="n">
        <v>123</v>
      </c>
    </row>
    <row r="16" spans="1:3">
      <c r="A16" s="4" t="s">
        <v>150</v>
      </c>
      <c r="B16" s="5" t="n">
        <v>40</v>
      </c>
      <c r="C16" s="5" t="n">
        <v>30</v>
      </c>
    </row>
    <row r="17" spans="1:3">
      <c r="A17" s="4" t="s">
        <v>151</v>
      </c>
      <c r="B17" s="5" t="n">
        <v>-126</v>
      </c>
      <c r="C17" s="5" t="n">
        <v>17</v>
      </c>
    </row>
    <row r="18" spans="1:3">
      <c r="A18" s="4" t="s">
        <v>152</v>
      </c>
      <c r="B18" s="5" t="n">
        <v>-358</v>
      </c>
      <c r="C18" s="5" t="n">
        <v>-297</v>
      </c>
    </row>
    <row r="19" spans="1:3">
      <c r="A19" s="4" t="s">
        <v>153</v>
      </c>
      <c r="B19" s="5" t="n">
        <v>-1673</v>
      </c>
      <c r="C19" s="5" t="n">
        <v>-2626</v>
      </c>
    </row>
    <row r="20" spans="1:3">
      <c r="A20" s="4" t="s">
        <v>154</v>
      </c>
      <c r="B20" s="5" t="n">
        <v>-744</v>
      </c>
      <c r="C20" s="5" t="n">
        <v>1368</v>
      </c>
    </row>
    <row r="21" spans="1:3">
      <c r="A21" s="4" t="s">
        <v>155</v>
      </c>
      <c r="B21" s="5" t="n">
        <v>2203</v>
      </c>
      <c r="C21" s="5" t="n">
        <v>642</v>
      </c>
    </row>
    <row r="22" spans="1:3">
      <c r="A22" s="4" t="s">
        <v>156</v>
      </c>
      <c r="B22" s="5" t="n">
        <v>-584</v>
      </c>
      <c r="C22" s="5" t="n">
        <v>-600</v>
      </c>
    </row>
    <row r="23" spans="1:3">
      <c r="A23" s="4" t="s">
        <v>157</v>
      </c>
      <c r="B23" s="5" t="n">
        <v>6150</v>
      </c>
      <c r="C23" s="5" t="n">
        <v>3922</v>
      </c>
    </row>
    <row r="24" spans="1:3">
      <c r="A24" s="3" t="s">
        <v>158</v>
      </c>
    </row>
    <row r="25" spans="1:3">
      <c r="A25" s="4" t="s">
        <v>159</v>
      </c>
      <c r="B25" s="5" t="n">
        <v>6058</v>
      </c>
      <c r="C25" s="5" t="n">
        <v>14192</v>
      </c>
    </row>
    <row r="26" spans="1:3">
      <c r="A26" s="4" t="s">
        <v>160</v>
      </c>
      <c r="B26" s="5" t="n">
        <v>3297</v>
      </c>
      <c r="C26" s="5" t="n">
        <v>2973</v>
      </c>
    </row>
    <row r="27" spans="1:3">
      <c r="A27" s="4" t="s">
        <v>161</v>
      </c>
      <c r="B27" s="5" t="n">
        <v>0</v>
      </c>
      <c r="C27" s="5" t="n">
        <v>18530</v>
      </c>
    </row>
    <row r="28" spans="1:3">
      <c r="A28" s="4" t="s">
        <v>162</v>
      </c>
      <c r="B28" s="5" t="n">
        <v>-1405</v>
      </c>
      <c r="C28" s="5" t="n">
        <v>-19047</v>
      </c>
    </row>
    <row r="29" spans="1:3">
      <c r="A29" s="4" t="s">
        <v>163</v>
      </c>
      <c r="B29" s="5" t="n">
        <v>0</v>
      </c>
      <c r="C29" s="5" t="n">
        <v>-4188</v>
      </c>
    </row>
    <row r="30" spans="1:3">
      <c r="A30" s="4" t="s">
        <v>164</v>
      </c>
      <c r="B30" s="5" t="n">
        <v>1637</v>
      </c>
      <c r="C30" s="5" t="n">
        <v>538</v>
      </c>
    </row>
    <row r="31" spans="1:3">
      <c r="A31" s="4" t="s">
        <v>165</v>
      </c>
      <c r="B31" s="5" t="n">
        <v>0</v>
      </c>
      <c r="C31" s="5" t="n">
        <v>1</v>
      </c>
    </row>
    <row r="32" spans="1:3">
      <c r="A32" s="4" t="s">
        <v>166</v>
      </c>
      <c r="B32" s="5" t="n">
        <v>872</v>
      </c>
      <c r="C32" s="5" t="n">
        <v>5</v>
      </c>
    </row>
    <row r="33" spans="1:3">
      <c r="A33" s="4" t="s">
        <v>167</v>
      </c>
      <c r="B33" s="5" t="n">
        <v>-23969</v>
      </c>
      <c r="C33" s="5" t="n">
        <v>-4913</v>
      </c>
    </row>
    <row r="34" spans="1:3">
      <c r="A34" s="4" t="s">
        <v>168</v>
      </c>
      <c r="B34" s="5" t="n">
        <v>-25168</v>
      </c>
      <c r="C34" s="5" t="n">
        <v>0</v>
      </c>
    </row>
    <row r="35" spans="1:3">
      <c r="A35" s="4" t="s">
        <v>169</v>
      </c>
      <c r="B35" s="5" t="n">
        <v>-5413</v>
      </c>
      <c r="C35" s="5" t="n">
        <v>-2718</v>
      </c>
    </row>
    <row r="36" spans="1:3">
      <c r="A36" s="4" t="s">
        <v>170</v>
      </c>
      <c r="B36" s="5" t="n">
        <v>-44091</v>
      </c>
      <c r="C36" s="5" t="n">
        <v>5373</v>
      </c>
    </row>
    <row r="37" spans="1:3">
      <c r="A37" s="3" t="s">
        <v>171</v>
      </c>
    </row>
    <row r="38" spans="1:3">
      <c r="A38" s="4" t="s">
        <v>172</v>
      </c>
      <c r="B38" s="5" t="n">
        <v>1730</v>
      </c>
      <c r="C38" s="5" t="n">
        <v>23483</v>
      </c>
    </row>
    <row r="39" spans="1:3">
      <c r="A39" s="4" t="s">
        <v>133</v>
      </c>
      <c r="B39" s="5" t="n">
        <v>0</v>
      </c>
      <c r="C39" s="5" t="n">
        <v>-765</v>
      </c>
    </row>
    <row r="40" spans="1:3">
      <c r="A40" s="4" t="s">
        <v>131</v>
      </c>
      <c r="B40" s="5" t="n">
        <v>0</v>
      </c>
      <c r="C40" s="5" t="n">
        <v>-10000</v>
      </c>
    </row>
    <row r="41" spans="1:3">
      <c r="A41" s="4" t="s">
        <v>173</v>
      </c>
      <c r="B41" s="5" t="n">
        <v>40</v>
      </c>
      <c r="C41" s="5" t="n">
        <v>9349</v>
      </c>
    </row>
    <row r="42" spans="1:3">
      <c r="A42" s="4" t="s">
        <v>174</v>
      </c>
      <c r="B42" s="5" t="n">
        <v>0</v>
      </c>
      <c r="C42" s="5" t="n">
        <v>-158</v>
      </c>
    </row>
    <row r="43" spans="1:3">
      <c r="A43" s="4" t="s">
        <v>135</v>
      </c>
      <c r="B43" s="5" t="n">
        <v>-1274</v>
      </c>
      <c r="C43" s="5" t="n">
        <v>0</v>
      </c>
    </row>
    <row r="44" spans="1:3">
      <c r="A44" s="4" t="s">
        <v>175</v>
      </c>
      <c r="B44" s="5" t="n">
        <v>-916</v>
      </c>
      <c r="C44" s="5" t="n">
        <v>-10776</v>
      </c>
    </row>
    <row r="45" spans="1:3">
      <c r="A45" s="4" t="s">
        <v>176</v>
      </c>
      <c r="B45" s="5" t="n">
        <v>-20000</v>
      </c>
      <c r="C45" s="5" t="n">
        <v>-10808</v>
      </c>
    </row>
    <row r="46" spans="1:3">
      <c r="A46" s="4" t="s">
        <v>177</v>
      </c>
      <c r="B46" s="5" t="n">
        <v>-20420</v>
      </c>
      <c r="C46" s="5" t="n">
        <v>325</v>
      </c>
    </row>
    <row r="47" spans="1:3">
      <c r="A47" s="4" t="s">
        <v>178</v>
      </c>
      <c r="B47" s="5" t="n">
        <v>-58361</v>
      </c>
      <c r="C47" s="5" t="n">
        <v>9620</v>
      </c>
    </row>
    <row r="48" spans="1:3">
      <c r="A48" s="4" t="s">
        <v>179</v>
      </c>
      <c r="B48" s="5" t="n">
        <v>83752</v>
      </c>
      <c r="C48" s="5" t="n">
        <v>63310</v>
      </c>
    </row>
    <row r="49" spans="1:3">
      <c r="A49" s="4" t="s">
        <v>180</v>
      </c>
      <c r="B49" s="5" t="n">
        <v>25391</v>
      </c>
      <c r="C49" s="5" t="n">
        <v>72930</v>
      </c>
    </row>
    <row r="50" spans="1:3">
      <c r="A50" s="3" t="s">
        <v>181</v>
      </c>
    </row>
    <row r="51" spans="1:3">
      <c r="A51" s="4" t="s">
        <v>182</v>
      </c>
      <c r="B51" s="5" t="n">
        <v>3506</v>
      </c>
      <c r="C51" s="5" t="n">
        <v>3672</v>
      </c>
    </row>
    <row r="52" spans="1:3">
      <c r="A52" s="3" t="s">
        <v>183</v>
      </c>
    </row>
    <row r="53" spans="1:3">
      <c r="A53" s="4" t="s">
        <v>184</v>
      </c>
      <c r="B53" s="7" t="n">
        <v>294</v>
      </c>
      <c r="C53" s="7" t="n">
        <v>12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66</v>
      </c>
      <c r="D1" s="2" t="s">
        <v>1</v>
      </c>
    </row>
    <row r="2" spans="1:5">
      <c r="B2" s="2" t="s">
        <v>2</v>
      </c>
      <c r="C2" s="2" t="s">
        <v>67</v>
      </c>
      <c r="D2" s="2" t="s">
        <v>2</v>
      </c>
      <c r="E2" s="2" t="s">
        <v>67</v>
      </c>
    </row>
    <row r="3" spans="1:5">
      <c r="A3" s="3" t="s">
        <v>207</v>
      </c>
    </row>
    <row r="4" spans="1:5">
      <c r="A4" s="4" t="s">
        <v>601</v>
      </c>
      <c r="B4" s="7" t="n">
        <v>2911</v>
      </c>
      <c r="C4" s="7" t="n">
        <v>3316</v>
      </c>
      <c r="D4" s="7" t="n">
        <v>2740</v>
      </c>
      <c r="E4" s="7" t="n">
        <v>3535</v>
      </c>
    </row>
    <row r="5" spans="1:5">
      <c r="A5" s="4" t="s">
        <v>602</v>
      </c>
      <c r="B5" s="5" t="n">
        <v>183</v>
      </c>
      <c r="C5" s="5" t="n">
        <v>23</v>
      </c>
      <c r="D5" s="5" t="n">
        <v>478</v>
      </c>
      <c r="E5" s="5" t="n">
        <v>93</v>
      </c>
    </row>
    <row r="6" spans="1:5">
      <c r="A6" s="4" t="s">
        <v>603</v>
      </c>
      <c r="B6" s="5" t="n">
        <v>-147</v>
      </c>
      <c r="C6" s="5" t="n">
        <v>-107</v>
      </c>
      <c r="D6" s="5" t="n">
        <v>-271</v>
      </c>
      <c r="E6" s="5" t="n">
        <v>-396</v>
      </c>
    </row>
    <row r="7" spans="1:5">
      <c r="A7" s="4" t="s">
        <v>604</v>
      </c>
      <c r="B7" s="7" t="n">
        <v>2947</v>
      </c>
      <c r="C7" s="7" t="n">
        <v>3232</v>
      </c>
      <c r="D7" s="7" t="n">
        <v>2947</v>
      </c>
      <c r="E7" s="7" t="n">
        <v>32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66</v>
      </c>
      <c r="D1" s="2" t="s">
        <v>1</v>
      </c>
    </row>
    <row r="2" spans="1:5">
      <c r="B2" s="2" t="s">
        <v>2</v>
      </c>
      <c r="C2" s="2" t="s">
        <v>67</v>
      </c>
      <c r="D2" s="2" t="s">
        <v>2</v>
      </c>
      <c r="E2" s="2" t="s">
        <v>67</v>
      </c>
    </row>
    <row r="3" spans="1:5">
      <c r="A3" s="3" t="s">
        <v>207</v>
      </c>
    </row>
    <row r="4" spans="1:5">
      <c r="A4" s="4" t="s">
        <v>143</v>
      </c>
      <c r="B4" s="7" t="n">
        <v>-163</v>
      </c>
      <c r="C4" s="7" t="n">
        <v>-44</v>
      </c>
      <c r="D4" s="7" t="n">
        <v>-183</v>
      </c>
      <c r="E4" s="7" t="n">
        <v>-74</v>
      </c>
    </row>
    <row r="5" spans="1:5">
      <c r="A5" s="4" t="s">
        <v>606</v>
      </c>
      <c r="B5" s="5" t="n">
        <v>183</v>
      </c>
      <c r="C5" s="5" t="n">
        <v>23</v>
      </c>
      <c r="D5" s="5" t="n">
        <v>478</v>
      </c>
      <c r="E5" s="5" t="n">
        <v>93</v>
      </c>
    </row>
    <row r="6" spans="1:5">
      <c r="A6" s="4" t="s">
        <v>607</v>
      </c>
      <c r="B6" s="5" t="n">
        <v>124</v>
      </c>
      <c r="C6" s="5" t="n">
        <v>110</v>
      </c>
      <c r="D6" s="5" t="n">
        <v>272</v>
      </c>
      <c r="E6" s="5" t="n">
        <v>279</v>
      </c>
    </row>
    <row r="7" spans="1:5">
      <c r="A7" s="4" t="s">
        <v>608</v>
      </c>
      <c r="B7" s="5" t="n">
        <v>-36</v>
      </c>
      <c r="C7" s="5" t="n">
        <v>-51</v>
      </c>
      <c r="D7" s="5" t="n">
        <v>-74</v>
      </c>
      <c r="E7" s="5" t="n">
        <v>-86</v>
      </c>
    </row>
    <row r="8" spans="1:5">
      <c r="A8" s="4" t="s">
        <v>609</v>
      </c>
      <c r="B8" s="7" t="n">
        <v>108</v>
      </c>
      <c r="C8" s="7" t="n">
        <v>38</v>
      </c>
      <c r="D8" s="7" t="n">
        <v>493</v>
      </c>
      <c r="E8" s="7" t="n">
        <v>21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10</v>
      </c>
      <c r="B1" s="2" t="s">
        <v>1</v>
      </c>
    </row>
    <row r="2" spans="1:3">
      <c r="B2" s="2" t="s">
        <v>375</v>
      </c>
      <c r="C2" s="2" t="s">
        <v>376</v>
      </c>
    </row>
    <row r="3" spans="1:3">
      <c r="A3" s="3" t="s">
        <v>611</v>
      </c>
    </row>
    <row r="4" spans="1:3">
      <c r="A4" s="4" t="s">
        <v>402</v>
      </c>
      <c r="B4" s="7" t="n">
        <v>148998</v>
      </c>
      <c r="C4" s="7" t="n">
        <v>153552</v>
      </c>
    </row>
    <row r="5" spans="1:3">
      <c r="A5" s="4" t="s">
        <v>436</v>
      </c>
      <c r="B5" s="7" t="n">
        <v>142303</v>
      </c>
      <c r="C5" s="5" t="n">
        <v>146470</v>
      </c>
    </row>
    <row r="6" spans="1:3">
      <c r="A6" s="4" t="s">
        <v>399</v>
      </c>
    </row>
    <row r="7" spans="1:3">
      <c r="A7" s="3" t="s">
        <v>611</v>
      </c>
    </row>
    <row r="8" spans="1:3">
      <c r="A8" s="4" t="s">
        <v>612</v>
      </c>
      <c r="B8" s="5" t="n">
        <v>9</v>
      </c>
    </row>
    <row r="9" spans="1:3">
      <c r="A9" s="4" t="s">
        <v>402</v>
      </c>
      <c r="B9" s="7" t="n">
        <v>18357</v>
      </c>
      <c r="C9" s="5" t="n">
        <v>19711</v>
      </c>
    </row>
    <row r="10" spans="1:3">
      <c r="A10" s="4" t="s">
        <v>436</v>
      </c>
      <c r="B10" s="7" t="n">
        <v>16147</v>
      </c>
      <c r="C10" s="7" t="n">
        <v>149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73"/>
    <col customWidth="1" max="3" min="3" width="29"/>
    <col customWidth="1" max="4" min="4" width="4"/>
    <col customWidth="1" max="5" min="5" width="16"/>
  </cols>
  <sheetData>
    <row r="1" spans="1:5">
      <c r="A1" s="1" t="s">
        <v>613</v>
      </c>
      <c r="C1" s="2" t="s">
        <v>1</v>
      </c>
      <c r="E1" s="2" t="s">
        <v>354</v>
      </c>
    </row>
    <row r="2" spans="1:5">
      <c r="C2" s="2" t="s">
        <v>2</v>
      </c>
      <c r="E2" s="2" t="s">
        <v>25</v>
      </c>
    </row>
    <row r="3" spans="1:5">
      <c r="A3" s="4" t="s">
        <v>614</v>
      </c>
    </row>
    <row r="4" spans="1:5">
      <c r="A4" s="3" t="s">
        <v>615</v>
      </c>
    </row>
    <row r="5" spans="1:5">
      <c r="A5" s="4" t="s">
        <v>616</v>
      </c>
      <c r="C5" s="7" t="n">
        <v>16147</v>
      </c>
      <c r="E5" s="7" t="n">
        <v>14920</v>
      </c>
    </row>
    <row r="6" spans="1:5">
      <c r="A6" s="4" t="s">
        <v>617</v>
      </c>
      <c r="C6" s="4" t="s">
        <v>618</v>
      </c>
    </row>
    <row r="7" spans="1:5">
      <c r="A7" s="4" t="s">
        <v>619</v>
      </c>
      <c r="C7" s="4" t="s">
        <v>620</v>
      </c>
    </row>
    <row r="8" spans="1:5">
      <c r="A8" s="4" t="s">
        <v>621</v>
      </c>
      <c r="C8" s="4" t="s">
        <v>622</v>
      </c>
    </row>
    <row r="9" spans="1:5">
      <c r="A9" s="4" t="s">
        <v>623</v>
      </c>
    </row>
    <row r="10" spans="1:5">
      <c r="A10" s="3" t="s">
        <v>615</v>
      </c>
    </row>
    <row r="11" spans="1:5">
      <c r="A11" s="4" t="s">
        <v>624</v>
      </c>
      <c r="C11" s="4" t="s">
        <v>625</v>
      </c>
    </row>
    <row r="12" spans="1:5">
      <c r="A12" s="4" t="s">
        <v>626</v>
      </c>
    </row>
    <row r="13" spans="1:5">
      <c r="A13" s="3" t="s">
        <v>615</v>
      </c>
    </row>
    <row r="14" spans="1:5">
      <c r="A14" s="4" t="s">
        <v>627</v>
      </c>
      <c r="C14" s="7" t="n">
        <v>2044</v>
      </c>
      <c r="E14" s="7" t="n">
        <v>2507</v>
      </c>
    </row>
    <row r="15" spans="1:5">
      <c r="A15" s="4" t="s">
        <v>617</v>
      </c>
      <c r="C15" s="4" t="s">
        <v>628</v>
      </c>
    </row>
    <row r="16" spans="1:5">
      <c r="A16" s="4" t="s">
        <v>619</v>
      </c>
      <c r="C16" s="4" t="s">
        <v>629</v>
      </c>
    </row>
    <row r="17" spans="1:5">
      <c r="A17" s="4" t="s">
        <v>630</v>
      </c>
      <c r="C17" s="4" t="s">
        <v>631</v>
      </c>
      <c r="E17" s="4" t="s">
        <v>632</v>
      </c>
    </row>
    <row r="18" spans="1:5">
      <c r="A18" s="4" t="s">
        <v>633</v>
      </c>
    </row>
    <row r="19" spans="1:5">
      <c r="A19" s="3" t="s">
        <v>615</v>
      </c>
    </row>
    <row r="20" spans="1:5">
      <c r="A20" s="4" t="s">
        <v>627</v>
      </c>
      <c r="C20" s="7" t="n">
        <v>1665</v>
      </c>
      <c r="E20" s="7" t="n">
        <v>1841</v>
      </c>
    </row>
    <row r="21" spans="1:5">
      <c r="A21" s="4" t="s">
        <v>617</v>
      </c>
      <c r="C21" s="4" t="s">
        <v>628</v>
      </c>
    </row>
    <row r="22" spans="1:5">
      <c r="A22" s="4" t="s">
        <v>619</v>
      </c>
      <c r="C22" s="4" t="s">
        <v>629</v>
      </c>
    </row>
    <row r="23" spans="1:5">
      <c r="A23" s="4" t="s">
        <v>630</v>
      </c>
      <c r="C23" s="4" t="s">
        <v>634</v>
      </c>
      <c r="E23" s="4" t="s">
        <v>635</v>
      </c>
    </row>
    <row r="24" spans="1:5">
      <c r="A24" s="4" t="s">
        <v>636</v>
      </c>
    </row>
    <row r="25" spans="1:5">
      <c r="A25" s="3" t="s">
        <v>615</v>
      </c>
    </row>
    <row r="26" spans="1:5">
      <c r="A26" s="4" t="s">
        <v>624</v>
      </c>
      <c r="E26" s="4" t="s">
        <v>637</v>
      </c>
    </row>
    <row r="27" spans="1:5">
      <c r="A27" s="4" t="s">
        <v>638</v>
      </c>
    </row>
    <row r="28" spans="1:5">
      <c r="A28" s="3" t="s">
        <v>615</v>
      </c>
    </row>
    <row r="29" spans="1:5">
      <c r="A29" s="4" t="s">
        <v>639</v>
      </c>
      <c r="B29" s="4" t="s">
        <v>640</v>
      </c>
      <c r="C29" s="4" t="s">
        <v>641</v>
      </c>
      <c r="E29" s="4" t="s">
        <v>641</v>
      </c>
    </row>
    <row r="30" spans="1:5">
      <c r="A30" s="4" t="s">
        <v>642</v>
      </c>
    </row>
    <row r="31" spans="1:5">
      <c r="A31" s="3" t="s">
        <v>615</v>
      </c>
    </row>
    <row r="32" spans="1:5">
      <c r="A32" s="4" t="s">
        <v>639</v>
      </c>
      <c r="B32" s="4" t="s">
        <v>640</v>
      </c>
      <c r="C32" s="4" t="s">
        <v>641</v>
      </c>
      <c r="E32" s="4" t="s">
        <v>641</v>
      </c>
    </row>
    <row r="33" spans="1:5">
      <c r="A33" s="4" t="s">
        <v>643</v>
      </c>
    </row>
    <row r="34" spans="1:5">
      <c r="A34" s="3" t="s">
        <v>615</v>
      </c>
    </row>
    <row r="35" spans="1:5">
      <c r="A35" s="4" t="s">
        <v>624</v>
      </c>
      <c r="E35" s="4" t="s">
        <v>644</v>
      </c>
    </row>
    <row r="36" spans="1:5">
      <c r="A36" s="4" t="s">
        <v>645</v>
      </c>
    </row>
    <row r="37" spans="1:5">
      <c r="A37" s="3" t="s">
        <v>615</v>
      </c>
    </row>
    <row r="38" spans="1:5">
      <c r="A38" s="4" t="s">
        <v>639</v>
      </c>
      <c r="B38" s="4" t="s">
        <v>640</v>
      </c>
      <c r="C38" s="4" t="s">
        <v>646</v>
      </c>
      <c r="E38" s="4" t="s">
        <v>646</v>
      </c>
    </row>
    <row r="39" spans="1:5">
      <c r="A39" s="4" t="s">
        <v>647</v>
      </c>
    </row>
    <row r="40" spans="1:5">
      <c r="A40" s="3" t="s">
        <v>615</v>
      </c>
    </row>
    <row r="41" spans="1:5">
      <c r="A41" s="4" t="s">
        <v>639</v>
      </c>
      <c r="C41" s="4" t="s">
        <v>646</v>
      </c>
      <c r="D41" s="4" t="s">
        <v>640</v>
      </c>
      <c r="E41" s="4" t="s">
        <v>646</v>
      </c>
    </row>
    <row r="42" spans="1:5"/>
    <row r="43" spans="1:5">
      <c r="A43" s="4" t="s">
        <v>640</v>
      </c>
      <c r="B43" s="4" t="s">
        <v>648</v>
      </c>
    </row>
  </sheetData>
  <mergeCells count="5">
    <mergeCell ref="A1:B2"/>
    <mergeCell ref="C1:D1"/>
    <mergeCell ref="C2:D2"/>
    <mergeCell ref="A42:D42"/>
    <mergeCell ref="B43:D4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5</v>
      </c>
    </row>
    <row r="2" spans="1:3">
      <c r="A2" s="3" t="s">
        <v>615</v>
      </c>
    </row>
    <row r="3" spans="1:3">
      <c r="A3" s="4" t="s">
        <v>436</v>
      </c>
      <c r="B3" s="7" t="n">
        <v>142303</v>
      </c>
      <c r="C3" s="7" t="n">
        <v>146470</v>
      </c>
    </row>
    <row r="4" spans="1:3">
      <c r="A4" s="4" t="s">
        <v>650</v>
      </c>
      <c r="B4" s="5" t="n">
        <v>1536</v>
      </c>
      <c r="C4" s="5" t="n">
        <v>781</v>
      </c>
    </row>
    <row r="5" spans="1:3">
      <c r="A5" s="4" t="s">
        <v>651</v>
      </c>
      <c r="B5" s="5" t="n">
        <v>12539</v>
      </c>
      <c r="C5" s="5" t="n">
        <v>14951</v>
      </c>
    </row>
    <row r="6" spans="1:3">
      <c r="A6" s="4" t="s">
        <v>652</v>
      </c>
    </row>
    <row r="7" spans="1:3">
      <c r="A7" s="3" t="s">
        <v>615</v>
      </c>
    </row>
    <row r="8" spans="1:3">
      <c r="A8" s="4" t="s">
        <v>651</v>
      </c>
      <c r="B8" s="5" t="n">
        <v>2044</v>
      </c>
      <c r="C8" s="5" t="n">
        <v>2507</v>
      </c>
    </row>
    <row r="9" spans="1:3">
      <c r="A9" s="4" t="s">
        <v>653</v>
      </c>
      <c r="B9" s="5" t="n">
        <v>1665</v>
      </c>
      <c r="C9" s="5" t="n">
        <v>1841</v>
      </c>
    </row>
    <row r="10" spans="1:3">
      <c r="A10" s="4" t="s">
        <v>654</v>
      </c>
    </row>
    <row r="11" spans="1:3">
      <c r="A11" s="3" t="s">
        <v>615</v>
      </c>
    </row>
    <row r="12" spans="1:3">
      <c r="A12" s="4" t="s">
        <v>650</v>
      </c>
      <c r="B12" s="5" t="n">
        <v>1536</v>
      </c>
      <c r="C12" s="5" t="n">
        <v>781</v>
      </c>
    </row>
    <row r="13" spans="1:3">
      <c r="A13" s="4" t="s">
        <v>655</v>
      </c>
    </row>
    <row r="14" spans="1:3">
      <c r="A14" s="3" t="s">
        <v>615</v>
      </c>
    </row>
    <row r="15" spans="1:3">
      <c r="A15" s="4" t="s">
        <v>651</v>
      </c>
      <c r="B15" s="5" t="n">
        <v>2044</v>
      </c>
      <c r="C15" s="5" t="n">
        <v>2507</v>
      </c>
    </row>
    <row r="16" spans="1:3">
      <c r="A16" s="4" t="s">
        <v>653</v>
      </c>
      <c r="B16" s="5" t="n">
        <v>1665</v>
      </c>
      <c r="C16" s="5" t="n">
        <v>1841</v>
      </c>
    </row>
    <row r="17" spans="1:3">
      <c r="A17" s="4" t="s">
        <v>379</v>
      </c>
    </row>
    <row r="18" spans="1:3">
      <c r="A18" s="3" t="s">
        <v>615</v>
      </c>
    </row>
    <row r="19" spans="1:3">
      <c r="A19" s="4" t="s">
        <v>436</v>
      </c>
      <c r="B19" s="5" t="n">
        <v>28751</v>
      </c>
      <c r="C19" s="5" t="n">
        <v>29256</v>
      </c>
    </row>
    <row r="20" spans="1:3">
      <c r="A20" s="4" t="s">
        <v>656</v>
      </c>
    </row>
    <row r="21" spans="1:3">
      <c r="A21" s="3" t="s">
        <v>615</v>
      </c>
    </row>
    <row r="22" spans="1:3">
      <c r="A22" s="4" t="s">
        <v>436</v>
      </c>
      <c r="B22" s="5" t="n">
        <v>28751</v>
      </c>
      <c r="C22" s="5" t="n">
        <v>29256</v>
      </c>
    </row>
    <row r="23" spans="1:3">
      <c r="A23" s="4" t="s">
        <v>657</v>
      </c>
    </row>
    <row r="24" spans="1:3">
      <c r="A24" s="3" t="s">
        <v>615</v>
      </c>
    </row>
    <row r="25" spans="1:3">
      <c r="A25" s="4" t="s">
        <v>436</v>
      </c>
      <c r="B25" s="5" t="n">
        <v>28751</v>
      </c>
      <c r="C25" s="5" t="n">
        <v>29256</v>
      </c>
    </row>
    <row r="26" spans="1:3">
      <c r="A26" s="4" t="s">
        <v>390</v>
      </c>
    </row>
    <row r="27" spans="1:3">
      <c r="A27" s="3" t="s">
        <v>615</v>
      </c>
    </row>
    <row r="28" spans="1:3">
      <c r="A28" s="4" t="s">
        <v>436</v>
      </c>
      <c r="B28" s="5" t="n">
        <v>38843</v>
      </c>
      <c r="C28" s="5" t="n">
        <v>40891</v>
      </c>
    </row>
    <row r="29" spans="1:3">
      <c r="A29" s="4" t="s">
        <v>658</v>
      </c>
    </row>
    <row r="30" spans="1:3">
      <c r="A30" s="3" t="s">
        <v>615</v>
      </c>
    </row>
    <row r="31" spans="1:3">
      <c r="A31" s="4" t="s">
        <v>436</v>
      </c>
      <c r="B31" s="5" t="n">
        <v>38843</v>
      </c>
      <c r="C31" s="5" t="n">
        <v>40891</v>
      </c>
    </row>
    <row r="32" spans="1:3">
      <c r="A32" s="4" t="s">
        <v>659</v>
      </c>
    </row>
    <row r="33" spans="1:3">
      <c r="A33" s="3" t="s">
        <v>615</v>
      </c>
    </row>
    <row r="34" spans="1:3">
      <c r="A34" s="4" t="s">
        <v>436</v>
      </c>
      <c r="B34" s="5" t="n">
        <v>38843</v>
      </c>
      <c r="C34" s="5" t="n">
        <v>40891</v>
      </c>
    </row>
    <row r="35" spans="1:3">
      <c r="A35" s="4" t="s">
        <v>393</v>
      </c>
    </row>
    <row r="36" spans="1:3">
      <c r="A36" s="3" t="s">
        <v>615</v>
      </c>
    </row>
    <row r="37" spans="1:3">
      <c r="A37" s="4" t="s">
        <v>436</v>
      </c>
      <c r="B37" s="5" t="n">
        <v>37625</v>
      </c>
      <c r="C37" s="5" t="n">
        <v>40384</v>
      </c>
    </row>
    <row r="38" spans="1:3">
      <c r="A38" s="4" t="s">
        <v>660</v>
      </c>
    </row>
    <row r="39" spans="1:3">
      <c r="A39" s="3" t="s">
        <v>615</v>
      </c>
    </row>
    <row r="40" spans="1:3">
      <c r="A40" s="4" t="s">
        <v>436</v>
      </c>
      <c r="B40" s="5" t="n">
        <v>37625</v>
      </c>
      <c r="C40" s="5" t="n">
        <v>40384</v>
      </c>
    </row>
    <row r="41" spans="1:3">
      <c r="A41" s="4" t="s">
        <v>661</v>
      </c>
    </row>
    <row r="42" spans="1:3">
      <c r="A42" s="3" t="s">
        <v>615</v>
      </c>
    </row>
    <row r="43" spans="1:3">
      <c r="A43" s="4" t="s">
        <v>436</v>
      </c>
      <c r="B43" s="5" t="n">
        <v>37625</v>
      </c>
      <c r="C43" s="5" t="n">
        <v>40384</v>
      </c>
    </row>
    <row r="44" spans="1:3">
      <c r="A44" s="4" t="s">
        <v>396</v>
      </c>
    </row>
    <row r="45" spans="1:3">
      <c r="A45" s="3" t="s">
        <v>615</v>
      </c>
    </row>
    <row r="46" spans="1:3">
      <c r="A46" s="4" t="s">
        <v>436</v>
      </c>
      <c r="B46" s="5" t="n">
        <v>20937</v>
      </c>
      <c r="C46" s="5" t="n">
        <v>21019</v>
      </c>
    </row>
    <row r="47" spans="1:3">
      <c r="A47" s="4" t="s">
        <v>662</v>
      </c>
    </row>
    <row r="48" spans="1:3">
      <c r="A48" s="3" t="s">
        <v>615</v>
      </c>
    </row>
    <row r="49" spans="1:3">
      <c r="A49" s="4" t="s">
        <v>436</v>
      </c>
      <c r="B49" s="5" t="n">
        <v>20937</v>
      </c>
      <c r="C49" s="5" t="n">
        <v>21019</v>
      </c>
    </row>
    <row r="50" spans="1:3">
      <c r="A50" s="4" t="s">
        <v>663</v>
      </c>
    </row>
    <row r="51" spans="1:3">
      <c r="A51" s="3" t="s">
        <v>615</v>
      </c>
    </row>
    <row r="52" spans="1:3">
      <c r="A52" s="4" t="s">
        <v>436</v>
      </c>
      <c r="B52" s="5" t="n">
        <v>20937</v>
      </c>
      <c r="C52" s="5" t="n">
        <v>21019</v>
      </c>
    </row>
    <row r="53" spans="1:3">
      <c r="A53" s="4" t="s">
        <v>399</v>
      </c>
    </row>
    <row r="54" spans="1:3">
      <c r="A54" s="3" t="s">
        <v>615</v>
      </c>
    </row>
    <row r="55" spans="1:3">
      <c r="A55" s="4" t="s">
        <v>436</v>
      </c>
      <c r="B55" s="5" t="n">
        <v>16147</v>
      </c>
      <c r="C55" s="5" t="n">
        <v>14920</v>
      </c>
    </row>
    <row r="56" spans="1:3">
      <c r="A56" s="4" t="s">
        <v>664</v>
      </c>
    </row>
    <row r="57" spans="1:3">
      <c r="A57" s="3" t="s">
        <v>615</v>
      </c>
    </row>
    <row r="58" spans="1:3">
      <c r="A58" s="4" t="s">
        <v>436</v>
      </c>
      <c r="B58" s="5" t="n">
        <v>16147</v>
      </c>
      <c r="C58" s="5" t="n">
        <v>14920</v>
      </c>
    </row>
    <row r="59" spans="1:3">
      <c r="A59" s="4" t="s">
        <v>665</v>
      </c>
    </row>
    <row r="60" spans="1:3">
      <c r="A60" s="3" t="s">
        <v>615</v>
      </c>
    </row>
    <row r="61" spans="1:3">
      <c r="A61" s="4" t="s">
        <v>436</v>
      </c>
      <c r="B61" s="5" t="n">
        <v>16147</v>
      </c>
      <c r="C61" s="5" t="n">
        <v>14920</v>
      </c>
    </row>
    <row r="62" spans="1:3">
      <c r="A62" s="4" t="s">
        <v>666</v>
      </c>
    </row>
    <row r="63" spans="1:3">
      <c r="A63" s="3" t="s">
        <v>615</v>
      </c>
    </row>
    <row r="64" spans="1:3">
      <c r="A64" s="4" t="s">
        <v>650</v>
      </c>
      <c r="B64" s="5" t="n">
        <v>1536</v>
      </c>
      <c r="C64" s="5" t="n">
        <v>781</v>
      </c>
    </row>
    <row r="65" spans="1:3">
      <c r="A65" s="4" t="s">
        <v>667</v>
      </c>
    </row>
    <row r="66" spans="1:3">
      <c r="A66" s="3" t="s">
        <v>615</v>
      </c>
    </row>
    <row r="67" spans="1:3">
      <c r="A67" s="4" t="s">
        <v>650</v>
      </c>
      <c r="B67" s="7" t="n">
        <v>1536</v>
      </c>
      <c r="C67" s="7" t="n">
        <v>7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66</v>
      </c>
      <c r="D1" s="2" t="s">
        <v>1</v>
      </c>
    </row>
    <row r="2" spans="1:5">
      <c r="B2" s="2" t="s">
        <v>2</v>
      </c>
      <c r="C2" s="2" t="s">
        <v>67</v>
      </c>
      <c r="D2" s="2" t="s">
        <v>2</v>
      </c>
      <c r="E2" s="2" t="s">
        <v>67</v>
      </c>
    </row>
    <row r="3" spans="1:5">
      <c r="A3" s="3" t="s">
        <v>611</v>
      </c>
    </row>
    <row r="4" spans="1:5">
      <c r="A4" s="4" t="s">
        <v>669</v>
      </c>
      <c r="B4" s="7" t="n">
        <v>15977</v>
      </c>
      <c r="C4" s="7" t="n">
        <v>20357</v>
      </c>
      <c r="D4" s="7" t="n">
        <v>14920</v>
      </c>
      <c r="E4" s="7" t="n">
        <v>20254</v>
      </c>
    </row>
    <row r="5" spans="1:5">
      <c r="A5" s="4" t="s">
        <v>670</v>
      </c>
      <c r="B5" s="5" t="n">
        <v>170</v>
      </c>
      <c r="C5" s="5" t="n">
        <v>-6010</v>
      </c>
      <c r="D5" s="5" t="n">
        <v>1227</v>
      </c>
      <c r="E5" s="5" t="n">
        <v>-5907</v>
      </c>
    </row>
    <row r="6" spans="1:5">
      <c r="A6" s="4" t="s">
        <v>604</v>
      </c>
      <c r="B6" s="7" t="n">
        <v>16147</v>
      </c>
      <c r="C6" s="7" t="n">
        <v>14347</v>
      </c>
      <c r="D6" s="7" t="n">
        <v>16147</v>
      </c>
      <c r="E6" s="7" t="n">
        <v>1434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671</v>
      </c>
      <c r="B1" s="2" t="s">
        <v>1</v>
      </c>
      <c r="C1" s="2" t="s">
        <v>354</v>
      </c>
    </row>
    <row r="2" spans="1:4">
      <c r="B2" s="2" t="s">
        <v>2</v>
      </c>
      <c r="C2" s="2" t="s">
        <v>25</v>
      </c>
    </row>
    <row r="3" spans="1:4">
      <c r="A3" s="3" t="s">
        <v>672</v>
      </c>
    </row>
    <row r="4" spans="1:4">
      <c r="A4" s="4" t="s">
        <v>27</v>
      </c>
      <c r="B4" s="7" t="n">
        <v>23072</v>
      </c>
      <c r="C4" s="7" t="n">
        <v>82273</v>
      </c>
    </row>
    <row r="5" spans="1:4">
      <c r="A5" s="4" t="s">
        <v>28</v>
      </c>
      <c r="B5" s="5" t="n">
        <v>2319</v>
      </c>
      <c r="C5" s="5" t="n">
        <v>1479</v>
      </c>
    </row>
    <row r="6" spans="1:4">
      <c r="A6" s="4" t="s">
        <v>673</v>
      </c>
      <c r="B6" s="5" t="n">
        <v>142303</v>
      </c>
      <c r="C6" s="5" t="n">
        <v>146470</v>
      </c>
    </row>
    <row r="7" spans="1:4">
      <c r="A7" s="4" t="s">
        <v>409</v>
      </c>
      <c r="B7" s="5" t="n">
        <v>89242</v>
      </c>
      <c r="C7" s="5" t="n">
        <v>95346</v>
      </c>
    </row>
    <row r="8" spans="1:4">
      <c r="A8" s="4" t="s">
        <v>674</v>
      </c>
      <c r="B8" s="5" t="n">
        <v>4332</v>
      </c>
      <c r="C8" s="5" t="n">
        <v>5204</v>
      </c>
    </row>
    <row r="9" spans="1:4">
      <c r="A9" s="4" t="s">
        <v>675</v>
      </c>
      <c r="B9" s="5" t="n">
        <v>926550</v>
      </c>
      <c r="C9" s="5" t="n">
        <v>883936</v>
      </c>
      <c r="D9" s="4" t="s">
        <v>640</v>
      </c>
    </row>
    <row r="10" spans="1:4">
      <c r="A10" s="4" t="s">
        <v>676</v>
      </c>
      <c r="B10" s="5" t="n">
        <v>1536</v>
      </c>
      <c r="C10" s="5" t="n">
        <v>781</v>
      </c>
    </row>
    <row r="11" spans="1:4">
      <c r="A11" s="4" t="s">
        <v>677</v>
      </c>
      <c r="B11" s="5" t="n">
        <v>3761</v>
      </c>
      <c r="C11" s="5" t="n">
        <v>3814</v>
      </c>
    </row>
    <row r="12" spans="1:4">
      <c r="A12" s="4" t="s">
        <v>678</v>
      </c>
      <c r="B12" s="5" t="n">
        <v>818958</v>
      </c>
      <c r="C12" s="5" t="n">
        <v>805263</v>
      </c>
    </row>
    <row r="13" spans="1:4">
      <c r="A13" s="4" t="s">
        <v>679</v>
      </c>
      <c r="B13" s="5" t="n">
        <v>223123</v>
      </c>
      <c r="C13" s="5" t="n">
        <v>235489</v>
      </c>
    </row>
    <row r="14" spans="1:4">
      <c r="A14" s="4" t="s">
        <v>680</v>
      </c>
      <c r="B14" s="5" t="n">
        <v>47929</v>
      </c>
      <c r="C14" s="5" t="n">
        <v>48845</v>
      </c>
    </row>
    <row r="15" spans="1:4">
      <c r="A15" s="4" t="s">
        <v>681</v>
      </c>
      <c r="B15" s="5" t="n">
        <v>102313</v>
      </c>
      <c r="C15" s="5" t="n">
        <v>123906</v>
      </c>
    </row>
    <row r="16" spans="1:4">
      <c r="A16" s="4" t="s">
        <v>682</v>
      </c>
      <c r="B16" s="5" t="n">
        <v>323</v>
      </c>
      <c r="C16" s="5" t="n">
        <v>453</v>
      </c>
    </row>
    <row r="17" spans="1:4">
      <c r="A17" s="4" t="s">
        <v>683</v>
      </c>
      <c r="B17" s="5" t="n">
        <v>0</v>
      </c>
      <c r="C17" s="5" t="n">
        <v>0</v>
      </c>
    </row>
    <row r="18" spans="1:4">
      <c r="A18" s="4" t="s">
        <v>684</v>
      </c>
    </row>
    <row r="19" spans="1:4">
      <c r="A19" s="3" t="s">
        <v>672</v>
      </c>
    </row>
    <row r="20" spans="1:4">
      <c r="A20" s="4" t="s">
        <v>27</v>
      </c>
      <c r="B20" s="5" t="n">
        <v>23072</v>
      </c>
      <c r="C20" s="5" t="n">
        <v>82273</v>
      </c>
    </row>
    <row r="21" spans="1:4">
      <c r="A21" s="4" t="s">
        <v>28</v>
      </c>
      <c r="B21" s="5" t="n">
        <v>2319</v>
      </c>
      <c r="C21" s="5" t="n">
        <v>1479</v>
      </c>
    </row>
    <row r="22" spans="1:4">
      <c r="A22" s="4" t="s">
        <v>673</v>
      </c>
      <c r="B22" s="5" t="n">
        <v>142303</v>
      </c>
      <c r="C22" s="5" t="n">
        <v>146470</v>
      </c>
    </row>
    <row r="23" spans="1:4">
      <c r="A23" s="4" t="s">
        <v>409</v>
      </c>
      <c r="B23" s="5" t="n">
        <v>90295</v>
      </c>
      <c r="C23" s="5" t="n">
        <v>93632</v>
      </c>
    </row>
    <row r="24" spans="1:4">
      <c r="A24" s="4" t="s">
        <v>674</v>
      </c>
      <c r="B24" s="5" t="n">
        <v>4332</v>
      </c>
      <c r="C24" s="5" t="n">
        <v>5204</v>
      </c>
    </row>
    <row r="25" spans="1:4">
      <c r="A25" s="4" t="s">
        <v>675</v>
      </c>
      <c r="B25" s="5" t="n">
        <v>931432</v>
      </c>
      <c r="C25" s="5" t="n">
        <v>882546</v>
      </c>
      <c r="D25" s="4" t="s">
        <v>640</v>
      </c>
    </row>
    <row r="26" spans="1:4">
      <c r="A26" s="4" t="s">
        <v>676</v>
      </c>
      <c r="B26" s="5" t="n">
        <v>1536</v>
      </c>
      <c r="C26" s="5" t="n">
        <v>781</v>
      </c>
    </row>
    <row r="27" spans="1:4">
      <c r="A27" s="4" t="s">
        <v>677</v>
      </c>
      <c r="B27" s="5" t="n">
        <v>3761</v>
      </c>
      <c r="C27" s="5" t="n">
        <v>3814</v>
      </c>
    </row>
    <row r="28" spans="1:4">
      <c r="A28" s="4" t="s">
        <v>678</v>
      </c>
      <c r="B28" s="5" t="n">
        <v>818958</v>
      </c>
      <c r="C28" s="5" t="n">
        <v>805263</v>
      </c>
    </row>
    <row r="29" spans="1:4">
      <c r="A29" s="4" t="s">
        <v>679</v>
      </c>
      <c r="B29" s="5" t="n">
        <v>222162</v>
      </c>
      <c r="C29" s="5" t="n">
        <v>234127</v>
      </c>
    </row>
    <row r="30" spans="1:4">
      <c r="A30" s="4" t="s">
        <v>680</v>
      </c>
      <c r="B30" s="5" t="n">
        <v>47929</v>
      </c>
      <c r="C30" s="5" t="n">
        <v>48845</v>
      </c>
    </row>
    <row r="31" spans="1:4">
      <c r="A31" s="4" t="s">
        <v>681</v>
      </c>
      <c r="B31" s="5" t="n">
        <v>100929</v>
      </c>
      <c r="C31" s="5" t="n">
        <v>120929</v>
      </c>
    </row>
    <row r="32" spans="1:4">
      <c r="A32" s="4" t="s">
        <v>682</v>
      </c>
      <c r="B32" s="5" t="n">
        <v>323</v>
      </c>
      <c r="C32" s="5" t="n">
        <v>453</v>
      </c>
    </row>
    <row r="33" spans="1:4">
      <c r="A33" s="4" t="s">
        <v>683</v>
      </c>
      <c r="B33" s="5" t="n">
        <v>0</v>
      </c>
      <c r="C33" s="5" t="n">
        <v>0</v>
      </c>
    </row>
    <row r="34" spans="1:4">
      <c r="A34" s="4" t="s">
        <v>685</v>
      </c>
    </row>
    <row r="35" spans="1:4">
      <c r="A35" s="3" t="s">
        <v>672</v>
      </c>
    </row>
    <row r="36" spans="1:4">
      <c r="A36" s="4" t="s">
        <v>27</v>
      </c>
      <c r="B36" s="5" t="n">
        <v>23072</v>
      </c>
      <c r="C36" s="5" t="n">
        <v>82273</v>
      </c>
    </row>
    <row r="37" spans="1:4">
      <c r="A37" s="4" t="s">
        <v>28</v>
      </c>
      <c r="B37" s="5" t="n">
        <v>2319</v>
      </c>
      <c r="C37" s="5" t="n">
        <v>1479</v>
      </c>
    </row>
    <row r="38" spans="1:4">
      <c r="A38" s="4" t="s">
        <v>683</v>
      </c>
      <c r="B38" s="5" t="n">
        <v>0</v>
      </c>
      <c r="C38" s="5" t="n">
        <v>0</v>
      </c>
    </row>
    <row r="39" spans="1:4">
      <c r="A39" s="4" t="s">
        <v>654</v>
      </c>
    </row>
    <row r="40" spans="1:4">
      <c r="A40" s="3" t="s">
        <v>672</v>
      </c>
    </row>
    <row r="41" spans="1:4">
      <c r="A41" s="4" t="s">
        <v>673</v>
      </c>
      <c r="B41" s="5" t="n">
        <v>126156</v>
      </c>
      <c r="C41" s="5" t="n">
        <v>131550</v>
      </c>
    </row>
    <row r="42" spans="1:4">
      <c r="A42" s="4" t="s">
        <v>409</v>
      </c>
      <c r="B42" s="5" t="n">
        <v>79976</v>
      </c>
      <c r="C42" s="5" t="n">
        <v>86836</v>
      </c>
    </row>
    <row r="43" spans="1:4">
      <c r="A43" s="4" t="s">
        <v>674</v>
      </c>
      <c r="B43" s="5" t="n">
        <v>4332</v>
      </c>
      <c r="C43" s="5" t="n">
        <v>5204</v>
      </c>
    </row>
    <row r="44" spans="1:4">
      <c r="A44" s="4" t="s">
        <v>676</v>
      </c>
      <c r="B44" s="5" t="n">
        <v>1536</v>
      </c>
      <c r="C44" s="5" t="n">
        <v>781</v>
      </c>
    </row>
    <row r="45" spans="1:4">
      <c r="A45" s="4" t="s">
        <v>677</v>
      </c>
      <c r="B45" s="5" t="n">
        <v>3761</v>
      </c>
      <c r="C45" s="5" t="n">
        <v>3814</v>
      </c>
    </row>
    <row r="46" spans="1:4">
      <c r="A46" s="4" t="s">
        <v>678</v>
      </c>
      <c r="B46" s="5" t="n">
        <v>818958</v>
      </c>
      <c r="C46" s="5" t="n">
        <v>805263</v>
      </c>
    </row>
    <row r="47" spans="1:4">
      <c r="A47" s="4" t="s">
        <v>679</v>
      </c>
      <c r="B47" s="5" t="n">
        <v>223123</v>
      </c>
      <c r="C47" s="5" t="n">
        <v>235489</v>
      </c>
    </row>
    <row r="48" spans="1:4">
      <c r="A48" s="4" t="s">
        <v>680</v>
      </c>
      <c r="B48" s="5" t="n">
        <v>47929</v>
      </c>
      <c r="C48" s="5" t="n">
        <v>48845</v>
      </c>
    </row>
    <row r="49" spans="1:4">
      <c r="A49" s="4" t="s">
        <v>681</v>
      </c>
      <c r="B49" s="5" t="n">
        <v>102313</v>
      </c>
      <c r="C49" s="5" t="n">
        <v>123906</v>
      </c>
    </row>
    <row r="50" spans="1:4">
      <c r="A50" s="4" t="s">
        <v>682</v>
      </c>
      <c r="B50" s="5" t="n">
        <v>323</v>
      </c>
      <c r="C50" s="5" t="n">
        <v>453</v>
      </c>
    </row>
    <row r="51" spans="1:4">
      <c r="A51" s="4" t="s">
        <v>686</v>
      </c>
    </row>
    <row r="52" spans="1:4">
      <c r="A52" s="3" t="s">
        <v>672</v>
      </c>
    </row>
    <row r="53" spans="1:4">
      <c r="A53" s="4" t="s">
        <v>673</v>
      </c>
      <c r="B53" s="5" t="n">
        <v>16147</v>
      </c>
      <c r="C53" s="5" t="n">
        <v>14920</v>
      </c>
    </row>
    <row r="54" spans="1:4">
      <c r="A54" s="4" t="s">
        <v>409</v>
      </c>
      <c r="B54" s="5" t="n">
        <v>9266</v>
      </c>
      <c r="C54" s="5" t="n">
        <v>8510</v>
      </c>
    </row>
    <row r="55" spans="1:4">
      <c r="A55" s="4" t="s">
        <v>675</v>
      </c>
      <c r="B55" s="7" t="n">
        <v>926550</v>
      </c>
      <c r="C55" s="7" t="n">
        <v>883936</v>
      </c>
      <c r="D55" s="4" t="s">
        <v>640</v>
      </c>
    </row>
    <row r="56" spans="1:4"/>
    <row r="57" spans="1:4">
      <c r="A57" s="4" t="s">
        <v>640</v>
      </c>
      <c r="B57" s="4" t="s">
        <v>687</v>
      </c>
    </row>
  </sheetData>
  <mergeCells count="5">
    <mergeCell ref="A1:A2"/>
    <mergeCell ref="C1:D1"/>
    <mergeCell ref="C2:D2"/>
    <mergeCell ref="A56:D56"/>
    <mergeCell ref="B57:D5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8</v>
      </c>
      <c r="B1" s="2" t="s">
        <v>66</v>
      </c>
      <c r="D1" s="2" t="s">
        <v>354</v>
      </c>
    </row>
    <row r="2" spans="1:4">
      <c r="B2" s="2" t="s">
        <v>2</v>
      </c>
      <c r="C2" s="2" t="s">
        <v>544</v>
      </c>
      <c r="D2" s="2" t="s">
        <v>25</v>
      </c>
    </row>
    <row r="3" spans="1:4">
      <c r="A3" s="4" t="s">
        <v>669</v>
      </c>
      <c r="C3" s="7" t="n">
        <v>-24593</v>
      </c>
    </row>
    <row r="4" spans="1:4">
      <c r="A4" s="4" t="s">
        <v>689</v>
      </c>
      <c r="C4" s="5" t="n">
        <v>108390</v>
      </c>
      <c r="D4" s="7" t="n">
        <v>113698</v>
      </c>
    </row>
    <row r="5" spans="1:4">
      <c r="A5" s="4" t="s">
        <v>132</v>
      </c>
      <c r="D5" s="5" t="n">
        <v>0</v>
      </c>
    </row>
    <row r="6" spans="1:4">
      <c r="A6" s="4" t="s">
        <v>690</v>
      </c>
      <c r="B6" s="7" t="n">
        <v>-24413</v>
      </c>
      <c r="D6" s="5" t="n">
        <v>-24593</v>
      </c>
    </row>
    <row r="7" spans="1:4">
      <c r="A7" s="4" t="s">
        <v>689</v>
      </c>
      <c r="B7" s="5" t="n">
        <v>112974</v>
      </c>
      <c r="D7" s="5" t="n">
        <v>108390</v>
      </c>
    </row>
    <row r="8" spans="1:4">
      <c r="A8" s="4" t="s">
        <v>691</v>
      </c>
    </row>
    <row r="9" spans="1:4">
      <c r="A9" s="4" t="s">
        <v>689</v>
      </c>
      <c r="B9" s="5" t="n">
        <v>-2294</v>
      </c>
      <c r="C9" s="5" t="n">
        <v>-2939</v>
      </c>
      <c r="D9" s="5" t="n">
        <v>-2368</v>
      </c>
    </row>
    <row r="10" spans="1:4">
      <c r="A10" s="4" t="s">
        <v>692</v>
      </c>
      <c r="B10" s="5" t="n">
        <v>1089</v>
      </c>
      <c r="C10" s="5" t="n">
        <v>685</v>
      </c>
      <c r="D10" s="5" t="n">
        <v>31</v>
      </c>
    </row>
    <row r="11" spans="1:4">
      <c r="A11" s="4" t="s">
        <v>132</v>
      </c>
      <c r="D11" s="5" t="n">
        <v>-481</v>
      </c>
    </row>
    <row r="12" spans="1:4">
      <c r="A12" s="4" t="s">
        <v>693</v>
      </c>
      <c r="B12" s="5" t="n">
        <v>-144</v>
      </c>
      <c r="C12" s="5" t="n">
        <v>-40</v>
      </c>
      <c r="D12" s="5" t="n">
        <v>-121</v>
      </c>
    </row>
    <row r="13" spans="1:4">
      <c r="A13" s="4" t="s">
        <v>689</v>
      </c>
      <c r="B13" s="5" t="n">
        <v>-1349</v>
      </c>
      <c r="C13" s="5" t="n">
        <v>-2294</v>
      </c>
      <c r="D13" s="5" t="n">
        <v>-2939</v>
      </c>
    </row>
    <row r="14" spans="1:4">
      <c r="A14" s="4" t="s">
        <v>694</v>
      </c>
    </row>
    <row r="15" spans="1:4">
      <c r="A15" s="4" t="s">
        <v>689</v>
      </c>
      <c r="B15" s="5" t="n">
        <v>-4057</v>
      </c>
      <c r="C15" s="5" t="n">
        <v>-2979</v>
      </c>
      <c r="D15" s="5" t="n">
        <v>-3218</v>
      </c>
    </row>
    <row r="16" spans="1:4">
      <c r="A16" s="4" t="s">
        <v>692</v>
      </c>
      <c r="B16" s="5" t="n">
        <v>-237</v>
      </c>
      <c r="C16" s="5" t="n">
        <v>-1085</v>
      </c>
      <c r="D16" s="5" t="n">
        <v>638</v>
      </c>
    </row>
    <row r="17" spans="1:4">
      <c r="A17" s="4" t="s">
        <v>132</v>
      </c>
      <c r="D17" s="5" t="n">
        <v>-435</v>
      </c>
    </row>
    <row r="18" spans="1:4">
      <c r="A18" s="4" t="s">
        <v>693</v>
      </c>
      <c r="B18" s="5" t="n">
        <v>7</v>
      </c>
      <c r="C18" s="5" t="n">
        <v>7</v>
      </c>
      <c r="D18" s="5" t="n">
        <v>36</v>
      </c>
    </row>
    <row r="19" spans="1:4">
      <c r="A19" s="4" t="s">
        <v>689</v>
      </c>
      <c r="B19" s="5" t="n">
        <v>-4287</v>
      </c>
      <c r="C19" s="5" t="n">
        <v>-4057</v>
      </c>
      <c r="D19" s="5" t="n">
        <v>-2979</v>
      </c>
    </row>
    <row r="20" spans="1:4">
      <c r="A20" s="4" t="s">
        <v>695</v>
      </c>
    </row>
    <row r="21" spans="1:4">
      <c r="A21" s="4" t="s">
        <v>689</v>
      </c>
      <c r="B21" s="5" t="n">
        <v>-1302</v>
      </c>
      <c r="C21" s="5" t="n">
        <v>-1347</v>
      </c>
      <c r="D21" s="5" t="n">
        <v>-1354</v>
      </c>
    </row>
    <row r="22" spans="1:4">
      <c r="A22" s="4" t="s">
        <v>692</v>
      </c>
      <c r="B22" s="5" t="n">
        <v>0</v>
      </c>
      <c r="C22" s="5" t="n">
        <v>0</v>
      </c>
      <c r="D22" s="5" t="n">
        <v>0</v>
      </c>
    </row>
    <row r="23" spans="1:4">
      <c r="A23" s="4" t="s">
        <v>132</v>
      </c>
      <c r="D23" s="5" t="n">
        <v>-246</v>
      </c>
    </row>
    <row r="24" spans="1:4">
      <c r="A24" s="4" t="s">
        <v>693</v>
      </c>
      <c r="B24" s="5" t="n">
        <v>38</v>
      </c>
      <c r="C24" s="5" t="n">
        <v>45</v>
      </c>
      <c r="D24" s="5" t="n">
        <v>253</v>
      </c>
    </row>
    <row r="25" spans="1:4">
      <c r="A25" s="4" t="s">
        <v>689</v>
      </c>
      <c r="B25" s="5" t="n">
        <v>-1264</v>
      </c>
      <c r="C25" s="5" t="n">
        <v>-1302</v>
      </c>
      <c r="D25" s="5" t="n">
        <v>-1347</v>
      </c>
    </row>
    <row r="26" spans="1:4">
      <c r="A26" s="4" t="s">
        <v>696</v>
      </c>
    </row>
    <row r="27" spans="1:4">
      <c r="A27" s="4" t="s">
        <v>689</v>
      </c>
      <c r="B27" s="5" t="n">
        <v>1025</v>
      </c>
      <c r="C27" s="5" t="n">
        <v>582</v>
      </c>
      <c r="D27" s="5" t="n">
        <v>422</v>
      </c>
    </row>
    <row r="28" spans="1:4">
      <c r="A28" s="4" t="s">
        <v>692</v>
      </c>
      <c r="B28" s="5" t="n">
        <v>108</v>
      </c>
      <c r="C28" s="5" t="n">
        <v>443</v>
      </c>
      <c r="D28" s="5" t="n">
        <v>59</v>
      </c>
    </row>
    <row r="29" spans="1:4">
      <c r="A29" s="4" t="s">
        <v>132</v>
      </c>
      <c r="D29" s="5" t="n">
        <v>101</v>
      </c>
    </row>
    <row r="30" spans="1:4">
      <c r="A30" s="4" t="s">
        <v>693</v>
      </c>
      <c r="B30" s="5" t="n">
        <v>0</v>
      </c>
      <c r="C30" s="5" t="n">
        <v>0</v>
      </c>
      <c r="D30" s="5" t="n">
        <v>0</v>
      </c>
    </row>
    <row r="31" spans="1:4">
      <c r="A31" s="4" t="s">
        <v>689</v>
      </c>
      <c r="B31" s="5" t="n">
        <v>1133</v>
      </c>
      <c r="C31" s="5" t="n">
        <v>1025</v>
      </c>
      <c r="D31" s="5" t="n">
        <v>582</v>
      </c>
    </row>
    <row r="32" spans="1:4">
      <c r="A32" s="4" t="s">
        <v>697</v>
      </c>
    </row>
    <row r="33" spans="1:4">
      <c r="A33" s="4" t="s">
        <v>689</v>
      </c>
      <c r="B33" s="5" t="n">
        <v>-16330</v>
      </c>
      <c r="C33" s="5" t="n">
        <v>-17066</v>
      </c>
      <c r="D33" s="5" t="n">
        <v>-14232</v>
      </c>
    </row>
    <row r="34" spans="1:4">
      <c r="A34" s="4" t="s">
        <v>692</v>
      </c>
      <c r="B34" s="5" t="n">
        <v>-1750</v>
      </c>
      <c r="C34" s="5" t="n">
        <v>516</v>
      </c>
      <c r="D34" s="5" t="n">
        <v>-445</v>
      </c>
    </row>
    <row r="35" spans="1:4">
      <c r="A35" s="4" t="s">
        <v>132</v>
      </c>
      <c r="D35" s="5" t="n">
        <v>-3170</v>
      </c>
    </row>
    <row r="36" spans="1:4">
      <c r="A36" s="4" t="s">
        <v>693</v>
      </c>
      <c r="B36" s="5" t="n">
        <v>220</v>
      </c>
      <c r="C36" s="5" t="n">
        <v>220</v>
      </c>
      <c r="D36" s="5" t="n">
        <v>781</v>
      </c>
    </row>
    <row r="37" spans="1:4">
      <c r="A37" s="4" t="s">
        <v>689</v>
      </c>
      <c r="B37" s="5" t="n">
        <v>-17860</v>
      </c>
      <c r="C37" s="5" t="n">
        <v>-16330</v>
      </c>
      <c r="D37" s="5" t="n">
        <v>-17066</v>
      </c>
    </row>
    <row r="38" spans="1:4">
      <c r="A38" s="4" t="s">
        <v>698</v>
      </c>
    </row>
    <row r="39" spans="1:4">
      <c r="A39" s="4" t="s">
        <v>689</v>
      </c>
      <c r="B39" s="5" t="n">
        <v>-815</v>
      </c>
      <c r="C39" s="5" t="n">
        <v>-844</v>
      </c>
      <c r="D39" s="5" t="n">
        <v>-715</v>
      </c>
    </row>
    <row r="40" spans="1:4">
      <c r="A40" s="4" t="s">
        <v>692</v>
      </c>
      <c r="B40" s="5" t="n">
        <v>0</v>
      </c>
      <c r="C40" s="5" t="n">
        <v>0</v>
      </c>
      <c r="D40" s="5" t="n">
        <v>-82</v>
      </c>
    </row>
    <row r="41" spans="1:4">
      <c r="A41" s="4" t="s">
        <v>132</v>
      </c>
      <c r="D41" s="5" t="n">
        <v>-152</v>
      </c>
    </row>
    <row r="42" spans="1:4">
      <c r="A42" s="4" t="s">
        <v>693</v>
      </c>
      <c r="B42" s="5" t="n">
        <v>29</v>
      </c>
      <c r="C42" s="5" t="n">
        <v>29</v>
      </c>
      <c r="D42" s="5" t="n">
        <v>105</v>
      </c>
    </row>
    <row r="43" spans="1:4">
      <c r="A43" s="4" t="s">
        <v>689</v>
      </c>
      <c r="B43" s="5" t="n">
        <v>-786</v>
      </c>
      <c r="C43" s="5" t="n">
        <v>-815</v>
      </c>
      <c r="D43" s="5" t="n">
        <v>-844</v>
      </c>
    </row>
    <row r="44" spans="1:4">
      <c r="A44" s="4" t="s">
        <v>124</v>
      </c>
    </row>
    <row r="45" spans="1:4">
      <c r="A45" s="4" t="s">
        <v>689</v>
      </c>
      <c r="B45" s="5" t="n">
        <v>-23773</v>
      </c>
      <c r="C45" s="5" t="n">
        <v>-24593</v>
      </c>
      <c r="D45" s="5" t="n">
        <v>-21465</v>
      </c>
    </row>
    <row r="46" spans="1:4">
      <c r="A46" s="4" t="s">
        <v>692</v>
      </c>
      <c r="B46" s="5" t="n">
        <v>-790</v>
      </c>
      <c r="C46" s="5" t="n">
        <v>559</v>
      </c>
      <c r="D46" s="5" t="n">
        <v>201</v>
      </c>
    </row>
    <row r="47" spans="1:4">
      <c r="A47" s="4" t="s">
        <v>132</v>
      </c>
      <c r="D47" s="5" t="n">
        <v>-4383</v>
      </c>
    </row>
    <row r="48" spans="1:4">
      <c r="A48" s="4" t="s">
        <v>693</v>
      </c>
      <c r="B48" s="5" t="n">
        <v>150</v>
      </c>
      <c r="C48" s="5" t="n">
        <v>261</v>
      </c>
      <c r="D48" s="5" t="n">
        <v>1054</v>
      </c>
    </row>
    <row r="49" spans="1:4">
      <c r="A49" s="4" t="s">
        <v>689</v>
      </c>
      <c r="B49" s="7" t="n">
        <v>-24413</v>
      </c>
      <c r="C49" s="7" t="n">
        <v>-23773</v>
      </c>
      <c r="D49" s="7" t="n">
        <v>-2459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66</v>
      </c>
      <c r="D1" s="2" t="s">
        <v>1</v>
      </c>
    </row>
    <row r="2" spans="1:5">
      <c r="B2" s="2" t="s">
        <v>2</v>
      </c>
      <c r="C2" s="2" t="s">
        <v>67</v>
      </c>
      <c r="D2" s="2" t="s">
        <v>2</v>
      </c>
      <c r="E2" s="2" t="s">
        <v>67</v>
      </c>
    </row>
    <row r="3" spans="1:5">
      <c r="A3" s="4" t="s">
        <v>700</v>
      </c>
      <c r="B3" s="7" t="n">
        <v>-230</v>
      </c>
      <c r="C3" s="7" t="n">
        <v>1708</v>
      </c>
      <c r="D3" s="7" t="n">
        <v>-1308</v>
      </c>
      <c r="E3" s="7" t="n">
        <v>1786</v>
      </c>
    </row>
    <row r="4" spans="1:5">
      <c r="A4" s="4" t="s">
        <v>701</v>
      </c>
      <c r="B4" s="5" t="n">
        <v>148</v>
      </c>
      <c r="C4" s="5" t="n">
        <v>-249</v>
      </c>
      <c r="D4" s="5" t="n">
        <v>755</v>
      </c>
      <c r="E4" s="5" t="n">
        <v>-163</v>
      </c>
    </row>
    <row r="5" spans="1:5">
      <c r="A5" s="4" t="s">
        <v>702</v>
      </c>
      <c r="B5" s="5" t="n">
        <v>-40</v>
      </c>
      <c r="C5" s="5" t="n">
        <v>99</v>
      </c>
      <c r="D5" s="5" t="n">
        <v>-204</v>
      </c>
      <c r="E5" s="5" t="n">
        <v>65</v>
      </c>
    </row>
    <row r="6" spans="1:5">
      <c r="A6" s="4" t="s">
        <v>703</v>
      </c>
      <c r="B6" s="5" t="n">
        <v>108</v>
      </c>
      <c r="C6" s="5" t="n">
        <v>-150</v>
      </c>
      <c r="D6" s="5" t="n">
        <v>551</v>
      </c>
      <c r="E6" s="5" t="n">
        <v>-98</v>
      </c>
    </row>
    <row r="7" spans="1:5">
      <c r="A7" s="4" t="s">
        <v>704</v>
      </c>
      <c r="B7" s="5" t="n">
        <v>-1530</v>
      </c>
      <c r="C7" s="5" t="n">
        <v>2</v>
      </c>
      <c r="D7" s="5" t="n">
        <v>-794</v>
      </c>
      <c r="E7" s="5" t="n">
        <v>196</v>
      </c>
    </row>
    <row r="8" spans="1:5">
      <c r="A8" s="4" t="s">
        <v>705</v>
      </c>
      <c r="C8" s="5" t="n">
        <v>-36</v>
      </c>
    </row>
    <row r="9" spans="1:5">
      <c r="A9" s="4" t="s">
        <v>706</v>
      </c>
      <c r="C9" s="5" t="n">
        <v>15</v>
      </c>
    </row>
    <row r="10" spans="1:5">
      <c r="A10" s="4" t="s">
        <v>707</v>
      </c>
      <c r="C10" s="5" t="n">
        <v>-21</v>
      </c>
    </row>
    <row r="11" spans="1:5">
      <c r="A11" s="4" t="s">
        <v>708</v>
      </c>
      <c r="D11" s="5" t="n">
        <v>248</v>
      </c>
      <c r="E11" s="5" t="n">
        <v>3419</v>
      </c>
    </row>
    <row r="12" spans="1:5">
      <c r="A12" s="4" t="s">
        <v>709</v>
      </c>
      <c r="D12" s="5" t="n">
        <v>-68</v>
      </c>
      <c r="E12" s="5" t="n">
        <v>-1368</v>
      </c>
    </row>
    <row r="13" spans="1:5">
      <c r="A13" s="4" t="s">
        <v>710</v>
      </c>
      <c r="D13" s="5" t="n">
        <v>180</v>
      </c>
      <c r="E13" s="5" t="n">
        <v>2063</v>
      </c>
    </row>
    <row r="14" spans="1:5">
      <c r="A14" s="4" t="s">
        <v>691</v>
      </c>
    </row>
    <row r="15" spans="1:5">
      <c r="A15" s="4" t="s">
        <v>711</v>
      </c>
      <c r="B15" s="5" t="n">
        <v>1493</v>
      </c>
      <c r="C15" s="5" t="n">
        <v>-56</v>
      </c>
      <c r="D15" s="5" t="n">
        <v>2432</v>
      </c>
      <c r="E15" s="5" t="n">
        <v>110</v>
      </c>
    </row>
    <row r="16" spans="1:5">
      <c r="A16" s="4" t="s">
        <v>712</v>
      </c>
      <c r="B16" s="5" t="n">
        <v>-404</v>
      </c>
      <c r="C16" s="5" t="n">
        <v>23</v>
      </c>
      <c r="D16" s="5" t="n">
        <v>-658</v>
      </c>
      <c r="E16" s="5" t="n">
        <v>-44</v>
      </c>
    </row>
    <row r="17" spans="1:5">
      <c r="A17" s="4" t="s">
        <v>713</v>
      </c>
      <c r="B17" s="5" t="n">
        <v>1089</v>
      </c>
      <c r="C17" s="5" t="n">
        <v>-33</v>
      </c>
      <c r="D17" s="5" t="n">
        <v>1774</v>
      </c>
      <c r="E17" s="5" t="n">
        <v>66</v>
      </c>
    </row>
    <row r="18" spans="1:5">
      <c r="A18" s="4" t="s">
        <v>714</v>
      </c>
      <c r="B18" s="5" t="n">
        <v>52</v>
      </c>
      <c r="C18" s="5" t="n">
        <v>55</v>
      </c>
      <c r="D18" s="5" t="n">
        <v>107</v>
      </c>
      <c r="E18" s="5" t="n">
        <v>57</v>
      </c>
    </row>
    <row r="19" spans="1:5">
      <c r="A19" s="4" t="s">
        <v>715</v>
      </c>
      <c r="B19" s="5" t="n">
        <v>-14</v>
      </c>
      <c r="C19" s="5" t="n">
        <v>-22</v>
      </c>
      <c r="D19" s="5" t="n">
        <v>-29</v>
      </c>
      <c r="E19" s="5" t="n">
        <v>-23</v>
      </c>
    </row>
    <row r="20" spans="1:5">
      <c r="A20" s="4" t="s">
        <v>716</v>
      </c>
      <c r="B20" s="5" t="n">
        <v>38</v>
      </c>
      <c r="C20" s="5" t="n">
        <v>33</v>
      </c>
      <c r="D20" s="5" t="n">
        <v>78</v>
      </c>
      <c r="E20" s="5" t="n">
        <v>34</v>
      </c>
    </row>
    <row r="21" spans="1:5">
      <c r="A21" s="4" t="s">
        <v>717</v>
      </c>
      <c r="B21" s="5" t="n">
        <v>1296</v>
      </c>
      <c r="C21" s="5" t="n">
        <v>-111</v>
      </c>
      <c r="D21" s="5" t="n">
        <v>2180</v>
      </c>
      <c r="E21" s="5" t="n">
        <v>53</v>
      </c>
    </row>
    <row r="22" spans="1:5">
      <c r="A22" s="4" t="s">
        <v>718</v>
      </c>
      <c r="B22" s="5" t="n">
        <v>-351</v>
      </c>
      <c r="C22" s="5" t="n">
        <v>45</v>
      </c>
      <c r="D22" s="5" t="n">
        <v>-590</v>
      </c>
      <c r="E22" s="5" t="n">
        <v>-21</v>
      </c>
    </row>
    <row r="23" spans="1:5">
      <c r="A23" s="4" t="s">
        <v>719</v>
      </c>
      <c r="B23" s="5" t="n">
        <v>945</v>
      </c>
      <c r="C23" s="5" t="n">
        <v>-66</v>
      </c>
      <c r="D23" s="5" t="n">
        <v>1590</v>
      </c>
      <c r="E23" s="5" t="n">
        <v>32</v>
      </c>
    </row>
    <row r="24" spans="1:5">
      <c r="A24" s="4" t="s">
        <v>694</v>
      </c>
    </row>
    <row r="25" spans="1:5">
      <c r="A25" s="4" t="s">
        <v>720</v>
      </c>
      <c r="B25" s="5" t="n">
        <v>-325</v>
      </c>
      <c r="C25" s="5" t="n">
        <v>2832</v>
      </c>
      <c r="D25" s="5" t="n">
        <v>-1812</v>
      </c>
      <c r="E25" s="5" t="n">
        <v>2954</v>
      </c>
    </row>
    <row r="26" spans="1:5">
      <c r="A26" s="4" t="s">
        <v>721</v>
      </c>
      <c r="B26" s="5" t="n">
        <v>88</v>
      </c>
      <c r="C26" s="5" t="n">
        <v>-1129</v>
      </c>
      <c r="D26" s="5" t="n">
        <v>490</v>
      </c>
      <c r="E26" s="5" t="n">
        <v>-1178</v>
      </c>
    </row>
    <row r="27" spans="1:5">
      <c r="A27" s="4" t="s">
        <v>722</v>
      </c>
      <c r="B27" s="5" t="n">
        <v>-237</v>
      </c>
      <c r="C27" s="5" t="n">
        <v>1703</v>
      </c>
      <c r="D27" s="5" t="n">
        <v>-1322</v>
      </c>
      <c r="E27" s="5" t="n">
        <v>1776</v>
      </c>
    </row>
    <row r="28" spans="1:5">
      <c r="A28" s="4" t="s">
        <v>723</v>
      </c>
      <c r="B28" s="5" t="n">
        <v>-10</v>
      </c>
      <c r="C28" s="5" t="n">
        <v>-8</v>
      </c>
      <c r="D28" s="5" t="n">
        <v>-19</v>
      </c>
      <c r="E28" s="5" t="n">
        <v>-17</v>
      </c>
    </row>
    <row r="29" spans="1:5">
      <c r="A29" s="4" t="s">
        <v>724</v>
      </c>
      <c r="B29" s="5" t="n">
        <v>3</v>
      </c>
      <c r="C29" s="5" t="n">
        <v>3</v>
      </c>
      <c r="D29" s="5" t="n">
        <v>5</v>
      </c>
      <c r="E29" s="5" t="n">
        <v>7</v>
      </c>
    </row>
    <row r="30" spans="1:5">
      <c r="A30" s="4" t="s">
        <v>725</v>
      </c>
      <c r="B30" s="5" t="n">
        <v>-7</v>
      </c>
      <c r="C30" s="5" t="n">
        <v>-5</v>
      </c>
      <c r="D30" s="5" t="n">
        <v>-14</v>
      </c>
      <c r="E30" s="5" t="n">
        <v>-10</v>
      </c>
    </row>
    <row r="31" spans="1:5">
      <c r="A31" s="4" t="s">
        <v>726</v>
      </c>
      <c r="B31" s="5" t="n">
        <v>-315</v>
      </c>
      <c r="C31" s="5" t="n">
        <v>2840</v>
      </c>
      <c r="D31" s="5" t="n">
        <v>-1793</v>
      </c>
      <c r="E31" s="5" t="n">
        <v>2971</v>
      </c>
    </row>
    <row r="32" spans="1:5">
      <c r="A32" s="4" t="s">
        <v>727</v>
      </c>
      <c r="B32" s="5" t="n">
        <v>85</v>
      </c>
      <c r="C32" s="5" t="n">
        <v>-1132</v>
      </c>
      <c r="D32" s="5" t="n">
        <v>485</v>
      </c>
      <c r="E32" s="5" t="n">
        <v>-1185</v>
      </c>
    </row>
    <row r="33" spans="1:5">
      <c r="A33" s="4" t="s">
        <v>700</v>
      </c>
      <c r="B33" s="5" t="n">
        <v>-230</v>
      </c>
      <c r="C33" s="5" t="n">
        <v>1708</v>
      </c>
      <c r="D33" s="5" t="n">
        <v>-1308</v>
      </c>
      <c r="E33" s="5" t="n">
        <v>1786</v>
      </c>
    </row>
    <row r="34" spans="1:5">
      <c r="A34" s="4" t="s">
        <v>695</v>
      </c>
    </row>
    <row r="35" spans="1:5">
      <c r="A35" s="4" t="s">
        <v>720</v>
      </c>
      <c r="B35" s="5" t="n">
        <v>0</v>
      </c>
      <c r="C35" s="5" t="n">
        <v>0</v>
      </c>
      <c r="D35" s="5" t="n">
        <v>0</v>
      </c>
      <c r="E35" s="5" t="n">
        <v>0</v>
      </c>
    </row>
    <row r="36" spans="1:5">
      <c r="A36" s="4" t="s">
        <v>721</v>
      </c>
      <c r="B36" s="5" t="n">
        <v>0</v>
      </c>
      <c r="C36" s="5" t="n">
        <v>0</v>
      </c>
      <c r="D36" s="5" t="n">
        <v>0</v>
      </c>
      <c r="E36" s="5" t="n">
        <v>0</v>
      </c>
    </row>
    <row r="37" spans="1:5">
      <c r="A37" s="4" t="s">
        <v>722</v>
      </c>
      <c r="B37" s="5" t="n">
        <v>0</v>
      </c>
      <c r="C37" s="5" t="n">
        <v>0</v>
      </c>
      <c r="D37" s="5" t="n">
        <v>0</v>
      </c>
      <c r="E37" s="5" t="n">
        <v>0</v>
      </c>
    </row>
    <row r="38" spans="1:5">
      <c r="A38" s="4" t="s">
        <v>723</v>
      </c>
      <c r="B38" s="5" t="n">
        <v>-52</v>
      </c>
      <c r="C38" s="5" t="n">
        <v>-71</v>
      </c>
      <c r="D38" s="5" t="n">
        <v>-114</v>
      </c>
      <c r="E38" s="5" t="n">
        <v>-172</v>
      </c>
    </row>
    <row r="39" spans="1:5">
      <c r="A39" s="4" t="s">
        <v>724</v>
      </c>
      <c r="B39" s="5" t="n">
        <v>14</v>
      </c>
      <c r="C39" s="5" t="n">
        <v>28</v>
      </c>
      <c r="D39" s="5" t="n">
        <v>31</v>
      </c>
      <c r="E39" s="5" t="n">
        <v>68</v>
      </c>
    </row>
    <row r="40" spans="1:5">
      <c r="A40" s="4" t="s">
        <v>725</v>
      </c>
      <c r="B40" s="5" t="n">
        <v>-38</v>
      </c>
      <c r="C40" s="5" t="n">
        <v>-43</v>
      </c>
      <c r="D40" s="5" t="n">
        <v>-83</v>
      </c>
      <c r="E40" s="5" t="n">
        <v>-104</v>
      </c>
    </row>
    <row r="41" spans="1:5">
      <c r="A41" s="4" t="s">
        <v>728</v>
      </c>
      <c r="B41" s="5" t="n">
        <v>52</v>
      </c>
      <c r="C41" s="5" t="n">
        <v>71</v>
      </c>
      <c r="D41" s="5" t="n">
        <v>114</v>
      </c>
      <c r="E41" s="5" t="n">
        <v>172</v>
      </c>
    </row>
    <row r="42" spans="1:5">
      <c r="A42" s="4" t="s">
        <v>729</v>
      </c>
      <c r="B42" s="5" t="n">
        <v>-14</v>
      </c>
      <c r="C42" s="5" t="n">
        <v>-28</v>
      </c>
      <c r="D42" s="5" t="n">
        <v>-31</v>
      </c>
      <c r="E42" s="5" t="n">
        <v>-68</v>
      </c>
    </row>
    <row r="43" spans="1:5">
      <c r="A43" s="4" t="s">
        <v>730</v>
      </c>
      <c r="B43" s="5" t="n">
        <v>38</v>
      </c>
      <c r="C43" s="5" t="n">
        <v>43</v>
      </c>
      <c r="D43" s="5" t="n">
        <v>83</v>
      </c>
      <c r="E43" s="5" t="n">
        <v>104</v>
      </c>
    </row>
    <row r="44" spans="1:5">
      <c r="A44" s="4" t="s">
        <v>697</v>
      </c>
    </row>
    <row r="45" spans="1:5">
      <c r="A45" s="4" t="s">
        <v>731</v>
      </c>
      <c r="B45" s="5" t="n">
        <v>-2399</v>
      </c>
      <c r="C45" s="5" t="n">
        <v>-261</v>
      </c>
      <c r="D45" s="5" t="n">
        <v>-1692</v>
      </c>
      <c r="E45" s="5" t="n">
        <v>-208</v>
      </c>
    </row>
    <row r="46" spans="1:5">
      <c r="A46" s="4" t="s">
        <v>732</v>
      </c>
      <c r="B46" s="5" t="n">
        <v>648</v>
      </c>
      <c r="C46" s="5" t="n">
        <v>103</v>
      </c>
      <c r="D46" s="5" t="n">
        <v>457</v>
      </c>
      <c r="E46" s="5" t="n">
        <v>82</v>
      </c>
    </row>
    <row r="47" spans="1:5">
      <c r="A47" s="4" t="s">
        <v>704</v>
      </c>
      <c r="B47" s="5" t="n">
        <v>-1751</v>
      </c>
      <c r="C47" s="5" t="n">
        <v>-158</v>
      </c>
      <c r="D47" s="5" t="n">
        <v>-1235</v>
      </c>
      <c r="E47" s="5" t="n">
        <v>-126</v>
      </c>
    </row>
    <row r="48" spans="1:5">
      <c r="A48" s="4" t="s">
        <v>705</v>
      </c>
      <c r="B48" s="5" t="n">
        <v>-300</v>
      </c>
      <c r="C48" s="5" t="n">
        <v>-264</v>
      </c>
    </row>
    <row r="49" spans="1:5">
      <c r="A49" s="4" t="s">
        <v>706</v>
      </c>
      <c r="B49" s="5" t="n">
        <v>81</v>
      </c>
      <c r="C49" s="5" t="n">
        <v>105</v>
      </c>
    </row>
    <row r="50" spans="1:5">
      <c r="A50" s="4" t="s">
        <v>707</v>
      </c>
      <c r="B50" s="5" t="n">
        <v>-219</v>
      </c>
      <c r="C50" s="5" t="n">
        <v>-159</v>
      </c>
    </row>
    <row r="51" spans="1:5">
      <c r="A51" s="4" t="s">
        <v>733</v>
      </c>
      <c r="B51" s="5" t="n">
        <v>-2</v>
      </c>
      <c r="C51" s="5" t="n">
        <v>-3</v>
      </c>
    </row>
    <row r="52" spans="1:5">
      <c r="A52" s="4" t="s">
        <v>734</v>
      </c>
      <c r="B52" s="5" t="n">
        <v>0</v>
      </c>
      <c r="C52" s="5" t="n">
        <v>2</v>
      </c>
    </row>
    <row r="53" spans="1:5">
      <c r="A53" s="4" t="s">
        <v>735</v>
      </c>
      <c r="B53" s="5" t="n">
        <v>-2</v>
      </c>
      <c r="C53" s="5" t="n">
        <v>-1</v>
      </c>
    </row>
    <row r="54" spans="1:5">
      <c r="A54" s="4" t="s">
        <v>736</v>
      </c>
      <c r="B54" s="5" t="n">
        <v>-2097</v>
      </c>
      <c r="C54" s="5" t="n">
        <v>6</v>
      </c>
      <c r="D54" s="5" t="n">
        <v>-1088</v>
      </c>
      <c r="E54" s="5" t="n">
        <v>314</v>
      </c>
    </row>
    <row r="55" spans="1:5">
      <c r="A55" s="4" t="s">
        <v>737</v>
      </c>
      <c r="B55" s="5" t="n">
        <v>567</v>
      </c>
      <c r="C55" s="5" t="n">
        <v>-4</v>
      </c>
      <c r="D55" s="5" t="n">
        <v>294</v>
      </c>
      <c r="E55" s="5" t="n">
        <v>-130</v>
      </c>
    </row>
    <row r="56" spans="1:5">
      <c r="A56" s="4" t="s">
        <v>738</v>
      </c>
      <c r="B56" s="5" t="n">
        <v>-1530</v>
      </c>
      <c r="C56" s="5" t="n">
        <v>2</v>
      </c>
      <c r="D56" s="5" t="n">
        <v>-794</v>
      </c>
      <c r="E56" s="5" t="n">
        <v>196</v>
      </c>
    </row>
    <row r="57" spans="1:5">
      <c r="A57" s="4" t="s">
        <v>698</v>
      </c>
    </row>
    <row r="58" spans="1:5">
      <c r="A58" s="4" t="s">
        <v>731</v>
      </c>
      <c r="B58" s="5" t="n">
        <v>0</v>
      </c>
      <c r="C58" s="5" t="n">
        <v>0</v>
      </c>
      <c r="D58" s="5" t="n">
        <v>0</v>
      </c>
      <c r="E58" s="5" t="n">
        <v>0</v>
      </c>
    </row>
    <row r="59" spans="1:5">
      <c r="A59" s="4" t="s">
        <v>732</v>
      </c>
      <c r="B59" s="5" t="n">
        <v>0</v>
      </c>
      <c r="C59" s="5" t="n">
        <v>0</v>
      </c>
      <c r="D59" s="5" t="n">
        <v>0</v>
      </c>
      <c r="E59" s="5" t="n">
        <v>0</v>
      </c>
    </row>
    <row r="60" spans="1:5">
      <c r="A60" s="4" t="s">
        <v>704</v>
      </c>
      <c r="B60" s="5" t="n">
        <v>0</v>
      </c>
      <c r="C60" s="5" t="n">
        <v>0</v>
      </c>
      <c r="D60" s="5" t="n">
        <v>0</v>
      </c>
      <c r="E60" s="5" t="n">
        <v>0</v>
      </c>
    </row>
    <row r="61" spans="1:5">
      <c r="A61" s="4" t="s">
        <v>705</v>
      </c>
      <c r="B61" s="5" t="n">
        <v>-40</v>
      </c>
    </row>
    <row r="62" spans="1:5">
      <c r="A62" s="4" t="s">
        <v>706</v>
      </c>
      <c r="B62" s="5" t="n">
        <v>11</v>
      </c>
    </row>
    <row r="63" spans="1:5">
      <c r="A63" s="4" t="s">
        <v>707</v>
      </c>
      <c r="B63" s="5" t="n">
        <v>-29</v>
      </c>
    </row>
    <row r="64" spans="1:5">
      <c r="A64" s="4" t="s">
        <v>733</v>
      </c>
      <c r="B64" s="5" t="n">
        <v>0</v>
      </c>
      <c r="C64" s="5" t="n">
        <v>0</v>
      </c>
    </row>
    <row r="65" spans="1:5">
      <c r="A65" s="4" t="s">
        <v>734</v>
      </c>
      <c r="B65" s="5" t="n">
        <v>0</v>
      </c>
      <c r="C65" s="5" t="n">
        <v>0</v>
      </c>
    </row>
    <row r="66" spans="1:5">
      <c r="A66" s="4" t="s">
        <v>735</v>
      </c>
      <c r="B66" s="5" t="n">
        <v>0</v>
      </c>
      <c r="C66" s="5" t="n">
        <v>0</v>
      </c>
    </row>
    <row r="67" spans="1:5">
      <c r="A67" s="4" t="s">
        <v>736</v>
      </c>
      <c r="B67" s="5" t="n">
        <v>40</v>
      </c>
      <c r="C67" s="5" t="n">
        <v>36</v>
      </c>
      <c r="D67" s="5" t="n">
        <v>80</v>
      </c>
      <c r="E67" s="5" t="n">
        <v>72</v>
      </c>
    </row>
    <row r="68" spans="1:5">
      <c r="A68" s="4" t="s">
        <v>737</v>
      </c>
      <c r="B68" s="5" t="n">
        <v>-11</v>
      </c>
      <c r="C68" s="5" t="n">
        <v>-15</v>
      </c>
      <c r="D68" s="5" t="n">
        <v>-22</v>
      </c>
      <c r="E68" s="5" t="n">
        <v>-29</v>
      </c>
    </row>
    <row r="69" spans="1:5">
      <c r="A69" s="4" t="s">
        <v>738</v>
      </c>
      <c r="B69" s="5" t="n">
        <v>29</v>
      </c>
      <c r="C69" s="5" t="n">
        <v>21</v>
      </c>
      <c r="D69" s="5" t="n">
        <v>58</v>
      </c>
      <c r="E69" s="5" t="n">
        <v>43</v>
      </c>
    </row>
    <row r="70" spans="1:5">
      <c r="A70" s="4" t="s">
        <v>708</v>
      </c>
      <c r="B70" s="5" t="n">
        <v>-876</v>
      </c>
      <c r="C70" s="5" t="n">
        <v>2593</v>
      </c>
    </row>
    <row r="71" spans="1:5">
      <c r="A71" s="4" t="s">
        <v>709</v>
      </c>
      <c r="B71" s="5" t="n">
        <v>236</v>
      </c>
      <c r="C71" s="5" t="n">
        <v>-1035</v>
      </c>
    </row>
    <row r="72" spans="1:5">
      <c r="A72" s="4" t="s">
        <v>710</v>
      </c>
      <c r="B72" s="7" t="n">
        <v>-640</v>
      </c>
      <c r="C72" s="7" t="n">
        <v>1558</v>
      </c>
    </row>
    <row r="73" spans="1:5">
      <c r="A73" s="4" t="s">
        <v>739</v>
      </c>
    </row>
    <row r="74" spans="1:5">
      <c r="A74" s="4" t="s">
        <v>705</v>
      </c>
      <c r="D74" s="5" t="n">
        <v>-600</v>
      </c>
      <c r="E74" s="5" t="n">
        <v>-528</v>
      </c>
    </row>
    <row r="75" spans="1:5">
      <c r="A75" s="4" t="s">
        <v>706</v>
      </c>
      <c r="D75" s="5" t="n">
        <v>162</v>
      </c>
      <c r="E75" s="5" t="n">
        <v>210</v>
      </c>
    </row>
    <row r="76" spans="1:5">
      <c r="A76" s="4" t="s">
        <v>707</v>
      </c>
      <c r="D76" s="5" t="n">
        <v>-438</v>
      </c>
      <c r="E76" s="5" t="n">
        <v>-318</v>
      </c>
    </row>
    <row r="77" spans="1:5">
      <c r="A77" s="4" t="s">
        <v>740</v>
      </c>
    </row>
    <row r="78" spans="1:5">
      <c r="A78" s="4" t="s">
        <v>705</v>
      </c>
      <c r="D78" s="5" t="n">
        <v>-81</v>
      </c>
      <c r="E78" s="5" t="n">
        <v>-73</v>
      </c>
    </row>
    <row r="79" spans="1:5">
      <c r="A79" s="4" t="s">
        <v>706</v>
      </c>
      <c r="D79" s="5" t="n">
        <v>22</v>
      </c>
      <c r="E79" s="5" t="n">
        <v>29</v>
      </c>
    </row>
    <row r="80" spans="1:5">
      <c r="A80" s="4" t="s">
        <v>707</v>
      </c>
      <c r="D80" s="5" t="n">
        <v>-59</v>
      </c>
      <c r="E80" s="5" t="n">
        <v>-44</v>
      </c>
    </row>
    <row r="81" spans="1:5">
      <c r="A81" s="4" t="s">
        <v>741</v>
      </c>
    </row>
    <row r="82" spans="1:5">
      <c r="A82" s="4" t="s">
        <v>733</v>
      </c>
      <c r="D82" s="5" t="n">
        <v>-4</v>
      </c>
      <c r="E82" s="5" t="n">
        <v>-6</v>
      </c>
    </row>
    <row r="83" spans="1:5">
      <c r="A83" s="4" t="s">
        <v>734</v>
      </c>
      <c r="D83" s="5" t="n">
        <v>1</v>
      </c>
      <c r="E83" s="5" t="n">
        <v>2</v>
      </c>
    </row>
    <row r="84" spans="1:5">
      <c r="A84" s="4" t="s">
        <v>735</v>
      </c>
      <c r="D84" s="5" t="n">
        <v>-3</v>
      </c>
      <c r="E84" s="5" t="n">
        <v>-4</v>
      </c>
    </row>
    <row r="85" spans="1:5">
      <c r="A85" s="4" t="s">
        <v>742</v>
      </c>
    </row>
    <row r="86" spans="1:5">
      <c r="A86" s="4" t="s">
        <v>733</v>
      </c>
      <c r="D86" s="5" t="n">
        <v>1</v>
      </c>
      <c r="E86" s="5" t="n">
        <v>1</v>
      </c>
    </row>
    <row r="87" spans="1:5">
      <c r="A87" s="4" t="s">
        <v>734</v>
      </c>
      <c r="D87" s="5" t="n">
        <v>0</v>
      </c>
      <c r="E87" s="5" t="n">
        <v>0</v>
      </c>
    </row>
    <row r="88" spans="1:5">
      <c r="A88" s="4" t="s">
        <v>735</v>
      </c>
      <c r="D88" s="7" t="n">
        <v>1</v>
      </c>
      <c r="E88" s="7" t="n">
        <v>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43</v>
      </c>
      <c r="B1" s="2" t="s">
        <v>66</v>
      </c>
      <c r="E1" s="2" t="s">
        <v>1</v>
      </c>
      <c r="G1" s="2" t="s">
        <v>354</v>
      </c>
    </row>
    <row r="2" spans="1:7">
      <c r="B2" s="2" t="s">
        <v>2</v>
      </c>
      <c r="C2" s="2" t="s">
        <v>67</v>
      </c>
      <c r="D2" s="2" t="s">
        <v>355</v>
      </c>
      <c r="E2" s="2" t="s">
        <v>2</v>
      </c>
      <c r="F2" s="2" t="s">
        <v>67</v>
      </c>
      <c r="G2" s="2" t="s">
        <v>25</v>
      </c>
    </row>
    <row r="3" spans="1:7">
      <c r="A3" s="3" t="s">
        <v>744</v>
      </c>
    </row>
    <row r="4" spans="1:7">
      <c r="A4" s="4" t="s">
        <v>745</v>
      </c>
      <c r="B4" s="7" t="n">
        <v>-840</v>
      </c>
      <c r="C4" s="7" t="n">
        <v>-952</v>
      </c>
      <c r="E4" s="7" t="n">
        <v>-1488</v>
      </c>
      <c r="F4" s="7" t="n">
        <v>-1745</v>
      </c>
    </row>
    <row r="5" spans="1:7">
      <c r="A5" s="4" t="s">
        <v>127</v>
      </c>
      <c r="B5" s="5" t="n">
        <v>3016</v>
      </c>
      <c r="C5" s="5" t="n">
        <v>2310</v>
      </c>
      <c r="D5" s="7" t="n">
        <v>2310</v>
      </c>
      <c r="E5" s="5" t="n">
        <v>5522</v>
      </c>
      <c r="F5" s="5" t="n">
        <v>4289</v>
      </c>
      <c r="G5" s="7" t="n">
        <v>5269</v>
      </c>
    </row>
    <row r="6" spans="1:7">
      <c r="A6" s="4" t="s">
        <v>746</v>
      </c>
    </row>
    <row r="7" spans="1:7">
      <c r="A7" s="3" t="s">
        <v>744</v>
      </c>
    </row>
    <row r="8" spans="1:7">
      <c r="A8" s="4" t="s">
        <v>127</v>
      </c>
      <c r="B8" s="5" t="n">
        <v>-152</v>
      </c>
      <c r="C8" s="5" t="n">
        <v>-196</v>
      </c>
      <c r="E8" s="5" t="n">
        <v>-412</v>
      </c>
      <c r="F8" s="5" t="n">
        <v>-445</v>
      </c>
    </row>
    <row r="9" spans="1:7">
      <c r="A9" s="4" t="s">
        <v>691</v>
      </c>
    </row>
    <row r="10" spans="1:7">
      <c r="A10" s="3" t="s">
        <v>744</v>
      </c>
    </row>
    <row r="11" spans="1:7">
      <c r="A11" s="4" t="s">
        <v>747</v>
      </c>
      <c r="B11" s="5" t="n">
        <v>145</v>
      </c>
      <c r="C11" s="5" t="n">
        <v>0</v>
      </c>
      <c r="E11" s="5" t="n">
        <v>145</v>
      </c>
      <c r="F11" s="5" t="n">
        <v>0</v>
      </c>
    </row>
    <row r="12" spans="1:7">
      <c r="A12" s="4" t="s">
        <v>748</v>
      </c>
      <c r="B12" s="5" t="n">
        <v>52</v>
      </c>
      <c r="C12" s="5" t="n">
        <v>55</v>
      </c>
      <c r="E12" s="5" t="n">
        <v>107</v>
      </c>
      <c r="F12" s="5" t="n">
        <v>57</v>
      </c>
    </row>
    <row r="13" spans="1:7">
      <c r="A13" s="4" t="s">
        <v>745</v>
      </c>
      <c r="B13" s="5" t="n">
        <v>-53</v>
      </c>
      <c r="C13" s="5" t="n">
        <v>-22</v>
      </c>
      <c r="E13" s="5" t="n">
        <v>-68</v>
      </c>
      <c r="F13" s="5" t="n">
        <v>-23</v>
      </c>
    </row>
    <row r="14" spans="1:7">
      <c r="A14" s="4" t="s">
        <v>127</v>
      </c>
      <c r="B14" s="5" t="n">
        <v>144</v>
      </c>
      <c r="C14" s="5" t="n">
        <v>33</v>
      </c>
      <c r="E14" s="5" t="n">
        <v>184</v>
      </c>
      <c r="F14" s="5" t="n">
        <v>34</v>
      </c>
    </row>
    <row r="15" spans="1:7">
      <c r="A15" s="4" t="s">
        <v>694</v>
      </c>
    </row>
    <row r="16" spans="1:7">
      <c r="A16" s="3" t="s">
        <v>744</v>
      </c>
    </row>
    <row r="17" spans="1:7">
      <c r="A17" s="4" t="s">
        <v>364</v>
      </c>
      <c r="B17" s="5" t="n">
        <v>-10</v>
      </c>
      <c r="C17" s="5" t="n">
        <v>-8</v>
      </c>
      <c r="E17" s="5" t="n">
        <v>-19</v>
      </c>
      <c r="F17" s="5" t="n">
        <v>-17</v>
      </c>
    </row>
    <row r="18" spans="1:7">
      <c r="A18" s="4" t="s">
        <v>745</v>
      </c>
      <c r="B18" s="5" t="n">
        <v>3</v>
      </c>
      <c r="C18" s="5" t="n">
        <v>3</v>
      </c>
      <c r="E18" s="5" t="n">
        <v>5</v>
      </c>
      <c r="F18" s="5" t="n">
        <v>7</v>
      </c>
    </row>
    <row r="19" spans="1:7">
      <c r="A19" s="4" t="s">
        <v>127</v>
      </c>
      <c r="B19" s="5" t="n">
        <v>-7</v>
      </c>
      <c r="C19" s="5" t="n">
        <v>-5</v>
      </c>
      <c r="E19" s="5" t="n">
        <v>-14</v>
      </c>
      <c r="F19" s="5" t="n">
        <v>-10</v>
      </c>
    </row>
    <row r="20" spans="1:7">
      <c r="A20" s="4" t="s">
        <v>695</v>
      </c>
    </row>
    <row r="21" spans="1:7">
      <c r="A21" s="3" t="s">
        <v>744</v>
      </c>
    </row>
    <row r="22" spans="1:7">
      <c r="A22" s="4" t="s">
        <v>748</v>
      </c>
      <c r="B22" s="5" t="n">
        <v>-52</v>
      </c>
      <c r="C22" s="5" t="n">
        <v>-71</v>
      </c>
      <c r="E22" s="5" t="n">
        <v>-114</v>
      </c>
      <c r="F22" s="5" t="n">
        <v>-172</v>
      </c>
    </row>
    <row r="23" spans="1:7">
      <c r="A23" s="4" t="s">
        <v>745</v>
      </c>
      <c r="B23" s="5" t="n">
        <v>14</v>
      </c>
      <c r="C23" s="5" t="n">
        <v>28</v>
      </c>
      <c r="E23" s="5" t="n">
        <v>31</v>
      </c>
      <c r="F23" s="5" t="n">
        <v>68</v>
      </c>
    </row>
    <row r="24" spans="1:7">
      <c r="A24" s="4" t="s">
        <v>127</v>
      </c>
      <c r="B24" s="5" t="n">
        <v>-38</v>
      </c>
      <c r="C24" s="5" t="n">
        <v>-43</v>
      </c>
      <c r="E24" s="5" t="n">
        <v>-83</v>
      </c>
      <c r="F24" s="5" t="n">
        <v>-104</v>
      </c>
    </row>
    <row r="25" spans="1:7">
      <c r="A25" s="4" t="s">
        <v>697</v>
      </c>
    </row>
    <row r="26" spans="1:7">
      <c r="A26" s="3" t="s">
        <v>744</v>
      </c>
    </row>
    <row r="27" spans="1:7">
      <c r="A27" s="4" t="s">
        <v>745</v>
      </c>
      <c r="B27" s="5" t="n">
        <v>81</v>
      </c>
      <c r="C27" s="5" t="n">
        <v>107</v>
      </c>
      <c r="E27" s="5" t="n">
        <v>163</v>
      </c>
      <c r="F27" s="5" t="n">
        <v>212</v>
      </c>
    </row>
    <row r="28" spans="1:7">
      <c r="A28" s="4" t="s">
        <v>127</v>
      </c>
      <c r="B28" s="5" t="n">
        <v>-221</v>
      </c>
      <c r="C28" s="5" t="n">
        <v>-160</v>
      </c>
      <c r="E28" s="5" t="n">
        <v>-441</v>
      </c>
      <c r="F28" s="5" t="n">
        <v>-322</v>
      </c>
    </row>
    <row r="29" spans="1:7">
      <c r="A29" s="4" t="s">
        <v>749</v>
      </c>
    </row>
    <row r="30" spans="1:7">
      <c r="A30" s="3" t="s">
        <v>744</v>
      </c>
    </row>
    <row r="31" spans="1:7">
      <c r="A31" s="4" t="s">
        <v>92</v>
      </c>
      <c r="B31" s="5" t="n">
        <v>-300</v>
      </c>
      <c r="C31" s="5" t="n">
        <v>-264</v>
      </c>
      <c r="E31" s="5" t="n">
        <v>-600</v>
      </c>
      <c r="F31" s="5" t="n">
        <v>-528</v>
      </c>
    </row>
    <row r="32" spans="1:7">
      <c r="A32" s="4" t="s">
        <v>750</v>
      </c>
    </row>
    <row r="33" spans="1:7">
      <c r="A33" s="3" t="s">
        <v>744</v>
      </c>
    </row>
    <row r="34" spans="1:7">
      <c r="A34" s="4" t="s">
        <v>92</v>
      </c>
      <c r="B34" s="5" t="n">
        <v>-2</v>
      </c>
      <c r="C34" s="5" t="n">
        <v>-3</v>
      </c>
      <c r="E34" s="5" t="n">
        <v>-4</v>
      </c>
      <c r="F34" s="5" t="n">
        <v>-6</v>
      </c>
    </row>
    <row r="35" spans="1:7">
      <c r="A35" s="4" t="s">
        <v>698</v>
      </c>
    </row>
    <row r="36" spans="1:7">
      <c r="A36" s="3" t="s">
        <v>744</v>
      </c>
    </row>
    <row r="37" spans="1:7">
      <c r="A37" s="4" t="s">
        <v>745</v>
      </c>
      <c r="B37" s="5" t="n">
        <v>11</v>
      </c>
      <c r="C37" s="5" t="n">
        <v>15</v>
      </c>
      <c r="E37" s="5" t="n">
        <v>22</v>
      </c>
      <c r="F37" s="5" t="n">
        <v>29</v>
      </c>
    </row>
    <row r="38" spans="1:7">
      <c r="A38" s="4" t="s">
        <v>127</v>
      </c>
      <c r="B38" s="5" t="n">
        <v>-30</v>
      </c>
      <c r="C38" s="5" t="n">
        <v>-21</v>
      </c>
      <c r="E38" s="5" t="n">
        <v>-58</v>
      </c>
      <c r="F38" s="5" t="n">
        <v>-43</v>
      </c>
    </row>
    <row r="39" spans="1:7">
      <c r="A39" s="4" t="s">
        <v>751</v>
      </c>
    </row>
    <row r="40" spans="1:7">
      <c r="A40" s="3" t="s">
        <v>744</v>
      </c>
    </row>
    <row r="41" spans="1:7">
      <c r="A41" s="4" t="s">
        <v>92</v>
      </c>
      <c r="B41" s="5" t="n">
        <v>-41</v>
      </c>
      <c r="C41" s="5" t="n">
        <v>-36</v>
      </c>
      <c r="E41" s="5" t="n">
        <v>-81</v>
      </c>
      <c r="F41" s="5" t="n">
        <v>-73</v>
      </c>
    </row>
    <row r="42" spans="1:7">
      <c r="A42" s="4" t="s">
        <v>752</v>
      </c>
    </row>
    <row r="43" spans="1:7">
      <c r="A43" s="3" t="s">
        <v>744</v>
      </c>
    </row>
    <row r="44" spans="1:7">
      <c r="A44" s="4" t="s">
        <v>92</v>
      </c>
      <c r="B44" s="7" t="n">
        <v>0</v>
      </c>
      <c r="C44" s="7" t="n">
        <v>0</v>
      </c>
      <c r="E44" s="7" t="n">
        <v>1</v>
      </c>
      <c r="F44" s="7" t="n">
        <v>1</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53</v>
      </c>
      <c r="B1" s="2" t="s">
        <v>1</v>
      </c>
    </row>
    <row r="2" spans="1:3">
      <c r="B2" s="2" t="s">
        <v>2</v>
      </c>
      <c r="C2" s="2" t="s">
        <v>67</v>
      </c>
    </row>
    <row r="3" spans="1:3">
      <c r="A3" s="3" t="s">
        <v>216</v>
      </c>
    </row>
    <row r="4" spans="1:3">
      <c r="A4" s="4" t="s">
        <v>754</v>
      </c>
      <c r="B4" s="4" t="s">
        <v>755</v>
      </c>
      <c r="C4" s="4" t="s">
        <v>756</v>
      </c>
    </row>
    <row r="5" spans="1:3">
      <c r="A5" s="4" t="s">
        <v>757</v>
      </c>
      <c r="B5" s="4" t="s">
        <v>758</v>
      </c>
      <c r="C5" s="4" t="s">
        <v>759</v>
      </c>
    </row>
    <row r="6" spans="1:3">
      <c r="A6" s="4" t="s">
        <v>760</v>
      </c>
      <c r="B6" s="4" t="s">
        <v>761</v>
      </c>
      <c r="C6" s="4" t="s">
        <v>762</v>
      </c>
    </row>
    <row r="7" spans="1:3">
      <c r="A7" s="4" t="s">
        <v>763</v>
      </c>
      <c r="B7" s="4" t="s">
        <v>764</v>
      </c>
      <c r="C7" s="4" t="s">
        <v>765</v>
      </c>
    </row>
    <row r="8" spans="1:3">
      <c r="A8" s="4" t="s">
        <v>766</v>
      </c>
      <c r="B8" s="4" t="s">
        <v>767</v>
      </c>
      <c r="C8" s="4" t="s">
        <v>768</v>
      </c>
    </row>
    <row r="9" spans="1:3">
      <c r="A9" s="4" t="s">
        <v>73</v>
      </c>
      <c r="B9" s="4" t="s">
        <v>769</v>
      </c>
      <c r="C9" s="4" t="s">
        <v>770</v>
      </c>
    </row>
    <row r="10" spans="1:3">
      <c r="A10" s="4" t="s">
        <v>771</v>
      </c>
      <c r="B10" s="4" t="s">
        <v>772</v>
      </c>
      <c r="C10" s="4" t="s">
        <v>77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774</v>
      </c>
      <c r="B1" s="2" t="s">
        <v>1</v>
      </c>
    </row>
    <row r="2" spans="1:3">
      <c r="B2" s="2" t="s">
        <v>2</v>
      </c>
      <c r="C2" s="2" t="s">
        <v>25</v>
      </c>
    </row>
    <row r="3" spans="1:3">
      <c r="A3" s="4" t="s">
        <v>775</v>
      </c>
      <c r="B3" s="7" t="n">
        <v>71</v>
      </c>
      <c r="C3" s="7" t="n">
        <v>71</v>
      </c>
    </row>
    <row r="4" spans="1:3">
      <c r="A4" s="4" t="s">
        <v>776</v>
      </c>
      <c r="B4" s="5" t="n">
        <v>10800</v>
      </c>
    </row>
    <row r="5" spans="1:3">
      <c r="A5" s="4" t="s">
        <v>777</v>
      </c>
    </row>
    <row r="6" spans="1:3">
      <c r="A6" s="4" t="s">
        <v>778</v>
      </c>
      <c r="B6" s="5" t="n">
        <v>30000</v>
      </c>
    </row>
    <row r="7" spans="1:3">
      <c r="A7" s="4" t="s">
        <v>775</v>
      </c>
      <c r="B7" s="7" t="n">
        <v>900</v>
      </c>
    </row>
    <row r="8" spans="1:3">
      <c r="A8" s="4" t="s">
        <v>779</v>
      </c>
      <c r="B8" s="4" t="s">
        <v>780</v>
      </c>
    </row>
    <row r="9" spans="1:3">
      <c r="A9" s="4" t="s">
        <v>781</v>
      </c>
    </row>
    <row r="10" spans="1:3">
      <c r="A10" s="4" t="s">
        <v>782</v>
      </c>
      <c r="B10" s="4" t="s">
        <v>783</v>
      </c>
    </row>
    <row r="11" spans="1:3">
      <c r="A11" s="4" t="s">
        <v>784</v>
      </c>
    </row>
    <row r="12" spans="1:3">
      <c r="A12" s="4" t="s">
        <v>785</v>
      </c>
      <c r="B12" s="7" t="n">
        <v>20600</v>
      </c>
    </row>
    <row r="13" spans="1:3">
      <c r="A13" s="4" t="s">
        <v>786</v>
      </c>
      <c r="B13" s="4" t="s">
        <v>787</v>
      </c>
    </row>
    <row r="14" spans="1:3">
      <c r="A14" s="4" t="s">
        <v>788</v>
      </c>
      <c r="B14" s="4" t="s">
        <v>789</v>
      </c>
    </row>
    <row r="15" spans="1:3">
      <c r="A15" s="4" t="s">
        <v>790</v>
      </c>
      <c r="B15" s="5" t="n">
        <v>2034</v>
      </c>
    </row>
    <row r="16" spans="1:3">
      <c r="A16" s="4" t="s">
        <v>791</v>
      </c>
      <c r="B16" s="4" t="s">
        <v>783</v>
      </c>
    </row>
    <row r="17" spans="1:3">
      <c r="A17" s="4" t="s">
        <v>792</v>
      </c>
    </row>
    <row r="18" spans="1:3">
      <c r="A18" s="4" t="s">
        <v>785</v>
      </c>
      <c r="B18" s="7" t="n">
        <v>10300</v>
      </c>
    </row>
    <row r="19" spans="1:3">
      <c r="A19" s="4" t="s">
        <v>786</v>
      </c>
      <c r="B19" s="4" t="s">
        <v>787</v>
      </c>
    </row>
    <row r="20" spans="1:3">
      <c r="A20" s="4" t="s">
        <v>788</v>
      </c>
      <c r="B20" s="4" t="s">
        <v>789</v>
      </c>
    </row>
    <row r="21" spans="1:3">
      <c r="A21" s="4" t="s">
        <v>790</v>
      </c>
      <c r="B21" s="5" t="n">
        <v>2034</v>
      </c>
    </row>
    <row r="22" spans="1:3">
      <c r="A22" s="4" t="s">
        <v>791</v>
      </c>
      <c r="B22" s="4" t="s">
        <v>783</v>
      </c>
    </row>
    <row r="23" spans="1:3">
      <c r="A23" s="4" t="s">
        <v>793</v>
      </c>
    </row>
    <row r="24" spans="1:3">
      <c r="A24" s="4" t="s">
        <v>778</v>
      </c>
      <c r="B24" s="7" t="n">
        <v>7000</v>
      </c>
    </row>
    <row r="25" spans="1:3">
      <c r="A25" s="4" t="s">
        <v>775</v>
      </c>
      <c r="B25" s="7" t="n">
        <v>200</v>
      </c>
    </row>
    <row r="26" spans="1:3">
      <c r="A26" s="4" t="s">
        <v>779</v>
      </c>
      <c r="B26" s="4" t="s">
        <v>794</v>
      </c>
    </row>
    <row r="27" spans="1:3">
      <c r="A27" s="4" t="s">
        <v>785</v>
      </c>
      <c r="B27" s="7" t="n">
        <v>7200</v>
      </c>
    </row>
    <row r="28" spans="1:3">
      <c r="A28" s="4" t="s">
        <v>790</v>
      </c>
      <c r="B28" s="5" t="n">
        <v>2040</v>
      </c>
    </row>
    <row r="29" spans="1:3">
      <c r="A29" s="4" t="s">
        <v>791</v>
      </c>
      <c r="B29" s="4" t="s">
        <v>783</v>
      </c>
    </row>
    <row r="30" spans="1:3">
      <c r="A30" s="4" t="s">
        <v>795</v>
      </c>
      <c r="B30" s="4" t="s">
        <v>796</v>
      </c>
    </row>
    <row r="31" spans="1:3">
      <c r="A31" s="4" t="s">
        <v>797</v>
      </c>
    </row>
    <row r="32" spans="1:3">
      <c r="A32" s="4" t="s">
        <v>778</v>
      </c>
      <c r="B32" s="7" t="n">
        <v>3500</v>
      </c>
    </row>
    <row r="33" spans="1:3">
      <c r="A33" s="4" t="s">
        <v>775</v>
      </c>
      <c r="B33" s="7" t="n">
        <v>100</v>
      </c>
    </row>
    <row r="34" spans="1:3">
      <c r="A34" s="4" t="s">
        <v>779</v>
      </c>
      <c r="B34" s="4" t="s">
        <v>798</v>
      </c>
    </row>
    <row r="35" spans="1:3">
      <c r="A35" s="4" t="s">
        <v>785</v>
      </c>
      <c r="B35" s="7" t="n">
        <v>3600</v>
      </c>
    </row>
    <row r="36" spans="1:3">
      <c r="A36" s="4" t="s">
        <v>790</v>
      </c>
      <c r="B36" s="5" t="n">
        <v>2040</v>
      </c>
    </row>
    <row r="37" spans="1:3">
      <c r="A37" s="4" t="s">
        <v>791</v>
      </c>
      <c r="B37" s="4" t="s">
        <v>783</v>
      </c>
    </row>
    <row r="38" spans="1:3">
      <c r="A38" s="4" t="s">
        <v>795</v>
      </c>
      <c r="B38" s="4" t="s">
        <v>796</v>
      </c>
    </row>
    <row r="39" spans="1:3">
      <c r="A39" s="4" t="s">
        <v>799</v>
      </c>
    </row>
    <row r="40" spans="1:3">
      <c r="A40" s="4" t="s">
        <v>800</v>
      </c>
      <c r="B40" s="4" t="s">
        <v>801</v>
      </c>
    </row>
    <row r="41" spans="1:3">
      <c r="A41" s="4" t="s">
        <v>802</v>
      </c>
    </row>
    <row r="42" spans="1:3">
      <c r="A42" s="4" t="s">
        <v>800</v>
      </c>
      <c r="B42" s="4" t="s">
        <v>8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803</v>
      </c>
      <c r="B1" s="2" t="s">
        <v>804</v>
      </c>
      <c r="C1" s="2" t="s">
        <v>805</v>
      </c>
      <c r="D1" s="2" t="s">
        <v>806</v>
      </c>
      <c r="E1" s="2" t="s">
        <v>807</v>
      </c>
      <c r="F1" s="2" t="s">
        <v>25</v>
      </c>
      <c r="G1" s="2" t="s">
        <v>2</v>
      </c>
      <c r="H1" s="2" t="s">
        <v>808</v>
      </c>
      <c r="I1" s="2" t="s">
        <v>809</v>
      </c>
    </row>
    <row r="2" spans="1:9">
      <c r="A2" s="4" t="s">
        <v>810</v>
      </c>
      <c r="I2" s="5" t="n">
        <v>326323</v>
      </c>
    </row>
    <row r="3" spans="1:9">
      <c r="A3" s="4" t="s">
        <v>811</v>
      </c>
      <c r="I3" s="8" t="n">
        <v>13.79</v>
      </c>
    </row>
    <row r="4" spans="1:9">
      <c r="A4" s="4" t="s">
        <v>812</v>
      </c>
      <c r="F4" s="7" t="n">
        <v>20000000</v>
      </c>
    </row>
    <row r="5" spans="1:9">
      <c r="A5" s="4" t="s">
        <v>813</v>
      </c>
    </row>
    <row r="6" spans="1:9">
      <c r="A6" s="4" t="s">
        <v>814</v>
      </c>
      <c r="I6" s="5" t="n">
        <v>30000</v>
      </c>
    </row>
    <row r="7" spans="1:9">
      <c r="A7" s="4" t="s">
        <v>815</v>
      </c>
      <c r="I7" s="7" t="n">
        <v>30000000</v>
      </c>
    </row>
    <row r="8" spans="1:9">
      <c r="A8" s="4" t="s">
        <v>816</v>
      </c>
      <c r="E8" s="7" t="n">
        <v>120786</v>
      </c>
    </row>
    <row r="9" spans="1:9">
      <c r="A9" s="4" t="s">
        <v>817</v>
      </c>
      <c r="G9" s="4" t="s">
        <v>818</v>
      </c>
      <c r="H9" s="4" t="s">
        <v>819</v>
      </c>
    </row>
    <row r="10" spans="1:9">
      <c r="A10" s="4" t="s">
        <v>820</v>
      </c>
      <c r="G10" s="7" t="n">
        <v>1000</v>
      </c>
      <c r="H10" s="7" t="n">
        <v>1000</v>
      </c>
    </row>
    <row r="11" spans="1:9">
      <c r="A11" s="4" t="s">
        <v>821</v>
      </c>
      <c r="B11" s="5" t="n">
        <v>10000</v>
      </c>
      <c r="C11" s="5" t="n">
        <v>10000</v>
      </c>
      <c r="D11" s="5" t="n">
        <v>10000</v>
      </c>
    </row>
    <row r="12" spans="1:9">
      <c r="A12" s="4" t="s">
        <v>812</v>
      </c>
      <c r="B12" s="7" t="n">
        <v>10000000</v>
      </c>
      <c r="C12" s="7" t="n">
        <v>10000000</v>
      </c>
      <c r="D12" s="7" t="n">
        <v>1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822</v>
      </c>
      <c r="B1" s="2" t="s">
        <v>823</v>
      </c>
    </row>
    <row r="2" spans="1:2">
      <c r="A2" s="3" t="s">
        <v>225</v>
      </c>
    </row>
    <row r="3" spans="1:2">
      <c r="A3" s="4" t="s">
        <v>824</v>
      </c>
      <c r="B3" s="9" t="n">
        <v>44.8</v>
      </c>
    </row>
    <row r="4" spans="1:2">
      <c r="A4" s="4" t="s">
        <v>825</v>
      </c>
      <c r="B4" s="9" t="n">
        <v>194.9</v>
      </c>
    </row>
    <row r="5" spans="1:2">
      <c r="A5" s="4" t="s">
        <v>826</v>
      </c>
      <c r="B5" s="4" t="s">
        <v>8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8</v>
      </c>
      <c r="B1" s="2" t="s">
        <v>1</v>
      </c>
      <c r="C1" s="2" t="s">
        <v>354</v>
      </c>
    </row>
    <row r="2" spans="1:3">
      <c r="B2" s="2" t="s">
        <v>2</v>
      </c>
      <c r="C2" s="2" t="s">
        <v>25</v>
      </c>
    </row>
    <row r="3" spans="1:3">
      <c r="A3" s="4" t="s">
        <v>829</v>
      </c>
      <c r="B3" s="4" t="s">
        <v>830</v>
      </c>
    </row>
    <row r="4" spans="1:3">
      <c r="A4" s="4" t="s">
        <v>831</v>
      </c>
      <c r="B4" s="7" t="n">
        <v>47929</v>
      </c>
      <c r="C4" s="7" t="n">
        <v>48845</v>
      </c>
    </row>
    <row r="5" spans="1:3">
      <c r="A5" s="4" t="s">
        <v>832</v>
      </c>
    </row>
    <row r="6" spans="1:3">
      <c r="A6" s="4" t="s">
        <v>833</v>
      </c>
      <c r="B6" s="5" t="n">
        <v>19000</v>
      </c>
      <c r="C6" s="5" t="n">
        <v>0</v>
      </c>
    </row>
    <row r="7" spans="1:3">
      <c r="A7" s="4" t="s">
        <v>834</v>
      </c>
    </row>
    <row r="8" spans="1:3">
      <c r="A8" s="4" t="s">
        <v>831</v>
      </c>
      <c r="B8" s="7" t="n">
        <v>28929</v>
      </c>
      <c r="C8" s="7" t="n">
        <v>48845</v>
      </c>
    </row>
    <row r="9" spans="1:3">
      <c r="A9" s="4" t="s">
        <v>835</v>
      </c>
      <c r="B9" s="4" t="s">
        <v>836</v>
      </c>
      <c r="C9" s="4" t="s">
        <v>371</v>
      </c>
    </row>
    <row r="10" spans="1:3">
      <c r="A10" s="4" t="s">
        <v>837</v>
      </c>
      <c r="B10" s="7" t="n">
        <v>46210</v>
      </c>
      <c r="C10" s="7" t="n">
        <v>58438</v>
      </c>
    </row>
    <row r="11" spans="1:3">
      <c r="A11" s="4" t="s">
        <v>838</v>
      </c>
      <c r="B11" s="7" t="n">
        <v>42334</v>
      </c>
      <c r="C11" s="7" t="n">
        <v>37326</v>
      </c>
    </row>
    <row r="12" spans="1:3">
      <c r="A12" s="4" t="s">
        <v>839</v>
      </c>
      <c r="B12" s="4" t="s">
        <v>840</v>
      </c>
      <c r="C12" s="4" t="s">
        <v>84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25</v>
      </c>
    </row>
    <row r="2" spans="1:3">
      <c r="A2" s="3" t="s">
        <v>843</v>
      </c>
    </row>
    <row r="3" spans="1:3">
      <c r="A3" s="4" t="s">
        <v>844</v>
      </c>
      <c r="B3" s="7" t="n">
        <v>70000</v>
      </c>
      <c r="C3" s="7" t="n">
        <v>90000</v>
      </c>
    </row>
    <row r="4" spans="1:3">
      <c r="A4" s="4" t="s">
        <v>845</v>
      </c>
      <c r="B4" s="5" t="n">
        <v>30929</v>
      </c>
      <c r="C4" s="5" t="n">
        <v>30929</v>
      </c>
    </row>
    <row r="5" spans="1:3">
      <c r="A5" s="4" t="s">
        <v>846</v>
      </c>
      <c r="B5" s="7" t="n">
        <v>100929</v>
      </c>
      <c r="C5" s="7" t="n">
        <v>120929</v>
      </c>
    </row>
    <row r="6" spans="1:3">
      <c r="A6" s="4" t="s">
        <v>847</v>
      </c>
    </row>
    <row r="7" spans="1:3">
      <c r="A7" s="3" t="s">
        <v>843</v>
      </c>
    </row>
    <row r="8" spans="1:3">
      <c r="A8" s="4" t="s">
        <v>788</v>
      </c>
      <c r="B8" s="4" t="s">
        <v>848</v>
      </c>
    </row>
    <row r="9" spans="1:3">
      <c r="A9" s="4" t="s">
        <v>849</v>
      </c>
    </row>
    <row r="10" spans="1:3">
      <c r="A10" s="3" t="s">
        <v>843</v>
      </c>
    </row>
    <row r="11" spans="1:3">
      <c r="A11" s="4" t="s">
        <v>788</v>
      </c>
      <c r="B11" s="4" t="s">
        <v>850</v>
      </c>
    </row>
    <row r="12" spans="1:3">
      <c r="A12" s="4" t="s">
        <v>851</v>
      </c>
    </row>
    <row r="13" spans="1:3">
      <c r="A13" s="3" t="s">
        <v>843</v>
      </c>
    </row>
    <row r="14" spans="1:3">
      <c r="A14" s="4" t="s">
        <v>788</v>
      </c>
      <c r="B14" s="4" t="s">
        <v>8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25</v>
      </c>
    </row>
    <row r="2" spans="1:3">
      <c r="A2" s="3" t="s">
        <v>843</v>
      </c>
    </row>
    <row r="3" spans="1:3">
      <c r="A3" s="4" t="s">
        <v>854</v>
      </c>
      <c r="B3" s="7" t="n">
        <v>0</v>
      </c>
      <c r="C3" s="7" t="n">
        <v>20000</v>
      </c>
    </row>
    <row r="4" spans="1:3">
      <c r="A4" s="4" t="s">
        <v>855</v>
      </c>
      <c r="B4" s="5" t="n">
        <v>20000</v>
      </c>
      <c r="C4" s="5" t="n">
        <v>20000</v>
      </c>
    </row>
    <row r="5" spans="1:3">
      <c r="A5" s="4" t="s">
        <v>856</v>
      </c>
      <c r="B5" s="5" t="n">
        <v>30000</v>
      </c>
      <c r="C5" s="5" t="n">
        <v>30000</v>
      </c>
    </row>
    <row r="6" spans="1:3">
      <c r="A6" s="4" t="s">
        <v>857</v>
      </c>
      <c r="B6" s="5" t="n">
        <v>20000</v>
      </c>
      <c r="C6" s="5" t="n">
        <v>20000</v>
      </c>
    </row>
    <row r="7" spans="1:3">
      <c r="A7" s="4" t="s">
        <v>858</v>
      </c>
      <c r="B7" s="5" t="n">
        <v>30929</v>
      </c>
      <c r="C7" s="5" t="n">
        <v>30929</v>
      </c>
    </row>
    <row r="8" spans="1:3">
      <c r="A8" s="4" t="s">
        <v>846</v>
      </c>
      <c r="B8" s="5" t="n">
        <v>100929</v>
      </c>
      <c r="C8" s="7" t="n">
        <v>120929</v>
      </c>
    </row>
    <row r="9" spans="1:3">
      <c r="A9" s="4" t="s">
        <v>859</v>
      </c>
    </row>
    <row r="10" spans="1:3">
      <c r="A10" s="3" t="s">
        <v>843</v>
      </c>
    </row>
    <row r="11" spans="1:3">
      <c r="A11" s="4" t="s">
        <v>854</v>
      </c>
      <c r="B11" s="5" t="n">
        <v>0</v>
      </c>
    </row>
    <row r="12" spans="1:3">
      <c r="A12" s="4" t="s">
        <v>855</v>
      </c>
      <c r="B12" s="5" t="n">
        <v>20000</v>
      </c>
    </row>
    <row r="13" spans="1:3">
      <c r="A13" s="4" t="s">
        <v>856</v>
      </c>
      <c r="B13" s="5" t="n">
        <v>30000</v>
      </c>
    </row>
    <row r="14" spans="1:3">
      <c r="A14" s="4" t="s">
        <v>857</v>
      </c>
      <c r="B14" s="5" t="n">
        <v>20000</v>
      </c>
    </row>
    <row r="15" spans="1:3">
      <c r="A15" s="4" t="s">
        <v>858</v>
      </c>
      <c r="B15" s="5" t="n">
        <v>0</v>
      </c>
    </row>
    <row r="16" spans="1:3">
      <c r="A16" s="4" t="s">
        <v>846</v>
      </c>
      <c r="B16" s="5" t="n">
        <v>70000</v>
      </c>
    </row>
    <row r="17" spans="1:3">
      <c r="A17" s="4" t="s">
        <v>860</v>
      </c>
    </row>
    <row r="18" spans="1:3">
      <c r="A18" s="3" t="s">
        <v>843</v>
      </c>
    </row>
    <row r="19" spans="1:3">
      <c r="A19" s="4" t="s">
        <v>854</v>
      </c>
      <c r="B19" s="5" t="n">
        <v>0</v>
      </c>
    </row>
    <row r="20" spans="1:3">
      <c r="A20" s="4" t="s">
        <v>855</v>
      </c>
      <c r="B20" s="5" t="n">
        <v>0</v>
      </c>
    </row>
    <row r="21" spans="1:3">
      <c r="A21" s="4" t="s">
        <v>856</v>
      </c>
      <c r="B21" s="5" t="n">
        <v>0</v>
      </c>
    </row>
    <row r="22" spans="1:3">
      <c r="A22" s="4" t="s">
        <v>857</v>
      </c>
      <c r="B22" s="5" t="n">
        <v>0</v>
      </c>
    </row>
    <row r="23" spans="1:3">
      <c r="A23" s="4" t="s">
        <v>858</v>
      </c>
      <c r="B23" s="5" t="n">
        <v>30929</v>
      </c>
    </row>
    <row r="24" spans="1:3">
      <c r="A24" s="4" t="s">
        <v>846</v>
      </c>
      <c r="B24" s="7" t="n">
        <v>309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80"/>
    <col customWidth="1" max="8" min="8" width="14"/>
  </cols>
  <sheetData>
    <row r="1" spans="1:8">
      <c r="A1" s="1" t="s">
        <v>861</v>
      </c>
      <c r="B1" s="2" t="s">
        <v>862</v>
      </c>
      <c r="E1" s="2" t="s">
        <v>66</v>
      </c>
      <c r="G1" s="2" t="s">
        <v>1</v>
      </c>
    </row>
    <row r="2" spans="1:8">
      <c r="B2" s="2" t="s">
        <v>863</v>
      </c>
      <c r="C2" s="2" t="s">
        <v>864</v>
      </c>
      <c r="D2" s="2" t="s">
        <v>865</v>
      </c>
      <c r="E2" s="2" t="s">
        <v>2</v>
      </c>
      <c r="F2" s="2" t="s">
        <v>67</v>
      </c>
      <c r="G2" s="2" t="s">
        <v>2</v>
      </c>
      <c r="H2" s="2" t="s">
        <v>67</v>
      </c>
    </row>
    <row r="3" spans="1:8">
      <c r="A3" s="3" t="s">
        <v>866</v>
      </c>
    </row>
    <row r="4" spans="1:8">
      <c r="A4" s="4" t="s">
        <v>867</v>
      </c>
      <c r="G4" s="4" t="s">
        <v>646</v>
      </c>
    </row>
    <row r="5" spans="1:8">
      <c r="A5" s="4" t="s">
        <v>868</v>
      </c>
    </row>
    <row r="6" spans="1:8">
      <c r="A6" s="3" t="s">
        <v>866</v>
      </c>
    </row>
    <row r="7" spans="1:8">
      <c r="A7" s="4" t="s">
        <v>869</v>
      </c>
      <c r="D7" s="7" t="n">
        <v>63500</v>
      </c>
    </row>
    <row r="8" spans="1:8">
      <c r="A8" s="4" t="s">
        <v>870</v>
      </c>
    </row>
    <row r="9" spans="1:8">
      <c r="A9" s="3" t="s">
        <v>866</v>
      </c>
    </row>
    <row r="10" spans="1:8">
      <c r="A10" s="4" t="s">
        <v>869</v>
      </c>
      <c r="B10" s="7" t="n">
        <v>119252</v>
      </c>
      <c r="C10" s="7" t="n">
        <v>112780</v>
      </c>
    </row>
    <row r="11" spans="1:8">
      <c r="A11" s="4" t="s">
        <v>871</v>
      </c>
    </row>
    <row r="12" spans="1:8">
      <c r="A12" s="3" t="s">
        <v>866</v>
      </c>
    </row>
    <row r="13" spans="1:8">
      <c r="A13" s="4" t="s">
        <v>872</v>
      </c>
      <c r="E13" s="7" t="n">
        <v>81000</v>
      </c>
      <c r="F13" s="7" t="n">
        <v>70000</v>
      </c>
      <c r="G13" s="7" t="n">
        <v>162000</v>
      </c>
      <c r="H13" s="7" t="n">
        <v>140000</v>
      </c>
    </row>
    <row r="14" spans="1:8">
      <c r="A14" s="4" t="s">
        <v>873</v>
      </c>
      <c r="E14" s="5" t="n">
        <v>396000</v>
      </c>
      <c r="F14" s="5" t="n">
        <v>412000</v>
      </c>
      <c r="G14" s="5" t="n">
        <v>793000</v>
      </c>
      <c r="H14" s="5" t="n">
        <v>825000</v>
      </c>
    </row>
    <row r="15" spans="1:8">
      <c r="A15" s="4" t="s">
        <v>874</v>
      </c>
      <c r="E15" s="5" t="n">
        <v>-810000</v>
      </c>
      <c r="F15" s="5" t="n">
        <v>-751000</v>
      </c>
      <c r="G15" s="5" t="n">
        <v>-1620000</v>
      </c>
      <c r="H15" s="5" t="n">
        <v>-1502000</v>
      </c>
    </row>
    <row r="16" spans="1:8">
      <c r="A16" s="4" t="s">
        <v>875</v>
      </c>
      <c r="E16" s="5" t="n">
        <v>300000</v>
      </c>
      <c r="F16" s="5" t="n">
        <v>264000</v>
      </c>
      <c r="G16" s="5" t="n">
        <v>600000</v>
      </c>
      <c r="H16" s="5" t="n">
        <v>528000</v>
      </c>
    </row>
    <row r="17" spans="1:8">
      <c r="A17" s="4" t="s">
        <v>876</v>
      </c>
      <c r="E17" s="5" t="n">
        <v>2000</v>
      </c>
      <c r="F17" s="5" t="n">
        <v>3000</v>
      </c>
      <c r="G17" s="5" t="n">
        <v>4000</v>
      </c>
      <c r="H17" s="5" t="n">
        <v>6000</v>
      </c>
    </row>
    <row r="18" spans="1:8">
      <c r="A18" s="4" t="s">
        <v>877</v>
      </c>
      <c r="E18" s="5" t="n">
        <v>-31000</v>
      </c>
      <c r="F18" s="5" t="n">
        <v>-2000</v>
      </c>
      <c r="G18" s="7" t="n">
        <v>-61000</v>
      </c>
      <c r="H18" s="5" t="n">
        <v>-3000</v>
      </c>
    </row>
    <row r="19" spans="1:8">
      <c r="A19" s="4" t="s">
        <v>878</v>
      </c>
      <c r="G19" s="4" t="s">
        <v>879</v>
      </c>
    </row>
    <row r="20" spans="1:8">
      <c r="A20" s="4" t="s">
        <v>698</v>
      </c>
    </row>
    <row r="21" spans="1:8">
      <c r="A21" s="3" t="s">
        <v>866</v>
      </c>
    </row>
    <row r="22" spans="1:8">
      <c r="A22" s="4" t="s">
        <v>872</v>
      </c>
      <c r="E22" s="5" t="n">
        <v>28000</v>
      </c>
      <c r="F22" s="5" t="n">
        <v>26000</v>
      </c>
      <c r="G22" s="7" t="n">
        <v>56000</v>
      </c>
      <c r="H22" s="5" t="n">
        <v>52000</v>
      </c>
    </row>
    <row r="23" spans="1:8">
      <c r="A23" s="4" t="s">
        <v>873</v>
      </c>
      <c r="E23" s="5" t="n">
        <v>75000</v>
      </c>
      <c r="F23" s="5" t="n">
        <v>72000</v>
      </c>
      <c r="G23" s="5" t="n">
        <v>150000</v>
      </c>
      <c r="H23" s="5" t="n">
        <v>144000</v>
      </c>
    </row>
    <row r="24" spans="1:8">
      <c r="A24" s="4" t="s">
        <v>876</v>
      </c>
      <c r="E24" s="5" t="n">
        <v>0</v>
      </c>
      <c r="F24" s="5" t="n">
        <v>0</v>
      </c>
      <c r="G24" s="5" t="n">
        <v>-1000</v>
      </c>
      <c r="H24" s="5" t="n">
        <v>-1000</v>
      </c>
    </row>
    <row r="25" spans="1:8">
      <c r="A25" s="4" t="s">
        <v>877</v>
      </c>
      <c r="E25" s="5" t="n">
        <v>144000</v>
      </c>
      <c r="F25" s="5" t="n">
        <v>134000</v>
      </c>
      <c r="G25" s="5" t="n">
        <v>286000</v>
      </c>
      <c r="H25" s="5" t="n">
        <v>268000</v>
      </c>
    </row>
    <row r="26" spans="1:8">
      <c r="A26" s="4" t="s">
        <v>880</v>
      </c>
      <c r="E26" s="5" t="n">
        <v>14906</v>
      </c>
      <c r="G26" s="5" t="n">
        <v>29812</v>
      </c>
    </row>
    <row r="27" spans="1:8">
      <c r="A27" s="4" t="s">
        <v>881</v>
      </c>
    </row>
    <row r="28" spans="1:8">
      <c r="A28" s="3" t="s">
        <v>866</v>
      </c>
    </row>
    <row r="29" spans="1:8">
      <c r="A29" s="4" t="s">
        <v>880</v>
      </c>
      <c r="E29" s="7" t="n">
        <v>14089</v>
      </c>
      <c r="F29" s="7" t="n">
        <v>14089</v>
      </c>
      <c r="G29" s="7" t="n">
        <v>28178</v>
      </c>
      <c r="H29" s="7" t="n">
        <v>28178</v>
      </c>
    </row>
  </sheetData>
  <mergeCells count="4">
    <mergeCell ref="A1:A2"/>
    <mergeCell ref="B1:D1"/>
    <mergeCell ref="E1:F1"/>
    <mergeCell ref="G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2</v>
      </c>
      <c r="B1" s="2" t="s">
        <v>66</v>
      </c>
      <c r="D1" s="2" t="s">
        <v>1</v>
      </c>
    </row>
    <row r="2" spans="1:5">
      <c r="B2" s="2" t="s">
        <v>2</v>
      </c>
      <c r="C2" s="2" t="s">
        <v>67</v>
      </c>
      <c r="D2" s="2" t="s">
        <v>2</v>
      </c>
      <c r="E2" s="2" t="s">
        <v>67</v>
      </c>
    </row>
    <row r="3" spans="1:5">
      <c r="A3" s="3" t="s">
        <v>866</v>
      </c>
    </row>
    <row r="4" spans="1:5">
      <c r="A4" s="4" t="s">
        <v>872</v>
      </c>
      <c r="B4" s="7" t="n">
        <v>28</v>
      </c>
      <c r="C4" s="7" t="n">
        <v>26</v>
      </c>
      <c r="D4" s="7" t="n">
        <v>56</v>
      </c>
      <c r="E4" s="7" t="n">
        <v>52</v>
      </c>
    </row>
    <row r="5" spans="1:5">
      <c r="A5" s="4" t="s">
        <v>873</v>
      </c>
      <c r="B5" s="5" t="n">
        <v>75</v>
      </c>
      <c r="C5" s="5" t="n">
        <v>72</v>
      </c>
      <c r="D5" s="5" t="n">
        <v>150</v>
      </c>
      <c r="E5" s="5" t="n">
        <v>144</v>
      </c>
    </row>
    <row r="6" spans="1:5">
      <c r="A6" s="4" t="s">
        <v>883</v>
      </c>
      <c r="B6" s="5" t="n">
        <v>41</v>
      </c>
      <c r="C6" s="5" t="n">
        <v>36</v>
      </c>
      <c r="D6" s="5" t="n">
        <v>81</v>
      </c>
      <c r="E6" s="5" t="n">
        <v>73</v>
      </c>
    </row>
    <row r="7" spans="1:5">
      <c r="A7" s="4" t="s">
        <v>876</v>
      </c>
      <c r="B7" s="5" t="n">
        <v>0</v>
      </c>
      <c r="C7" s="5" t="n">
        <v>0</v>
      </c>
      <c r="D7" s="5" t="n">
        <v>-1</v>
      </c>
      <c r="E7" s="5" t="n">
        <v>-1</v>
      </c>
    </row>
    <row r="8" spans="1:5">
      <c r="A8" s="4" t="s">
        <v>877</v>
      </c>
      <c r="B8" s="7" t="n">
        <v>144</v>
      </c>
      <c r="C8" s="7" t="n">
        <v>134</v>
      </c>
      <c r="D8" s="7" t="n">
        <v>286</v>
      </c>
      <c r="E8" s="7" t="n">
        <v>26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80"/>
    <col customWidth="1" max="6" min="6" width="14"/>
  </cols>
  <sheetData>
    <row r="1" spans="1:6">
      <c r="A1" s="1" t="s">
        <v>884</v>
      </c>
      <c r="B1" s="2" t="s">
        <v>862</v>
      </c>
      <c r="C1" s="2" t="s">
        <v>66</v>
      </c>
      <c r="E1" s="2" t="s">
        <v>1</v>
      </c>
    </row>
    <row r="2" spans="1:6">
      <c r="B2" s="2" t="s">
        <v>885</v>
      </c>
      <c r="C2" s="2" t="s">
        <v>2</v>
      </c>
      <c r="D2" s="2" t="s">
        <v>67</v>
      </c>
      <c r="E2" s="2" t="s">
        <v>2</v>
      </c>
      <c r="F2" s="2" t="s">
        <v>67</v>
      </c>
    </row>
    <row r="3" spans="1:6">
      <c r="A3" s="4" t="s">
        <v>886</v>
      </c>
      <c r="E3" s="4" t="s">
        <v>887</v>
      </c>
    </row>
    <row r="4" spans="1:6">
      <c r="A4" s="4" t="s">
        <v>888</v>
      </c>
    </row>
    <row r="5" spans="1:6">
      <c r="A5" s="4" t="s">
        <v>889</v>
      </c>
      <c r="E5" s="5" t="n">
        <v>12936</v>
      </c>
    </row>
    <row r="6" spans="1:6">
      <c r="A6" s="4" t="s">
        <v>890</v>
      </c>
      <c r="E6" s="8" t="n">
        <v>20.63</v>
      </c>
    </row>
    <row r="7" spans="1:6">
      <c r="A7" s="4" t="s">
        <v>891</v>
      </c>
      <c r="B7" s="5" t="n">
        <v>1000</v>
      </c>
    </row>
    <row r="8" spans="1:6">
      <c r="A8" s="4" t="s">
        <v>892</v>
      </c>
      <c r="B8" s="7" t="n">
        <v>10000</v>
      </c>
    </row>
    <row r="9" spans="1:6">
      <c r="A9" s="4" t="s">
        <v>893</v>
      </c>
      <c r="C9" s="7" t="n">
        <v>62331</v>
      </c>
      <c r="D9" s="7" t="n">
        <v>48099</v>
      </c>
      <c r="E9" s="7" t="n">
        <v>115889</v>
      </c>
      <c r="F9" s="7" t="n">
        <v>85282000</v>
      </c>
    </row>
    <row r="10" spans="1:6">
      <c r="A10" s="4" t="s">
        <v>894</v>
      </c>
    </row>
    <row r="11" spans="1:6">
      <c r="A11" s="4" t="s">
        <v>895</v>
      </c>
      <c r="C11" s="5" t="n">
        <v>325000</v>
      </c>
      <c r="E11" s="5" t="n">
        <v>325000</v>
      </c>
    </row>
  </sheetData>
  <mergeCells count="3">
    <mergeCell ref="A1:A2"/>
    <mergeCell ref="C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25</v>
      </c>
    </row>
    <row r="2" spans="1:3">
      <c r="A2" s="3" t="s">
        <v>234</v>
      </c>
    </row>
    <row r="3" spans="1:3">
      <c r="A3" s="4" t="s">
        <v>897</v>
      </c>
      <c r="B3" s="9" t="n">
        <v>2.7</v>
      </c>
      <c r="C3" s="9" t="n">
        <v>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1"/>
    <col customWidth="1" max="5" min="5" width="21"/>
  </cols>
  <sheetData>
    <row r="1" spans="1:5">
      <c r="A1" s="1" t="s">
        <v>898</v>
      </c>
      <c r="B1" s="2" t="s">
        <v>862</v>
      </c>
      <c r="D1" s="2" t="s">
        <v>1</v>
      </c>
    </row>
    <row r="2" spans="1:5">
      <c r="B2" s="2" t="s">
        <v>899</v>
      </c>
      <c r="C2" s="2" t="s">
        <v>900</v>
      </c>
      <c r="D2" s="2" t="s">
        <v>823</v>
      </c>
      <c r="E2" s="2" t="s">
        <v>376</v>
      </c>
    </row>
    <row r="3" spans="1:5">
      <c r="A3" s="3" t="s">
        <v>901</v>
      </c>
    </row>
    <row r="4" spans="1:5">
      <c r="A4" s="4" t="s">
        <v>902</v>
      </c>
      <c r="D4" s="7" t="n">
        <v>755</v>
      </c>
    </row>
    <row r="5" spans="1:5">
      <c r="A5" s="4" t="s">
        <v>903</v>
      </c>
      <c r="D5" s="5" t="n">
        <v>755</v>
      </c>
    </row>
    <row r="6" spans="1:5">
      <c r="A6" s="4" t="s">
        <v>904</v>
      </c>
      <c r="D6" s="7" t="n">
        <v>204</v>
      </c>
    </row>
    <row r="7" spans="1:5">
      <c r="A7" s="4" t="s">
        <v>905</v>
      </c>
      <c r="D7" s="5" t="n">
        <v>0</v>
      </c>
    </row>
    <row r="8" spans="1:5">
      <c r="A8" s="4" t="s">
        <v>906</v>
      </c>
    </row>
    <row r="9" spans="1:5">
      <c r="A9" s="3" t="s">
        <v>901</v>
      </c>
    </row>
    <row r="10" spans="1:5">
      <c r="A10" s="4" t="s">
        <v>907</v>
      </c>
      <c r="B10" s="7" t="n">
        <v>30000</v>
      </c>
      <c r="C10" s="7" t="n">
        <v>20000</v>
      </c>
    </row>
    <row r="11" spans="1:5">
      <c r="A11" s="4" t="s">
        <v>908</v>
      </c>
      <c r="B11" s="5" t="n">
        <v>4</v>
      </c>
      <c r="C11" s="5" t="n">
        <v>3</v>
      </c>
    </row>
    <row r="12" spans="1:5">
      <c r="A12" s="4" t="s">
        <v>909</v>
      </c>
      <c r="D12" s="7" t="n">
        <v>1500</v>
      </c>
      <c r="E12" s="7" t="n">
        <v>800</v>
      </c>
    </row>
    <row r="13" spans="1:5">
      <c r="A13" s="4" t="s">
        <v>910</v>
      </c>
    </row>
    <row r="14" spans="1:5">
      <c r="A14" s="3" t="s">
        <v>901</v>
      </c>
    </row>
    <row r="15" spans="1:5">
      <c r="A15" s="4" t="s">
        <v>907</v>
      </c>
      <c r="B15" s="7" t="n">
        <v>5000</v>
      </c>
    </row>
    <row r="16" spans="1:5">
      <c r="A16" s="4" t="s">
        <v>911</v>
      </c>
      <c r="B16" s="4" t="s">
        <v>912</v>
      </c>
    </row>
    <row r="17" spans="1:5">
      <c r="A17" s="4" t="s">
        <v>913</v>
      </c>
    </row>
    <row r="18" spans="1:5">
      <c r="A18" s="3" t="s">
        <v>901</v>
      </c>
    </row>
    <row r="19" spans="1:5">
      <c r="A19" s="4" t="s">
        <v>907</v>
      </c>
      <c r="B19" s="7" t="n">
        <v>5000</v>
      </c>
    </row>
    <row r="20" spans="1:5">
      <c r="A20" s="4" t="s">
        <v>911</v>
      </c>
      <c r="B20" s="4" t="s">
        <v>914</v>
      </c>
    </row>
    <row r="21" spans="1:5">
      <c r="A21" s="4" t="s">
        <v>915</v>
      </c>
    </row>
    <row r="22" spans="1:5">
      <c r="A22" s="3" t="s">
        <v>901</v>
      </c>
    </row>
    <row r="23" spans="1:5">
      <c r="A23" s="4" t="s">
        <v>907</v>
      </c>
      <c r="B23" s="7" t="n">
        <v>15000</v>
      </c>
    </row>
    <row r="24" spans="1:5">
      <c r="A24" s="4" t="s">
        <v>911</v>
      </c>
      <c r="B24" s="4" t="s">
        <v>916</v>
      </c>
    </row>
    <row r="25" spans="1:5">
      <c r="A25" s="4" t="s">
        <v>917</v>
      </c>
    </row>
    <row r="26" spans="1:5">
      <c r="A26" s="3" t="s">
        <v>901</v>
      </c>
    </row>
    <row r="27" spans="1:5">
      <c r="A27" s="4" t="s">
        <v>907</v>
      </c>
      <c r="B27" s="7" t="n">
        <v>5000</v>
      </c>
    </row>
    <row r="28" spans="1:5">
      <c r="A28" s="4" t="s">
        <v>911</v>
      </c>
      <c r="B28" s="4" t="s">
        <v>91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 customWidth="1" max="5" min="5" width="15"/>
    <col customWidth="1" max="6" min="6" width="14"/>
  </cols>
  <sheetData>
    <row r="1" spans="1:6">
      <c r="A1" s="1" t="s">
        <v>919</v>
      </c>
      <c r="C1" s="2" t="s">
        <v>66</v>
      </c>
      <c r="E1" s="2" t="s">
        <v>1</v>
      </c>
    </row>
    <row r="2" spans="1:6">
      <c r="C2" s="2" t="s">
        <v>2</v>
      </c>
      <c r="D2" s="2" t="s">
        <v>67</v>
      </c>
      <c r="E2" s="2" t="s">
        <v>2</v>
      </c>
      <c r="F2" s="2" t="s">
        <v>67</v>
      </c>
    </row>
    <row r="3" spans="1:6">
      <c r="A3" s="3" t="s">
        <v>237</v>
      </c>
    </row>
    <row r="4" spans="1:6">
      <c r="A4" s="4" t="s">
        <v>920</v>
      </c>
      <c r="C4" s="7" t="n">
        <v>108</v>
      </c>
      <c r="D4" s="7" t="n">
        <v>-150</v>
      </c>
      <c r="E4" s="7" t="n">
        <v>551</v>
      </c>
      <c r="F4" s="7" t="n">
        <v>-98</v>
      </c>
    </row>
    <row r="5" spans="1:6">
      <c r="A5" s="4" t="s">
        <v>921</v>
      </c>
      <c r="B5" s="4" t="s">
        <v>640</v>
      </c>
      <c r="C5" s="5" t="n">
        <v>0</v>
      </c>
      <c r="D5" s="5" t="n">
        <v>0</v>
      </c>
      <c r="E5" s="5" t="n">
        <v>0</v>
      </c>
      <c r="F5" s="5" t="n">
        <v>0</v>
      </c>
    </row>
    <row r="6" spans="1:6">
      <c r="A6" s="4" t="s">
        <v>922</v>
      </c>
      <c r="B6" s="4" t="s">
        <v>923</v>
      </c>
      <c r="C6" s="7" t="n">
        <v>0</v>
      </c>
      <c r="D6" s="7" t="n">
        <v>0</v>
      </c>
      <c r="E6" s="7" t="n">
        <v>0</v>
      </c>
      <c r="F6" s="7" t="n">
        <v>0</v>
      </c>
    </row>
    <row r="7" spans="1:6"/>
    <row r="8" spans="1:6">
      <c r="A8" s="4" t="s">
        <v>640</v>
      </c>
      <c r="B8" s="4" t="s">
        <v>924</v>
      </c>
    </row>
    <row r="9" spans="1:6">
      <c r="A9" s="4" t="s">
        <v>923</v>
      </c>
      <c r="B9" s="4" t="s">
        <v>925</v>
      </c>
    </row>
  </sheetData>
  <mergeCells count="6">
    <mergeCell ref="A1:B2"/>
    <mergeCell ref="C1:D1"/>
    <mergeCell ref="E1:F1"/>
    <mergeCell ref="A7:E7"/>
    <mergeCell ref="B8:E8"/>
    <mergeCell ref="B9:E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76"/>
    <col customWidth="1" max="4" min="4" width="16"/>
    <col customWidth="1" max="5" min="5" width="14"/>
    <col customWidth="1" max="6" min="6" width="14"/>
  </cols>
  <sheetData>
    <row r="1" spans="1:6">
      <c r="A1" s="1" t="s">
        <v>926</v>
      </c>
      <c r="B1" s="2" t="s">
        <v>862</v>
      </c>
      <c r="C1" s="2" t="s">
        <v>1</v>
      </c>
      <c r="D1" s="2" t="s">
        <v>354</v>
      </c>
    </row>
    <row r="2" spans="1:6">
      <c r="B2" s="2" t="s">
        <v>927</v>
      </c>
      <c r="C2" s="2" t="s">
        <v>2</v>
      </c>
      <c r="D2" s="2" t="s">
        <v>928</v>
      </c>
      <c r="E2" s="2" t="s">
        <v>929</v>
      </c>
      <c r="F2" s="2" t="s">
        <v>25</v>
      </c>
    </row>
    <row r="3" spans="1:6">
      <c r="A3" s="3" t="s">
        <v>930</v>
      </c>
    </row>
    <row r="4" spans="1:6">
      <c r="A4" s="4" t="s">
        <v>931</v>
      </c>
      <c r="C4" s="7" t="n">
        <v>100929</v>
      </c>
      <c r="F4" s="7" t="n">
        <v>120929</v>
      </c>
    </row>
    <row r="5" spans="1:6">
      <c r="A5" s="4" t="s">
        <v>932</v>
      </c>
      <c r="D5" s="7" t="n">
        <v>6100</v>
      </c>
      <c r="E5" s="7" t="n">
        <v>6100</v>
      </c>
    </row>
    <row r="6" spans="1:6">
      <c r="A6" s="4" t="s">
        <v>933</v>
      </c>
      <c r="C6" s="4" t="s">
        <v>934</v>
      </c>
    </row>
    <row r="7" spans="1:6">
      <c r="A7" s="4" t="s">
        <v>935</v>
      </c>
      <c r="D7" s="7" t="n">
        <v>8400</v>
      </c>
    </row>
    <row r="8" spans="1:6">
      <c r="A8" s="4" t="s">
        <v>936</v>
      </c>
      <c r="C8" s="7" t="n">
        <v>-400</v>
      </c>
    </row>
    <row r="9" spans="1:6">
      <c r="A9" s="4" t="s">
        <v>937</v>
      </c>
      <c r="D9" s="4" t="s">
        <v>938</v>
      </c>
    </row>
    <row r="10" spans="1:6">
      <c r="A10" s="4" t="s">
        <v>939</v>
      </c>
    </row>
    <row r="11" spans="1:6">
      <c r="A11" s="3" t="s">
        <v>930</v>
      </c>
    </row>
    <row r="12" spans="1:6">
      <c r="A12" s="4" t="s">
        <v>931</v>
      </c>
      <c r="C12" s="5" t="n">
        <v>30900</v>
      </c>
    </row>
    <row r="13" spans="1:6">
      <c r="A13" s="4" t="s">
        <v>940</v>
      </c>
      <c r="C13" s="5" t="n">
        <v>900</v>
      </c>
    </row>
    <row r="14" spans="1:6">
      <c r="A14" s="4" t="s">
        <v>941</v>
      </c>
      <c r="B14" s="4" t="s">
        <v>942</v>
      </c>
    </row>
    <row r="15" spans="1:6">
      <c r="A15" s="4" t="s">
        <v>943</v>
      </c>
      <c r="E15" s="5" t="n">
        <v>10600</v>
      </c>
    </row>
    <row r="16" spans="1:6">
      <c r="A16" s="4" t="s">
        <v>944</v>
      </c>
      <c r="E16" s="7" t="n">
        <v>10600</v>
      </c>
    </row>
    <row r="17" spans="1:6">
      <c r="A17" s="4" t="s">
        <v>945</v>
      </c>
      <c r="C17" s="7" t="n">
        <v>8400</v>
      </c>
      <c r="F17" s="7" t="n">
        <v>8600</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25</v>
      </c>
    </row>
    <row r="2" spans="1:3">
      <c r="A2" s="3" t="s">
        <v>240</v>
      </c>
    </row>
    <row r="3" spans="1:3">
      <c r="A3" s="4" t="s">
        <v>947</v>
      </c>
      <c r="B3" s="7" t="n">
        <v>2216</v>
      </c>
      <c r="C3" s="7" t="n">
        <v>2562</v>
      </c>
    </row>
    <row r="4" spans="1:3">
      <c r="A4" s="4" t="s">
        <v>948</v>
      </c>
      <c r="B4" s="7" t="n">
        <v>2216</v>
      </c>
      <c r="C4" s="7" t="n">
        <v>256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9</v>
      </c>
      <c r="B1" s="2" t="s">
        <v>66</v>
      </c>
      <c r="D1" s="2" t="s">
        <v>1</v>
      </c>
    </row>
    <row r="2" spans="1:5">
      <c r="B2" s="2" t="s">
        <v>2</v>
      </c>
      <c r="C2" s="2" t="s">
        <v>67</v>
      </c>
      <c r="D2" s="2" t="s">
        <v>2</v>
      </c>
      <c r="E2" s="2" t="s">
        <v>67</v>
      </c>
    </row>
    <row r="3" spans="1:5">
      <c r="A3" s="4" t="s">
        <v>950</v>
      </c>
      <c r="B3" s="7" t="n">
        <v>3735</v>
      </c>
      <c r="C3" s="7" t="n">
        <v>3482</v>
      </c>
      <c r="D3" s="7" t="n">
        <v>7411</v>
      </c>
      <c r="E3" s="7" t="n">
        <v>6959</v>
      </c>
    </row>
    <row r="4" spans="1:5">
      <c r="A4" s="4" t="s">
        <v>951</v>
      </c>
    </row>
    <row r="5" spans="1:5">
      <c r="A5" s="4" t="s">
        <v>950</v>
      </c>
      <c r="B5" s="5" t="n">
        <v>3363</v>
      </c>
      <c r="C5" s="5" t="n">
        <v>3096</v>
      </c>
      <c r="D5" s="5" t="n">
        <v>6617</v>
      </c>
      <c r="E5" s="5" t="n">
        <v>6128</v>
      </c>
    </row>
    <row r="6" spans="1:5">
      <c r="A6" s="4" t="s">
        <v>952</v>
      </c>
    </row>
    <row r="7" spans="1:5">
      <c r="A7" s="4" t="s">
        <v>950</v>
      </c>
      <c r="B7" s="5" t="n">
        <v>372</v>
      </c>
      <c r="C7" s="5" t="n">
        <v>386</v>
      </c>
      <c r="D7" s="5" t="n">
        <v>794</v>
      </c>
      <c r="E7" s="5" t="n">
        <v>831</v>
      </c>
    </row>
    <row r="8" spans="1:5">
      <c r="A8" s="4" t="s">
        <v>953</v>
      </c>
    </row>
    <row r="9" spans="1:5">
      <c r="A9" s="4" t="s">
        <v>950</v>
      </c>
      <c r="B9" s="5" t="n">
        <v>768</v>
      </c>
      <c r="C9" s="5" t="n">
        <v>773</v>
      </c>
      <c r="D9" s="5" t="n">
        <v>1560</v>
      </c>
      <c r="E9" s="5" t="n">
        <v>1508</v>
      </c>
    </row>
    <row r="10" spans="1:5">
      <c r="A10" s="4" t="s">
        <v>954</v>
      </c>
    </row>
    <row r="11" spans="1:5">
      <c r="A11" s="4" t="s">
        <v>950</v>
      </c>
      <c r="B11" s="5" t="n">
        <v>1641</v>
      </c>
      <c r="C11" s="5" t="n">
        <v>1535</v>
      </c>
      <c r="D11" s="5" t="n">
        <v>3305</v>
      </c>
      <c r="E11" s="5" t="n">
        <v>3050</v>
      </c>
    </row>
    <row r="12" spans="1:5">
      <c r="A12" s="4" t="s">
        <v>955</v>
      </c>
    </row>
    <row r="13" spans="1:5">
      <c r="A13" s="4" t="s">
        <v>950</v>
      </c>
      <c r="B13" s="5" t="n">
        <v>648</v>
      </c>
      <c r="C13" s="5" t="n">
        <v>575</v>
      </c>
      <c r="D13" s="5" t="n">
        <v>1201</v>
      </c>
      <c r="E13" s="5" t="n">
        <v>1144</v>
      </c>
    </row>
    <row r="14" spans="1:5">
      <c r="A14" s="4" t="s">
        <v>956</v>
      </c>
    </row>
    <row r="15" spans="1:5">
      <c r="A15" s="4" t="s">
        <v>950</v>
      </c>
      <c r="B15" s="7" t="n">
        <v>306</v>
      </c>
      <c r="C15" s="7" t="n">
        <v>213</v>
      </c>
      <c r="D15" s="7" t="n">
        <v>551</v>
      </c>
      <c r="E15" s="7" t="n">
        <v>42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25</v>
      </c>
    </row>
    <row r="2" spans="1:3">
      <c r="A2" s="4" t="s">
        <v>958</v>
      </c>
      <c r="B2" s="4" t="s">
        <v>827</v>
      </c>
    </row>
    <row r="3" spans="1:3">
      <c r="A3" s="4" t="s">
        <v>906</v>
      </c>
    </row>
    <row r="4" spans="1:3">
      <c r="A4" s="4" t="s">
        <v>959</v>
      </c>
      <c r="B4" s="7" t="n">
        <v>-1536</v>
      </c>
      <c r="C4" s="7" t="n">
        <v>-781</v>
      </c>
    </row>
    <row r="5" spans="1:3">
      <c r="A5" s="4" t="s">
        <v>960</v>
      </c>
      <c r="B5" s="5" t="n">
        <v>0</v>
      </c>
      <c r="C5" s="5" t="n">
        <v>0</v>
      </c>
    </row>
    <row r="6" spans="1:3">
      <c r="A6" s="4" t="s">
        <v>961</v>
      </c>
      <c r="B6" s="5" t="n">
        <v>-1536</v>
      </c>
      <c r="C6" s="5" t="n">
        <v>-781</v>
      </c>
    </row>
    <row r="7" spans="1:3">
      <c r="A7" s="4" t="s">
        <v>962</v>
      </c>
      <c r="B7" s="5" t="n">
        <v>1536</v>
      </c>
      <c r="C7" s="5" t="n">
        <v>781</v>
      </c>
    </row>
    <row r="8" spans="1:3">
      <c r="A8" s="4" t="s">
        <v>963</v>
      </c>
      <c r="B8" s="5" t="n">
        <v>0</v>
      </c>
      <c r="C8" s="5" t="n">
        <v>0</v>
      </c>
    </row>
    <row r="9" spans="1:3">
      <c r="A9" s="4" t="s">
        <v>964</v>
      </c>
      <c r="B9" s="5" t="n">
        <v>0</v>
      </c>
      <c r="C9" s="5" t="n">
        <v>0</v>
      </c>
    </row>
    <row r="10" spans="1:3">
      <c r="A10" s="4" t="s">
        <v>965</v>
      </c>
    </row>
    <row r="11" spans="1:3">
      <c r="A11" s="4" t="s">
        <v>959</v>
      </c>
      <c r="B11" s="5" t="n">
        <v>28929</v>
      </c>
      <c r="C11" s="5" t="n">
        <v>48845</v>
      </c>
    </row>
    <row r="12" spans="1:3">
      <c r="A12" s="4" t="s">
        <v>960</v>
      </c>
      <c r="B12" s="5" t="n">
        <v>0</v>
      </c>
      <c r="C12" s="5" t="n">
        <v>0</v>
      </c>
    </row>
    <row r="13" spans="1:3">
      <c r="A13" s="4" t="s">
        <v>961</v>
      </c>
      <c r="B13" s="5" t="n">
        <v>28929</v>
      </c>
      <c r="C13" s="5" t="n">
        <v>48845</v>
      </c>
    </row>
    <row r="14" spans="1:3">
      <c r="A14" s="4" t="s">
        <v>962</v>
      </c>
      <c r="B14" s="5" t="n">
        <v>-28929</v>
      </c>
      <c r="C14" s="5" t="n">
        <v>-48845</v>
      </c>
    </row>
    <row r="15" spans="1:3">
      <c r="A15" s="4" t="s">
        <v>963</v>
      </c>
      <c r="B15" s="5" t="n">
        <v>0</v>
      </c>
      <c r="C15" s="5" t="n">
        <v>0</v>
      </c>
    </row>
    <row r="16" spans="1:3">
      <c r="A16" s="4" t="s">
        <v>964</v>
      </c>
      <c r="B16" s="7" t="n">
        <v>0</v>
      </c>
      <c r="C16"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2:44Z</dcterms:created>
  <dcterms:modified xmlns:dcterms="http://purl.org/dc/terms/" xmlns:xsi="http://www.w3.org/2001/XMLSchema-instance" xsi:type="dcterms:W3CDTF">2018-08-09T16:02:44Z</dcterms:modified>
</cp:coreProperties>
</file>